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ORE DEPOSIT INTANGIBLES" sheetId="10" state="visible" r:id="rId10"/>
    <sheet xmlns:r="http://schemas.openxmlformats.org/officeDocument/2006/relationships" name="SECURITIES" sheetId="11" state="visible" r:id="rId11"/>
    <sheet xmlns:r="http://schemas.openxmlformats.org/officeDocument/2006/relationships" name="DERIVATIVES" sheetId="12" state="visible" r:id="rId12"/>
    <sheet xmlns:r="http://schemas.openxmlformats.org/officeDocument/2006/relationships" name="LOANS RECEIVABLE, NET" sheetId="13" state="visible" r:id="rId13"/>
    <sheet xmlns:r="http://schemas.openxmlformats.org/officeDocument/2006/relationships" name="PREMISES AND EQUIPMENT, NET" sheetId="14" state="visible" r:id="rId14"/>
    <sheet xmlns:r="http://schemas.openxmlformats.org/officeDocument/2006/relationships" name="REAL ESTATE ACQUIRED THROUGH FO" sheetId="15" state="visible" r:id="rId15"/>
    <sheet xmlns:r="http://schemas.openxmlformats.org/officeDocument/2006/relationships" name="MORTGAGE SERVICING RIGHTS" sheetId="16" state="visible" r:id="rId16"/>
    <sheet xmlns:r="http://schemas.openxmlformats.org/officeDocument/2006/relationships" name="DEPOSITS" sheetId="17" state="visible" r:id="rId17"/>
    <sheet xmlns:r="http://schemas.openxmlformats.org/officeDocument/2006/relationships" name="SHORT-TERM BORROWED FUND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ESTIMATED FAIR VALUE OF FINANCI" sheetId="23" state="visible" r:id="rId23"/>
    <sheet xmlns:r="http://schemas.openxmlformats.org/officeDocument/2006/relationships" name="OFF-BALANCE SHEET FINANCIAL INS" sheetId="24" state="visible" r:id="rId24"/>
    <sheet xmlns:r="http://schemas.openxmlformats.org/officeDocument/2006/relationships" name="EMPLOYEE BENEFIT PLANS" sheetId="25" state="visible" r:id="rId25"/>
    <sheet xmlns:r="http://schemas.openxmlformats.org/officeDocument/2006/relationships" name="EARNINGS PER SHARE" sheetId="26" state="visible" r:id="rId26"/>
    <sheet xmlns:r="http://schemas.openxmlformats.org/officeDocument/2006/relationships" name="CAPITAL REQUIREMENTS AND OTHER " sheetId="27" state="visible" r:id="rId27"/>
    <sheet xmlns:r="http://schemas.openxmlformats.org/officeDocument/2006/relationships" name="SUPPLEMENTAL SEGMENT INFORMATIO" sheetId="28" state="visible" r:id="rId28"/>
    <sheet xmlns:r="http://schemas.openxmlformats.org/officeDocument/2006/relationships" name="SUMMARIZED QUARTERLY INFORMATIO" sheetId="29" state="visible" r:id="rId29"/>
    <sheet xmlns:r="http://schemas.openxmlformats.org/officeDocument/2006/relationships" name="PARENT COMPANY FINANCIAL INFORM"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CORE DEPOSIT INTANGIBLES (Table" sheetId="34" state="visible" r:id="rId34"/>
    <sheet xmlns:r="http://schemas.openxmlformats.org/officeDocument/2006/relationships" name="SECURITIES (Tables)" sheetId="35" state="visible" r:id="rId35"/>
    <sheet xmlns:r="http://schemas.openxmlformats.org/officeDocument/2006/relationships" name="DERIVATIVES (Tables)" sheetId="36" state="visible" r:id="rId36"/>
    <sheet xmlns:r="http://schemas.openxmlformats.org/officeDocument/2006/relationships" name="LOANS RECEIVABLE, NET (Tables)" sheetId="37" state="visible" r:id="rId37"/>
    <sheet xmlns:r="http://schemas.openxmlformats.org/officeDocument/2006/relationships" name="PREMISES AND EQUIPMENT, NET (Ta" sheetId="38" state="visible" r:id="rId38"/>
    <sheet xmlns:r="http://schemas.openxmlformats.org/officeDocument/2006/relationships" name="REAL ESTATE ACQUIRED THROUGH _2" sheetId="39" state="visible" r:id="rId39"/>
    <sheet xmlns:r="http://schemas.openxmlformats.org/officeDocument/2006/relationships" name="MORTGAGE SERVICING RIGHTS (Tabl" sheetId="40" state="visible" r:id="rId40"/>
    <sheet xmlns:r="http://schemas.openxmlformats.org/officeDocument/2006/relationships" name="DEPOSITS (Tables)" sheetId="41" state="visible" r:id="rId41"/>
    <sheet xmlns:r="http://schemas.openxmlformats.org/officeDocument/2006/relationships" name="SHORT-TERM BORROWED FUNDS (Tabl"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TOCK-BASED COMPENSATION (Table" sheetId="46" state="visible" r:id="rId46"/>
    <sheet xmlns:r="http://schemas.openxmlformats.org/officeDocument/2006/relationships" name="ESTIMATED FAIR VALUE OF FINAN_2" sheetId="47" state="visible" r:id="rId47"/>
    <sheet xmlns:r="http://schemas.openxmlformats.org/officeDocument/2006/relationships" name="EARNINGS PER SHARE (Tables)" sheetId="48" state="visible" r:id="rId48"/>
    <sheet xmlns:r="http://schemas.openxmlformats.org/officeDocument/2006/relationships" name="CAPITAL REQUIREMENTS AND OTHE_2" sheetId="49" state="visible" r:id="rId49"/>
    <sheet xmlns:r="http://schemas.openxmlformats.org/officeDocument/2006/relationships" name="SUPPLEMENTAL SEGMENT INFORMAT_2" sheetId="50" state="visible" r:id="rId50"/>
    <sheet xmlns:r="http://schemas.openxmlformats.org/officeDocument/2006/relationships" name="SUMMARIZED QUARTERLY INFORMAT_2" sheetId="51" state="visible" r:id="rId51"/>
    <sheet xmlns:r="http://schemas.openxmlformats.org/officeDocument/2006/relationships" name="PARENT COMPANY FINANCIAL INFO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BUSINESS COMBINATIONS (Details)" sheetId="55" state="visible" r:id="rId55"/>
    <sheet xmlns:r="http://schemas.openxmlformats.org/officeDocument/2006/relationships" name="BUSINESS COMBINATIONS (Details " sheetId="56" state="visible" r:id="rId56"/>
    <sheet xmlns:r="http://schemas.openxmlformats.org/officeDocument/2006/relationships" name="BUSINESS COMBINATIONS (Detail_2" sheetId="57" state="visible" r:id="rId57"/>
    <sheet xmlns:r="http://schemas.openxmlformats.org/officeDocument/2006/relationships" name="CORE DEPOSIT INTANGIBLES (Detai" sheetId="58" state="visible" r:id="rId58"/>
    <sheet xmlns:r="http://schemas.openxmlformats.org/officeDocument/2006/relationships" name="SECURITIES (Details)" sheetId="59" state="visible" r:id="rId59"/>
    <sheet xmlns:r="http://schemas.openxmlformats.org/officeDocument/2006/relationships" name="SECURITIES (Details 2)" sheetId="60" state="visible" r:id="rId60"/>
    <sheet xmlns:r="http://schemas.openxmlformats.org/officeDocument/2006/relationships" name="SECURITIES (Details 3)" sheetId="61" state="visible" r:id="rId61"/>
    <sheet xmlns:r="http://schemas.openxmlformats.org/officeDocument/2006/relationships" name="SECURITIES (Details 4)" sheetId="62" state="visible" r:id="rId62"/>
    <sheet xmlns:r="http://schemas.openxmlformats.org/officeDocument/2006/relationships" name="SECURITIES (Details 5)" sheetId="63" state="visible" r:id="rId63"/>
    <sheet xmlns:r="http://schemas.openxmlformats.org/officeDocument/2006/relationships" name="SECURITIES (Details Narrative)" sheetId="64" state="visible" r:id="rId64"/>
    <sheet xmlns:r="http://schemas.openxmlformats.org/officeDocument/2006/relationships" name="DERIVATIVES (Details)" sheetId="65" state="visible" r:id="rId65"/>
    <sheet xmlns:r="http://schemas.openxmlformats.org/officeDocument/2006/relationships" name="LOANS RECEIVABLE, NET (Details)" sheetId="66" state="visible" r:id="rId66"/>
    <sheet xmlns:r="http://schemas.openxmlformats.org/officeDocument/2006/relationships" name="LOANS RECEIVABLE, NET (Details " sheetId="67" state="visible" r:id="rId67"/>
    <sheet xmlns:r="http://schemas.openxmlformats.org/officeDocument/2006/relationships" name="LOANS RECEIVABLE, NET (Detail_2" sheetId="68" state="visible" r:id="rId68"/>
    <sheet xmlns:r="http://schemas.openxmlformats.org/officeDocument/2006/relationships" name="LOANS RECEIVABLE, NET (Detail_3" sheetId="69" state="visible" r:id="rId69"/>
    <sheet xmlns:r="http://schemas.openxmlformats.org/officeDocument/2006/relationships" name="LOANS RECEIVABLE, NET (Detail_4" sheetId="70" state="visible" r:id="rId70"/>
    <sheet xmlns:r="http://schemas.openxmlformats.org/officeDocument/2006/relationships" name="LOANS RECEIVABLE, NET (Detail_5" sheetId="71" state="visible" r:id="rId71"/>
    <sheet xmlns:r="http://schemas.openxmlformats.org/officeDocument/2006/relationships" name="LOANS RECEIVABLE, NET (Detail_6" sheetId="72" state="visible" r:id="rId72"/>
    <sheet xmlns:r="http://schemas.openxmlformats.org/officeDocument/2006/relationships" name="LOANS RECEIVABLE, NET (Detail_7" sheetId="73" state="visible" r:id="rId73"/>
    <sheet xmlns:r="http://schemas.openxmlformats.org/officeDocument/2006/relationships" name="LOANS RECEIVABLE, NET (Detail_8" sheetId="74" state="visible" r:id="rId74"/>
    <sheet xmlns:r="http://schemas.openxmlformats.org/officeDocument/2006/relationships" name="LOANS RECEIVABLE, NET (Detail_9" sheetId="75" state="visible" r:id="rId75"/>
    <sheet xmlns:r="http://schemas.openxmlformats.org/officeDocument/2006/relationships" name="PREMISES AND EQUIPMENT, NET (De" sheetId="76" state="visible" r:id="rId76"/>
    <sheet xmlns:r="http://schemas.openxmlformats.org/officeDocument/2006/relationships" name="REAL ESTATE ACQUIRED THROUGH _3" sheetId="77" state="visible" r:id="rId77"/>
    <sheet xmlns:r="http://schemas.openxmlformats.org/officeDocument/2006/relationships" name="REAL ESTATE ACQUIRED THROUGH _4" sheetId="78" state="visible" r:id="rId78"/>
    <sheet xmlns:r="http://schemas.openxmlformats.org/officeDocument/2006/relationships" name="MORTGAGE SERVICING RIGHTS (Deta" sheetId="79" state="visible" r:id="rId79"/>
    <sheet xmlns:r="http://schemas.openxmlformats.org/officeDocument/2006/relationships" name="MORTGAGE SERVICING RIGHTS (De_2" sheetId="80" state="visible" r:id="rId80"/>
    <sheet xmlns:r="http://schemas.openxmlformats.org/officeDocument/2006/relationships" name="MORTGAGE SERVICING RIGHTS (De_3" sheetId="81" state="visible" r:id="rId81"/>
    <sheet xmlns:r="http://schemas.openxmlformats.org/officeDocument/2006/relationships" name="DEPOSITS (Details)" sheetId="82" state="visible" r:id="rId82"/>
    <sheet xmlns:r="http://schemas.openxmlformats.org/officeDocument/2006/relationships" name="DEPOSITS (Details 2)" sheetId="83" state="visible" r:id="rId83"/>
    <sheet xmlns:r="http://schemas.openxmlformats.org/officeDocument/2006/relationships" name="SHORT-TERM BORROWED FUNDS (Deta" sheetId="84" state="visible" r:id="rId84"/>
    <sheet xmlns:r="http://schemas.openxmlformats.org/officeDocument/2006/relationships" name="LONG-TERM DEBT (Details)" sheetId="85" state="visible" r:id="rId85"/>
    <sheet xmlns:r="http://schemas.openxmlformats.org/officeDocument/2006/relationships" name="LONG-TERM DEBT (Details 2)" sheetId="86" state="visible" r:id="rId86"/>
    <sheet xmlns:r="http://schemas.openxmlformats.org/officeDocument/2006/relationships" name="LONG-TERM DEBT (Details Narrati" sheetId="87" state="visible" r:id="rId87"/>
    <sheet xmlns:r="http://schemas.openxmlformats.org/officeDocument/2006/relationships" name="INCOME TAXES (Details)"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STOCK-BASED COMPENSATION (Detai" sheetId="93" state="visible" r:id="rId93"/>
    <sheet xmlns:r="http://schemas.openxmlformats.org/officeDocument/2006/relationships" name="STOCK-BASED COMPENSATION (Det_2" sheetId="94" state="visible" r:id="rId94"/>
    <sheet xmlns:r="http://schemas.openxmlformats.org/officeDocument/2006/relationships" name="STOCK-BASED COMPENSATION (Det_3" sheetId="95" state="visible" r:id="rId95"/>
    <sheet xmlns:r="http://schemas.openxmlformats.org/officeDocument/2006/relationships" name="STOCK-BASED COMPENSATION (Det_4" sheetId="96" state="visible" r:id="rId96"/>
    <sheet xmlns:r="http://schemas.openxmlformats.org/officeDocument/2006/relationships" name="STOCK-BASED COMPENSATION (Det_5" sheetId="97" state="visible" r:id="rId97"/>
    <sheet xmlns:r="http://schemas.openxmlformats.org/officeDocument/2006/relationships" name="ESTIMATED FAIR VALUE OF FINAN_3" sheetId="98" state="visible" r:id="rId98"/>
    <sheet xmlns:r="http://schemas.openxmlformats.org/officeDocument/2006/relationships" name="ESTIMATED FAIR VALUE OF FINAN_4" sheetId="99" state="visible" r:id="rId99"/>
    <sheet xmlns:r="http://schemas.openxmlformats.org/officeDocument/2006/relationships" name="ESTIMATED FAIR VALUE OF FINAN_5" sheetId="100" state="visible" r:id="rId100"/>
    <sheet xmlns:r="http://schemas.openxmlformats.org/officeDocument/2006/relationships" name="ESTIMATED FAIR VALUE OF FINAN_6" sheetId="101" state="visible" r:id="rId101"/>
    <sheet xmlns:r="http://schemas.openxmlformats.org/officeDocument/2006/relationships" name="ESTIMATED FAIR VALUE OF FINAN_7" sheetId="102" state="visible" r:id="rId102"/>
    <sheet xmlns:r="http://schemas.openxmlformats.org/officeDocument/2006/relationships" name="OFF-BALANCE SHEET FINANCIAL I_2" sheetId="103" state="visible" r:id="rId103"/>
    <sheet xmlns:r="http://schemas.openxmlformats.org/officeDocument/2006/relationships" name="EMPLOYEE BENEFIT PLANS (Details" sheetId="104" state="visible" r:id="rId104"/>
    <sheet xmlns:r="http://schemas.openxmlformats.org/officeDocument/2006/relationships" name="EARNINGS PER SHARE (Details)" sheetId="105" state="visible" r:id="rId105"/>
    <sheet xmlns:r="http://schemas.openxmlformats.org/officeDocument/2006/relationships" name="EARNINGS PER SHARE (Details 2)" sheetId="106" state="visible" r:id="rId106"/>
    <sheet xmlns:r="http://schemas.openxmlformats.org/officeDocument/2006/relationships" name="CAPITAL REQUIREMENTS AND OTHE_3" sheetId="107" state="visible" r:id="rId107"/>
    <sheet xmlns:r="http://schemas.openxmlformats.org/officeDocument/2006/relationships" name="SUPPLEMENTAL SEGMENT INFORMAT_3" sheetId="108" state="visible" r:id="rId108"/>
    <sheet xmlns:r="http://schemas.openxmlformats.org/officeDocument/2006/relationships" name="SUPPLEMENTAL SEGMENT INFORMAT_4" sheetId="109" state="visible" r:id="rId109"/>
    <sheet xmlns:r="http://schemas.openxmlformats.org/officeDocument/2006/relationships" name="SUMMARIZED QUARTERLY INFORMAT_3" sheetId="110" state="visible" r:id="rId110"/>
    <sheet xmlns:r="http://schemas.openxmlformats.org/officeDocument/2006/relationships" name="PARENT COMPANY FINANCIAL INFO_3" sheetId="111" state="visible" r:id="rId111"/>
    <sheet xmlns:r="http://schemas.openxmlformats.org/officeDocument/2006/relationships" name="PARENT COMPANY FINANCIAL INFO_4" sheetId="112" state="visible" r:id="rId112"/>
    <sheet xmlns:r="http://schemas.openxmlformats.org/officeDocument/2006/relationships" name="PARENT COMPANY FINANCIAL INFO_5" sheetId="113" state="visible" r:id="rId113"/>
  </sheets>
  <definedNames/>
  <calcPr calcId="124519" fullCalcOnLoad="1"/>
</workbook>
</file>

<file path=xl/sharedStrings.xml><?xml version="1.0" encoding="utf-8"?>
<sst xmlns="http://schemas.openxmlformats.org/spreadsheetml/2006/main" uniqueCount="1428">
  <si>
    <t>Document and Entity Information - USD ($)</t>
  </si>
  <si>
    <t>12 Months Ended</t>
  </si>
  <si>
    <t>Dec. 31, 2018</t>
  </si>
  <si>
    <t>Feb. 25, 2019</t>
  </si>
  <si>
    <t>Jun. 30, 2018</t>
  </si>
  <si>
    <t>Document And Entity Information</t>
  </si>
  <si>
    <t>Entity Registrant Name</t>
  </si>
  <si>
    <t>CAROLINA FINANCIAL CORP</t>
  </si>
  <si>
    <t>Entity Central Index Key</t>
  </si>
  <si>
    <t>Document Type</t>
  </si>
  <si>
    <t>10-K</t>
  </si>
  <si>
    <t>Document Period End Date</t>
  </si>
  <si>
    <t>Dec. 31,
		2018</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Public Float</t>
  </si>
  <si>
    <t>Entity Common Stock, Shares Outstanding</t>
  </si>
  <si>
    <t>Document Fiscal Period Focus</t>
  </si>
  <si>
    <t>FY</t>
  </si>
  <si>
    <t>Document Fiscal Year Focus</t>
  </si>
  <si>
    <t>Entity Shell Company</t>
  </si>
  <si>
    <t>Entity Emerging Growth Company</t>
  </si>
  <si>
    <t>Entity Small Business</t>
  </si>
  <si>
    <t>Entity Ex Transition Period</t>
  </si>
  <si>
    <t>CONSOLIDATED BALANCE SHEETS - USD ($) $ in Thousands</t>
  </si>
  <si>
    <t>Dec. 31, 2017</t>
  </si>
  <si>
    <t>ASSETS</t>
  </si>
  <si>
    <t>Cash and due from banks</t>
  </si>
  <si>
    <t>Interest-bearing cash</t>
  </si>
  <si>
    <t>Cash and cash equivalents</t>
  </si>
  <si>
    <t>Securities available-for-sale (cost of $844,461 at December 31, 2018 and $736,975 at December 31, 2017)</t>
  </si>
  <si>
    <t>Federal Home Loan Bank stock, at cost</t>
  </si>
  <si>
    <t>Other investments</t>
  </si>
  <si>
    <t>Derivative assets</t>
  </si>
  <si>
    <t>Loans held for sale</t>
  </si>
  <si>
    <t>Loans receivable, net of allowance for loan losses of $14,463 at December 31, 2018 and $11,478 at December 31, 2017</t>
  </si>
  <si>
    <t>Premises and equipment, net</t>
  </si>
  <si>
    <t>Accrued interest receivable</t>
  </si>
  <si>
    <t>Real estate acquired through foreclosure, net</t>
  </si>
  <si>
    <t>Deferred tax assets, net</t>
  </si>
  <si>
    <t>Mortgage servicing rights</t>
  </si>
  <si>
    <t>Cash value life insurance</t>
  </si>
  <si>
    <t>Core deposit intangible</t>
  </si>
  <si>
    <t>Goodwill</t>
  </si>
  <si>
    <t>Other assets</t>
  </si>
  <si>
    <t>Total assets</t>
  </si>
  <si>
    <t>Liabilities [Abstract]</t>
  </si>
  <si>
    <t>Noninterest-bearing deposits</t>
  </si>
  <si>
    <t>Interest-bearing deposits</t>
  </si>
  <si>
    <t>Total deposits</t>
  </si>
  <si>
    <t>Short-term borrowed funds</t>
  </si>
  <si>
    <t>Long-term debt</t>
  </si>
  <si>
    <t>Derivative liabilities</t>
  </si>
  <si>
    <t>Drafts outstanding</t>
  </si>
  <si>
    <t>Advances from borrowers for insurance and taxes</t>
  </si>
  <si>
    <t>Accrued interest payable</t>
  </si>
  <si>
    <t>Reserve for mortgage repurchase losses</t>
  </si>
  <si>
    <t>Dividends payable to shareholders</t>
  </si>
  <si>
    <t>Accrued expenses and other liabilities</t>
  </si>
  <si>
    <t>Total liabilities</t>
  </si>
  <si>
    <t>Stockholders' equity:</t>
  </si>
  <si>
    <t>Preferred stock, par value $.01; 1,000,000 authorized at December 31, 2018 and December 31, 2017; no shares issued or outstanding</t>
  </si>
  <si>
    <t xml:space="preserve"> </t>
  </si>
  <si>
    <t>Common stock, par value $.01; 50,000,000 and 25,000,000 shares authorized at December 31, 2018 and December 31, 2017, respectively; 22,387,009 and 21,022,202 issued and outstanding at December 31, 2018 and December 31, 2017,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Securities available for sale at cost</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6</t>
  </si>
  <si>
    <t>Interest income</t>
  </si>
  <si>
    <t>Loans</t>
  </si>
  <si>
    <t>Investment securities</t>
  </si>
  <si>
    <t>Dividends from Federal Home Loan Bank stock</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banking income</t>
  </si>
  <si>
    <t>Deposit service charges</t>
  </si>
  <si>
    <t>Net loss on extinguishment of debt</t>
  </si>
  <si>
    <t>Net (loss) gain on sale of securities</t>
  </si>
  <si>
    <t>Fair value adjustments on interest rate swaps</t>
  </si>
  <si>
    <t>Net increase in cash value life insurance</t>
  </si>
  <si>
    <t>Mortgage loan servicing income</t>
  </si>
  <si>
    <t>Debit card income, net</t>
  </si>
  <si>
    <t>Other</t>
  </si>
  <si>
    <t>Total noninterest income</t>
  </si>
  <si>
    <t>Noninterest expense</t>
  </si>
  <si>
    <t>Salaries and employee benefits</t>
  </si>
  <si>
    <t>Occupancy and equipment</t>
  </si>
  <si>
    <t>Marketing and public relations</t>
  </si>
  <si>
    <t>FDIC insurance</t>
  </si>
  <si>
    <t>Recovery of mortgage loan repurchase losses</t>
  </si>
  <si>
    <t>Legal expense</t>
  </si>
  <si>
    <t>Other real estate (income) expense, net</t>
  </si>
  <si>
    <t>Mortgage subservicing expense</t>
  </si>
  <si>
    <t>Amortization of mortgage servicing rights</t>
  </si>
  <si>
    <t>Amortization of core deposit intangible</t>
  </si>
  <si>
    <t>Merger related expenses</t>
  </si>
  <si>
    <t>Total noninterest expense</t>
  </si>
  <si>
    <t>Income before income taxes</t>
  </si>
  <si>
    <t>Income tax expense (benefit)</t>
  </si>
  <si>
    <t>Net income</t>
  </si>
  <si>
    <t>Earnings per common share:</t>
  </si>
  <si>
    <t>Basic (per share)</t>
  </si>
  <si>
    <t>Diluted (per share)</t>
  </si>
  <si>
    <t>Weighted average common shares outstanding:</t>
  </si>
  <si>
    <t>Basic (in shares)</t>
  </si>
  <si>
    <t>Diluted (in shares)</t>
  </si>
  <si>
    <t>CONSOLIDATED STATEMENTS OF COMPREHENSIVE INCOME - USD ($) $ in Thousands</t>
  </si>
  <si>
    <t>Consolidated Statements Of Comprehensive Income</t>
  </si>
  <si>
    <t>Other comprehensive income (loss), net of tax:</t>
  </si>
  <si>
    <t>Unrealized (losses) gains on securities</t>
  </si>
  <si>
    <t>Tax effect</t>
  </si>
  <si>
    <t>Reclassification adjustment for loss (gain) included in earnings</t>
  </si>
  <si>
    <t>Unrealized gain on interest rate swaps designated as cash flow hedges</t>
  </si>
  <si>
    <t>Transfer from held-to-maturity to available for sale securities</t>
  </si>
  <si>
    <t>Other comprehensive (loss) income, net of tax</t>
  </si>
  <si>
    <t>Comprehensive income</t>
  </si>
  <si>
    <t>CONSOLIDATED STATEMENTS OF CHANGES IN STOCKHOLDERS' EQUITY - USD ($) $ in Thousands</t>
  </si>
  <si>
    <t>Common Stock</t>
  </si>
  <si>
    <t>Additional Paid-In Capital</t>
  </si>
  <si>
    <t>Retained Earnings</t>
  </si>
  <si>
    <t>Accumulated Other Comprehensive Income (Loss)</t>
  </si>
  <si>
    <t>Total</t>
  </si>
  <si>
    <t>Beginning Balance at Dec. 31, 2015</t>
  </si>
  <si>
    <t>Beginning Balance (in shares) at Dec. 31, 2015</t>
  </si>
  <si>
    <t>Issuance of common stock, net of offering expenses</t>
  </si>
  <si>
    <t>Stock awards</t>
  </si>
  <si>
    <t>Stock awards (in shares)</t>
  </si>
  <si>
    <t>Vested stock awards surrendered in cashless exercise</t>
  </si>
  <si>
    <t>Vested stock awards surrendered in cashless exercise (in shares)</t>
  </si>
  <si>
    <t>Stock options exercised</t>
  </si>
  <si>
    <t>Stock options exercised (in shares)</t>
  </si>
  <si>
    <t>Stock issued - Congaree Bancshares, Inc. merger</t>
  </si>
  <si>
    <t>Stock issued - Congaree Bancshares, Inc. merger (in shares)</t>
  </si>
  <si>
    <t>Excess tax benefit in connection with equity awards</t>
  </si>
  <si>
    <t>Stock-based compensation expense, net</t>
  </si>
  <si>
    <t>Dividends declared to stockholders</t>
  </si>
  <si>
    <t>Ending Balance at Dec. 31, 2016</t>
  </si>
  <si>
    <t>Ending Balance (in shares) at Dec. 31, 2016</t>
  </si>
  <si>
    <t>Issuance of common stock, net of offering expenses (in shares)</t>
  </si>
  <si>
    <t>Stock issued - First South Bancorp, Inc. merger</t>
  </si>
  <si>
    <t>Stock issued - First South Bancorp, Inc. merger (in shares)</t>
  </si>
  <si>
    <t>Reclassification of AOCI due to statutory tax rate change</t>
  </si>
  <si>
    <t>Ending Balance at Dec. 31, 2017</t>
  </si>
  <si>
    <t>Ending Balance (in shares) at Dec. 31, 2017</t>
  </si>
  <si>
    <t>Stock repurchase plan, net of commissions</t>
  </si>
  <si>
    <t>Stock repurchase plan, net of commissions (in shares)</t>
  </si>
  <si>
    <t>Ending Balance at Dec. 31, 2018</t>
  </si>
  <si>
    <t>Ending Balance (in shares) at Dec. 31, 2018</t>
  </si>
  <si>
    <t>CONSOLIDATED STATEMENTS OF CASH FLOWS - USD ($) $ in Thousands</t>
  </si>
  <si>
    <t>Cash flows from operating activities:</t>
  </si>
  <si>
    <t>Adjustments to reconcile net income to net cash provided by (used in) operating activities:</t>
  </si>
  <si>
    <t>Deferred income tax expense (benefit)</t>
  </si>
  <si>
    <t>Amortization of unearned discount/premiums on investments, net</t>
  </si>
  <si>
    <t>Amortization of deferred loan fees</t>
  </si>
  <si>
    <t>Accretion of acquired loans</t>
  </si>
  <si>
    <t>Amortization of core deposit intangibles</t>
  </si>
  <si>
    <t>Loss (gain) on sale of available-for-sale securities, net</t>
  </si>
  <si>
    <t>Originations of loans held for sale</t>
  </si>
  <si>
    <t>Proceeds from sale of loans held for sale</t>
  </si>
  <si>
    <t>Loss on extinguishment of debt</t>
  </si>
  <si>
    <t>Provision for mortgage loan repurchase losses</t>
  </si>
  <si>
    <t>Mortgage loan losses paid, net of recoveries</t>
  </si>
  <si>
    <t>Stock-based compensation</t>
  </si>
  <si>
    <t>Increase in cash surrender value of bank owned life insurance</t>
  </si>
  <si>
    <t>Depreciation</t>
  </si>
  <si>
    <t>(Gain) loss on disposals of premises and equipment</t>
  </si>
  <si>
    <t>Gain on sale of real estate acquired through foreclosure</t>
  </si>
  <si>
    <t>Write-down of real estate acquired through foreclosure</t>
  </si>
  <si>
    <t>Purchases of mortgage servicing assets</t>
  </si>
  <si>
    <t>Originations of mortgage servicing assets</t>
  </si>
  <si>
    <t>Amortization of mortgage servicing assets</t>
  </si>
  <si>
    <t>Increase (decrease) in:</t>
  </si>
  <si>
    <t>Cash flows provided by (used in) operating activities</t>
  </si>
  <si>
    <t>Activity in available-for-sale securities:</t>
  </si>
  <si>
    <t>Purchases</t>
  </si>
  <si>
    <t>Maturities, payments and calls</t>
  </si>
  <si>
    <t>Proceeds from sales</t>
  </si>
  <si>
    <t>Increase in other investments</t>
  </si>
  <si>
    <t>Increase in Federal Home Loan Bank stock</t>
  </si>
  <si>
    <t>Increase in loans receivable, net</t>
  </si>
  <si>
    <t>Purchase of premises and equipment</t>
  </si>
  <si>
    <t>Proceeds from disposals of premises and equipment</t>
  </si>
  <si>
    <t>Proceeds from sale of real estate acquired through foreclosure</t>
  </si>
  <si>
    <t>Purchase of bank owned life insurance</t>
  </si>
  <si>
    <t>Net cash received for acquisitions</t>
  </si>
  <si>
    <t>Cash flows used in investing activities</t>
  </si>
  <si>
    <t>Cash flows from financing activities:</t>
  </si>
  <si>
    <t>Net increase in deposit accounts</t>
  </si>
  <si>
    <t>Net increase in Federal Home Loan Bank advances</t>
  </si>
  <si>
    <t>Net increase in drafts outstanding</t>
  </si>
  <si>
    <t>Net increase in advances from borrowers for insurance and taxes</t>
  </si>
  <si>
    <t>Cash dividends paid on common stock</t>
  </si>
  <si>
    <t>Proceeds from issuance of common stock</t>
  </si>
  <si>
    <t>Cash paid for common stock repurchase</t>
  </si>
  <si>
    <t>Net increase in excess tax benefit in connection with equity awards</t>
  </si>
  <si>
    <t>Proceeds from exercise of stock options</t>
  </si>
  <si>
    <t>Cash flows provided by financing activities</t>
  </si>
  <si>
    <t>Net increase (decrease) in cash and cash equivalents</t>
  </si>
  <si>
    <t>Cash and cash equivalents at beginning of year</t>
  </si>
  <si>
    <t>Cash and cash equivalents at end of year</t>
  </si>
  <si>
    <t>Supplemental disclosure</t>
  </si>
  <si>
    <t>Cash paid for Interest on deposits and borrowed funds</t>
  </si>
  <si>
    <t>Cash paid for Income taxes paid, net of refunds</t>
  </si>
  <si>
    <t>Noncash investing and financing activities:</t>
  </si>
  <si>
    <t>Transfer of loans receivable to real estate acquired through foreclosure</t>
  </si>
  <si>
    <t>Transfer of available-for-sale securities to held-to-maturity securities</t>
  </si>
  <si>
    <t>Acquisitions:</t>
  </si>
  <si>
    <t>Assets acquired, net of cash</t>
  </si>
  <si>
    <t>Liabilities assumed</t>
  </si>
  <si>
    <t>Net (liabilities) assets</t>
  </si>
  <si>
    <t>Goodwill and fair value acquisition adjustments</t>
  </si>
  <si>
    <t>SUMMARY OF SIGNIFICANT ACCOUNTING POLICIES</t>
  </si>
  <si>
    <t>Accounting Policies [Abstract]</t>
  </si>
  <si>
    <t>NOTE 1 - SUMMARY OF SIGNIFICANT ACCOUNTING POLICIES Organization Carolina Financial Corporation (“Carolina
Financial” or the “Company”), incorporated under the laws of the State of Delaware, is a financial holding company
with one wholly-owned subsidiary, CresCom Bank (the “Bank”). CresCom Bank operates Crescent Mortgage Company, Carolina
Services Corporation of Charleston (“Carolina Services”), DTFS, Inc., and CresCom Leasing, LLC.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December 31, 2018, statutory business trusts
(“Trusts”) created or acquired by the Company had outstanding trust preferred securities with an aggregate par value
of $36.0 million. The principal assets of the Trusts are $37.1 million of the Company’s subordinated debentures with identical
rates of interest and maturities as the trust preferred securities. The Trusts have issued $1.1 million of common securities to
the Company and are included in other investments in the accompanying consolidated balance sheets. The Trusts are not consolidated
subsidiaries of the Company. 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It is possible that the allowance for loan losses and valuation
of foreclosed real estate may change materially in the near term. 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were identified that required
accrual or disclosure except as follows: On January 23, 2019, the Company’s Board
of Directors declared a $0.08 dividend per common share payable on April 5, 2019 to stockholders of record as of March 15, 2019. Cash and Cash Equivalents Cash and cash equivalents consists of cash
and due from banks and interest-bearing cash with banks. Substantially all of the interest-bearing cash at December 31, 2018 and
2017 consists of Federal Reserve Bank of Richmond (“FRB”) and Federal Home Loan Bank of Atlanta (“FHLB”)
overnight deposits. Cash and cash equivalents have maturities of three months or less. The Bank is required to maintain average
balances on hand or with the FRB. Cash on hand satisfied the reserve requirements at December 31, 2018 and December 31, 2017. Securities Investment securities are classified into
three categories: (a) Held-to-Maturity – debt securities that the Company has positive intent and ability to hold to maturity,
which are reported at amortized cost; (b) Trading – debt and equity securities that are bought and held principally for
the purpose of selling them in the near term, which are reported at fair value, with unrealized gains and losses included in earnings;
and (c) Available-for-Sale securities that may be sold under certain conditions, which are reported at fair value, with unrealized
gains and losses excluded from earnings and reported in accumulated other comprehensive income. The Company determines the category of the
investment at the time of purchase. If a security is transferred from available–for-sale to held-to-maturity, the fair value
at the time of transfer becomes the held-to-maturity security’s new cost basis. Premiums and discounts on securities are
accreted and amortized as an adjustment to interest yield over the estimated life of the security using a method which approximates
a level yield. Dividends and interest income are recognized when earned. Unrealized losses on securities, reflecting a decline
in value judged by the Company to be other-than-temporary, are charged to income in the consolidated statements of operations. The cost basis of securities sold is determined
by specific identification. Purchases and sales of securities are recorded on a trade date basis. Loans Held for Sale The Company’s residential mortgage lending
activities for sale in the secondary market are comprised of accepting residential mortgage loan applications, qualifying borrowers
to standards established by investors, funding residential mortgage loans and selling mortgage loans to investors under pre-existing
commitments. Loans held for sale are recorded at fair valu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mortgage banking income in the Consolidated
Statements of Operations. The Company issues rate lock commitments to
borrowers on prices quoted by secondary market investors. Derivatives related to these commitments are recorded as either assets
or liabilities in the balance sheet and are measured at fair value. Changes in the fair value of the derivatives are reported
in current earnings or other comprehensive income depending on the purpose for which the derivative is held and whether the derivative
qualifies for hedge accounting. Derivative Financial Instruments Derivatives are recognized as either assets
or liabilities and are recorded at fair value on the Company’s Consolidated Balance Sheet.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For additional discussion related to the determination
of fair value related to derivative instruments, see Note 5. Loans Receivable, Net Loans that management has originated and has
the intent and ability to hold for the foreseeable future are reported at their outstanding principal balances net of any unearned
income, charge-offs, deferred fees or costs on originated loans and unamortized premiums or discounts on purchased loans. The
net amount of nonrefundable loan origination fees, commitment fees and certain direct costs associated with the lending process
are deferred and amortized to interest income over the contractual lives of the loans using methods that approximate a level yield.
Commercial loans and substantially all installment loans accrue interest on the unpaid balance of the loans. A loan is impaired when, based on current
information and events, it is probable that the Company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dependent. When the fair value of the impaired loan is less than the recorded
investment in the loan, the impairment is recorded through a specific reserve allocation that is a component of the allowance
for loan losses. A loan is charged-off against the allowance for loan losses when all meaningful collection efforts have been
exhausted and the loan is viewed as uncollectable in the immediate or foreseeable future. Acquired credit impaired loans are initially
recorded at a discount to recognize the difference in the fair value of the loans and the contractual balance. The discount includes
a component to recognize the absolute difference between the contractual value and the amount expected to be collected (total
cash flow) as well as a component to recognize the net present value of that future amount to be collected. The net present value
component is accretable into income and, therefore, generates a yield on all acquired credit impaired loans, regardless of past
due status. Therefore, acquired credit impaired loans are considered to be accruing. Acquired credit impaired loans that are greater
than 90 days past due are placed into the greater than 90 days past due and still accruing category when analyzing the aging status
of the loan portfolio. See Note 6 – Loans Receivable, Net for further detail. Troubled Debt Restructurings (“TDRs”) The Company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al status when there is economic
substance to the restructuring, there is well documented credit evaluation of the borrower’s financial condition, the remaining
balance is reasonably assured of repayment in accordance with its modified terms, and the borrower has demonstrated repayment
performance in accordance with the modified terms for a reasonable period of time, generally a minimum of six months. Nonperforming Assets Nonperforming assets include loans on which
interest is not being accrued, accruing loans that are 90 days or more delinquent and foreclosed property. Foreclosed property
consists of real estate and other assets acquired as a result of a borrower’s loan default. Generally, a loan is placed
on nonaccrual status when it becomes 90 days past due as to principal or interest, or when we believe, after considering economic
and business conditions and collection efforts, that the borrower’s financial condition is such that collection of the loan
is doubtful. A payment of interest on a loan that is classified as nonaccrual is recognized as a reduction of principal when received.
In general, a nonaccrual loan may be placed back onto accruing status once the borrower has made a minimum of six consecutive
payments in accordance with the loan terms. Further, the borrower must show capacity to continue performing into the future prior
to restoration of accrual status. Assets acquired as a result of foreclosure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Gains and losses on the sale of assets acquired through foreclosure and related revenue and expenses
of these assets are included in noninterest expense in other real estate expenses, net.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hese analyses involve a high
degree of judgment in estimating the amount of loss associated with specific loans, including estimating the amount and timing
of future cash flows and collateral values. Impaired loans are evaluated for impairment using the discounted cash flow methodology
or based on the net realizable value of the underlying collateral. Impaired loans are individually reviewed on a quarterly basis
to determine the level of impairment. Factors considered by management in determining
impaired loan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has impairment, a portion of the
allowance is allocated so that the loan is reported, net, at the present value of estimated future cash flows using the loan’s
existing rate or at the fair value of collateral if repayment is expected solely from the collateral. For collateral-dependent
loans, the measurement of impairment was based on the net investment of the loan compared to the fair value of the collateral
less estimated selling costs. In most cases, the fair value of the collateral was based on appraised value. When appropriate,
the fair value was based on the probable sales price of the collateral when sale of the collateral was imminent or contracted
sales price if the collateral is subject to a binding sales contract as of the end of the quarter. The general component covers non-impaired
loans and is based on historical loss experience adjusted for current factors. The Company considers the actual loss history experience
over the trailing twenty quarters to determine the historical loss experience used in the general componen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for the most recent twenty quarter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ile management uses the best information
available to establish the allowance for loan losses, future adjustments to the allowance may be necessary if economic conditions
differ substantially from the assumptions used in making the valuations or, if required by regulators, based upon information
available to them at the time of their examinations. Such adjustments to original estimates, as necessary, are made in the period
in which these factors and other relevant considerations indicate that loss levels may vary from previous estimates. Business Combinations and Method of Accounting
for Loans Acquired The Company accounts for its acquisitions
under Financial Accounting Standards Board (“FASB”) Accounting Standards Codification (“ASC”) Topic 805,
Business Combinations There are two methods to account for acquired
loans as part of a business combination. Acquired loans that contain evidence of credit deterioration on the date of purchase
are carried at the net present value of expected future proceeds in accordance with ASC 310-30. All other acquired loans are recorded
at their initial fair value, adjusted for subsequent advances, pay downs, amortization or accretion of any premium or discount
on purchase, charge-offs and any other adjustment to carrying value in accordance with ASC 310-20. In determining the Day 1 Fair Values of acquired
loans without evidence of credit deterioration at the date of acquisition, management includes (i) no carryover of any previously
recorded allowance for loan losses and (ii) an adjustment of the unpaid principal balance to reflect an appropriate market rate
of interest, given the risk profile and grade assigned to each loan. This adjustment will be accreted into earnings as a yield
adjustment, using the effective yield method, over the remaining life of each loan. To the extent that current information indicates
it is probable that the Company will collect all amounts according to the contractual terms thereof, such loan is not considered
impaired and is not considered in the determination of the required allowance for loan losses.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 Subsequent to the acquisition date, increases
in cash flows expected to be received on purchased credit impaired loans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 Goodwill and Core Deposit Intangible Goodwill represents the excess of the purchase
price over the fair value of the net identifiable assets acquired in a business combination. Goodwill is not amortized but instead
is subject to review for impairment annually, or more frequently if deemed necessary. Also in connection with business combinations,
the Company records core deposit intangibles, representing the value of the acquired core deposit base. Core deposit intangibles
are amortized over their estimated useful lives ranging up to 10 years. Mortgage Servicing Rights, Fees and Costs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using the amortization method. Mortgage servicing rights are amortized in
proportion to, and over the period of, estimated net servicing income. The amortization of the mortgage servicing rights is analyzed
periodically and is adjusted to reflect changes in prepayment rates and other estimates. The Company evaluates potential impairment
of mortgage servicing right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as income when received in noninterest income. Amortization of mortgage servicing rights and mortgage servicing
costs are charged to expense when incurred. Guarantees Standby letters of credit obligate the Company
to meet certain financial obligations of its customers, under the contractual terms of the agreement, if the customers are unable
to do so. Payment is only guaranteed under these letters of credit upon the borrower’s failure to perform its obligations
to the beneficiary. The Company can seek recovery of the amounts paid from the borrower; however, these standby letters of credit
are generally not collateralized. Commitments under standby letters of credit are usually one year or less. At December 31, 2018
and 2017, the Company had recorded no liability for the current carrying amount of the obligation to perform as a guarantor; as
such amounts are not considered material. Premises and Equipment, Net Premises and equipment are stated at cost
less accumulated depreciation. Depreciation is computed using the straight-line method over the asset’s estimated useful
life. Estimated lives range up to forty years for buildings and improvements and up to ten years for furniture, fixtures and equipment.
Maintenance and repairs are charged to expense as incurred. Improvements that extend the lives of the respective assets are capitalized.
When property or equipment is sold or otherwise disposed of, the cost and related accumulated depreciation are removed from the
respective accounts and the resulting gain or loss is reflected in income. Income Taxes The provision for income taxes is based upon
income or loss before taxes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In the event
of changes in the tax laws, deferred tax assets and liabilities are adjusted in the period of the enactment of those changes,
with the cumulative effects included in the current year’s income tax provision. Positions taken by the Company’s tax
returns may be subject to challenge by the taxing authorities upon examination. The benefits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tax positions have been recorded. The Company’s federal income tax returns were not examined. Interest and penalties on income tax uncertainties
are classified within income tax expense in the statement of operations. There were no significant interest and penalties paid
on income tax uncertainties during 2018 or 2017. It is management’s belief that the realization
of the remaining net deferred tax assets is more likely than not. Accordingly, no additional reserve was considered necessary.
See Note 13 for additional information. Drafts Outstanding The Company invests excess funds on deposit
at other banks (including amounts on deposit for payment of outstanding disbursement checks) on a daily basis in an overnight
interest-bearing account. Accordingly, outstanding checks are reported as a liability. Reserve for Mortgage Loan Repurchase Losses 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and by servicing mortgage loans to meet investor and secondary market standards. The Company establishes mortgage repurchase
reserves related to various representations and warranties that reflect management’s estimate of losses based on a combination
of factors. Such factors incorporate estimated levels of defects on internal quality assurance, default expectations, historical
investor repurchase demand and appeals success rates, reimbursement by correspondent and other third party originators, changes
in the regulatory repurchase framework and projected loss severity. The Company establishes a reserve at the time loans are sold
and quarterly updates the reserve estimate during the estimated loan life. The following table presents activity in the
reserve for mortgage loan repurchase losses:
December 31,
2018 2017 2016
(In thousands)
Beginning Balance $ 1,892 2,880 3,876
Losses paid — (88 ) (21 )
Recoveries — — 25
Recovery for mortgage repurchase
losses (600 ) (900 ) (1,000 )
Ending balance $ 1,292 1,892 2,880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f-Balance-Sheet Financial Instruments In the ordinary course of business, the Company
entered into off-balance-sheet financial instruments consisting of commitments to extend credit, commitments under revolving credit
agreements, and standby letters of credit. Such financial instruments are recorded in the financial statements when they are funded. Stock Compensation Plans The Company can issue stock options, restricted
stock, and restricted stock units under various plans to directors, officers and other key employees. The Company accounts for
its stock compensation plans in accordance with ASC Topics 718 and 505. Under those provisions, the Company has adopted a fair
value based method of accounting for employee stock compensation plans, whereby compensation cost is measured at the grant date
based on the value of the award and is recognized on a straight-line basis over the service period, which is usually the vesting
period, taking into account retirement eligibility. As a result, compensation expense relating to stock options and restricted
stock is reflected in net income as part of “salaries and employee benefits” on the consolidated statements of operations. Earnings Per Common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t>
  </si>
  <si>
    <t>BUSINESS COMBINATION</t>
  </si>
  <si>
    <t>NOTE 2 – BUSINESS COMBINATIONS Acquisition
of First South On November 1, 2017, the Company acquired
all of the common stock of First South Bancorp, Inc., the holding company for First South Bank, (“First South”). Under
the terms of the merger agreement, each share of First South common stock was converted into 0.5064 shares of the Company’s
common stock. The following
table presents a summary of total consideration paid by the Company at the acquisition date (dollars in thousand).
Common stock issued (4,822,540 shares at $36.85 per share) $ 177,711
Cash in lieu of fractional shares and fair value of stock options 983
Total consideration paid $ 178,694 The assets acquired and liabilities assumed
from First South were recorded at their fair value as of the closing date of the merger. Fair values were preliminary and subject
to refinement for up to one year after the closing date of the acquisition as additional information regarding the closing date
fair values became available. Goodwill of $90.3 million was recorded at the time of the acquisition. The following table summarizes
the consideration paid by the Company in the merger with First South and the amounts of the assets acquired and liabilities assumed
recognized at the acquisition date.
November 1, 2017 As Reported by Fair Value As Recorded by
(In thousands)
Assets
Cash and cash equivalents $ 66,109 — 66,109
Securities available-for-sale 186,038 — 186,038
Federal Home Loan Bank stock 1,593 — 1,593
Loans held for sale 1,282 — 1,282
Loans receivable 783,779 (24,620 )(a) 759,159
Allowance for loan losses (9,495 ) 9,495 (b) —
Premises and equipment 10,761 1,500 (c) 12,261
Foreclosed assets 1,922 (556 )(d) 1,366
Core deposit intangible 1,410 11,090 (e) 12,500
Deferred tax asset, net 3,961 238 (f) 4,199
Other assets 33,552 (3,417 )(g) 30,135
Total assets acquired $ 1,080,912 (6,270 ) 1,074,642
Liabilities
Deposits $ 952,573 78 (h) 952,651
Borrowings 26,810 (1,439 )(i) 25,371
Other liabilities 8,515 (284 )(j) 8,231
Total liabilities assumed $ 987,898 (1,645 ) 986,253
Net identifiable assets acquired over liabilities assumed 88,389
Total consideration paid 178,694
Goodwill $ 90,305
Explanation
of fair value adjustments:
(a) Adjustment
represents the amount necessary to adjust loans to their fair value due to interest rate and credit factors.
(b) Adjustment
reflects the elimination of First South’s historical allowance for loan losses.
(c) Adjustment
reflects fair value adjustments on acquired branch and administrative offices based from the Company’s assessment.
(d) Adjustment
reflects the impact of acquisition accounting fair value adjustments.
(e) Adjustment
reflects the fair value adjustment to record the estimated core deposit intangible based on the Company’s assessment.
(f) Adjustment
reflects the tax impact of acquisition accounting fair value adjustments.
(g) Adjustment
reflects the fair value adjustment based on the Company’s evaluation of acquired other assets.
(h) Adjustment
represents the fair value adjustment due to interest rate factors.
(i) Adjustment
represents the fair value adjustment due to interest rate factors.
(j) Adjustment
reflects the fair value adjustment based on the Company’s evaluation of acquired other liabilities. Acquisition of Greer Bancshares Incorporated On March 18, 2017, the Company completed its
acquisition of Greer Bancshares Incorporated (“Greer”), the holding company for Greer State Bank, pursuant to the
Agreement and Plan of Merger, dated as of November 7, 2016. Under the terms of the merger agreement, each share of Greer common
stock was converted into the right to receive $18.00 in cash or 0.782 shares of the Company’s common stock, or a combination
thereof, subject to certain limitations. The following
table presents a summary of total consideration paid by the Company at the acquisition date (dollars in thousand).
Common stock issued (1,789,523 shares at $30.30 per share) $ 54,223
Cash payments to common stockholders 4,422
Total consideration paid $ 58,645 The assets acquired and liabilities assumed
from Greer were recorded at their fair value as of the closing date of the merger. Fair values were preliminary and subject to
refinement for up to one year after the closing date of the acquisition as additional information regarding the closing date fair
values became available. Goodwill of $33.0 million was recorded at the time of the acquisition. The following table summarizes
the consideration paid by the Company in the merger with Greer and the amounts of the assets acquired and liabilities assumed
recognized at the acquisition date.
March 18, 2017 As Reported Fair Value As Recorded by
Assets (In thousands)
Cash and cash equivalents $ 42,187 — 42,187
Securities available-for-sale 121,374 — 121,374
Loans held for sale 105 — 105
Loans receivable 205,209 (10,559 )(a) 194,650
Allowance for loan losses (3,198 ) 3,198 (b) —
Premises and equipment 3,928 4,202 (c) 8,130
Foreclosed assets 42 — 42
Core deposit intangible — 4,480 (d) 4,480
Deferred tax asset, net 3,831 (1,434 )(e) 2,397
Other assets 11,367 (241 )(f) 11,126
Total assets acquired $ 384,845 (354 ) 384,491
Liabilities
Deposits $ 310,866 200 (g) 311,066
Borrowings 43,712 (3,510 )(h) 40,202
Other liabilities 7,086 512 (i) 7,598
Total liabilities assumed $ 361,664 (2,798 ) 358,866
Net identifiable assets acquired over liabilities assumed 25,625
Total consideration paid 58,645
Goodwill $ 33,020
Explanation
of fair value adjustments:
(a) Adjustment
represents the amount necessary to adjust loans to their fair value due to interest rate and credit factors.
(b) Adjustment
reflects the elimination of Greer’s historical allowance for loan losses.
(c) Adjustment
reflects fair value adjustments on acquired branch and administrative offices based on the Company’s assessment.
(d) Adjustment
reflects the fair value adjustment to record the estimated core deposit intangible based on the Company’s assessment.
(e) Adjustment
reflects the tax impact of acquisition accounting fair value adjustments.
(f) Adjustment
reflects the fair value adjustment based on the Company’s evaluation of acquired other assets.
(g) Adjustment
represents the fair value adjustment due to interest rate factors.
(h) Adjustment
represents the fair value adjustment due to interest rate factors.
(i) Adjustment
reflects the fair value adjustment based on the Company’s evaluation of acquired other liabilities. Acquisition of Congaree Bancshares, Inc. On June 11, 2016, the Company completed its
acquisition of Congaree Bancshares, Inc. (“Congaree”), the holding company for Congaree State Bank, pursuant to the
Agreement and Plan of Merger, dated as of January 5, 2016. Under the terms of the merger agreement, each share of Congaree common
stock was converted into the right to receive $8.10 in cash or 0.4806 shares of the Company’s common stock, or a combination
thereof, subject to certain limitations. The following table presents a summary of
total consideration paid by the Company at the acquisition date (dollars in thousands).
Common stock issued (508,910 shares) $ 8,557
Cash payments to common stockholders 5,724
Preferred shares assumed and redeemed at par 1,564
Fair value of Congaree stock
options assumed - paid out in cash 439
Total consideration paid $ 16,284 The following table presents the Congaree
assets acquired and liabilities assumed as of June 11, 2016 as well as the related fair value adjustments and determination of
goodwill.
As Reported by Fair Value As Recorded by
Assets (In thousands)
Cash and cash equivalents $ 11,394 — 11,394
Securities available-for-sale 9,453 (59 )(a) 9,394
Loans 78,712 (4,111 )(b) 74,601
Allowance for loan losses (1,112 ) 1,112 (c) —
Premises and equipment 2,712 38 (d) 2,750
Foreclosed assets 1,710 (250 )(e) 1,460
Core deposit intangible — 1,104 (f) 1,104
Deferred tax asset 1,813 915 (g) 2,728
Other assets 942 (152 )(h) 790
Total assets acquired $ 105,624 (1,403 ) 104,221
Liabilities
Deposits $ 89,227 98 (i) 89,325
Borrowings 2,500 — 2,500
Other liabilities 378 — 378
Total liabilities assumed $ 92,105 98 92,203
Net assets acquired 12,018
Total consideration paid 16,284
Goodwill $ 4,266
Explanation
of fair value adjustments:
(a) Adjustment
reflects opening fair value of securities portfolio, which was established as the new book basis of the portfolio.
(b) Adjustment
reflects the fair value adjustment based on the Company’s assessment.
(c) Adjustment
reflects the elimination of Congaree’s historical allowance for loan losses.
(d) Adjustment
reflects fair value adjustments on acquired branch and administrative offices based on the Company’s assessment.
(e) Adjustment
reflects the fair value adjustment based on the Company’s evaluation of the foreclosed assets.
(f) Adjustment
reflects the fair value adjustment to record the estimated core deposit intangible based on the Company’s assessment.
(g) Adjustment
reflects the tax impact of acquisition accounting fair value adjustments.
(h) Adjustment
reflects the fair value adjustment based on the Company’s evaluation of acquired other assets.
(i) Adjustment
reflects the fair value adjustment based on the Company’s assessment. Supplemental Pro Forma Information The operating results of the Company include
the operating results of the acquired assets and assumed liabilities since the date of acquisitions of First South, Greer and
Congaree. The Company completed the system conversion of Greer and Congaree in the quarter following the acquisition date. The
First South conversion occurred during the first quarter of 2018. The table below presents unaudited supplemental
pro forma information as if the First South, Greer and Congaree acquisitions had occurred at the beginning of the earliest period
presented, which was January 1, 2016 and were included for all periods presented, except for Congaree which is already included
in historical information for 2017.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15.2 million, $8.3 million and $3.2 million for the years ended December 31, 2018,
2017 and 2016, respectively, are included in the Company’s Consolidated Statements of Operations and are not included in
the pro forma statements below.
For The Year Ended December 31,
2017 2016
(In thousands, except share data)
Net interest income (a) $ 122,739 $ 108,519
Net income (a) $ 43,435 $ 36,336
Weighted average shares outstanding:
Basic (b) 20,724,990 18,917,650
Diluted (b) 20,957,846 19,189,768
Earnings per common share:
Basic $ 2.10 $ 1.92
Diluted $ 2.07 $ 1.89
(a) Supplemental pro forma net income includes the impact of certain
fair value adjustments. Supplemental pro forma net income does not include assumptions on cost saves or impact of merger related
expenses.
(b) Weighted average shares outstanding include the full effect of
the common stock issued in connection with the acquisitions as of the earliest reporting date. The Company may have refined its valuations
of acquired First South and Greer assets and liabilities for up to one year following the merger date. As of December 31, 2018,
there have been no measurement period adjustments recognized during the reporting period.</t>
  </si>
  <si>
    <t>CORE DEPOSIT INTANGIBLES</t>
  </si>
  <si>
    <t>Banking and Thrift [Abstract]</t>
  </si>
  <si>
    <t>NOTE 3 - CORE DEPOSIT INTANGIBLES In connection with business combinations,
the Company records core deposit intangibles, representing the value of the acquired core deposit base. As of December 31, 2018
and 2017, core deposit intangible was $16.5 million and $19.6 million, respectively. The estimated future amortization is subject
to change to the extent management determines it is necessary to make adjustments to the carrying value or estimated useful life
of the core deposit intangibles. Amortization expense (in thousands)
for core deposit intangible is expected to be as follows.
Year 1 $ 2,910
Year 2 2,682
Year 3 2,432
Year 4 2,200
Year 5 1,971
Thereafter 4,267
Total $ 16,462 Amortization expense of $3.1 million, $1.0 million and $0.4
million related to the core deposit intangible was recognized in 2018, 2017 and 2016 respectively.</t>
  </si>
  <si>
    <t>SECURITIES</t>
  </si>
  <si>
    <t>Investments, Debt and Equity Securities [Abstract]</t>
  </si>
  <si>
    <t>NOTE 4 - SECURITIES The amortized cost, gross unrealized gains,
gross unrealized losses and fair value of investment securities available-for-sale at December 31, 2018 and 2017 follows:
At December 31,
2018 2017
Gross Gross Gross Gross
Amortized Unrealized Unrealized Fair Amortized Unrealized Unrealized Fair
Cost Gains Losses Value Cost Gains Losses Value
Securities available-for-sale: (In thousands)
Municipal securities $ 212,215 2,768 (1,269 ) 213,714 240,904 6,790 (344 ) 247,350
US government agencies 24,772 505 — 25,277 11,983 34 (9 ) 12,008
Collateralized loan obligations 231,172 119 (592 ) 230,699 128,080 581 (18 ) 128,643
Corporate securities 6,915 69 (24 ) 6,960 6,891 115 — 7,006
Mortgage-backed securities:
Agency 199,518 427 (2,425 ) 197,520 243,075 1,234 (714 ) 243,595
Non-agency 158,803 423 (1,695 ) 157,531 94,834 551 (260 ) 95,125
Total mortgage-backed securities 358,321 850 (4,120 ) 355,051 337,909 1,785 (974 ) 338,720
Trust preferred securities 11,066 1,713 (1,679 ) 11,100 11,208 1,132 (2,828 ) 9,512
Total $ 844,461 6,024 (7,684 ) 842,801 736,975 10,437 (4,173 ) 743,239 The amortized cost and fair value of debt securities by contractual
maturity at December 31, 2018 follows:
2018
Amortized Fair
Cost Value
(In thousands)
Securities available-for-sale:
Five years or less $ 7,566 7,635
Six to ten years 123,883 124,586
After ten years 713,012 710,580
Total $ 844,461 842,801 The contractual maturity dates of the
securities were used for mortgage-backed securities and asset-backed securities. No estimates were made to anticipate principal
repayments. The following table summarizes the gross realized gains and losses
from sales of investment securities available-for-sale for the periods indicated.
For the Years
Ended December 31,
2018 2017
(In thousands)
Proceeds $ 135,681 173,727
Realized gains 494 1,519
Realized losses (2,440 ) (586 )
Total investment securities (loss) gain, net $ (1,946 ) 933 At December 31, 2018, the Company had
pledged securities with a market value of $84.3 million as collateral for Federal Home Loan Bank (“FHLB”) advances.
At December 31, 2017, the Company has no securities pledged for FHLB advances. At December 31, 2018, the Company has
pledged $165.5 million of securities to secure public agency funds. At December 31, 2017, the Company has pledged securities with
a market value of $178.2 million to secure public agency funds. The following tables summarize gross unrealized
losses on investment securities and the fair market value of the related securities at December 31, 2018 and December 31, 2017,
aggregated by investment category and length of time that individual securities have been in a continuous unrealized loss position.
At December 31, 2018
Less than 12 Months 12 Months or Greater Total
Amortized Fair Unrealized Amortized Fair Unrealized Amortized Fair Unrealized
Cost Value Losses Cost Value Losses Cost Value Losses
(In thousands)
Available-for-sale:
Municipal securities $ 12,395 12,331 (64 ) 55,189 53,984 (1,205 ) 67,584 66,315 (1,269 )
US government agencies — — — — — — — — —
Collateralized loan obligations 146,913 146,344 (569 ) 5,000 4,977 (23 ) 151,913 151,321 (592 )
Corporate securities 2,980 2,956 (24 ) — — — 2,980 2,956 (24 )
Mortgage-backed securities:
Agency 14,615 14,450 (165 ) 120,325 118,065 (2,260 ) 134,940 132,515 (2,425 )
Non-agency 71,376 70,709 (667 ) 43,138 42,110 (1,028 ) 114,514 112,819 (1,695 )
Total mortgage-backed securities 85,991 85,159 (832 ) 163,463 160,175 (3,288 ) 249,454 245,334 (4,120 )
Trust preferred securities — — — 8,214 6,535 (1,679 ) 8,214 6,535 (1,679 )
Total $ 248,279 246,790 (1,489 ) 231,866 225,671 (6,195 ) 480,145 472,461 (7,684 )
At December 31, 2017
Less than 12 Months 12 Months or Greater Total
Amortized Fair Unrealized Amortized Fair Unrealized Amortized Fair Unrealized
Cost Value Losses Cost Value Losses Cost Value Losses
(In thousands)
Available-for-sale:
Municipal securities $ 23,849 23,631 (218 ) 3,606 3,480 (126 ) 27,455 27,111 (344 )
US government agencies 1,681 1,672 (9 ) — — — 1,681 1,672 (9 )
Collateralized loan obligations 23,000 22,982 (18 ) — — — 23,000 22,982 (18 )
Corporate securities — — — — — — — — —
Mortgage-backed securities:
Agency 107,501 107,011 (490 ) 17,484 17,260 (224 ) 124,985 124,271 (714 )
Non-agency 21,874 21,704 (170 ) 9,889 9,799 (90 ) 31,763 31,503 (260 )
Total mortgage-backed securities 129,375 128,715 (660 ) 27,373 27,059 (314 ) 156,748 155,774 (974 )
Trust preferred securities — — — 8,516 5,688 (2,828 ) 8,516 5,688 (2,828 )
Total $ 177,905 177,000 (905 ) 39,495 36,227 (3,268 ) 217,400 213,227 (4,173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t December 31, 2018 and December
31, 2017, the Company had 214 and 135, respectively, of individual investments available-for-sale that were in an unrealized
loss position. The unrealized losses on the Company’s investments were attributable primarily to changes in interest
rates. Management has performed various analyses, including cash flows testing as needed, and determined that no OTTI expense
was necessary during 2018 or 2017. At December 31, 2017 and 2016, the
Company had 135 and 81, respectively, of individual investments available-for-sale that were in an unrealized loss position.
The unrealized losses on the Company’s investments in US government-sponsored agencies, municipal securities,
mortgage-backed securities (agency and non-agency), and trust preferred securities summarized above were attributable
primarily to changes in interest rates. Management has performed various analyses, including cash flows as needed, and
determined that no OTTI expense was necessary during 2017 or 2016. As of December 31, 2017, trust preferred securities
had an amortized cost of $11.2 million and a fair value of $9.5 million. For each trust preferred security, impairment testing
was performed on a quarterly basis using a detailed cash flow analysis. As noted above, management believes that there are no
additional securities other-than-temporarily impaired at December 31, 2018 or 2017. The Company does not intend to sell
these securities and it is more likely than not that the Company will not be required to sell these securities before
recovery of their amortized cost. Management continues to monitor these securities with a high degree of scrutiny. There can
be no assurance that the Company will not conclude in future periods that conditions existing at that time indicate some or
all of the securities may be sold or are other-than-temporarily impaired, which would require a charge to earnings in
such periods. The following table presents detail
of non-marketable investments at December 31, 2018 and 2017.
At December 31,
2018 2017
(In thousands)
Community Reinvestment Act fund $ 2,334 2,330
Investment in Statutory Business Trusts 1,116 1,116
Total other investments 3,450 3,446
Federal Home Loan Bank stock 21,696 19,065
Total non-marketable investments $ 25,146 22,511 The Company, as a member of the FHLB,
is required to own capital stock in the FHLB based generally upon a membership-based requirement and an activity-based requirement.
FHLB capital stock is pledged to secure FHLB advances. No secondary market exists for this stock, and it has no quoted market price.
However, redemption through the FHLB of this stock has historically been at par value. For additional information regarding
the investments in statutory business trust, see Note 12-Long Term Debt.</t>
  </si>
  <si>
    <t>DERIVATIVES</t>
  </si>
  <si>
    <t>Derivative Instruments and Hedging Activities Disclosure [Abstract]</t>
  </si>
  <si>
    <t>NOTE 5 – DERIVATIVES In the ordinary course of business,
the Company enters into various types of derivative transactions. For its related mortgage banking activities,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derivative positions of the Company at
December 31, 2018 and December 31, 2017 are as follows:
At December 31,
2018 2017
Fair Notional Fair Notional
Value Value Value Value
(In thousands)
Derivative assets:
Cash flow hedges:
Interest rate swaps $ 1,232 45,000 644 45,000
Non-hedging derivatives:
Interest rate swaps 1,198 50,000 964 50,000
Mortgage loan interest rate lock commitments 1,199 76,571 890 98,584
Mortgage loan forward sales commitments 403 13,241 305 23,401
Total derivative assets $ 4,032 184,812 2,803 216,985
Derivative liabilities:
Non-hedging derivatives:
Interest rate swaps $ 937 50,000 95 5,000
Mortgage-backed securities forward sales commitments 295 52,000 61 75,000
Total derivative liabilities $ 1,232 102,000 156 80,000 Non-Designated Hedges Derivative Loan Commitments and Forward
Sales Commitments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typically decreases. Conversely, if interest rates decrease, the value of these loan commitments typically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Derivatives related to these commitments
are recorded as either a derivative asset or a derivative liability on the balance sheet and are measured at fair value. Both the
interest rate lock commitments and the forward commitments are reported at fair value, with adjustments recorded in current period
earnings in “mortgage banking income” within noninterest income in the consolidated statements of operations. Interest Rate Swaps The Company enters into interest rate
swaps that do not meet the hedge accounting requirements and are recorded at fair value as a derivative asset or liability. Interest
rate swaps that are not designated as hedges are primarily used to more closely match the interest rate characteristics of assets
and liabilities and to mitigate the risks arising from timing mismatches between assets and liabilities including duration mismatches.
Fair value changes are recognized in noninterest income as “fair value adjustments on interest rate swaps.” Cash Flow Hedges of Interest Rate
Risk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ntered into interest
rate swaps to reduce the exposure to variability in interest-related cash outflows attributable to changes in forecasted LIBOR-based
FHLB borrowings. These derivative instruments are designated as cash flow hedges. The hedged item is the LIBOR portion of the series
of future adjustable rate borrowings over the term of the interest rate swap. Accordingly, changes to the amount of interest payment
cash flows for the hedged transactions attributable to a change in credit risk are excluded from our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has not recorded any hedge ineffectiveness since inception. Risk Management Objective of Using
Derivatives 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t>
  </si>
  <si>
    <t>LOANS RECEIVABLE, NET</t>
  </si>
  <si>
    <t>Debt Disclosure [Abstract]</t>
  </si>
  <si>
    <t>NOTE 6 - LOANS RECEIVABLE, NET We emphasize a range of lending services,
including commercial and residential real estate mortgage loans, real estate construction loans, commercial and industrial loans,
commercial leases, and consumer loans. Our customers are generally individuals and small to medium-sized businesses and professional
firms that are located in or conduct a substantial portion of their business in our market areas. We have focused our lending activities
primarily on the professional market, including small business to medium-sized owners and commercial real estate
developers. Certain credit risks are inherent in
making loans. These include prepayment risks, risks resulting from uncertainties in the future value of collateral, risks resulting
from changes in economic and industry conditions, and risks inherent in dealing with individual borrowers. We attempt to mitigate
repayment risks by adhering to internal credit policies and procedures. These policies and procedures include officer and customer
lending limits, with approval processes for larger loans, documentation examination, and follow-up procedures for any exceptions
to credit policies. Our loan approval policies provide for various levels of officer lending authority. When the amount of aggregate
loans to a single borrower exceeds the maximum senior officer’s lending authority, the loan request will be considered by
the management loan committee, or MLC, which is comprised of five members, all of whom are part of the senior management team of
the Bank. The MLC meets weekly to approve loans with total loan commitment relationships generally exceeding $2.5 million. The
loan authority of the MLC is equal to two-thirds of the legal lending limit of the Bank which is equivalent to the in-house loan
limit. Total credit exposure above the in-house limit requires approval by the majority of the board of directors. We do not make
any loans to any director, executive officer of the Bank, or the related interests of each, unless the loan is approved by the
full Board of Directors of the Bank and is on terms not more favorable than would be available to a person not affiliated with
the Bank. The following is a description of the
risk characteristics of the material loan portfolio segments: Residential Mortgage Loans and
Home Equity Loans Commercial Real Estate Real Estate Construction and Development
Loans. Commercial Loans. The Company’s primary markets are
generally concentrated in real estate lending. However, in order to diversify our lending portfolio, the Company purchases
nationally syndicated commercial and industrial loans. These loans typically have terms of seven years and are generally tied
to a floating rate index such as LIBOR or prime. To effectively manage this line of business, the Company has an experienced
senior lending executive who leads a team with relevant experience to manage this area of this segment of the loan portfolio.
In addition, the Company engaged a consulting firm that specializes in syndicated loans to assist in monitoring performance
analytics. As of December 31, 2018 and December 31, 2017, there were approximately $99.8 million and $75.0 million in broadly
syndicated loans outstanding. Syndicated loans are grouped within commercial business loans below. The Bank began originating
leases, primarily on equipment utilized for business purposes, as a result of the First South acquisition. Lease terms
generally range from 12 to 60 months and include options to purchase the leased equipment at the end of the lease. Most
leases provide 100% of the cost of the equipment and are secured by the leased equipment. The Company requires the leased
equipment to be insured and that we be listed as a loss payee and named as an additional insured on the insurance policy. We
manage credit risk associated with our lease financing loan class based upon the dollar amount of the lease and the level of
credit risk. We follow a formal review process that entails analysis of the following factors: equipment value/residual
value, exposure levels, jurisdiction risk, industry risk, guarantor requirements, and regulatory compliance. As of December
31, 2018 and December 31, 2017, there were approximately $23.1 million and $24.0 million in lease receivables outstanding.
Lease receivables are grouped within commercial business loans below. Consumer Loans. Loans receivable, net at December 31,
2018 and 2017 are summarized by category as follows:
At December 31, At December 31,
2018 2017
% of Total % of Total
All Loans: Amount Loans Amount Loans
(Dollars in thousands)
Loans secured by real estate:
One-to-four family $ 732,717 29.03 % 665,774 28.70 %
Home equity 83,770 3.32 % 90,141 3.89 %
Commercial real estate 1,034,117 40.96 % 933,820 40.26 %
Construction and development 290,494 11.51 % 294,793 12.71 %
Consumer loans 23,845 0.94 % 19,990 0.86 %
Commercial business loans 359,393 14.24 % 315,010 13.58 %
Total gross loans receivable 2,524,336 100.00 % 2,319,528 100.00 %
Less:
Allowance for loan losses 14,463 11,478
Total loans receivable, net $ 2,509,873 2,308,050 Loans receivable, net at December 31, 2018
and 2017 for purchased non-credit impaired loans and nonacquired loans are summarized by category as follows:
At December 31, At December 31,
2018 2017
Purchased Non-Credit Impaired Loans % of Total % of Total
(ASC 310-20) and Nonpurchased Loans: Amount Loans Amount Loans
(Dollars in thousands)
Loans secured by real estate:
One-to-four family $ 723,641 29.24 % 654,597 29.21 %
Home equity 83,717 3.38 % 89,961 4.01 %
Commercial real estate 1,004,420 40.59 % 891,469 39.77 %
Construction and development 287,673 11.63 % 287,437 12.83 %
Consumer loans 23,792 0.96 % 19,895 0.89 %
Commercial business loans 351,194 14.20 % 297,754 13.29 %
Total gross loans receivable 2,474,437 100.00 % 2,241,113 100.00 %
Less:
Allowance for loan losses 14,463 11,478
Total loans receivable, net $ 2,459,974 2,229,635 Loans receivable, net at December 31, 2018
and 2017 for purchased credit impaired loans are summarized by category as follows:
At December 31, At December 31,
2018 2017
Purchased Credit Impaired % of Total % of Total
Loans (ASC 310-30): Amount Loans Amount Loans
(Dollars in thousands) (Dollars in thousands)
Loans secured by real estate:
One-to-four family $ 9,077 18.19 % 11,177 14.25 %
Home equity 53 0.11 % 180 0.23 %
Commercial real estate 29,696 59.51 % 42,351 54.01 %
Construction and development 2,821 5.65 % 7,356 9.38 %
Consumer loans 53 0.11 % 95 0.12 %
Commercial business loans 8,199 16.43 % 17,256 22.01 %
Total gross loans receivable 49,899 100.00 % 78,415 100.00 %
Less:
Allowance for loan losses — —
Total loans receivable, net $ 49,899 78,415 Included in the loan totals, net of
purchase discount, were $686.4 million and $952.2 million in loans acquired through acquisitions at December 31, 2018 and December
31, 2017, respectively. At December 31, 2018 and December 31, 2017, the purchase discount on purchased non-credit impaired loans
was $10.9 million and $17.7 million, respectively. No allowance for loan losses related to the acquired loans is recorded on the
acquisition date because the fair value of the loans acquired incorporates assumptions regarding credit risk. There are two methods to account for
acquired loans as part of a business combination. Acquired loans that contain evidence of credit deterioration on the date of purchase
are carried at the net present value of expected future proceeds in accordance with ASC 310-30 and are considered purchased credit
impaired (“PCI”) loans. All other acquired loans are recorded at their initial fair value, adjusted for subsequent
advances, pay downs, amortization or accretion of any premium or discount on purchase, charge-offs and any other adjustment to
carrying value in accordance with ASC 310-20. PCI loans are aggregated into pools
of loans based on common risk characteristics such as the type of loan, payment status, or collateral type. The Company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income. At December 31, 2018, the outstanding balance
and recorded investment of PCI loans was $63.7 million and $49.9 million, respectively. At December 31, 2017, the outstanding
balance and recorded investment of PCI loans was $93.8 million and $78.4 million, respectively, The table below presents changes in
the value of PCI loans for the year ended December 31, 2018 and 2017.
At December 31,
2018 2017
(In thousands)
Balance at beginning of period $ 78,415 —
Fair value of acquired loans — 86,732
Net reductions for payments, foreclosures, and accretion (28,516 ) (8,317 )
Balance at end of period, net of allowance for loan losses on PCI loans $ 49,899 78,415 The table below presents changes in the value
of the accretable yield for PCI loans for the year ended December 31, 2018.
At December 31,
2018 2017
(In thousands)
Accretable yield, beginning of period $ 12,536 —
Additions — 14,472
Accretion (6,092 ) (1,936 )
Reclassification from nonaccretable balance, net (a) 8,147 —
Other changes, net (b) 5,317 —
Accretable yield, end of period $ 19,908 12,536
(a) Reclassifications from the nonaccretable balance in the year ended December 31, 2018 were
driven by improvement in credit quality, primarily delinquencies.
(b) Other changes, net for the year ended December 31, 2018 include the impact of changes
in expectations of cash flows, which may vary from period to period due to the impact of modifications and changes to prepayment
assumptions, as well as the impact of changes in interest rates on variable rate loans. The composition of gross loans outstanding,
net of undisbursed amounts, by rate type is as follows:
At December 31,
2018 2017
(Dollars in thousands)
Variable rate loans $ 942,348 37.33 % 807,748 34.82 %
Fixed rate loans 1,581,988 62.67 % 1,511,780 65.18 %
Total gross loans outstanding $ 2,524,336 100.00 % 2,319,528 100.00 % The following table presents activity in the
allowance for loan losses for the period indicated. Allocation of a portion of the allowance to one category of loans does not
preclude its availability to absorb losses in other categories.
Allowance for loan losses: At December 31, 2018
Loans Secured by Real Estate
One-to- Commercial Construction
four Home real and Commercial
family equity estate Development Consumer business Unallocated Total
(In thousands)
Balance at January 1, 2018 $ 2,719 168 3,986 1,201 79 2,840 485 11,478
Provision for loan losses 905 59 1,120 (320 ) 488 (70 ) (123 ) 2,059
Charge-offs (226 ) (31 ) (86 ) (24 ) (308 ) (197 ) — (872 )
Recoveries 142 7 77 1,112 93 367 — 1,798
Balance at December 31, 2018 $ 3,540 203 5,097 1,969 352 2,940 362 14,463
At December 31, 2017
Loans Secured by Real Estate
One-to- Commercial Construction
four Home real and Commercial
family equity estate Development Consumer business Unallocated Total
(In thousands)
Balance at January 1, 2017 $ 2,636 197 3,344 1,132 80 2,805 494 10,688
Provision for loan losses 332 (32 ) 611 (12 ) (27 ) (84 ) (9 ) 779
Charge-offs (253 ) — — — (19 ) — — (272 )
Recoveries 4 3 31 81 45 119 — 283
Balance at December 31, 2017 $ 2,719 168 3,986 1,201 79 2,840 485 11,478
At December 31, 2016
Loans Secured by Real Estate
One-to- Commercial Construction
four Home real and Commercial
family equity estate Development Consumer business Unallocated Total
(In thousands)
Balance at January 1, 2016 $ 2,903 151 3,402 1,138 27 2,100 420 10,141
Provision for loan losses (647 ) 46 (58 ) (82 ) 82 585 74 —
Charge-offs (84 ) — — — (53 ) (127 ) — (264 )
Recoveries 464 — — 76 24 247 — 811
Balance at December 31, 2016 $ 2,636 197 3,344 1,132 80 2,805 494 10,688 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December 31, 2018:
Allowance for loan losses ending balances:
Individually evaluated for impairment $ 176 — 145 515 — 24 — 860
Collectively evaluated for impairment 3,364 203 4,952 1,454 352 2,916 362 13,603
$ 3,540 203 5,097 1,969 352 2,940 362 14,463
Loans receivable ending balances:
Individually evaluated for impairment $ 4,687 249 5,105 1,866 31 2,853 — 14,791
Collectively evaluated for impairment 718,953 83,468 999,316 285,807 23,761 348,341 — 2,459,646
Purchased Credit-Impaired Loans 9,077 53 29,696 2,821 53 8,199 — 49,899
Total loans receivable $ 732,717 83,770 1,034,117 290,494 23,845 359,393 — 2,524,336
At December 31, 2017:
Allowance for loan losses ending balances:
Individually evaluated for impairment $ 64 29 — — — 16 — 109
Collectively evaluated for impairment 2,655 139 3,986 1,201 79 2,824 485 11,369
$ 2,719 168 3,986 1,201 79 2,840 485 11,478
Loans receivable ending balances:
Individually evaluated for impairment $ 3,435 108 4,811 318 26 285 — 8,983
Collectively evaluated for impairment 651,162 89,853 886,658 287,119 19,869 297,469 — 2,232,130
Purchased Credit-Impaired Loans 11,177 180 42,351 7,356 95 17,256 78,415
Total loans receivable 665,774 90,141 933,820 294,793 19,990 315,010 — 2,319,528 The following table presents impaired loans
individually evaluated for impairment in the segmented portfolio categories and the corresponding allowance for loan losses as
of December 31, 2018 and December 31, 2017. The recorded investment is defined as the original amount of the loan, net of any
deferred costs and fees, less any principal reductions and direct charge-offs. Unpaid principal balance includes amounts previously
included in charge-offs.
At and for the Year Ended December 31, 2018
Unpaid Average Interest
Recorded Principal Related Recorded Income
Investment Balance Allowance Investment Recognized
(In thousands)
With no related allowance recorded:
Loans secured by real estate:
One-to-four family $ 3,083 3,241 — 1,904 46
Home equity 249 249 — 97 6
Commercial real estate 2,679 2,694 — 2,049 59
Construction and development 323 323 — 274 19
Consumer loans 31 31 — 24 1
Commercial business loans 2,697 2,698 — 983 152
9,062 9,236 — 5,331 283
With an allowance recorded:
Loans secured by real estate:
One-to-four family 1,604 1,665 176 1,261 43
Home equity — — — — —
Commercial real estate 2,426 2,426 145 1,773 98
Construction and development 1,543 1,543 515 1,241 —
Consumer loans — — — — —
Commercial business loans 156 156 24 161 9
5,729 5,790 860 4,436 150
Total:
Loans secured by real estate:
One-to-four family 4,687 4,906 176 3,165 89
Home equity 249 249 — 97 6
Commercial real estate 5,105 5,120 145 3,822 157
Construction and development 1,866 1,866 515 1,515 19
Consumer loans 31 31 — 24 1
Commercial business loans 2,853 2,854 24 1,144 162
$ 14,791 15,026 860 9,767 434
At and for the Year Ended December 31, 2017
Unpaid Average Interest
Recorded Principal Related Recorded Income
Investment Balance Allowance Investment Recognized
(In thousands)
With no related allowance recorded:
Loans secured by real estate:
One-to-four family $ 2,725 2,846 — 2,134 80
Home equity — — — — —
Commercial real estate 3,370 3,370 — 3,355 111
Construction and development 318 318 — 202 17
Consumer loans 26 26 — 18 1
Commercial business loans 113 114 — 41 4
6,552 6,674 — 5,750 213
With an allowance recorded:
Loans secured by real estate:
One-to-four family 710 710 64 650 22
Home equity 108 108 29 108 —
Commercial real estate 1,441 1,441 — 1,466 82
Construction and development — — — — —
Consumer loans — — — — —
Commercial business loans 172 172 16 188 10
2,431 2,431 109 2,412 114
Total:
Loans secured by real estate:
One-to-four family 3,435 3,556 64 2,784 102
Home equity 108 108 29 108 —
Commercial real estate 4,811 4,811 — 4,821 193
Construction and development 318 318 — 202 17
Consumer loans 26 26 — 18 1
Commercial business loans 285 286 16 229 14
$ 8,983 9,105 109 8,162 327
At and for the Year Ended December 31, 2016
Unpaid Average Interest
Recorded Principal Related Recorded Income
Investment Balance Allowance Investment Recognized
(In thousands)
With no related allowance recorded:
Loans secured by real estate:
One-to-four family $ 4,125 4,366 — 2,241 100
Home equity — — — — —
Commercial real estate 4,011 4,011 — 3,896 217
Construction and development 507 507 — 496 1
Consumer loans 24 24 — 18 2
Commercial business loans 258 258 — 292 9
8,925 9,166 — 6,943 329
With an allowance recorded:
Loans secured by real estate:
One-to-four family 543 543 27 553 19
Home equity 108 108 29 41 2
Commercial real estate 1,236 1,236 92 1,266 —
Construction and development — — — — —
Consumer loans — — — — —
Commercial business loans 9 9 9 9 —
1,896 1,896 157 1,869 21
Total:
Loans secured by real estate:
One-to-four family 4,668 4,909 27 2,794 119
Home equity 108 108 29 41 2
Commercial real estate 5,247 5,247 92 5,162 217
Construction and development 507 507 — 496 1
Consumer loans 24 24 — 18 2
Commercial business loans 267 267 9 301 9
$ 10,821 11,062 157 8,812 350 The Company was not committed to advance
additional funds in connection with impaired loans as of December 31, 2018, 2017 or 2016. A loan is considered past due if the
required principal and interest payment has not been received as of the due date. The following schedule is an aging of past due
loans receivable by portfolio segment as of December 31, 2018 and 2017.
At December 31, 2018
Real Estate Loans
One-to- Commercial Construction
four Home real and Commercial
All Loans: family equity estate development Consumer business Total
(In thousands)
30-59 days past due $ 503 723 1,780 180 296 793 4,275
60-89 days past due 1,677 213 120 588 31 632 3,261
90 days or more past due 4,133 373 3,054 105 117 602 8,384
Total past due 6,313 1,309 4,954 873 444 2,027 15,920
Current 726,404 82,461 1,029,163 289,621 23,401 357,366 2,508,41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30-59 days past due $ 378 720 1,037 172 296 793 3,396
60-89 days past due 1,313 213 120 559 31 632 2,868
90 days or more past due 3,686 373 2,895 106 117 602 7,779
Total past due 5,377 1,306 4,052 837 444 2,027 14,043
Current 718,264 82,411 1,000,368 286,836 23,348 349,167 2,460,394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30-59 days past due $ 126 3 743 7 — — 879
60-89 days past due 364 — — 30 — — 394
90 days or more past due 447 — 158 — — — 605
Total past due 937 3 901 37 — — 1,878
Current 8,140 50 28,795 2,784 53 8,199 48,021
Total loans receivable $ 9,077 53 29,696 2,821 53 8,199 49,899
At December
31, 2017
Real Estate
Loans
One-to- Commercial Construction
four Home real and Commercial
All
Loans: family equity estate development Consumer business Total
(In thousands)
30-59 days past
due $ 8,139 1,350 1,358 2,328 108 366 13,649
60-89 days past due 1,025 109 421 — 129 185 1,869
90 days or more past due 2,580 117 689 2,482 21 59 5,948
Total past due 11,744 1,576 2,468 4,810 258 610 21,466
Current 654,030 88,565 931,352 289,983 19,732 314,400 2,298,062
Total loans receivable $ 665,774 90,141 933,820 294,793 19,990 315,010 2,319,528
At December
31, 2017
Purchased
Non-Credit Real Estate
Loans
Impaired
Loans One-to- Commercial Construction
(ASC 310-20)
and four Home real and Commercial
Nonacquired
Loans: family equity estate development Consumer business Total
(In thousands)
30-59 days past due $ 7,874 1,319 1,112 2,315 108 366 13,094
60-89 days past due 1,000 109 421 — 129 185 1,844
90 days or more past due 1,894 108 689 1,297 21 59 4,068
Total past due 10,768 1,536 2,222 3,612 258 610 19,006
Current 643,829 88,425 889,247 283,825 19,637 297,144 2,222,107
Total loans receivable $ 654,597 89,961 891,469 287,437 19,895 297,754 2,241,113
At December
31, 2017
Real Estate
Loans
One-to- Commercial Construction
Purchased
Credit Impaired four Home real and Commercial
Loans
(ASC 310-30): family equity estate development Consumer business Total
(In thousands)
30-59 days past due $ 265 31 246 13 — — 555
60-89 days past due 25 — — — — — 25
90 days or more past due 686 9 — 1,185 — — 1,880
Total past due 976 40 246 1,198 — — 2,460
Current 10,201 140 42,105 6,158 95 17,256 75,955
Total loans receivable $ 11,177 180 42,351 7,356 95 17,256 78,415 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 following is a schedule of non-PCI loans
receivable, by portfolio segment, on nonaccrual at December 31, 2018 and 2017.
At December 31,
2018 2017
Loans secured by real estate: (In thousands)
One-to-four family $ 4,471 1,927
Home equity 454 108
Commercial real estate 3,663 1,540
Construction and development 1,675 51
Consumer loans 107 22
Commercial business loans 1,351 313
$ 11,721 3,961
There was one non-PCI loan past due 90 days and still accruing
for $20,000 at December 31, 2018 and no non-PCI loans past due 90 days or more and still accruing at December 31, 2017. 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 Pass: Special mention: Substandard: Doubtful: The Company uses the following definitions: Nonperforming: Performing: The following is a schedule of the
credit quality of loans receivable, by portfolio segment, as of December 31, 2018 and 2017.
At December 31, 2018
Real Estate Loans
One-to- Commercial Construction
four Home real and Commercial
Total Loans: family equity estate development Consumer business Total
(In thousands)
Internal Risk Rating Grades:
Pass $ 727,921 83,382 1,016,064 287,559 23,613 353,742 2,492,281
Special Mention 417 — 9,914 534 103 2,166 13,134
Substandard 4,379 388 8,139 2,401 129 3,485 18,921
Total loans receivable $ 732,717 83,770 1,034,117 290,494 23,845 359,393 2,524,336
Performing $ 727,799 83,316 1,030,296 288,819 23,718 358,042 2,511,990
Nonperforming:
90 days past due still accruing 447 — 158 — 20 — 625
Nonaccrual 4,471 454 3,663 1,675 107 1,351 11,721
Total nonperforming 4,918 454 3,821 1,675 127 1,351 12,34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Internal Risk Rating Grades:
Pass $ 720,177 83,336 995,319 285,927 23,571 346,487 2,454,817
Special Mention — — 5,524 71 103 1,378 7,076
Substandard 3,464 381 3,577 1,675 118 3,329 12,544
Total loans receivable $ 723,641 83,717 1,004,420 287,673 23,792 351,194 2,474,437
Performing $ 719,170 83,263 1,000,757 285,998 23,665 349,843 2,462,696
Nonperforming:
90 days past due still accruing — — — — 20 — 20
Nonaccrual 4,471 454 3,663 1,675 107 1,351 11,721
Total nonperforming 4,471 454 3,663 1,675 127 1,351 11,741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Internal Risk Rating Grades:
Pass $ 7,745 45 20,745 1,632 42 7,255 37,464
Special Mention 418 — 4,390 463 — 787 6,058
Substandard 914 8 4,561 726 11 157 6,377
Total loans receivable $ 9,077 53 29,696 2,821 53 8,199 49,899
Performing $ 8,630 53 29,538 2,821 53 8,199 49,294
Nonperforming:
90 days past due still accruing 447 — 158 — — — 605
Nonaccrual — — — — — — —
Total nonperforming 447 — 158 — — — 605
Total loans receivable $ 9,077 53 29,696 2,821 53 8,199 49,899
At December 31, 2017
Real Estate Loans
One-to- Commercial Construction
four Home real and Commercial
Total Loans: family equity estate development Consumer business Total
(In thousands)
Internal Risk Rating Grades:
Pass $ 658,031 89,919 898,328 287,491 19,817 296,038 2,249,624
Special Mention 4,086 30 28,670 4,201 35 12,339 49,361
Substandard 3,657 192 6,822 3,101 138 6,633 20,543
Total loans receivable $ 665,774 90,141 933,820 294,793 19,990 315,010 2,319,528
Performing $ 663,161 90,024 932,280 293,557 19,968 314,697 2,313,687
Nonperforming:
90 days past due still accruing 686 9 — 1,185 — — 1,880
Nonaccrual 1,927 108 1,540 51 22 313 3,961
Total nonperforming 2,613 117 1,540 1,236 22 313 5,841
Total loans receivable $ 665,774 90,141 933,820 294,793 19,990 315,010 2,319,528
At December 31, 2017
Purchased Non-Credit Real Estate Loans
Impaired Loans One-to- Commercial Construction
(ASC 310-20) and four Home real and Commercial
Nonacquired Loans: family equity estate development Consumer business Total
(In thousands)
Internal Risk Rating Grades:
Pass $ 652,508 89,853 887,458 286,857 19,785 295,470 2,231,931
Special Mention — — 2,526 79 — 2,067 4,672
Substandard 2,089 108 1,485 501 110 217 4,510
Total loans receivable $ 654,597 89,961 891,469 287,437 19,895 297,754 2,241,113
Performing $ 652,670 89,853 889,929 287,386 19,873 297,441 2,237,152
Nonperforming:
90 days past due still accruing — — — — — — —
Nonaccrual 1,927 108 1,540 51 22 313 3,961
Total nonperforming 1,927 108 1,540 51 22 313 3,961
Total loans receivable $ 654,597 89,961 891,469 287,437 19,895 297,754 2,241,113
At December 31, 2017
Real Estate Loans
One-to- Commercial Construction
Purchased Credit Impaired four Home real and Commercial
Loans (ASC 310-30): family equity estate development Consumer business Total
(In thousands)
Internal Risk Rating Grades:
Pass $ 5,523 66 10,870 634 32 568 17,693
Special Mention 4,086 30 26,144 4,122 35 10,272 44,689
Substandard 1,568 84 5,337 2,600 28 6,416 16,033
Total loans receivable $ 11,177 180 42,351 7,356 95 17,256 78,415
Performing $ 10,491 171 42,351 6,171 95 17,256 76,535
Nonperforming:
90 days past due still accruing 686 9 — 1,185 — — 1,880
Nonaccrual — — — — — — —
Total nonperforming 686 9 — 1,185 — — 1,880
Total loans receivable $ 11,177 180 42,351 7,356 95 17,256 78,415 Activity in loans to officers, directors and
other related parties for the years ended December 31, 2018 and 2017 is summarized as follows:
At December 31,
2018 2017
(In thousands)
Balance at beginning of year $ 12,902 14,034
New loans 16,363 11,066
Repayments (11,574 ) (12,198 )
Balance at end of year $ 17,691 12,902 In management’s opinion, related
party loans are made on substantially the same terms, including interest rates and collateral, as those prevailing at the time
for comparable transactions with an unrelated person and generally do not involve more than the normal risk of collectability. Loans serviced for the benefit of others
under loan participation arrangements amounted to $37.1 million and $41.1 million at December 31, 2018 and 2017, respectively. Troubled Debt Restructurings At December 31, 2018, there were $6.4
million in loans designated as troubled debt restructurings of which $3.3 million were accruing. At December 31, 2017, there were
$6.5 million in loans designated as troubled debt restructurings of which $5.3 million were accruing. There was one commercial real estate loan
and one construction and development loan designated as a troubled debt restructuring during the year ended December 31,
2018. All loans were designated as a troubled debt restructuring due to an interest rate change. The pre-modification and
post-modification recorded investment were $1.7 million. There were two commercial real estate and one residential real
estate loans designated as a troubled debt restructuring during the year ended December 31, 2017. All loans were designated
as a troubled debt restructuring due to a change in payment structure. The pre-modification and post-modification recorded
investment were $0.8 million. No loans previously restructured in
the twelve months prior to December 31, 2018 and 2017 went into default during the period ended December 31, 2018 and 2017.</t>
  </si>
  <si>
    <t>PREMISES AND EQUIPMENT, NET</t>
  </si>
  <si>
    <t>Property, Plant and Equipment [Abstract]</t>
  </si>
  <si>
    <t>NOTE 7 - PREMISES AND EQUIPMENT, NET Premises and equipment, net at December
31, 2018 and 2017 consists of the following:
At December 31,
2018 2017
(In thousands)
Land $ 15,093 15,093
Buildings 34,213 34,217
Furniture, fixtures and equipment 29,674 24,490
Construction in process 638 2,216
Total premises and equipment 79,618 76,016
Less: accumulated depreciation (18,752 ) (14,609 )
Premises and equipment, net $ 60,866 61,407 Depreciation expense included in operating
expenses for the years ended December 31, 2018, 2017, and 2016 amounted to $4.2 million, $2.8 million and $2.0 million, respectively.
There was no interest capitalized during fiscal year 2018 or 2017.</t>
  </si>
  <si>
    <t>REAL ESTATE ACQUIRED THROUGH FORECLOSURE</t>
  </si>
  <si>
    <t>NOTE 8 – REAL ESTATE ACQUIRED THROUGH FORECLOSURE The following presents summarized activity
in real estate acquired through foreclosure for the periods ended December 31, 2018 and December 31, 2017:
At December 31,
2018 2017
(In thousands)
Balance at beginning of year $ 3,106 1,179
Additions 285 2,554
Sales (1,731 ) (627 )
Write downs (126 ) —
Balance at end of year $ 1,534 3,106 A summary of the composition of real estate acquired through foreclosure
follows:
At December 31,
2018 2017
(In thousands)
Real estate loans:
One-to-four family $ 204 709
Construction and development 1,330 2,397
$ 1,534 3,106 As of December 31, 2018, the Company had approximately $4.5
million of loans in the process of foreclosure.</t>
  </si>
  <si>
    <t>MORTGAGE SERVICING RIGHTS</t>
  </si>
  <si>
    <t>Goodwill and Intangible Assets Disclosure [Abstract]</t>
  </si>
  <si>
    <t>NOTE 9 – MORTGAGE SERVICING RIGHTS Mortgage loans serviced for others are
not included in the accompanying Consolidated Balance Sheets. The value of mortgage servicing rights (“MSRs”) is included
on the Company’s Consolidated Balance Sheets. The unpaid principal balances of loans serviced for others were $4.0 billion
and $2.9 billion, respectively, at December 31, 2018 and 2017. The economic estimated fair values of
mortgage servicing rights were $40.9 million and $26.3 million, respectively, at December 31, 2018 and 2017. The estimated fair value of
servicing rights at December 31, 2018 was determined using a net servicing fee of 0.25%, weighted average discount rates
ranging from 12.0% to 13.0%, weighted average constant prepayment rates (“CPR”) ranging from 6.44% to 7.08%,
depending upon the stratification of the specific servicing right, and a weighted average delinquency rate of 2.34% as
determined by a third party. The estimated fair value of servicing rights at December 31, 2017 was determined using a net
servicing fee of 0.25%, weighted average discount rates ranging from 11.50% to 13.12%, weighted average constant prepayment
rates (“CPR”) ranging from 8.11% to 9.46%, depending upon the stratification of the specific servicing right, and
a weighted average delinquency rate of 2.43% as determined by a third party. The following summarizes the activity in mortgage
servicing rights, along with the aggregate activity in the related valuation allowances, for the years ended December 31, 2018
and 2017:
December 31,
2018 2017
(In thousands)
M SR beginning balance $ 21,003 15,032
Amount capitalized 6,283 6,061
Amount acquired 9,853 2,876
Amount amortized (4,206 ) (2,966 )
M SR ending balance $ 32,933 21,003 There was no allowance for loss in fair
value in mortgage servicing rights for the years ended December 31, 2018 and 2017. Estimated amortization expense is presented
below for the following subsequent years ended (in thousands):
Year 1 $ 5,624
Year 2 5,428
Year 3 5,333
Year 4 5,165
Year 5 4,620
After Year 5 6,763
Total $ 32,933 The estimated amortization expense is
based on current information regarding future loan payments and prepayments. Amortization expense could change in future periods
based on changes in the volume of prepayments and economic factors. At December 31, 2018 and 2017, servicing
related impound funds of approximately $41.5 million, and $34.1 million, respectively, representing both principal and interest
due investors and escrows received from borrowers, are on deposit in custodial accounts and are included in noninterest-bearing
deposits in the accompanying financial statements. At December 31, 2018 and 2017, the Company
had a blanket bond coverage of $10 million and an errors and omissions coverage of $10 million.</t>
  </si>
  <si>
    <t>DEPOSITS</t>
  </si>
  <si>
    <t>NOTE 10 - DEPOSITS Deposits outstanding by type of account
at December 31, 2018 and 2017 are summarized as follows:
At December 31,
2018 2017
(In thousands)
Noninterest-bearing demand accounts $ 547,022 525,615
Interest-bearing demand accounts 566,527 551,308
Savings accounts 192,322 213,142
Money market accounts 431,246 452,734
Certificates of deposit:
Less than $250,000 875,749 755,887
$250,000 or more 105,327 106,243
Total certificates of deposit 981,076 862,130
Total deposits $ 2,718,193 2,604,929 The aggregate amount of brokered certificates
of deposit was $174.1 million and $99.2 million at December 31, 2018 and 2017, respectively. Brokered certificates of deposit
are included in the table above under certificates of deposit less than $250,000. The aggregate amount of institutional certificates
of deposit was $39.4 million and $39.1 million at December 31, 2018 and 2017, respectively. The amounts and scheduled maturities of certificates
of deposit at December 31, 2018 and 2017 are as follows:
At December 31,
2018 2017
(In thousands)
Maturing within one year $ 684,031 493,525
Maturing one through three years 254,180 305,457
Maturing after three years 42,865 63,148
$ 981,076 862,130</t>
  </si>
  <si>
    <t>SHORT-TERM BORROWED FUNDS</t>
  </si>
  <si>
    <t>NOTE 11 – SHORT-TERM BORROWED FUNDS Short-term borrowed funds at December 31, 2018 and 2017 are
summarized as follows:
At December 31,
2018 2017
Stated Stated
Balance Interest Rate Balance Interest Rate
(Dollars in thousands)
Short-term FHLB advances $ 405,500 1.05%-2.78% 340,500 0.87%-2.71%
Total short-term borrowed funds $ 405,500 340,500 Lines of credit with the FHLB are based
upon FHLB-approved percentages of Bank assets, but must be supported by appropriate collateral to be available. The Company has
pledged first lien residential mortgage, second lien residential mortgage, residential home equity line of credit, commercial mortgage
and multifamily mortgage portfolios under blanket lien agreements. At December 31, 2018 the Company had
FHLB advances of $432.5 million outstanding with excess collateral pledged to the FHLB during those periods that would support
additional borrowings of approximately $305.1 million. At December 31, 2017, the Company had total FHLB advances of $380.5
million outstanding with excess collateral pledged to the FHLB during those periods that would support additional borrowings of
approximately $328.6 million. No securities were pledged for these advances at December 31, 2017. Lines of credit with the Federal Reserve Bank
of Richmond (“FRB”) are based on collateral pledged. At December 31, 2018, the Company had lines available with the
FRB for $226.3 million based on loans pledged to FRB. The Company has pledged approximately $378.8 million of certain non-mortgage
commercial, acquisition and development, and lot loan portfolios under blanket lien agreements to the FRB as of December 31, 2018.
At December 31, 2017, the Company had lines available with the FRB for $199.4 million. The Company has pledged approximately $334.5
million of certain non-mortgage commercial acquisition and development, and lot loan portfolios such as blanket lien agreement
to the FRB as of December 31, 2017. At December 31, 2018 and 2017, the Company had no FRB advances outstanding.</t>
  </si>
  <si>
    <t>LONG-TERM DEBT</t>
  </si>
  <si>
    <t>NOTE 12 – LONG-TERM DEBT Long-term debt at December 31, 2018 and 2017
are summarized as follows:
December 31, 2018
Stated
Balance Interest Rate
(Dollars in thousands)
Long-term FHLB advances, due through 2020 $ 27,000 1.72%-2.60 %
Subordinated debentures, due 2032 through 2037 32,436 4.25%-5.75 %
Total long-term debt $ 59,436
December 31, 2017
Stated
Balance Interest Rate
(Dollars in thousands)
Long-term FHLB advances, due 2018 through 2019 $ 40,000 1.05%-1.98 %
Subordinated debentures, due 2032 through 2037 32,259 3.11%-4.75 %
Total long-term debt $ 72,259 The following table presents the scheduled
repayments of long-term debt as of December 31, 2018.
2019 $ —
2020 27,000
2021 —
2022 —
2023 —
Thereafter 32,436
Total $ 59,436 As of December 31, 2018, there were
no principal amounts callable by the FHLB on advances. At December 31, 2018, statutory business
trusts (“Trusts”) created by the Company or acquired had outstanding trust preferred securities with an aggregate par
value of $36.0 million, with a fair value of $34.9 million. The trust preferred securities have stated floating interest rates
ranging from 4.25% to 5.76% at December 31, 2018 and maturities ranging from December 31, 2032 to January 30, 2037. The principal
assets of the Trusts are $37.1 million of the Company’s subordinated debentures with identical rates of interest and maturities
as the trust preferred securities. The Trusts have issued $1.1 million of common securities to the Company. The trust preferred securities, the
assets of the Trusts and the common securities issued by the Trusts are redeemable in whole or in part beginning on or after December
31, 2008, or at any time in whole but not in part from the date of issuance on the occurrence of certain events. The obligations
of the Company with respect to the issuance of the trust preferred securities constitutes a full and unconditional guarantee by
the Company of the Trusts’ obligations with respect to the trust preferred securities. Subject to certain exceptions and
limitations, the Company may elect from time to time to defer subordinated debenture interest payments, which would result in a
deferral of distribution payments on the related trust preferred securities.</t>
  </si>
  <si>
    <t>INCOME TAXES</t>
  </si>
  <si>
    <t>Income Tax Disclosure [Abstract]</t>
  </si>
  <si>
    <t>NOTE 13 - INCOME TAXES The 2017 Tax and Cuts Jobs Act
(“2017 Tax Act”) was signed into law by the President on December 22, 2017. The 2017 Tax Act reduced the
corporate Federal tax rate from 35% to 21% effective January 1, 2018. Income tax expense for 2017 includes a revaluation of
net deferred tax assets in the amount of $239,000, recorded as a result of the enactment of the 2017 Tax Act. Income tax expense for the years ended December
31, 2018 and 2017 consists of the following:
For the Years
Ended December 31,
2018 2017 2016
Current income tax expense (In thousands)
Federal $ 12,114 3,764 6,312
State 2,185 971 736
14,299 4,735 7,048
Deferred income tax expense (benefit)
Federal (1,219 ) 7,792 770
State (311 ) 195 30
Deferred tax revaluation related to the 2017 Tax Act — 239 —
(1,530 ) 8,226 800
Total income tax expense $ 12,769 12,961 7,848 A reconciliation from expected Federal
tax expense to actual income tax expense for the years ended December 31, 2018 and 2017 using the base federal tax rates of
21% and 35%, respectively follows:
For the Years
Ended December 31,
2018 2017 2016
(In thousands)
Computed federal income taxes $ 13,112 14,534 8,896
State income tax, net of federal benefit 1,674 758 424
Tax exempt interest (1,378 ) (1,667 ) (778 )
Stock based compensation (331 ) (1,514 ) (471 )
Deferred tax revaluation related to the 2017 Tax Act — 239 —
Other, net (308 ) 611 (223 )
Total income tax expense $ 12,769 12,961 7,848 The FASB issued guidance to simplify
several aspects of the accounting for share-based payment award transactions, including income tax consequences. In addition to
other changes, the guidance changes the accounting for excess tax benefits and tax deficiencies from generally being recognized
in additional paid-in capital to recognition as income tax expense or benefit in the period they occur. The Company early adopted
the new guidance in the second quarter of 2016. A tax benefit of $0.3 million, $1.5 million and $0.5 million was recorded during
the years ended December 31, 2018, 2017 and 2016 as a result of share awards vesting/exercised. The following is a summary of the tax effects of temporary
differences that give rise to significant portions of the deferred tax assets and liabilities at December 31, 2018 and 2017:
At December 31,
2018 2017
Deferred tax assets: (In thousands)
Loan loss reserve $ 8,808 10,251
Unrealized loss on available-for-sale securities 109 —
Net operating loss and credit carryforwards 2,943 3,975
Stock based compensation 808 483
Other 823 915
13,491 15,624
Valuation allowance (618 ) (958 )
Total gross deferred tax assets 12,873 14,666
Deferred tax liabilities:
Depreciation (3,393 ) (2,905 )
Core deposit intangible (2,932 ) (3,591 )
Goodwill (240 ) (181 )
Transaction costs — (2,411 )
Unrealized gain on securities available-for-sale — (1,551 )
Unrealized gain on interest rate swap — (146 )
Other (522 ) (1,445 )
Total gross deferred tax liabilities (7,087 ) (12,230 )
Deferred tax assets, net $ 5,786 2,436 Deferred tax assets are recognized for
future deductible amounts resulting from differences in the financial statement and tax bases of assets and liabilities and operating
loss carry forwards. A valuation allowance is then established to reduce that deferred tax asset to the level that it is “more
likely than not” that the tax benefit will be realized. The realization of a deferred tax benefit by the Company depends
upon having sufficient taxable income of an appropriate character in the future periods. A portion of the annual change in the
net deferred income tax asset relates to unrealized gains and losses on debt and equity securities and interest rate
swaps. The deferred income tax benefit related to the unrealized gains and losses on debt and equity securities and interest
rate swaps of $1.8 million and deferred income tax expense of $3.4 million for the years ended December 31, 2018 and
2017, respectively, was recorded directly to stockholders’ equity as a component of accumulated other comprehensive
income. A portion of the change in the 2017 deferred tax balance related to the tax rate change that occurred as a result of
the Tax Cuts and Jobs Act of 2017. The Company recorded a deferred tax expense related to the new tax law of $0.8 million
during 2017. The balance of the change in the net deferred tax asset of $1.5 million of deferred tax benefit and $7.7 million
of deferred tax expense for the years ended December 31, 2018 and 2017 are reflected in the Consolidated Statement of
Operations. The valuation allowances relate to state net operating loss and tax credit carry-forwards. It is
management’s belief that the realization of the remaining net deferred tax assets is more likely than not. Tax returns
for 2015 and subsequent years are subject to examination by taxing authorities. The Company has analyzed the tax positions
taken or expected to be taken on its tax returns and concluded it has no liability related to uncertain tax positions in
accordance with ASC Topic 740. The Company has federal net operating
losses of $2.5 million and $2.9 million at December 31, 2018 and 2017, respectively. These net operating losses expire at various
times beginning in the year of 2028. The Company has state net operating losses of $10.4 million and $16.8 million at December
31, 2018 and 2017, respectively. These net operating losses expire at various times beginning in the year 2028. The Company has
AMT credits of $1.4 million and $2.1 million at December 31, 2018 and 2017, respectively. As a result of the First South Bancorp,
Inc. and Greer Bancshares, Inc. ownership changes in 2017 and the Congaree Bancshares, Inc. ownership change in 2016, Section 382
of the Internal Revenue Code places an annual limitation on the amount of federal net operating loss carry-forwards and credit
carry-forwards which the Company may utilize. The Company expects all Section 382 limited carry-forwards to be realized within
the applicable carryforward period.</t>
  </si>
  <si>
    <t>COMMITMENTS AND CONTINGENCIES</t>
  </si>
  <si>
    <t>Commitments and Contingencies Disclosure [Abstract]</t>
  </si>
  <si>
    <t>NOTE 14 - COMMITMENTS AND CONTINGENCIES The Company has entered into agreements
to lease certain office facilities under non-cancellable operating lease agreements expiring on various dates through the year
2056. Some of these leases provide for the payment of property taxes and insurance and contain various renewal options. The exercise
of the renewal options are dependent on future events. Accordingly, the following summary does not reflect possible additional
payments due if renewal options are exercised. Future minimum lease payments (in thousands),
by year and in the aggregate, under non-cancellable operating leases with initial or remaining terms in excess of one year are
as follows:
Year 1 $ 2,537
Year 2 2,332
Year 3 1,950
Year 4 1,868
Year 5 1,738
After Year 5 14,165
Total $ 24,590 The Company’s rental expense for
its office facilities for the years ended December 31, 2018, 2017, and 2016 totaled $2.4 million, $1.4 million and $1.1 million,
respectively. In the course of ordinary business,
the Company is, from time to time, named a party to legal actions and proceedings, primarily related to the collection of loans
and foreclosed assets. In accordance with generally accepted accounting principles, the Company establishes reserves for litigation
and regulatory matters when those matters present loss contingencies that are both probable and estimable. When loss contingencies
are not both probable and estimable, the Company does not establish reserves.</t>
  </si>
  <si>
    <t>STOCK-BASED COMPENSATION</t>
  </si>
  <si>
    <t>Disclosure of Compensation Related Costs, Share-based Payments [Abstract]</t>
  </si>
  <si>
    <t>NOTE 15 – STOCK-BASED COMPENSATION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he Company has adopted a 2013 Equity
Incentive Plan under which an aggregate of 1,200,000 shares of common stock have been reserved for issuance by the Company. The
plan provides for the grant of stock options, restricted stock and restricted stock unit awards to our officers, employees, directors,
advisors, and consultants. The options are granted at an exercise price at least equal to the fair value of the common stock at
the date of grant and expire ten years from the date of the grant. The vesting period for both option grants, restricted stock
grants, and restricted stock units will vary based on the timing of the grant. Awards that expire without issuance, forfeitures,
shares used as partial payment to the Company for the purchase price of the award, or an award settled in cash, including for payroll
taxes, are added back to the shares available to be awarded under the Plan. As of December 31, 2018 a total of 264,771shares were
remaining in the plan to be issued. In connection with the merger of
First South, the Company assumed the obligations of First South under the First South Bancorp, Inc. 2008 Equity Incentive
Plan (the “2008 Plan”) and the First South Bancorp, Inc. 1997 Stock Option Plan (the “1997 Plan”). At
December 31, 2018, the 2008 Plan had 36,461 stock options outstanding and there are no stock options outstanding for the 1997
Plan. There are no additional shares available to be awarded under the 2008 Plan or the 1997 Plan. All options under the 2008
Plan and 1997 Plan were fully vested at the time of the merger. The expense recognition of employee
stock option, restricted stock awards, and restricted stock units resulted in net expense of approximately $2.7 million, $1.7 million,
and $1.3 million during the twelve months ended December 31, 2018, 2017 and 2016, respectively. Information regarding the 2018 grants
as well as other relevant disclosure related to the share-based compensation plans of the Company is presented below. Stock Options Activity in the Company’s stock
option plans is summarized in the following table. All information has been retroactively adjusted for stock splits.
At and For the Years Ended December 31,
2018 2017
Weighted Weighted
Average Average
Exercise Exercise
Shares Price Shares Price
Outstanding at beginning of year 312,382 $ 12.01 238,180 $ 8.69
Granted 1,000 40.91 22,990 30.90
Acquired in a merger — — 56,337 20.73
Exercised (7,596 ) 18.71 (600 ) 16.19
Forfeited or expired (8,355 ) 40.79 (4,525 ) 41.26
Outstanding at end of year 297,431 $ 11.12 312,382 $ 12.01
Options exercisable at end of year 263,114 $ 9.48 236,911 $ 9.55 The aggregate intrinsic value of 297,431 and 312,382 stock options outstanding at December 31, 2018 and 2017 was $5.5 million and $7.9 million, respectively. The aggregate
intrinsic value of 263,116 and 236,911 stock options exercisable at December 31, 2018 and 2017 was $5.3 million and $6.6
million, respectively. Intrinsic value represents the amount by which the fair market value of the underlying stock exceeds the
exercise price of the stock option. Information pertaining to options outstanding
at December 31, 2018 and 2017, is as follows:
At December 31, 2018
Options Outstanding Options Exercisable
Weighted Avg. Weighted Weighted
Number Remaining Years Average Number Average
Exercise Prices Outstanding Contractual Life Exercise Price Outstanding Exercise Price
$4.17 124,930 4.3 $ 4.17 124,930 $ 4.17
$8.14 10,127 3.2 8.14 10,127 8.14
$8.54 6,576 5.3 8.54 6,576 8.54
$9.97 - $10.66 7,596 2.2 10.52 7,596 10.52
$11.58 - $12.88 58,796 6.0 11.66 58,796 11.66
$15.82 - $16.83 54,781 7.0 16.56 36,791 16.54
$20.97 - $21.54 10,635 0.6 21.21 10,635 21.21
$30.90 22,990 8.1 30.90 7,663 30.90
$34.10 - $38.03 — — — — —
$40.91 1,000 2.2 40.91 — —
$42.28 - $42.56 — — — — —
297,431 5.2 $ 11.12 263,114 $ 9.48
At December 31, 2017
Options Outstanding Options Exercisable
Weighted Avg. Weighted Weighted
Number Remaining Years Average Number Average
Exercise Prices Outstanding Contractual Life Exercise Price Outstanding Exercise Price
$4.17 124,930 5.3 $ 4.17 124,930 $ 4.17
$8.14 10,127 4.2 8.14 10,127 8.14
$8.54 6,576 6.3 8.54 6,576 8.54
$9.97 - $11.02 12,660 3.8 10.72 12,660 10.72
$11.58 - $12.88 58,796 6.7 11.65 40,295 11.69
$15.82 - $16.83 54,781 8.0 16.56 20,801 16.49
$20.97 - $21.54 10,635 1.6 21.21 10,635 21.21
$30.90 22,990 9.1 30.90 — —
$34.10 - $38.03 5,570 0.6 36.24 5,570 36.24
$42.28 - $42.56 5,317 0.1 42.36 5,317 42.36
312,382 5.9 $ 12.01 236,911 $ 9.55 The fair value of options is estimated at
the date of grant using the Black-Scholes option pricing model and expensed over the options’ vesting period. The following
weighted-average assumptions were used in valuing option issued during 2018 and 2017:
2018 2017
Dividend yield 0.5 % 1 %
Expected life 6 years 6 years
Expected volatility 44 % 32 %
Risk-free interest rate 2.76 % 2.17 % As of December 31, 2018, there was $103,000
of total unrecognized compensation cost related to non-vested stock option grants under the plans. The cost is expected to be recognized
over a weighted-average period of 1.4 years as of December 31, 2018. Restricted Stock Grants The Company from time-to-time also grants
shares of restricted stock to key employees and non-employee directors. These awards help align the interests of these employees
and directors with the interests of the stockholders of the Company by providing economic value directly related to increases in
the value of the Company’s stock.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Nonvested restricted stock for the year ended
December 31, 2018 and 2017 is summarized in the following table.
At and For the Years Ended December 31,
2018 2017
Weighted Weighted
Average Average
Grant- Date Grant- Date
Restricted stock grants Shares Fair Value Shares Fair Value
Nonvested at January 1 134,302 $ 8.87 211,907 $ 7.55
Granted 47,039 39.32 93,556 33.67
Vested (52,925 ) 20.85 (167,461 ) 20.61
Forfeited (10,450 ) 37.09 (3,700 ) 28.93
Nonvested at December 31 117,966 $ 13.14 134,302 $ 28.40 The vesting schedule of these shares as of
December 31, 2018 is as follows:
Shares
2019 36,983
2020 58,349
2021 17,221
2022 5,413
2023 —
Thereafter —
117,966 As of December 31, 2018, there was $2.3
million of total unrecognized compensation cost related to nonvested restricted stock granted under the plans. The cost is expected
to be recognized over a weighted-average period of 2.0 years as of December 31, 2018. Restricted Stock Units The Company from time-to-time also grants
performance restricted stock units (“RSUs”) to key employees. These awards help align the interests of these employees
with the interests of the shareholders of the Company by providing economic value directly related to the performance of the Company.
Performance RSU grants contain a two year performance period. The Company communicates the specific threshold, target, and maximum
performance RSU awards and performance targets to the applicable key employees at the beginning of a performance period. Dividends
are not paid in respect to the awards and the holder does not have the right to vote the shares during the performance period.
The value of the RSUs awarded is established as the fair market value of the stock at the time of the grant. The Company recognizes
expenses on a straight-line basis typically over the period the performance target is to be achieved. Nonvested RSUs for the years ended December
31, 2018 and 2017 is summarized in the following table.
At and For the Years Ended
December 31, 2018 December 31, 2017
Weighted Weighted
Average Average
Grant- Date Grant- Date
Restricted stock units Shares Fair Value Shares Fair Value
Nonvested at January 1 17,273 $ 30.90 20,170 $ 16.31
Granted 22,112 38.77 18,773 30.90
Vested (17,273 ) 30.90 (18,870 ) 16.31
Forfeited (600 ) 38.77 (2,800 ) 24.13
Nonvested at December 31 21,512 $ 38.77 17,273 $ 30.90 As of December 31, 2018, there was $429,000
of total unrecognized compensation cost related to nonvested RSUs granted under the plan. This cost is expected to be recognized
over a weighted-average period of 1.0 years as of December 31, 2018.</t>
  </si>
  <si>
    <t>ESTIMATED FAIR VALUE OF FINANCIAL INSTRUMENTS</t>
  </si>
  <si>
    <t>Fair Value Disclosures [Abstract]</t>
  </si>
  <si>
    <t>NOTE 16 – ESTIMATED FAIR VALUE OF FINANCIAL INSTRUMENTS 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 Assets and liabilities measured at fair value
on a recurring basis are as follows as of December 31, 2018 and December 31, 2017:
Quoted market Significant other Significant other
price in active observable inputs unobservable inputs
markets (Level 1) (Level 2) (Level 3)
(In thousands)
December 31, 2018
Available-for-sale investment securities:
Municipal securities $ — 213,714 —
US government agencies — 25,277 —
Collateralized loan obligations — 230,699 —
Corporate securities — 6,960 —
Mortgage-backed securities:
Agency — 197,520 —
Non-agency — 157,531 —
Trust preferred securities — 11,100 —
Loans held for sale — 16,972 —
Derivative assets:
Cash flow hedges:
Interest rate swaps 1,232 — —
Non-hedging derivatives:
Interest rate swaps 1,198 — —
Mortgage loan interest rate lock commitments — 1,199 —
Mortgage loan forward sales commitments — 403 —
Derivative liabilities:
Non-hedging derivatives:
Interest rate swaps 937 — —
Mortgage-backed securities forward sales commitments — 295 —
December 31, 2017
Available-for-sale investment securities:
Municipal securities $ — 247,350 —
US government agencies — 12,008 —
Collateralized loan obligations — 128,643 —
Corporate securities — 7,006 —
Mortgage-backed securities:
Agency — 243,595 —
Non-agency — 95,125 —
Trust preferred securities — — 9,512
Loans held for sale — 35,292 —
Derivative assets:
Cash flow hedges:
Interest rate swaps 644 — —
Non-hedging derivatives:
Interest rate swaps 964 — —
Mortgage loan interest rate lock commitments — 890 —
Mortgage loan forward sales commitments — 305 —
Derivative liabilities:
Non-hedging derivatives:
Interest rate swaps 95 — —
Mortgage-backed securities forward sales commitments — 61 — Securities Available-for-Sale Fair values for investment securities available-for-sale
are measured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December 31, 2018 the Company’s investment
securities available-for-sale are recurring Level 2. During the year ended December 31, 2018, transfers from Level 3 to Level
2 included $11.5 million of trust preferred securities driven by an increase in the observability of certain valuation inputs.
All transfers are assumed to occur at the end of the quarterly reporting period in which they occur. Mortgage Loans Held for Sale Mortgage loans held for sale are recorded
at either fair value, if elected, or the lower of cost or fair value on an individual loan basis on a recurring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Derivative Assets and Liabilities Fair values for derivative assets and
liabilities are measured on a recurring basis.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The Company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e interest rate swap agreements. Fair values for these instruments are based on quoted market
prices, when available. As such, the fair value adjustments for derivatives with fair values based on quoted market prices in an
active market are recurring Level 1. Assets measured at fair value on a nonrecurring
basis are as follows as of December 31, 2018 and December 31, 2017:
Quoted market price Significant other Significant other
in active markets observable inputs unobservable inputs
(Level 1) (Level 2) (Level 3)
(In thousands)
December 31, 2018
Impaired loans:
Loans secured by real estate:
One-to-four family $ — — 4,511
Home equity — — 249
Commercial real estate — — 3,825
Construction and development — — 1,351
Consumer loans — — 31
Commercial business loans — — 2,829
Real estate owned:
One-to-four family — — 204
Construction and development — — 1,330
Mortgage servicing rights — — 40,880
Total $ — — 55,210
December 31, 2017
Impaired loans:
Loans secured by real estate:
One-to-four family $ — — 3,371
Home equity — — 79
Commercial real estate — — 4,811
Construction and development — — 318
Consumer loans — — 26
Commercial business loans — — 269
Real estate owned:
One-to-four family — — 709
Construction and development — — 2,397
Mortgage servicing rights — — 26,255
Total $ — — 38,235 For Level 3 assets and liabilities measured
at fair value on a nonrecurring basis as of December 31, 2018 and December 31, 2017, the significant unobservable inputs used in
the fair value measurements were as follows:
December 31, 2018 and December 31, 2017
Significant Significant Unobservable
Valuation Technique Observable Inputs Inputs
Impaired Loans Appraisal Value Appraisals and or sales of Appraisals discounted 10% to 20% for
comparable properties sales commissions and other holding costs
Real estate owned Appraisal Value/ Appraisals and or sales of Appraisals discounted 10% to 20% for
Comparison Sales comparable properties sales commissions and other holding costs
Mortgage Servicing Rights Discounted cash flows Comparable sales Weighted average discount rates averaging 12% - 13%
in each period presented
Weighted average prepayment rates averaging 6% - 7% in 2018
Weighted average prepayment rates averaging 8% - 9% in 2017 Impaired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Other Real Estate Owned (“OREO”)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 Mortgage Servicing Rights A mortgage servicing right asset represents
the amount by which the present value of the estimated future net cash flows to be received from servicing loans are expected to
more than adequately compensate the Company for performing the servicing.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on a quarterly basis on a nonrecurring basis. The quarterly determination of fair value of servicing rights is provided by a third
party and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carrying amount and estimated fair value
of the Company’s financial instruments at December 31, 2018 and December 31, 2017 are as follows:
At December 31, 2018
Carrying Fair Value
Amount Total Level 1 Level 2 Level 3
Financial assets: (In thousands)
Cash and due from banks $ 28,857 28,857 28,857 — —
Interest-bearing cash 33,276 33,276 33,276 — —
Securities available-for-sale 842,801 842,801 — 842,801 —
Federal Home Loan Bank stock 21,696 21,696 — — 21,696
Other investments 3,450 3,450 — — 3,450
Derivative assets 4,032 4,032 2,430 1,602 —
Loans held for sale 16,972 16,972 — 16,972 —
Loans receivable, net 2,509,873 2,506,384 — — 2,506,384
Accrued interest receivable 13,494 13,494 — 13,494 —
Real estate acquired through foreclosure 1,534 1,534 — — 1,534
Mortgage servicing rights 32,933 40,880 — — 40,880
Financial liabilities:
Deposits 2,718,193 2,721,885 — 2,721,885 —
Short-term borrowed funds 405,500 405,532 — 405,532 —
Long-term debt 59,436 61,853 — 61,853 —
Derivative liabilities 1,232 1,232 937 295 —
Drafts outstanding 8,129 8,129 — 8,129 —
Advances from borrowers for insurance and taxes 4,100 4,100 — 4,100 —
Accrued interest payable 1,591 1,591 — 1,591 —
Dividends payable to stockholders 1,576 1,576 — 1,576 —
At December 31, 2017
Carrying Fair Value
Amount Total Level 1 Level 2 Level 3
Financial assets: (In thousands)
Cash and due from banks $ 25,254 25,254 25,254 — —
Interest-bearing cash 55,998 55,998 55,998 — —
Securities available-for-sale 743,239 743,239 — 733,727 9,512
Federal Home Loan Bank stock 19,065 19,065 — — 19,065
Other investments 3,446 3,446 — — 3,446
Derivative assets 2,803 2,803 1,608 1,195 —
Loans held for sale 35,292 35,292 — 35,292 —
Loans receivable, net 2,308,050 2,311,088 — — 2,311,088
Accrued interest receivable 11,992 11,992 11,992
Real estate acquired through foreclosure 3,106 3,106 — — 3,106
Mortgage servicing rights 21,003 26,255 — — 26,255
Financial liabilities:
Deposits 2,604,929 2,597,526 — 2,597,526 —
Short-term borrowed funds 340,500 339,870 — 339,870 —
Long-term debt 72,259 71,859 — 71,859 —
Derivative liabilities 156 156 95 61 —
Drafts outstanding 7,324 7,324 — 7,324 —
Advances from borrowers for insurance and taxes 3,005 3,005 — 3,005 —
Accrued interest payable 1,126 1,126 — 1,126 —
Dividends payable to stockholders 1,051 1,051 — 1,051 —
At December 31,
2018 At December 31, 2017
Notional Estimated Notional Estimated
Amount Fair Value Amount Fair Value
Off-Balance Sheet Financial Instruments: (in thousands)
Commitments to extend credit $ 379,170 — 422,065 —
Standby letters of credit 13,797 — 4,449 —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Cash and due from banks The carrying amounts of these financial
instruments approximate fair value. All mature within 90 days and present no anticipated credit concerns. Interest-bearing cash The carrying amount of these financial
instruments approximates fair value. FHLB stock and other investments The carrying amount of these financial
instruments approximates fair value. Loans receivable During the first quarter of 2018, the
Company adopted ASU No. 2016-01, “Recognition and Measurement of Financial Assets and Liabilities.” The amendments
included within this standard, which we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As of December 31,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As of December 31, 2017,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he
methods utilized to estimate the fair value of loans do not necessarily represent an exit price as of December 31, 2018. Loans
receivable are classified within Level 3 of the valuation hierarchy. Accrued interest receivable The carrying value approximates the
fair value. Deposits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 Short-term borrowed funds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 Long-term debt The estimated fair values of the Company’s
long-term debt are estimated using discounted cash flow analyses based on the Company’s current incremental borrowing rates
for similar types of borrowing arrangements. Drafts outstanding, advances from
borrowers for insurance and taxes and dividends payable to stockholders The carrying value approximates the
fair value. Accrued interest payable The fair value approximates the carrying
value. Commitments to extend credit The carrying amounts of these commitments
are considered to be a reasonable estimate of fair value because the commitments underlying interest rates are generally based
upon current market rates. Off-balance sheet financial instruments Contract values and fair values for
off-balance sheet, credit-related financial instruments are based on estimated fees currently charged to enter into similar agreements,
taking into account the remaining terms of the agreements and counterparties’ credit standing.</t>
  </si>
  <si>
    <t>OFF-BALANCE SHEET FINANCIAL INSTRUMENTS AND CONCENTRATIONS OF CREDIT RISK</t>
  </si>
  <si>
    <t>Notes to Financial Statements</t>
  </si>
  <si>
    <t>NOTE 17 - OFF-BALANCE SHEET FINANCIAL
INSTRUMENTS AND CONCENTRATIONS OF CREDIT RISK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is represented
by the contractual amount of these instruments. The Company uses the same credit policies in making commitments as for on-balance
sheet instruments. At December 31, 2018 and 2017, the Company had commitments to extend credit in the amount of $379.2 million
and $422.1 million, respectively. At December 31, 2018 and 2017, the Company had standby letters of credit in the amount of $13.8
million and $4.4 million, respectively. Standby letters of credit obligate the
Company to meet certain financial obligations of its customers, if, under the contractual terms of the agreement, the customers
are unable to do so. Payment is only guaranteed under these letters of credit upon the borrower’s failure to perform its
obligations to the beneficiary. The Company can seek recovery of the amounts paid from the borrower and the letters of credit are
generally not collateralized. Commitments under standby letters of credit are usually one year or less. At December 31, 2018, the
Company has recorded no liability for the current carrying amount of the obligation to perform as a guarantor; as such amounts
are not considered material. The maximum potential of undiscounted future payments related to standby letters of credit at December
31, 2018 was approximately $3.8 million. 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inventory, property
and equipment, residential real estate and income producing commercial properties. The Company’s primary uses of
derivative instruments are related to the mortgage banking activities.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Company’s derivative positions
are presented with discussion in Note 5 - Derivatives.</t>
  </si>
  <si>
    <t>EMPLOYEE BENEFIT PLANS</t>
  </si>
  <si>
    <t>Retirement Benefits [Abstract]</t>
  </si>
  <si>
    <t>NOTE 18 - EMPLOYEE BENEFIT PLANS The Company maintains a 401(k) plan
that covers substantially all employees of CresCom Bank, Carolina Services (“CFC Participants”) and Crescent Mortgage
(“CMC Participants”). Participants may contribute up to the maximum allowed by the regulation. During fiscal 2018 and
2017, the Company matched 75% of an employee’s contribution up to 6.0% of the participant’s compensation of the CFC
Participants and the CMC Participants. For the years ended December 31, 2018, 2017 and 2016, the Company made matching contributions
of $1.0 million, $0.8 million and $0.6 million, respectively.</t>
  </si>
  <si>
    <t>EARNINGS PER SHARE</t>
  </si>
  <si>
    <t>Earnings Per Share</t>
  </si>
  <si>
    <t xml:space="preserve">NOTE 19 - EARNINGS PER COMMON SHARE Basic earnings per common share are
calculated by dividing net income by the weighted average number of common shares outstanding during the period. Basic earnings
per common share exclude the effect of nonvested restricted stock. Diluted earnings per common share is calculated by dividing
net income by the weighted average number of common shares outstanding plus the weighted average number of additional common shares
that would have been outstanding if the dilutive potential common shares had been issued. Diluted earnings per common share include
the effects of outstanding stock options and restricted stock issued by the Company, if dilutive. The number of additional shares
is calculated by assuming that outstanding stock options were exercised and that the proceeds from such exercises and vesting were
used to acquire shares of common stock at the average market price during the reporting period. All share, earnings per share, and per
share data have been retroactively adjusted to reflect stock splits for all periods presented in accordance with generally accepted
accounting principles. The following is a summary of the reconciliation
of average shares outstanding for the years ended December 31, 2018, 2017, and 2016:
December 31,
2018 2017 2016
Basic Diluted Basic Diluted Basic Diluted
Weighted average shares outstanding 21,756,595 21,756,595 16,317,501 16,317,501 12,080,128 12,080,128
Effect of dilutive securities — 216,262 — 232,856 — 272,118
Average shares outstanding 21,756,595 21,972,857 16,317,501 16,550,357 12,080,128 12,352,246 The average market price used in
calculating the dilutive securities under the treasury stock method for the years ended December 31, 2018, 2017, and 2016 was
$38.95, $32.85, and $20.38, respectively. For the years ended December 31, 2018,
2017 and 2016, the Company excluded 1,000, 37,802 and 51,170 option shares, respectively, from the calculation of diluted earnings
per share during the period because the exercise prices were greater than the average market price of the common shares, and therefore
were deemed not to be dilutive. The following is a summary of the reconciliation
of shares issued and outstanding and unvested restricted stock awards as of December 31, 2018, 2017, and 2016 used for computing
book value and tangible book value per share:
As of December 31,
2018 2017 2016
Issued and outstanding shares 22,387,009 21,022,202 12,548,328
Less nonvested restricted stock awards (117,966 ) (134,302 ) (211,907 )
Period end shares used for tangible book value 22,269,043 20,887,900 12,336,421 </t>
  </si>
  <si>
    <t>CAPITAL REQUIREMENTS AND OTHER RESTRICTIONS</t>
  </si>
  <si>
    <t xml:space="preserve">NOTE 20 - CAPITAL REQUIREMENTS AND
OTHER RESTRICTIONS The Company and the Bank are subject
to various federal and state regulatory requirements, including regulatory capital requirements. Failure to meet minimum capital
requirements can initiate certain mandatory and possible additional discretionary actions that if undertaken could have a direct
material effect on the Company’s and the Bank’s financial statements. Effective January 2, 2015, the Company
and Bank became subject to the regulatory risk-based capital rules adopted by the federal banking agencies implementing Basel III.
Under the new capital guidelines, applicable regulatory capital components consist of (1) common equity Tier 1 capital (common
stock, including related surplus, and retained earnings, plus limited amounts of minority interest in the form of common stock,
net of goodwill and other intangibles (other than mortgage servicing assets), deferred tax assets arising from net operating loss
and tax credit carry forwards above certain levels, mortgage servicing rights above certain levels, gain on sale of securitization
exposures and certain investments in the capital of unconsolidated financial institutions, and adjusted by unrealized gains or
losses on cash flow hedges and accumulated other comprehensive income items (subject to the ability of a non-advanced approaches
institution to make a one-time irrevocable election to exclude from regulatory capital most components of AOCI), (2) additional
Tier 1 capital (qualifying non-cumulative perpetual preferred stock, including related surplus, plus qualifying Tier 1 minority
interest and, in the case of holding companies with less than $15 billion in consolidated assets at December 31, 2009, certain
grandfathered trust preferred securities and cumulative perpetual preferred stock in limited amounts, net of mortgage servicing
rights, deferred tax assets related to temporary timing differences, and certain investments in financial institutions) and (3)
Tier 2 capital (the allowance for loan and lease losses in an amount not exceeding 1.25% of standardized risk-weighted assets,
plus qualifying preferred stock, qualifying subordinated debt and qualifying total capital minority interest, net of Tier 2 investments
in financial institutions). Total Tier 1 capital, plus Tier 2 capital, constitutes total risk-based capital. The required minimum ratios are as follows:
· Common equity Tier 1 capital ratio (common equity Tier 1 capital to total risk-weighted assets) of 4.5%
· Tier 1 Capital Ratio (Tier 1 capital to total risk-weighted assets) of 6%
· Total capital ratio (total capital to total risk-weighted assets) of 8%; and
· Leverage ratio (Tier 1 capital to average total consolidated assets) of 4% The new capital guidelines also provide
that all covered banking organizations must maintain a new capital conservation buffer of common equity Tier 1 capital in an amount
greater than 2.5% of total risk-weighted assets to avoid being subject to limitations on capital distributions and discretionary
bonus payments to executive officers. The phase-in of the capital conservation buffer requirement began on January 1, 2016. The final regulatory capital rules also
incorporate these changes in regulatory capital into the prompt corrective action framework, under which the thresholds for “adequately
capitalized” banking organizations are equal to the new minimum capital requirements. Under this framework, in order to be
considered “well capitalized”, insured depository institutions are required to maintain a Tier 1 leverage ratio of
5%, a common equity Tier 1 capital measure of 6.5%, a Tier 1 capital ratio of 8% and a total capital ratio of 10%. On June 11, 2018, the Company completed
the sale of 1.5 million shares of its common stock. The net proceeds of the offering to the Company, after estimated expenses,
were approximately $63.0 million. The actual capital amounts and ratios as well
as minimum amounts for each regulatory defined category for the Company and the Bank at December 31, 2018 and 2017 are as follows:
To Be Well
Minimum Capital Minimum Capital Capitalized Under
Required - Basel III Required - Basel III Prompt Corrective
Actual Phase-In Schedule Fully Phased-In Action Regulations
Amount Ratio Amount Ratio Amount Ratio Amount Ratio
(Dollars in thousands)
December 31, 2018
Carolina Financial Corporation
CET1 capital (to risk weighted assets) $ 431,568 15.19 % 181,094 6.375 % 198,848 7.000 % N/A N/A
Tier 1 capital (to risk weighted assets) 462,888 16.29 % 223,704 7.875 % 241,459 8.500 % N/A N/A
Total capital (to risk weighted assets) 477,351 16.80 % 280,518 9.875 % 298,273 10.500 % N/A N/A
Tier 1 capital (to total average assets) 462,888 13.01 % 142,270 4.000 % 142,270 4.000 % N/A N/A
CresCom Bank
CET1 capital (to risk weighted assets) 454,181 16.00 % 180,948 6.375 % 198,688 7.000 % 184,496 6.50 %
Tier 1 capital (to risk weighted assets) 454,181 16.00 % 223,524 7.875 % 241,264 8.500 % 227,072 8.00 %
Total capital (to risk weighted assets) 468,644 16.51 % 280,292 9.875 % 298,032 10.500 % 283,840 10.00 %
Tier 1 capital (to total average assets) 454,181 12.76 % 142,392 4.000 % 142,392 4.000 % 177,990 5.00 %
To Be Well
Minimum Capital Minimum Capital Capitalized Under
Required - Basel III Required - Basel III Prompt Corrective
Actual Phase-In Schedule Fully Phased-In Action Regulations
Amount Ratio Amount Ratio Amount Ratio Amount Ratio
(Dollars in thousands)
December 31, 2017
Carolina Financial Corporation
CET1 capital (to risk weighted assets) $ 328,511 12.42 % 152,145 5.750 % 185,220 7.000 % N/A N/A
Tier 1 capital (to risk weighted assets) 359,654 13.59 % 191,835 7.250 % 224,910 8.500 % N/A N/A
Total capital (to risk weighted assets) 371,133 14.03 % 244,755 9.250 % 277,830 10.500 % N/A N/A
Tier 1 capital (to total average assets) 359,654 12.38 % 116,198 4.000 % 116,198 4.000 % N/A N/A
CresCom Bank
CET1 capital (to risk weighted assets) 355,024 13.43 % 152,035 5.750 % 185,086 7.000 % 171,865 6.50 %
Tier 1 capital (to risk weighted assets) 355,024 13.43 % 191,696 7.250 % 224,747 8.500 % 211,527 8.00 %
Total capital (to risk weighted assets) 366,503 13.86 % 244,578 9.250 % 277,629 10.500 % 264,408 10.00 %
Tier 1 capital (to total average assets) 355,024 12.21 % 116,312 4.000 % 116,312 4.000 % 145,390 5.00 % A South Carolina state bank may not
pay dividends from capital. All dividends must be paid out of undivided profits then on hand, after deducting expenses, including
reserves for losses and bad debts. Unless otherwise instructed by the South Carolina Board of Financial Institutions, the Bank
is generally permitted under South Carolina state banking regulations to pay cash dividends of up to 100% of net income in any
calendar year without obtaining the prior approval of the South Carolina Board of Financial Institutions. In addition, under the
Federal Deposit Insurance Corporation Improvement Act, the Bank may not pay a dividend if, after paying the dividend, the Bank
would be undercapitalized. The note may also prevent the payment of a dividend by the Bank if it determines that the payment would
be an unsafe and unsound banking practice. </t>
  </si>
  <si>
    <t>SUPPLEMENTAL SEGMENT INFORMATION</t>
  </si>
  <si>
    <t>Segment Reporting [Abstract]</t>
  </si>
  <si>
    <t xml:space="preserve">NOTE 21 – SUPPLEMENTAL SEGMENT
INFORMATION The Company has three reportable segments:
community banking, wholesale mortgage banking (“mortgage banking”) and other. The community banking segment provides
traditional banking services offered through CresCom Bank. The mortgage banking segment provides mortgage loan origination and
servicing offered through Crescent Mortgage. The other segment provides managerial and operational support to the other business
segments through Carolina Services and Carolina Financial. The accounting policies of the segments
are the same as those described in the summary of significant accounting policies. The Company evaluates performance based on net
income. The Company accounts for intersegment
revenues and expenses as if the revenue/expense transactions were generated to third parties, that is, at current market prices. The Company’s reportable segments
are strategic business units that offer different products and services. They are managed separately because each segment has different
types and levels of credit and interest rate risk. The following tables present selected financial
information for the Company’s reportable business segments for the years ended December 31, 2018, 2017, and 2016:
Community Mortgage
For the Year Ended December 31, 2018 Banking Banking Other Eliminations Total
(In thousands)
Interest income $ 159,483 1,841 56 (322 ) 161,058
Interest expense 25,227 414 2,025 (418 ) 27,248
Net interest income (expense) 134,256 1,427 (1,969 ) 96 133,810
Provision for loan losses 2,034 25 — — 2,059
Noninterest income from external customers 18,680 21,106 110 — 39,896
Intersegment noninterest income 966 99 — (1,065 ) —
Noninterest expense 89,459 18,631 1,117 1 109,208
Intersegment noninterest expense — 960 6 (966 ) —
Income (loss) before income taxes 62,409 3,016 (2,982 ) (4 ) 62,439
Income tax expense (benefit) 12,785 701 (716 ) (1 ) 12,769
Net income (loss) $ 49,624 2,315 (2,266 ) (3 ) 49,670
Assets $ 3,786,360 84,335 610,167 (690,114 ) 3,790,748
Loans receivable, net 2,494,421 30,879 — (15,427 ) 2,509,873
Loans held for sale 1,450 15,522 — — 16,972
Deposits 2,724,920 — — (6,727 ) 2,718,193
Borrowed funds 432,500 14,951 32,436 (14,951 ) 464,936
Community Mortgage
For the Year Ended December 31, 2017 Banking Banking Other Eliminations Total
(In thousands)
Interest income $ 93,319 1,743 31 (6 ) 95,087
Interest expense 12,100 172 1,152 (171 ) 13,253
Net interest income (expense) 81,219 1,571 (1,121 ) 165 81,834
Provision for loan losses 779 — — — 779
Noninterest income from external customers 14,262 19,654 — — 33,916
Intersegment noninterest income 966 67 — (1,033 ) —
Noninterest expense 55,900 16,614 931 — 73,445
Intersegment noninterest expense — 966 1 (967 ) —
Income (loss) before income taxes 39,768 3,712 (2,053 ) 99 41,526
Income tax expense (benefit) 12,929 1,262 (1,267 ) 37 12,961
Net income (loss) $ 26,839 2,450 (786 ) 62 28,565
Assets $ 3,516,551 81,681 503,144 (582,359 ) 3,519,017
Loans receivable, net 2,295,316 28,206 — (15,472 ) 2,308,050
Loans held for sale 5,999 29,293 — — 35,292
Deposits 2,611,106 — — (6,177 ) 2,604,929
Borrowed funds 380,500 15,000 32,259 (15,000 ) 412,759
Community Mortgage
For the Year Ended December 31, 2016 Banking Banking Other Eliminations Total
(In thousands)
Interest income $ 59,242 1,591 17 64 60,914
Interest expense 8,149 93 603 (92 ) 8,753
Net interest income (expense) 51,093 1,498 (586 ) 156 52,161
Provision for loan losses (36 ) 36 — — —
Noninterest income from external customers 8,389 20,908 — — 29,297
Intersegment noninterest income 966 46 — (1,012 ) —
Noninterest expense 38,260 16,938 842 — 56,040
Intersegment noninterest expense 966 1 — (967 ) —
Income (loss) before income taxes 21,258 5,477 (1,428 ) 111 25,418
Income tax expense (benefit) 6,384 1,948 (526 ) 42 7,848
Net income (loss) $ 14,874 3,529 (902 ) 69 17,570
Assets $ 1,678,541 78,315 179,681 (252,801 ) 1,683,736
Loans receivable, net 1,151,704 27,433 — (11,559 ) 1,167,578
Loans held for sale 2,159 29,410 — — 31,569
Deposits 1,263,030 — — (4,770 ) 1,258,260
Borrowed funds 226,000 10,990 15,465 (10,990 ) 241,465 </t>
  </si>
  <si>
    <t>SUMMARIZED QUARTERLY INFORMATION (UNAUDITED)</t>
  </si>
  <si>
    <t>Quarterly Financial Information Disclosure [Abstract]</t>
  </si>
  <si>
    <t xml:space="preserve">NOTE 22 – SUMMARIZED QUARTERLY INFORMATION (UNAUDITED)
2018 Quarter Ended (unaudited)
4th 3rd 2nd 1st
Quarter Quarter Quarter Quarter
(In thousands)
Interest income $ 42,919 40,985 39,477 37,676
Interest expense 8,027 7,102 6,572 5,545
Net interest income 34,892 33,883 32,905 32,131
Provision for loan losses 750 750 559 —
Noninterest income 8,520 10,300 11,027 10,048
Noninterest expense 23,237 24,002 24,371 37,598
Income before income taxes 19,425 19,431 19,002 4,581
Income tax expense 3,981 4,227 4,036 525
Net income $ 15,444 15,204 14,966 4,056
Earnings per common share:
Basic $ 0.69 $ 0.67 $ 0.70 $ 0.19
Diluted $ 0.68 $ 0.66 $ 0.70 $ 0.19
2017 Quarter Ended (unaudited)
4th 3rd 2nd 1st
Quarter Quarter Quarter Quarter
(In thousands)
Interest income $ 32,368 22,926 22,123 17,670
Interest expense 4,451 3,377 3,025 2,400
Net interest income 27,917 19,549 19,098 15,270
Provision for loan losses 779 — — —
Noninterest income 10,005 7,875 8,805 7,231
Noninterest expense 26,513 15,456 15,890 15,586
Income before income taxes 10,630 11,968 12,013 6,915
Income tax expense 4,302 3,975 2,673 2,011
Net income $ 6,328 7,993 9,340 4,904
Earnings per common share:
Basic $ 0.33 $ 0.50 $ 0.58 $ 0.35
Diluted $ 0.33 $ 0.49 $ 0.58 $ 0.35 </t>
  </si>
  <si>
    <t>PARENT COMPANY FINANCIAL INFORMATION</t>
  </si>
  <si>
    <t>Condensed Financial Information Disclosure [Abstract]</t>
  </si>
  <si>
    <t xml:space="preserve">NOTE 23 - PARENT COMPANY FINANCIAL INFORMATION The condensed financial statements for
the parent company are presented below: Carolina Financial Corporation Condensed Statements of Operations
For the Years
Ended December 31,
2018 2017 2016
(In thousands)
Dividend income from banking subsidiary $ — — —
Interest income 56 31 18
Total income 56 31 18
Interest expense 2,025 1,152 599
General and administrative expenses 1,013 932 847
Total expenses 3,038 2,084 1,446
(Loss) before income taxes and equity in undistributed earnings of subsidiaries (2,982 ) (2,053 ) (1,428 )
Income tax benefit (716 ) (1,267 ) (526 )
(Loss) before equity in undistributed earnings of subsidiaries (2,266 ) (786 ) (902 )
Equity in undistributed earnings of CresCom Bank 51,936 29,351 18,472
Total equity in undistributed earnings of subsidiaries 51,936 29,351 18,472
Net income $ 49,670 28,565 17,570 Carolina Financial Corporation Condensed Balance Sheets
At December 31,
2018 2017
Assets: (In thousands)
Cash and cash equivalents $ 5,371 4,919
Investment in bank subsidiary 597,899 501,867
Investment in unconsolidated statutory business trusts 1,116 1,116
Securities available-for-sale 1 501
Other assets 7,047 982
Total assets $ 611,434 509,385
Liabilities and stockholders’ equity:
Accrued expenses and other liabilities 3,713 1,745
Long-term debt 32,436 32,259
Stockholders’ equity 575,285 475,381
Total liabilities and stockholders’ equity 611,434 509,385 Carolina Financial Corporation
For the Years
Ended December 31,
2018 2017 2016
(In thousands)
Cash flows from operating activities:
Net income $ 49,670 28,565 17,570
Adjustments to reconcile net income to net cash provided by operating activities:
Equity in undistributed earnings in subsidiaries (51,936 ) (29,351 ) (18,472 )
Stock-based compensation 2,700 1,658 1,271
Vested stock awards surrendered in cashless exercise (774 ) (1,789 ) (482 )
Decrease (increase) in other assets (5,423 ) 1,053 (232 )
Increase (decrease) in other liabilities 1581 (3,456 ) (163 )
Net cash (used in) provided by operating activities (4,182 ) (3,320 ) (508 )
Cash flows from investing activities:
Equity contribution in bank subsidiaries (60,000 ) (35,000 ) (15,966 )
Equity contribution in non-bank subsidiaries — — —
Sales and maturities of available for sale securities 500 — —
Sale or repayment of investments to subsidiaries 12,000 — —
Net cash (paid) received from acquisitions — (6,016 ) 7,734
Net cash (used in) investing activities (47,500 ) (41,016 ) (8,232 )
Cash flows from financing activities:
Issuance of common stock, net of offering expenses 63,022 47,671 —
Stock options exercised 56 10 27
Stock repurchase plan, net of commissions (5,381 ) — —
Excess tax benefit in connection with equity awards — 439 454
Cash dividends paid on common stock (5,563 ) (2,371 ) (1,475 )
Net cash provided by (used in) financing activities 52,134 45,749 (994 )
Net increase (decrease) in cash and cash equivalents 452 1,413 (9,734 )
Cash and cash equivalents, beginning of year 4,919 3,506 13,240
Cash and cash equivalents, end of year $ 5,371 4,919 3,506 </t>
  </si>
  <si>
    <t>SUMMARY OF SIGNIFICANT ACCOUNTING POLICIES (Policies)</t>
  </si>
  <si>
    <t>Organization</t>
  </si>
  <si>
    <t>Organization Carolina Financial Corporation (“Carolina
Financial” or the “Company”), incorporated under the laws of the State of Delaware, is a financial holding company
with one wholly-owned subsidiary, CresCom Bank (the “Bank”). CresCom Bank operates Crescent Mortgage Company, Carolina
Services Corporation of Charleston (“Carolina Services”), DTFS, Inc., and CresCom Leasing, LLC.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December 31, 2018, statutory business trusts
(“Trusts”) created or acquired by the Company had outstanding trust preferred securities with an aggregate par value
of $36.0 million. The principal assets of the Trusts are $37.1 million of the Company’s subordinated debentures with identical
rates of interest and maturities as the trust preferred securities. The Trusts have issued $1.1 million of common securities to
the Company and are included in other investments in the accompanying consolidated balance sheets. The Trusts are not consolidated
subsidiaries of the Company.</t>
  </si>
  <si>
    <t>Management's Estimates</t>
  </si>
  <si>
    <t>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It is possible that the allowance for loan losses and valuation
of foreclosed real estate may change materially in the near term.</t>
  </si>
  <si>
    <t>Subsequent Events</t>
  </si>
  <si>
    <t>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were identified that required
accrual or disclosure except as follows: On January 23, 2019, the Company’s Board
of Directors declared a $0.08 dividend per common share payable on April 5, 2019 to stockholders of record as of March 15, 2019.</t>
  </si>
  <si>
    <t>Cash and Cash Equivalents</t>
  </si>
  <si>
    <t>Cash and Cash Equivalents Cash and cash equivalents consists of cash
and due from banks and interest-bearing cash with banks. Substantially all of the interest-bearing cash at December 31, 2018 and
2017 consists of Federal Reserve Bank of Richmond (“FRB”) and Federal Home Loan Bank of Atlanta (“FHLB”)
overnight deposits. Cash and cash equivalents have maturities of three months or less. The Bank is required to maintain average
balances on hand or with the FRB. Cash on hand satisfied the reserve requirements at December 31, 2018 and December 31, 2017.</t>
  </si>
  <si>
    <t>Securities</t>
  </si>
  <si>
    <t>Securities Investment securities are classified into
three categories: (a) Held-to-Maturity – debt securities that the Company has positive intent and ability to hold to maturity,
which are reported at amortized cost; (b) Trading – debt and equity securities that are bought and held principally for
the purpose of selling them in the near term, which are reported at fair value, with unrealized gains and losses included in earnings;
and (c) Available-for-Sale securities that may be sold under certain conditions, which are reported at fair value, with unrealized
gains and losses excluded from earnings and reported in accumulated other comprehensive income. The Company determines the category of the
investment at the time of purchase. If a security is transferred from available–for-sale to held-to-maturity, the fair value
at the time of transfer becomes the held-to-maturity security’s new cost basis. Premiums and discounts on securities are
accreted and amortized as an adjustment to interest yield over the estimated life of the security using a method which approximates
a level yield. Dividends and interest income are recognized when earned. Unrealized losses on securities, reflecting a decline
in value judged by the Company to be other-than-temporary, are charged to income in the consolidated statements of operations. The cost basis of securities sold is determined
by specific identification. Purchases and sales of securities are recorded on a trade date basis.</t>
  </si>
  <si>
    <t>Loans Held for Sale</t>
  </si>
  <si>
    <t>Loans Held for Sale The Company’s residential mortgage lending
activities for sale in the secondary market are comprised of accepting residential mortgage loan applications, qualifying borrowers
to standards established by investors, funding residential mortgage loans and selling mortgage loans to investors under pre-existing
commitments. Loans held for sale are recorded at fair valu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mortgage banking income in the Consolidated
Statements of Operations. The Company issues rate lock commitments to
borrowers on prices quoted by secondary market investors. Derivatives related to these commitments are recorded as either assets
or liabilities in the balance sheet and are measured at fair value. Changes in the fair value of the derivatives are reported
in current earnings or other comprehensive income depending on the purpose for which the derivative is held and whether the derivative
qualifies for hedge accounting.</t>
  </si>
  <si>
    <t>Derivative Financial Instruments</t>
  </si>
  <si>
    <t>Derivative Financial Instruments Derivatives are recognized as either assets
or liabilities and are recorded at fair value on the Company’s Consolidated Balance Sheet.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For additional discussion related to the determination
of fair value related to derivative instruments, see Note 5.</t>
  </si>
  <si>
    <t>Loans Receivable, Net</t>
  </si>
  <si>
    <t>Loans Receivable, Net Loans that management has originated and has
the intent and ability to hold for the foreseeable future are reported at their outstanding principal balances net of any unearned
income, charge-offs, deferred fees or costs on originated loans and unamortized premiums or discounts on purchased loans. The
net amount of nonrefundable loan origination fees, commitment fees and certain direct costs associated with the lending process
are deferred and amortized to interest income over the contractual lives of the loans using methods that approximate a level yield.
Commercial loans and substantially all installment loans accrue interest on the unpaid balance of the loans. A loan is impaired when, based on current
information and events, it is probable that the Company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dependent. When the fair value of the impaired loan is less than the recorded
investment in the loan, the impairment is recorded through a specific reserve allocation that is a component of the allowance
for loan losses. A loan is charged-off against the allowance for loan losses when all meaningful collection efforts have been
exhausted and the loan is viewed as uncollectable in the immediate or foreseeable future. Acquired credit impaired loans are initially
recorded at a discount to recognize the difference in the fair value of the loans and the contractual balance. The discount includes
a component to recognize the absolute difference between the contractual value and the amount expected to be collected (total
cash flow) as well as a component to recognize the net present value of that future amount to be collected. The net present value
component is accretable into income and, therefore, generates a yield on all acquired credit impaired loans, regardless of past
due status. Therefore, acquired credit impaired loans are considered to be accruing. Acquired credit impaired loans that are greater
than 90 days past due are placed into the greater than 90 days past due and still accruing category when analyzing the aging status
of the loan portfolio. See Note 6 – Loans Receivable, Net for further detail.</t>
  </si>
  <si>
    <t>Troubled Debt Restructurings ("TDRs")</t>
  </si>
  <si>
    <t>Troubled Debt Restructurings (“TDRs”) The Company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al status when there is economic
substance to the restructuring, there is well documented credit evaluation of the borrower’s financial condition, the remaining
balance is reasonably assured of repayment in accordance with its modified terms, and the borrower has demonstrated repayment
performance in accordance with the modified terms for a reasonable period of time, generally a minimum of six months.</t>
  </si>
  <si>
    <t>Nonperforming Assets</t>
  </si>
  <si>
    <t>Nonperforming Assets Nonperforming assets include loans on which
interest is not being accrued, accruing loans that are 90 days or more delinquent and foreclosed property. Foreclosed property
consists of real estate and other assets acquired as a result of a borrower’s loan default. Generally, a loan is placed
on nonaccrual status when it becomes 90 days past due as to principal or interest, or when we believe, after considering economic
and business conditions and collection efforts, that the borrower’s financial condition is such that collection of the loan
is doubtful. A payment of interest on a loan that is classified as nonaccrual is recognized as a reduction of principal when received.
In general, a nonaccrual loan may be placed back onto accruing status once the borrower has made a minimum of six consecutive
payments in accordance with the loan terms. Further, the borrower must show capacity to continue performing into the future prior
to restoration of accrual status. Assets acquired as a result of foreclosure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Gains and losses on the sale of assets acquired through foreclosure and related revenue and expenses
of these assets are included in noninterest expense in other real estate expenses, net.</t>
  </si>
  <si>
    <t>Allowance for Loan Losses</t>
  </si>
  <si>
    <t>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hese analyses involve a high
degree of judgment in estimating the amount of loss associated with specific loans, including estimating the amount and timing
of future cash flows and collateral values. Impaired loans are evaluated for impairment using the discounted cash flow methodology
or based on the net realizable value of the underlying collateral. Impaired loans are individually reviewed on a quarterly basis
to determine the level of impairment. Factors considered by management in determining
impaired loan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has impairment, a portion of the
allowance is allocated so that the loan is reported, net, at the present value of estimated future cash flows using the loan’s
existing rate or at the fair value of collateral if repayment is expected solely from the collateral. For collateral-dependent
loans, the measurement of impairment was based on the net investment of the loan compared to the fair value of the collateral
less estimated selling costs. In most cases, the fair value of the collateral was based on appraised value. When appropriate,
the fair value was based on the probable sales price of the collateral when sale of the collateral was imminent or contracted
sales price if the collateral is subject to a binding sales contract as of the end of the quarter. The general component covers non-impaired
loans and is based on historical loss experience adjusted for current factors. The Company considers the actual loss history experience
over the trailing twenty quarters to determine the historical loss experience used in the general componen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for the most recent twenty quarter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ile management uses the best information
available to establish the allowance for loan losses, future adjustments to the allowance may be necessary if economic conditions
differ substantially from the assumptions used in making the valuations or, if required by regulators, based upon information
available to them at the time of their examinations. Such adjustments to original estimates, as necessary, are made in the period
in which these factors and other relevant considerations indicate that loss levels may vary from previous estimates.</t>
  </si>
  <si>
    <t>Business Combinations and Method of Accounting for Loans Acquired</t>
  </si>
  <si>
    <t>Business Combinations and Method of Accounting
for Loans Acquired The Company accounts for its acquisitions
under Financial Accounting Standards Board (“FASB”) Accounting Standards Codification (“ASC”) Topic 805,
Business Combinations There are two methods to account for acquired
loans as part of a business combination. Acquired loans that contain evidence of credit deterioration on the date of purchase
are carried at the net present value of expected future proceeds in accordance with ASC 310-30. All other acquired loans are recorded
at their initial fair value, adjusted for subsequent advances, pay downs, amortization or accretion of any premium or discount
on purchase, charge-offs and any other adjustment to carrying value in accordance with ASC 310-20. In determining the Day 1 Fair Values of acquired
loans without evidence of credit deterioration at the date of acquisition, management includes (i) no carryover of any previously
recorded allowance for loan losses and (ii) an adjustment of the unpaid principal balance to reflect an appropriate market rate
of interest, given the risk profile and grade assigned to each loan. This adjustment will be accreted into earnings as a yield
adjustment, using the effective yield method, over the remaining life of each loan. To the extent that current information indicates
it is probable that the Company will collect all amounts according to the contractual terms thereof, such loan is not considered
impaired and is not considered in the determination of the required allowance for loan losses.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 Subsequent to the acquisition date, increases
in cash flows expected to be received on purchased credit impaired loans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t>
  </si>
  <si>
    <t>Goodwill and Core Deposit Intangible</t>
  </si>
  <si>
    <t>Goodwill and Core Deposit Intangible Goodwill represents the excess of the purchase
price over the fair value of the net identifiable assets acquired in a business combination. Goodwill is not amortized but instead
is subject to review for impairment annually, or more frequently if deemed necessary. Also in connection with business combinations,
the Company records core deposit intangibles, representing the value of the acquired core deposit base. Core deposit intangibles
are amortized over their estimated useful lives ranging up to 10 years.</t>
  </si>
  <si>
    <t>Mortgage Servicing Rights, Fees and Costs</t>
  </si>
  <si>
    <t>Mortgage Servicing Rights, Fees and Costs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using the amortization method. Mortgage servicing rights are amortized in
proportion to, and over the period of, estimated net servicing income. The amortization of the mortgage servicing rights is analyzed
periodically and is adjusted to reflect changes in prepayment rates and other estimates. The Company evaluates potential impairment
of mortgage servicing right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as income when received in noninterest income. Amortization of mortgage servicing rights and mortgage servicing
costs are charged to expense when incurred.</t>
  </si>
  <si>
    <t>Guarantees</t>
  </si>
  <si>
    <t>Guarantees Standby letters of credit obligate the Company
to meet certain financial obligations of its customers, under the contractual terms of the agreement, if the customers are unable
to do so. Payment is only guaranteed under these letters of credit upon the borrower’s failure to perform its obligations
to the beneficiary. The Company can seek recovery of the amounts paid from the borrower; however, these standby letters of credit
are generally not collateralized. Commitments under standby letters of credit are usually one year or less. At December 31, 2018
and 2017, the Company had recorded no liability for the current carrying amount of the obligation to perform as a guarantor; as
such amounts are not considered material.</t>
  </si>
  <si>
    <t>Premises and Equipment, Net</t>
  </si>
  <si>
    <t>Premises and Equipment, Net Premises and equipment are stated at cost
less accumulated depreciation. Depreciation is computed using the straight-line method over the asset’s estimated useful
life. Estimated lives range up to forty years for buildings and improvements and up to ten years for furniture, fixtures and equipment.
Maintenance and repairs are charged to expense as incurred. Improvements that extend the lives of the respective assets are capitalized.
When property or equipment is sold or otherwise disposed of, the cost and related accumulated depreciation are removed from the
respective accounts and the resulting gain or loss is reflected in income.</t>
  </si>
  <si>
    <t>Income Taxes</t>
  </si>
  <si>
    <t>Income Taxes The provision for income taxes is based upon
income or loss before taxes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In the event
of changes in the tax laws, deferred tax assets and liabilities are adjusted in the period of the enactment of those changes,
with the cumulative effects included in the current year’s income tax provision. Positions taken by the Company’s tax
returns may be subject to challenge by the taxing authorities upon examination. The benefits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tax positions have been recorded. The Company’s federal income tax returns were not examined. Interest and penalties on income tax uncertainties
are classified within income tax expense in the statement of operations. There were no significant interest and penalties paid
on income tax uncertainties during 2018 or 2017. It is management’s belief that the realization
of the remaining net deferred tax assets is more likely than not. Accordingly, no additional reserve was considered necessary.
See Note 13 for additional information.</t>
  </si>
  <si>
    <t>Drafts Outstanding</t>
  </si>
  <si>
    <t>Drafts Outstanding The Company invests excess funds on deposit
at other banks (including amounts on deposit for payment of outstanding disbursement checks) on a daily basis in an overnight
interest-bearing account. Accordingly, outstanding checks are reported as a liability.</t>
  </si>
  <si>
    <t>Reserve for Mortgage Loan Repurchase Losses</t>
  </si>
  <si>
    <t xml:space="preserve">Reserve for Mortgage Loan Repurchase Losses 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and by servicing mortgage loans to meet investor and secondary market standards. The Company establishes mortgage repurchase
reserves related to various representations and warranties that reflect management’s estimate of losses based on a combination
of factors. Such factors incorporate estimated levels of defects on internal quality assurance, default expectations, historical
investor repurchase demand and appeals success rates, reimbursement by correspondent and other third party originators, changes
in the regulatory repurchase framework and projected loss severity. The Company establishes a reserve at the time loans are sold
and quarterly updates the reserve estimate during the estimated loan life. The following table presents activity in the
reserve for mortgage loan repurchase losses:
December 31,
2018 2017 2016
(In thousands)
Beginning Balance $ 1,892 2,880 3,876
Losses paid — (88 ) (21 )
Recoveries — — 25
Recovery for mortgage repurchase
losses (600 ) (900 ) (1,000 )
Ending balance $ 1,292 1,892 2,880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Off-Balance-Sheet Financial Instruments</t>
  </si>
  <si>
    <t>Off-Balance-Sheet Financial Instruments In the ordinary course of business, the Company
entered into off-balance-sheet financial instruments consisting of commitments to extend credit, commitments under revolving credit
agreements, and standby letters of credit. Such financial instruments are recorded in the financial statements when they are funded.</t>
  </si>
  <si>
    <t>Stock Compensation Plans</t>
  </si>
  <si>
    <t>Stock Compensation Plans The Company can issue stock options, restricted
stock, and restricted stock units under various plans to directors, officers and other key employees. The Company accounts for
its stock compensation plans in accordance with ASC Topics 718 and 505. Under those provisions, the Company has adopted a fair
value based method of accounting for employee stock compensation plans, whereby compensation cost is measured at the grant date
based on the value of the award and is recognized on a straight-line basis over the service period, which is usually the vesting
period, taking into account retirement eligibility. As a result, compensation expense relating to stock options and restricted
stock is reflected in net income as part of “salaries and employee benefits” on the consolidated statements of operations.</t>
  </si>
  <si>
    <t>Earnings Per Common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 All share, earnings per share, and per share
data have been retroactively adjusted to reflect the stock splits for all periods presented in accordance with GAAP.</t>
  </si>
  <si>
    <t>Reclassification</t>
  </si>
  <si>
    <t>Reclassification Certain reclassifications of accounts reported
for previous periods have been made in these consolidated financial statements. Such reclassifications had no effect on stockholders’
equity or the net income as previously reported.</t>
  </si>
  <si>
    <t>Recently Issued Accounting Pronouncements</t>
  </si>
  <si>
    <t>Recently Adopted Accounting Pronouncements During the first quarter of 2018, the Company
adopted Accounting Standards Update (“ASU”) No. 2016-01, Recognition and Measurement of Financial Assets and Liabilities.
The amendments included within this standard, which a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Refer to Note
16—Estimated Fair Value of Financial Instruments for more information. In May 2017, the FASB issued ASU No. 2017-09,
Compensation-Stock Compensation (Topic 718) (“ASU 2017-09”). ASU 2017-09 provides clarity when applying guidance to
a change to the terms or conditions of a share-based payment award. The amendments are effective for annual periods, and interim
periods within those annual periods, beginning after December 15, 2017. The Company adopted ASU No. 2017-09 and its related amendments
on its required effective date of January 1, 2018. The amendments have been applied to awards modified on or after the adoption
date. The Company has determined that this guidance did not have a material impact on the Company’s consolidated financial
statements. In March 2016, the FASB issued ASU No. 2016-08,
Revenue from Contracts with Customers (Topic 606): Principal versus Agent considerations (Reporting Revenue Gross versus Net)
(“ASU 2016-08”). ASU 2016-08 updates the new revenue standard by clarifying the principal versus agent implementation
guidance, but does not change the core principle of the new standard. The updates to the principal versus agent guidance: (i)
require an entity to determine whether it is a principal or an agent for each distinct good or service (or a distinct bundle of
goods or services) to be provided to the customer; (ii) illustrate how an entity that is a principal might apply the control principle
to goods, services, or rights to services, when another party is involved in providing goods or services to a customer and (iii)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The Company’s revenue
is primarily comprised of net interest income on financial assets and financial liabilities, which is explicitly excluded from
the scope of ASU 2014- 09, and non-interest income. A description of the Company’s revenue streams accounted for under ASC
606, Revenue from Contracts with Customers Deposit service charges: Debit card income: The Company has evaluated ASU 2016-08 and 2014-09 and determined
that this guidance did not have a material impact on the way the Company currently recognizes revenue or the way it recognizes
expenses related to those revenue streams. The Company adopted ASU No.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Recently Issued Accounting Pronouncements In August 2018, the FASB issued ASU No. 2018-13,
Fair Value Measurement (Topic 820): Disclosure Framework – Changes to the Disclosure Requirements for Fair Value Measurement
(“ASU 2018-13”). ASU 2018-13 amends the Fair Value Measurement Topic of the Accounting Standards Codification. The
amendments remove, modify, and add certain fair value disclosure requirements based on the concepts in the FASB Concepts Statement,
Conceptual Framework for Financial Reporting – Chapter 8: Notes to Financial Statements. The amendments are effective for
fiscal years, and interim periods within those fiscal years, beginning after December 15, 2019. Early adoption is permitted. An
entity is permitted to early adopt any removed or modified disclosures upon issuance on this ASU and delay adoption of the additional
disclosures until their effective date. The Company does not expect these amendments to have a material effect on its financial
statements. In July 2018, the FASB issued ASU No. 2018-11,
Leases (Topic 842): Targeted Improvements (“ASU 2018-11”). ASU 2018-11 amends the Leases Topic of the Accounting Standards
Codification to give entities another option for transition and to provide lessors with a practical expedient. Additionally in
July 2018, the FASB issued ASU No. 2018-10, Codification Improvements to Topic 842, Leases (“ASU 2018-10”). ASU 2018-10
makes narrow amendments to clarify how to apply certain aspects of the new leases standard. The amendments will be effective for
the Company for reporting periods beginning after December 15, 2018. The Company does not expect these amendments to have a material
effect on its financial statements. Refer to additional documentation related to the Company’s planned adoption of ASU 2016-02
below. In August 2017, the FASB issued ASU No. 2017-12,
Derivatives and Hedging (Topic 815): Targeted Improvements to Accounting for Hedging Activities (“ASU 2017-12”). ASU
2017-12 amends the requirements of the Derivatives and Hedging Topic of the Accounting Standards Codification (“ASC”)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has determined that this guidance is not expected to have a
material impact on the Company’s consolidated financial statements. In January 2017, the FASB issued ASU No. 2017-04,
Intangible-Goodwill and other (Topic 350): Simplifying the Test for Goodwill Impairment (“ASU 2017-04”). ASU 2017-04
simplifies the accounting for goodwill impairment for all entities by requiring impairment charges to be based on the first step
in today’s two-step impairment test under Accounting Standards Codification ASC 350 and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public business entities for fiscal years beginning
after December 15, 2019, and interim periods within those years. The amendments should be adopted prospectively and early adoption
is permitted for interim or annual goodwill impairment tests performed on testing dates after January 1, 2017. The Company has
determined that this guidance is not expected to have a material impact on the Company’s consolidated financial statements. In March 2017, the FASB issued ASU No. 2017-08,
Receivables-Nonrefundable Fees and Other Cost (Subtopic 310-20): Premium Amortization on Purchased Callable Debt Securities (“ASU
2017-08”). ASU 2017-08 shortens the amortization period for the premium to the earliest call date. For public business entities,
ASU 2017-08 is effective in fiscal years beginning after December 15, 2018, including interim periods within those fiscal years.
Early adoption is permitted for all entities, including in an interim period. The amendments should be applied on a modified retrospective
basis, with a cumulative-effect adjustment to retained earnings as of the beginning of the first reporting period in which the
amendments are adopted. The Company has determined that this guidance will not have a material impact on the Company’s consolidated
financial statements. In June 2016, the FASB ASU No. 2016-13, Financial
Instruments-Credit Losses (Topic 326): 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While early adoption is permitted beginning in first quarter 2019, we do not
expect to elect that option and the Company continues to evaluate the impact of the ASU on our consolidated financial statements.
The Company’s preliminary evaluation indicates the provisions of ASU No. 2016-13 are expected to impact the Company’s
consolidated financial statements, in particular the level of the reserve for credit losses over the contractual life of the loans.
In addition to the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The Company is continuing to
assess the impact that this new guidance will have on its consolidated financial statements through its implementation team. The
team has assigned roles and responsibilities, key tasks to complete, and a timeline to be followed. The implementation team meets
periodically to discuss the latest developments and ensure progress is being made. The team also keeps current on evolving interpretations
and industry practices related to ASU 2016-13 via webcasts, publications, and conferences. The Company has engaged an outside
consultant to assist with the methodology review and validation, as well as other key aspects of implementing the standard. In February 2016, the FASB issued ASU No.
2016-02, Leases (Topic 842) (“ASU 2016-0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For public business entities, the amendments in ASU 2016-02 are effective
for interim and annual periods beginning after December 15, 2018. We expect to adopt the guidance using the modified retrospective
approach on January 1, 2019 and elect the practical expedients for transition including the transition option provided in ASU
2018-11. The practical expedients allow us to largely account for our existing operating leases consistent with current guidance
except for the incremental balance sheet recognition for leases. The Company expects that the adoption of ASU 2016-02 will result
in the recognition of lease liabilities totaling $18 million to $20 million and the recognition of right-of-use assets totaling
$18 million to $20 million. Therefore, the Company expected the provisions of ASU No. 2016-02 to have an immaterial impact on
the Company’s regulatory capital ratios. Other accounting standards that have been
issued or proposed by the FASB or other standards-setting bodies are not expected to have a material impact on the Company’s
financial position, results of operations or cash flows.</t>
  </si>
  <si>
    <t>Risks and Uncertainties</t>
  </si>
  <si>
    <t>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loan portfolio or certain securities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Periodic examinations by the regulatory agencies may
subject the Company to further changes with respect to asset valuations, amounts of required loss allowances and operating restrictions
from the regulators’ judgments based on information available to them at the time of their examination.</t>
  </si>
  <si>
    <t>SUMMARY OF SIGNIFICANT ACCOUNTING POLICIES (Tables)</t>
  </si>
  <si>
    <t>Summary Of Significant Accounting Policies</t>
  </si>
  <si>
    <t>Schedule of Reserve for mortgage loan repurchase losses</t>
  </si>
  <si>
    <t xml:space="preserve">The following table presents activity in the
reserve for mortgage loan repurchase losses:
December 31,
2018 2017 2016
(In thousands)
Beginning Balance $ 1,892 2,880 3,876
Losses paid — (88 ) (21 )
Recoveries — — 25
Recovery for mortgage repurchase losses (600 ) (900 ) (1,000 )
Ending balance $ 1,292 1,892 2,880 </t>
  </si>
  <si>
    <t>BUSINESS COMBINATION (Tables)</t>
  </si>
  <si>
    <t>Schedule of deposits acquired at the Acquisition date</t>
  </si>
  <si>
    <t>The table below presents unaudited
supplemental pro forma information as if the First South, Greer and Congaree acquisitions had occurred at the beginning of the
earliest period presented, which was January 1, 2016 and were included for all periods presented, except for Congaree which is
already included in historical information for 2017.
For The Year Ended December 31,
2017 2016
(In thousands, except share data)
Net interest income (a) $ 122,739 $ 108,519
Net income (a) $ 43,435 $ 36,336
Weighted average shares outstanding:
Basic (b) 20,724,990 18,917,650
Diluted (b) 20,957,846 19,189,768
Earnings per common share:
Basic $ 2.10 $ 1.92
Diluted $ 2.07 $ 1.89
(a) Supplemental pro forma net income includes the impact of certain fair value adjustments. Supplemental pro forma net income does not include assumptions on cost saves or impact of merger related expenses.
(b) Weighted average shares outstanding include the full effect of the common stock issued in connection with the acquisitions as of the earliest reporting date.</t>
  </si>
  <si>
    <t>First South Bancorp, Inc. [Member]</t>
  </si>
  <si>
    <t>Schedule of Assets and Liabilities Acquired [Table Text Block]</t>
  </si>
  <si>
    <t xml:space="preserve">The following
table presents a summary of total consideration paid by the Company at the acquisition date (dollars in thousand).
Common stock issued (4,822,540 shares at $36.85 per share) $ 177,711
Cash in lieu of fractional shares and fair value of stock options 983
Total consideration paid $ 178,694 </t>
  </si>
  <si>
    <t>Schedule of loans acquired at the Acquisition date</t>
  </si>
  <si>
    <t>The following table summarizes the consideration
paid by the Company in the merger with First South and the amounts of the assets acquired and liabilities assumed recognized at
the acquisition date.
November 1, 2017 As Reported by Fair Value As Recorded by
(In thousands)
Assets
Cash and cash equivalents $ 66,109 — 66,109
Securities available-for-sale 186,038 — 186,038
Federal Home Loan Bank stock 1,593 — 1,593
Loans held for sale 1,282 — 1,282
Loans receivable 783,779 (24,620 )(a) 759,159
Allowance for loan losses (9,495 ) 9,495 (b) —
Premises and equipment 10,761 1,500 (c) 12,261
Foreclosed assets 1,922 (556 )(d) 1,366
Core deposit intangible 1,410 11,090 (e) 12,500
Deferred tax asset, net 3,961 238 (f) 4,199
Other assets 33,552 (3,417 )(g) 30,135
Total assets acquired $ 1,080,912 (6,270 ) 1,074,642
Liabilities
Deposits $ 952,573 78 (h) 952,651
Borrowings 26,810 (1,439 )(i) 25,371
Other liabilities 8,515 (284 )(j) 8,231
Total liabilities assumed $ 987,898 (1,645 ) 986,253
Net identifiable assets acquired over liabilities assumed 88,389
Total consideration paid 178,694
Goodwill $ 90,305
Explanation of fair value adjustments:
(a) Adjustment represents the amount necessary to adjust loans to their fair value due to interest rate and credit factors.
(b) Adjustment reflects the elimination of First South’s historical allowance for loan losses.
(c) Adjustment reflects fair value adjustments on acquired branch and administrative offices based from the Company’s assessment.
(d) Adjustment reflects the impact of acquisition accounting fair value adjustments.
(e) Adjustment reflects the fair value adjustment to record the estimated core deposit intangible based on the Company’s assessment.
(f) Adjustment reflects the tax impact of acquisition accounting fair value adjustments.
(g) Adjustment reflects the fair value adjustment based on the Company’s evaluation of acquired other assets.
(h) Adjustment represents the fair value adjustment due to interest rate factors.
(i) Adjustment represents the fair value adjustment due to interest rate factors.
(j) Adjustment reflects the fair value adjustment based on the Company’s evaluation of acquired other liabilities.</t>
  </si>
  <si>
    <t>Greer Bancshares [Member]</t>
  </si>
  <si>
    <t xml:space="preserve">The following
table presents a summary of total consideration paid by the Company at the acquisition date (dollars in thousand).
Common stock issued (1,789,523 shares at $30.30 per share) $ 54,223
Cash payments to common stockholders 4,422
Total consideration paid $ 58,645 </t>
  </si>
  <si>
    <t>The following table summarizes the consideration
paid by the Company in the merger with Greer and the amounts of the assets acquired and liabilities assumed recognized at the acquisition
date.
March 18, 2017 As Reported Fair Value As Recorded by
Assets (In thousands)
Cash and cash equivalents $ 42,187 — 42,187
Securities available-for-sale 121,374 — 121,374
Loans held for sale 105 — 105
Loans receivable 205,209 (10,559 )(a) 194,650
Allowance for loan losses (3,198 ) 3,198 (b) —
Premises and equipment 3,928 4,202 (c) 8,130
Foreclosed assets 42 — 42
Core deposit intangible — 4,480 (d) 4,480
Deferred tax asset, net 3,831 (1,434 )(e) 2,397
Other assets 11,367 (241 )(f) 11,126
Total assets acquired $ 384,845 (354 ) 384,491
Liabilities
Deposits $ 310,866 200 (g) 311,066
Borrowings 43,712 (3,510 )(h) 40,202
Other liabilities 7,086 512 (i) 7,598
Total liabilities assumed $ 361,664 (2,798 ) 358,866
Net identifiable assets acquired over liabilities assumed 25,625
Total consideration paid 58,645
Goodwill $ 33,020
Explanation of fair value adjustments:
(a) Adjustment represents the amount necessary to adjust loans to their fair value due to interest rate and credit factors.
(b) Adjustment reflects the elimination of Greer’s historical allowance for loan losses.
(c) Adjustment reflects fair value adjustments on acquired branch and administrative offices based on the Company’s assessment.
(d) Adjustment reflects the fair value adjustment to record the estimated core deposit intangible based on the Company’s assessment.
(e) Adjustment reflects the tax impact of acquisition accounting fair value adjustments.
(f) Adjustment reflects the fair value adjustment based on the Company’s evaluation of acquired other assets.
(g) Adjustment represents the fair value adjustment due to interest rate factors.
(h) Adjustment represents the fair value adjustment due to interest rate factors.
(i) Adjustment reflects the fair value adjustment based on the Company’s evaluation of acquired other liabilities.</t>
  </si>
  <si>
    <t>Congaree Bancshares, Inc. [Member]</t>
  </si>
  <si>
    <t xml:space="preserve">The following table presents a summary
of total consideration paid by the Company at the acquisition date (dollars in thousands).
Common stock issued (508,910 shares) $ 8,557
Cash payments to common stockholders 5,724
Preferred shares assumed and redeemed at par 1,564
Fair value of Congaree stock options assumed - paid out in cash 439
Total consideration paid $ 16,284 </t>
  </si>
  <si>
    <t>The following table presents the Congaree
assets acquired and liabilities assumed as of June 11, 2016 as well as the related fair value adjustments and determination of
goodwill.
As Reported by Fair Value As Recorded by
Assets (In thousands)
Cash and cash equivalents $ 11,394 — 11,394
Securities available-for-sale 9,453 (59 )(a) 9,394
Loans 78,712 (4,111 )(b) 74,601
Allowance for loan losses (1,112 ) 1,112 (c) —
Premises and equipment 2,712 38 (d) 2,750
Foreclosed assets 1,710 (250 )(e) 1,460
Core deposit intangible — 1,104 (f) 1,104
Deferred tax asset 1,813 915 (g) 2,728
Other assets 942 (152 )(h) 790
Total assets acquired $ 105,624 (1,403 ) 104,221
Liabilities
Deposits $ 89,227 98 (i) 89,325
Borrowings 2,500 — 2,500
Other liabilities 378 — 378
Total liabilities assumed $ 92,105 98 92,203
Net assets acquired 12,018
Total consideration paid 16,284
Goodwill $ 4,266
Explanation of fair value adjustments:
(a) Adjustment reflects opening fair value of securities portfolio, which was established as the new book basis of the portfolio.
(b) Adjustment reflects the fair value adjustment based on the Company’s assessment.
(c) Adjustment reflects the elimination of Congaree’s historical allowance for loan losses.
(d) Adjustment reflects fair value adjustments on acquired branch and administrative offices based on the Company’s assessment.
(e) Adjustment reflects the fair value adjustment based on the Company’s evaluation of the foreclosed assets.
(f) Adjustment reflects the fair value adjustment to record the estimated core deposit intangible based on the Company’s assessment.
(g) Adjustment reflects the tax impact of acquisition accounting fair value adjustments.
(h) Adjustment reflects the fair value adjustment based on the Company’s evaluation of acquired other assets.
(i) Adjustment reflects the fair value adjustment based on the Company’s assessment.</t>
  </si>
  <si>
    <t>CORE DEPOSIT INTANGIBLES (Tables)</t>
  </si>
  <si>
    <t>Core Deposit Intangibles</t>
  </si>
  <si>
    <t>Schedule of Amortization expense for core deposit intangible</t>
  </si>
  <si>
    <t xml:space="preserve">Amortization expense (in thousands)
for core deposit intangible is expected to be as follows.
Year 1 $ 2,910
Year 2 2,682
Year 3 2,432
Year 4 2,200
Year 5 1,971
Thereafter 4,267
Total $ 16,462 </t>
  </si>
  <si>
    <t>SECURITIES (Tables)</t>
  </si>
  <si>
    <t>Schedule of investment securities available for sale</t>
  </si>
  <si>
    <t xml:space="preserve">The amortized cost, gross unrealized
gains, gross unrealized losses and fair value of investment securities available-for-sale at December 31, 2018 and 2017 follows:
At December 31,
2018 2017
Gross Gross Gross Gross
Amortized Unrealized Unrealized Fair Amortized Unrealized Unrealized Fair
Cost Gains Losses Value Cost Gains Losses Value
Securities available-for-sale: (In thousands)
Municipal securities $ 212,215 2,768 (1,269 ) 213,714 240,904 6,790 (344 ) 247,350
US government agencies 24,772 505 — 25,277 11,983 34 (9 ) 12,008
Collateralized loan obligations 231,172 119 (592 ) 230,699 128,080 581 (18 ) 128,643
Corporate securities 6,915 69 (24 ) 6,960 6,891 115 — 7,006
Mortgage-backed securities:
Agency 199,518 427 (2,425 ) 197,520 243,075 1,234 (714 ) 243,595
Non-agency 158,803 423 (1,695 ) 157,531 94,834 551 (260 ) 95,125
Total mortgage-backed securities 358,321 850 (4,120 ) 355,051 337,909 1,785 (974 ) 338,720
Trust preferred securities 11,066 1,713 (1,679 ) 11,100 11,208 1,132 (2,828 ) 9,512
Total $ 844,461 6,024 (7,684 ) 842,801 736,975 10,437 (4,173 ) 743,239 </t>
  </si>
  <si>
    <t>Schedule of amortized costs and fair values of investment securities, by contractual maturity</t>
  </si>
  <si>
    <t xml:space="preserve">The amortized cost and fair value of debt securities by
contractual maturity at December 31, 2018 follows:
2018
Amortized Fair
Cost Value
(In thousands)
Securities available-for-sale:
Five years or less $ 7,566 7,635
Six to ten years 123,883 124,586
After ten years 713,012 710,580
Total $ 844,461 842,801 </t>
  </si>
  <si>
    <t>Schedule of gross realized gains and losses from sales of investment securities available-for-sale</t>
  </si>
  <si>
    <t xml:space="preserve">The following table summarizes the gross realized gains
and losses from sales of investment securities available-for-sale for the periods indicated.
For the Years
Ended December 31,
2018 2017
(In thousands)
Proceeds $ 135,681 173,727
Realized gains 494 1,519
Realized losses (2,440 ) (586 )
Total investment securities (loss) gain, net $ (1,946 ) 933 </t>
  </si>
  <si>
    <t>Schedule of securities in a continuous unrealized loss position aggregated by investment category and length of time</t>
  </si>
  <si>
    <t>The following tables summarize gross
unrealized losses on investment securities and the fair market value of the related securities at December 31, 2018 and December
31, 2017, aggregated by investment category and length of time that individual securities have been in a continuous unrealized
loss position.
At December 31, 2018
Less than 12 Months 12 Months or Greater Total
Amortized Fair Unrealized Amortized Fair Unrealized Amortized Fair Unrealized
Cost Value Losses Cost Value Losses Cost Value Losses
(In thousands)
Available-for-sale:
Municipal securities $ 12,395 12,331 (64 ) 55,189 53,984 (1,205 ) 67,584 66,315 (1,269 )
US government agencies — — — — — — — — —
Collateralized loan obligations 146,913 146,344 (569 ) 5,000 4,977 (23 ) 151,913 151,321 (592 )
Corporate securities 2,980 2,956 (24 ) — — — 2,980 2,956 (24 )
Mortgage-backed securities:
Agency 14,615 14,450 (165 ) 120,325 118,065 (2,260 ) 134,940 132,515 (2,425 )
Non-agency 71,376 70,709 (667 ) 43,138 42,110 (1,028 ) 114,514 112,819 (1,695 )
Total mortgage-backed securities 85,991 85,159 (832 ) 163,463 160,175 (3,288 ) 249,454 245,334 (4,120 )
Trust preferred securities — — — 8,214 6,535 (1,679 ) 8,214 6,535 (1,679 )
Total $ 248,279 246,790 (1,489 ) 231,866 225,671 (6,195 ) 480,145 472,461 (7,684 )
At December 31, 2017
Less than 12 Months 12 Months or Greater Total
Amortized Fair Unrealized Amortized Fair Unrealized Amortized Fair Unrealized
Cost Value Losses Cost Value Losses Cost Value Losses
(In thousands)
Available-for-sale:
Municipal securities $ 23,849 23,631 (218 ) 3,606 3,480 (126 ) 27,455 27,111 (344 )
US government agencies 1,681 1,672 (9 ) — — — 1,681 1,672 (9 )
Collateralized loan obligations 23,000 22,982 (18 ) — — — 23,000 22,982 (18 )
Corporate securities — — — — — — — — —
Mortgage-backed securities:
Agency 107,501 107,011 (490 ) 17,484 17,260 (224 ) 124,985 124,271 (714 )
Non-agency 21,874 21,704 (170 ) 9,889 9,799 (90 ) 31,763 31,503 (260 )
Total mortgage-backed securities 129,375 128,715 (660 ) 27,373 27,059 (314 ) 156,748 155,774 (974 )
Trust preferred securities — — — 8,516 5,688 (2,828 ) 8,516 5,688 (2,828 )
Total $ 177,905 177,000 (905 ) 39,495 36,227 (3,268 ) 217,400 213,227 (4,173 )</t>
  </si>
  <si>
    <t>Schedule of Non-marketable investments</t>
  </si>
  <si>
    <t xml:space="preserve">The following table presents detail
of non-marketable investments at December 31, 2018 and 2017.
At December 31,
2018 2017
(In thousands)
Community Reinvestment Act fund $ 2,334 2,330
Investment in Statutory Business Trusts 1,116 1,116
Total other investments 3,450 3,446
Federal Home Loan Bank stock 21,696 19,065
Total non-marketable investments $ 25,146 22,511 </t>
  </si>
  <si>
    <t>DERIVATIVES (Tables)</t>
  </si>
  <si>
    <t>Schedule of derivative positions of Company</t>
  </si>
  <si>
    <t xml:space="preserve">The derivative positions of the Company
at December 31, 2018 and December 31, 2017 are as follows:
At December 31,
2018 2017
Fair Notional Fair Notional
Value Value Value Value
(In thousands)
Derivative assets:
Cash flow hedges:
Interest rate swaps $ 1,232 45,000 644 45,000
Non-hedging derivatives:
Interest rate swaps 1,198 50,000 964 50,000
Mortgage loan interest rate lock commitments 1,199 76,571 890 98,584
Mortgage loan forward sales commitments 403 13,241 305 23,401
Total derivative assets $ 4,032 184,812 2,803 216,985
Derivative liabilities:
Non-hedging derivatives:
Interest rate swaps $ 937 50,000 95 5,000
Mortgage-backed securities forward sales commitments 295 52,000 61 75,000
Total derivative liabilities $ 1,232 102,000 156 80,000 </t>
  </si>
  <si>
    <t>LOANS RECEIVABLE, NET (Tables)</t>
  </si>
  <si>
    <t>Schedule of categories of loans</t>
  </si>
  <si>
    <t xml:space="preserve">Loans receivable, net at December 31,
2018 and 2017 are summarized by category as follows:
At December 31, At December 31,
2018 2017
% of Total % of Total
All Loans: Amount Loans Amount Loans
(Dollars in thousands)
Loans secured by real estate:
One-to-four family $ 732,717 29.03 % 665,774 28.70 %
Home equity 83,770 3.32 % 90,141 3.89 %
Commercial real estate 1,034,117 40.96 % 933,820 40.26 %
Construction and development 290,494 11.51 % 294,793 12.71 %
Consumer loans 23,845 0.94 % 19,990 0.86 %
Commercial business loans 359,393 14.24 % 315,010 13.58 %
Total gross loans receivable 2,524,336 100.00 % 2,319,528 100.00 %
Less:
Allowance for loan losses 14,463 11,478
Total loans receivable, net $ 2,509,873 2,308,050 </t>
  </si>
  <si>
    <t>Schedule of loan acquired non-credit impaired loans and nonacquired loans</t>
  </si>
  <si>
    <t xml:space="preserve">Loans receivable, net at December 31,
2018 and 2017 for purchased non-credit impaired loans and nonacquired loans are summarized by category as follows:
At December 31, At December 31,
2018 2017
Purchased Non-Credit Impaired Loans % of Total % of Total
(ASC 310-20) and Nonpurchased Loans: Amount Loans Amount Loans
(Dollars in thousands)
Loans secured by real estate:
One-to-four family $ 723,641 29.24 % 654,597 29.21 %
Home equity 83,717 3.38 % 89,961 4.01 %
Commercial real estate 1,004,420 40.59 % 891,469 39.77 %
Construction and development 287,673 11.63 % 287,437 12.83 %
Consumer loans 23,792 0.96 % 19,895 0.89 %
Commercial business loans 351,194 14.20 % 297,754 13.29 %
Total gross loans receivable 2,474,437 100.00 % 2,241,113 100.00 %
Less:
Allowance for loan losses 14,463 11,478
Total loans receivable, net $ 2,459,974 2,229,635 Loans receivable, net at December 31,
2018 and 2017 for purchased credit impaired loans are summarized by category as follows:
At December 31, At December 31,
2018 2017
Purchased Credit Impaired % of Total % of Total
Loans (ASC 310-30): Amount Loans Amount Loans
(Dollars in thousands) (Dollars in thousands)
Loans secured by real estate:
One-to-four family $ 9,077 18.19 % 11,177 14.25 %
Home equity 53 0.11 % 180 0.23 %
Commercial real estate 29,696 59.51 % 42,351 54.01 %
Construction and development 2,821 5.65 % 7,356 9.38 %
Consumer loans 53 0.11 % 95 0.12 %
Commercial business loans 8,199 16.43 % 17,256 22.01 %
Total gross loans receivable 49,899 100.00 % 78,415 100.00 %
Less:
Allowance for loan losses — —
Total loans receivable, net $ 49,899 78,415 </t>
  </si>
  <si>
    <t>Schedule of changes in the value of the accretable yield for PCI loans</t>
  </si>
  <si>
    <t>The table below presents changes in
the value of PCI loans for the year ended December 31, 2018 and 2017.
At December 31,
2018 2017
(In thousands)
Balance at beginning of period $ 78,415 —
Fair value of acquired loans — 86,732
Net reductions for payments, foreclosures, and accretion (28,516 ) (8,317 )
Balance at end of period, net of allowance for loan losses on PCI loans $ 49,899 78,415 The table below presents changes in
the value of the accretable yield for PCI loans for the year ended December 31, 2018.
At December 31,
2018 2017
(In thousands)
Accretable yield, beginning of period $ 12,536 —
Additions — 14,472
Accretion (6,092 ) (1,936 )
Reclassification from nonaccretable balance, net (a) 8,147 —
Other changes, net (b) 5,317 —
Accretable yield, end of period $ 19,908 12,536
(a) Reclassifications from the nonaccretable balance in the year ended December 31, 2018 were
driven by improvement in credit quality, primarily delinquencies.
(b) Other changes, net for the year ended December 31, 2018 include the impact of changes
in expectations of cash flows, which may vary from period to period due to the impact of modifications and changes to prepayment
assumptions, as well as the impact of changes in interest rates on variable rate loans.</t>
  </si>
  <si>
    <t>Schedule of composition of gross loans outstanding, net of undisbursed amounts, by rate type</t>
  </si>
  <si>
    <t>The composition of gross loans outstanding,
net of undisbursed amounts, by rate type is as follows:
At December 31,
2018 2017
(Dollars in thousands)
Variable rate loans $ 942,348 37.33 % 807,748 34.82 %
Fixed rate loans 1,581,988 62.67 % 1,511,780 65.18 %
Total gross loans outstanding $ 2,524,336 100.00 % 2,319,528 100.00 %</t>
  </si>
  <si>
    <t>Schedule of activity in the allowance for loan losses</t>
  </si>
  <si>
    <t xml:space="preserve">The following table presents activity
in the allowance for loan losses for the period indicated. Allocation of a portion of the allowance to one category of loans does
not preclude its availability to absorb losses in other categories.
Allowance for loan losses: At December 31, 2018
Loans Secured by Real Estate
One-to- Commercial Construction
four Home real and Commercial
family equity estate Development Consumer business Unallocated Total
(In thousands)
Balance at January 1, 2018 $ 2,719 168 3,986 1,201 79 2,840 485 11,478
Provision for loan losses 905 59 1,120 (320 ) 488 (70 ) (123 ) 2,059
Charge-offs (226 ) (31 ) (86 ) (24 ) (308 ) (197 ) — (872 )
Recoveries 142 7 77 1,112 93 367 — 1,798
Balance at December 31, 2018 $ 3,540 203 5,097 1,969 352 2,940 362 14,463
At December 31, 2017
Loans Secured by Real Estate
One-to- Commercial Construction
four Home real and Commercial
family equity estate Development Consumer business Unallocated Total
(In thousands)
Balance at January 1, 2017 $ 2,636 197 3,344 1,132 80 2,805 494 10,688
Provision for loan losses 332 (32 ) 611 (12 ) (27 ) (84 ) (9 ) 779
Charge-offs (253 ) — — — (19 ) — — (272 )
Recoveries 4 3 31 81 45 119 — 283
Balance at December 31, 2017 $ 2,719 168 3,986 1,201 79 2,840 485 11,478
At December 31, 2016
Loans Secured by Real Estate
One-to- Commercial Construction
four Home real and Commercial
family equity estate Development Consumer business Unallocated Total
(In thousands)
Balance at January 1, 2016 $ 2,903 151 3,402 1,138 27 2,100 420 10,141
Provision for loan losses (647 ) 46 (58 ) (82 ) 82 585 74 —
Charge-offs (84 ) — — — (53 ) (127 ) — (264 )
Recoveries 464 — — 76 24 247 — 811
Balance at December 31, 2016 $ 2,636 197 3,344 1,132 80 2,805 494 10,688 </t>
  </si>
  <si>
    <t>Schedule of allowance for loan losses and recorded investment in loans by impairment methodology</t>
  </si>
  <si>
    <t xml:space="preserve">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December 31, 2018:
Allowance for loan losses ending balances:
Individually evaluated for impairment $ 176 — 145 515 — 24 — 860
Collectively evaluated for impairment 3,364 203 4,952 1,454 352 2,916 362 13,603
$ 3,540 203 5,097 1,969 352 2,940 362 14,463
Loans receivable ending balances:
Individually evaluated for impairment $ 4,687 249 5,105 1,866 31 2,853 — 14,971
Collectively evaluated for impairment 718,953 83,468 999,316 285,807 23,761 348,341 — 2,459,646
Purchased Credit-Impaired Loans 9,077 53 29,696 2,821 53 8,199 — 49,899
Total loans receivable $ 732,717 83,770 1,034,117 290,494 23,845 359,393 — 2,524,336
At December 31, 2017:
Allowance for loan losses ending balances:
Individually evaluated for impairment $ 64 29 — — — 16 — 109
Collectively evaluated for impairment 2,655 139 3,986 1,201 79 2,824 485 11,369
$ 2,719 168 3,986 1,201 79 2,840 485 11,478
Loans receivable ending balances:
Individually evaluated for impairment $ 3,435 108 4,811 318 26 285 — 8,983
Collectively evaluated for impairment 651,162 89,853 886,658 287,119 19,869 297,469 — 2,232,130
Purchased Credit-Impaired Loans 11,177 180 42,351 7,356 95 17,256 78,415
Total loans receivable 665,774 90,141 933,820 294,793 19,990 315,010 — 2,319,528 </t>
  </si>
  <si>
    <t>Schedule of impaired loans by class of loans</t>
  </si>
  <si>
    <t xml:space="preserve">The following table presents impaired
loans individually evaluated for impairment in the segmented portfolio categories and the corresponding allowance for loan losses
as of December 31, 2018 and December 31, 2017. The recorded investment is defined as the original amount of the loan, net of any
deferred costs and fees, less any principal reductions and direct charge-offs. Unpaid principal balance includes amounts previously
included in charge-offs.
At and for the Year Ended December 31, 2018
Unpaid Average Interest
Recorded Principal Related Recorded Income
Investment Balance Allowance Investment Recognized
(In thousands)
With no related allowance recorded:
Loans secured by real estate:
One-to-four family $ 3,083 3,241 — 1,904 46
Home equity 249 249 — 97 6
Commercial real estate 2,679 2,694 — 2,049 59
Construction and development 323 323 — 274 19
Consumer loans 31 31 — 24 1
Commercial business loans 2,697 2,698 — 983 152
9,062 9,236 — 5,331 283
With an allowance recorded:
Loans secured by real estate:
One-to-four family 1,604 1,665 176 1,261 43
Home equity — — — — —
Commercial real estate 2,426 2,426 145 1,773 98
Construction and development 1,543 1,543 515 1,241 —
Consumer loans — — — — —
Commercial business loans 156 156 24 161 9
5,729 5,790 860 4,436 150
Total:
Loans secured by real estate:
One-to-four family 4,687 4,906 176 3,165 89
Home equity 249 249 — 97 6
Commercial real estate 5,105 5,120 145 3,822 157
Construction and development 1,866 1,866 515 1,515 19
Consumer loans 31 31 — 24 1
Commercial business loans 2,853 2,854 24 1,144 162
$ 14,791 15,026 860 9,767 434
At and for the Year Ended December 31, 2017
Unpaid Average Interest
Recorded Principal Related Recorded Income
Investment Balance Allowance Investment Recognized
(In thousands)
With no related allowance recorded:
Loans secured by real estate:
One-to-four family $ 2,725 2,846 — 2,134 80
Home equity — — — — —
Commercial real estate 3,370 3,370 — 3,355 111
Construction and development 318 318 — 202 17
Consumer loans 26 26 — 18 1
Commercial business loans 113 114 — 41 4
6,552 6,674 — 5,750 213
With an allowance recorded:
Loans secured by real estate:
One-to-four family 710 710 64 650 22
Home equity 108 108 29 108 —
Commercial real estate 1,441 1,441 — 1,466 82
Construction and development — — — — —
Consumer loans — — — — —
Commercial business loans 172 172 16 188 10
2,431 2,431 109 2,412 114
Total:
Loans secured by real estate:
One-to-four family 3,435 3,556 64 2,784 102
Home equity 108 108 29 108 —
Commercial real estate 4,811 4,811 — 4,821 193
Construction and development 318 318 — 202 17
Consumer loans 26 26 — 18 1
Commercial business loans 285 286 16 229 14
$ 8,983 9,105 109 8,162 327
At and for the Year Ended December 31, 2016
Unpaid Average Interest
Recorded Principal Related Recorded Income
Investment Balance Allowance Investment Recognized
(In thousands)
With no related allowance recorded:
Loans secured by real estate:
One-to-four family $ 4,125 4,366 — 2,241 100
Home equity — — — — —
Commercial real estate 4,011 4,011 — 3,896 217
Construction and development 507 507 — 496 1
Consumer loans 24 24 — 18 2
Commercial business loans 258 258 — 292 9
8,925 9,166 — 6,943 329
With an allowance recorded:
Loans secured by real estate:
One-to-four family 543 543 27 553 19
Home equity 108 108 29 41 2
Commercial real estate 1,236 1,236 92 1,266 —
Construction and development — — — — —
Consumer loans — — — — —
Commercial business loans 9 9 9 9 —
1,896 1,896 157 1,869 21
Total:
Loans secured by real estate:
One-to-four family 4,668 4,909 27 2,794 119
Home equity 108 108 29 41 2
Commercial real estate 5,247 5,247 92 5,162 217
Construction and development 507 507 — 496 1
Consumer loans 24 24 — 18 2
Commercial business loans 267 267 9 301 9
$ 10,821 11,062 157 8,812 350 </t>
  </si>
  <si>
    <t>Schedule of aging of the recorded investment in past due loans by class of loans</t>
  </si>
  <si>
    <t xml:space="preserve">A loan is considered past due if the
required principal and interest payment has not been received as of the due date. The following schedule is an aging of past due
loans receivable by portfolio segment as of December 31, 2018 and 2017.
At December 31, 2018
Real Estate Loans
One-to- Commercial Construction
four Home real and Commercial
All Loans: family equity estate development Consumer business Total
(In thousands)
30-59 days past due $ 503 723 1,780 180 296 793 4,275
60-89 days past due 1,677 213 120 588 31 632 3,261
90 days or more past due 4,133 373 3,054 105 117 602 8,384
Total past due 6,313 1,309 4,954 873 444 2,027 15,920
Current 726,404 82,461 1,029,163 289,621 23,401 357,366 2,508,41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30-59 days past due $ 378 720 1,037 172 296 793 3,396
60-89 days past due 1,313 213 120 559 31 632 2,868
90 days or more past due 3,686 373 2,895 106 117 602 7,779
Total past due 5,377 1,306 4,052 837 444 2,027 14,043
Current 718,264 82,411 1,000,368 286,836 23,348 349,167 2,460,394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30-59 days past due $ 126 3 743 7 — — 879
60-89 days past due 364 — — 30 — — 394
90 days or more past due 447 — 158 — — — 605
Total past due 937 3 901 37 — — 1,878
Current 8,140 50 28,795 2,784 53 8,199 48,021
Total loans receivable $ 9,077 53 29,696 2,821 53 8,199 49,899
At December 31, 2017
Real Estate Loans
One-to- Commercial Construction
four Home real and Commercial
All Loans: family equity estate development Consumer business Total
(In thousands)
30-59 days past due $ 8,139 1,350 1,358 2,328 108 366 13,649
60-89 days past due 1,025 109 421 — 129 185 1,869
90 days or more past due 2,580 117 689 2,482 21 59 5,948
Total past due 11,744 1,576 2,468 4,810 258 610 21,466
Current 654,030 88,565 931,352 289,983 19,732 314,400 2,298,062
Total loans receivable $ 665,774 90,141 933,820 294,793 19,990 315,010 2,319,528
At December 31, 2017
Purchased Non-Credit Real Estate Loans
Impaired Loans One-to- Commercial Construction
(ASC 310-20) and four Home real and Commercial
Nonacquired Loans: family equity estate development Consumer business Total
(In thousands)
30-59 days past due $ 7,874 1,319 1,112 2,315 108 366 13,094
60-89 days past due 1,000 109 421 — 129 185 1,844
90 days or more past due 1,894 108 689 1,297 21 59 4,068
Total past due 10,768 1,536 2,222 3,612 258 610 19,006
Current 643,829 88,425 889,247 283,825 19,637 297,144 2,222,107
Total loans receivable $ 654,597 89,961 891,469 287,437 19,895 297,754 2,241,113
At December 31, 2017
Real Estate Loans
One-to- Commercial Construction
Purchased Credit Impaired four Home real and Commercial
Loans (ASC 310-30): family equity estate development Consumer business Total
(In thousands)
30-59 days past due $ 265 31 246 13 — — 555
60-89 days past due 25 — — — — — 25
90 days or more past due 686 9 — 1,185 — — 1,880
Total past due 976 40 246 1,198 — — 2,460
Current 10,201 140 42,105 6,158 95 17,256 75,955
Total loans receivable $ 11,177 180 42,351 7,356 95 17,256 78,415 </t>
  </si>
  <si>
    <t>Schedule of analysis of loans receivables on nonaccrual status</t>
  </si>
  <si>
    <t xml:space="preserve">The following is a schedule of non-PCI
loans receivable, by portfolio segment, on nonaccrual at December 31, 2018 and 2017.
At December 31,
2018 2017
Loans secured by real estate: (In thousands)
One-to-four family $ 4,471 1,927
Home equity 454 108
Commercial real estate 3,663 1,540
Construction and development 1,675 51
Consumer loans 107 22
Commercial business loans 1,351 313
$ 11,721 3,961 </t>
  </si>
  <si>
    <t>Schedule of analysis of loan portfolio by credit quality indicators</t>
  </si>
  <si>
    <t xml:space="preserve">The following is a schedule of the
credit quality of loans receivable, by portfolio segment, as of December 31, 2018 and 2017.
At December 31, 2018
Real Estate Loans
One-to- Commercial Construction
four Home real and Commercial
Total Loans: family equity estate development Consumer business Total
(In thousands)
Internal Risk Rating Grades:
Pass $ 727,921 83,382 1,016,064 287,559 23,613 353,742 2,492,281
Special Mention 417 — 9,914 534 103 2,166 13,134
Substandard 4,379 388 8,139 2,401 129 3,485 18,921
Total loans receivable $ 732,717 83,770 1,034,117 290,494 23,845 359,393 2,524,336
Performing $ 727,799 83,316 1,030,296 288,819 23,718 358,042 2,511,990
Nonperforming:
90 days past due still accruing 447 — 158 — 20 — 625
Nonaccrual 4,471 454 3,663 1,675 107 1,351 11,721
Total nonperforming 4,918 454 3,821 1,675 127 1,351 12,34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Internal Risk Rating Grades:
Pass $ 720,177 83,336 995,319 285,927 23,571 346,487 2,454,817
Special Mention — — 5,524 71 103 1,378 7,076
Substandard 3,464 381 3,577 1,675 118 3,329 12,544
Total loans receivable $ 723,641 83,717 1,004,420 287,673 23,792 351,194 2,474,437
Performing $ 719,170 83,263 1,000,757 285,998 23,665 349,843 2,462,696
Nonperforming:
90 days past due still accruing — — — — 20 — 20
Nonaccrual 4,471 454 3,663 1,675 107 1,351 11,721
Total nonperforming 4,471 454 3,663 1,675 127 1,351 11,741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Internal Risk Rating Grades:
Pass $ 7,745 45 20,745 1,632 42 7,255 37,464
Special Mention 418 — 4,390 463 — 787 6,058
Substandard 914 8 4,561 726 11 157 6,377
Total loans receivable $ 9,077 53 29,696 2,821 53 8,199 49,899
Performing $ 8,630 53 29,538 2,821 53 8,199 49,294
Nonperforming:
90 days past due still accruing 447 — 158 — — — 605
Nonaccrual — — — — — — —
Total nonperforming 447 — 158 — — — 605
Total loans receivable $ 9,077 53 29,696 2,821 53 8,199 49,899
At December 31, 2017
Real Estate Loans
One-to- Commercial Construction
four Home real and Commercial
Total Loans: family equity estate development Consumer business Total
(In thousands)
Internal Risk Rating Grades:
Pass $ 658,031 89,919 898,328 287,491 19,817 296,038 2,249,624
Special Mention 4,086 30 28,670 4,201 35 12,339 49,361
Substandard 3,657 192 6,822 3,101 138 6,633 20,543
Total loans receivable $ 665,774 90,141 933,820 294,793 19,990 315,010 2,319,528
Performing $ 663,161 90,024 932,280 293,557 19,968 314,697 2,313,687
Nonperforming:
90 days past due still accruing 686 9 — 1,185 — — 1,880
Nonaccrual 1,927 108 1,540 51 22 313 3,961
Total nonperforming 2,613 117 1,540 1,236 22 313 5,841
Total loans receivable $ 665,774 90,141 933,820 294,793 19,990 315,010 2,319,528
At December 31, 2017
Purchased Non-Credit Real Estate Loans
Impaired Loans One-to- Commercial Construction
(ASC 310-20) and four Home real and Commercial
Nonacquired Loans: family equity estate development Consumer business Total
(In thousands)
Internal Risk Rating Grades:
Pass $ 652,508 89,853 887,458 286,857 19,785 295,470 2,231,931
Special Mention — — 2,526 79 — 2,067 4,672
Substandard 2,089 108 1,485 501 110 217 4,510
Total loans receivable $ 654,597 89,961 891,469 287,437 19,895 297,754 2,241,113
Performing $ 652,670 89,853 889,929 287,386 19,873 297,441 2,237,152
Nonperforming:
90 days past due still accruing — — — — — — —
Nonaccrual 1,927 108 1,540 51 22 313 3,961
Total nonperforming 1,927 108 1,540 51 22 313 3,961
Total loans receivable $ 654,597 89,961 891,469 287,437 19,895 297,754 2,241,113
At December 31, 2017
Real Estate Loans
One-to- Commercial Construction
Purchased Credit Impaired four Home real and Commercial
Loans (ASC 310-30): family equity estate development Consumer business Total
(In thousands)
Internal Risk Rating Grades:
Pass $ 5,523 66 10,870 634 32 568 17,693
Special Mention 4,086 30 26,144 4,122 35 10,272 44,689
Substandard 1,568 84 5,337 2,600 28 6,416 16,033
Total loans receivable $ 11,177 180 42,351 7,356 95 17,256 78,415
Performing $ 10,491 171 42,351 6,171 95 17,256 76,535
Nonperforming:
90 days past due still accruing 686 9 — 1,185 — — 1,880
Nonaccrual — — — — — — —
Total nonperforming 686 9 — 1,185 — — 1,880
Total loans receivable $ 11,177 180 42,351 7,356 95 17,256 78,415 </t>
  </si>
  <si>
    <t>Schedule of activity in loans to officers, directors and other related parties</t>
  </si>
  <si>
    <t xml:space="preserve">Activity in loans to officers, directors
and other related parties for the years ended December 31, 2018 and 2017 is summarized as follows:
At December 31,
2018 2017
(In thousands)
Balance at beginning of year $ 12,902 14,034
New loans 16,363 11,066
Repayments (11,574 ) (12,198 )
Balance at end of year $ 17,691 12,902 </t>
  </si>
  <si>
    <t>PREMISES AND EQUIPMENT, NET (Tables)</t>
  </si>
  <si>
    <t>Premises And Equipment Net</t>
  </si>
  <si>
    <t>Schedule of premises and equipment</t>
  </si>
  <si>
    <t xml:space="preserve">Premises and equipment, net at December
31, 2018 and 2017 consists of the following:
At December 31,
2018 2017
(In thousands)
Land $ 15,093 15,093
Buildings 34,213 34,217
Furniture, fixtures and equipment 29,674 24,490
Construction in process 638 2,216
Total premises and equipment 79,618 76,016
Less: accumulated depreciation (18,752 ) (14,609 )
Premises and equipment, net $ 60,866 61,407 </t>
  </si>
  <si>
    <t>REAL ESTATE ACQUIRED THROUGH FORECLOSURE (Tables)</t>
  </si>
  <si>
    <t>Summary of Changes in Other Real Estate Owned</t>
  </si>
  <si>
    <t xml:space="preserve">The following presents summarized activity
in real estate acquired through foreclosure for the periods ended December 31, 2018 and December 31, 2017:
At December 31,
2018 2017
(In thousands)
Balance at beginning of year $ 3,106 1,179
Additions 285 2,554
Sales (1,731 ) (627 )
Write downs (126 ) —
Balance at end of year $ 1,534 3,106 </t>
  </si>
  <si>
    <t>Schedule of composition of other real estate owned</t>
  </si>
  <si>
    <t xml:space="preserve">A summary of the composition of real estate acquired through
foreclosure follows:
At December 31,
2018 2017
(In thousands)
Real estate loans:
One-to-four family $ 204 709
Construction and development 1,330 2,397
$ 1,534 3,106 </t>
  </si>
  <si>
    <t>MORTGAGE SERVICING RIGHTS (Tables)</t>
  </si>
  <si>
    <t>Mortgage Servicing Rights</t>
  </si>
  <si>
    <t>Schedule of activity in mortgage servicing rights, along with the aggregate activity in the related valuation allowances</t>
  </si>
  <si>
    <t xml:space="preserve">The following summarizes the activity
in mortgage servicing rights, along with the aggregate activity in the related valuation allowances, for the years ended December
31, 2018 and 2017:
December 31,
2018 2017
(In thousands)
M SR beginning balance $ 21,003 15,032
Amount capitalized 6,283 6,061
Amount acquired 9,853 2,876
Amount amortized (4,206 ) (2,966 )
M SR ending balance $ 32,933 21,003 </t>
  </si>
  <si>
    <t>Schedule of Estimated amortization expense</t>
  </si>
  <si>
    <t xml:space="preserve">Estimated amortization expense is presented
below for the following subsequent years ended (in thousands):
Year 1 $ 5,624
Year 2 5,428
Year 3 5,333
Year 4 5,165
Year 5 4,620
After Year 5 6,763
Total $ 32,933 </t>
  </si>
  <si>
    <t>DEPOSITS (Tables)</t>
  </si>
  <si>
    <t>Summary of Deposits outstanding</t>
  </si>
  <si>
    <t xml:space="preserve">Deposits outstanding by type of account
at December 31, 2018 and 2017 are summarized as follows:
At December 31,
2018 2017
(In thousands)
Noninterest-bearing demand accounts $ 547,022 525,615
Interest-bearing demand accounts 566,527 551,308
Savings accounts 192,322 213,142
Money market accounts 431,246 452,734
Certificates of deposit:
Less than $250,000 875,749 755,887
$250,000 or more 105,327 106,243
Total certificates of deposit 981,076 862,130
Total deposits $ 2,718,193 2,604,929 </t>
  </si>
  <si>
    <t>Scheduled maturities of certificates of deposit</t>
  </si>
  <si>
    <t xml:space="preserve">The amounts and scheduled maturities
of certificates of deposit at December 31, 2018 and 2017 are as follows:
At December 31,
2018 2017
(In thousands)
Maturing within one year $ 684,031 493,525
Maturing one through three years 254,180 305,457
Maturing after three years 42,865 63,148
$ 981,076 862,130 </t>
  </si>
  <si>
    <t>SHORT-TERM BORROWED FUNDS (Tables)</t>
  </si>
  <si>
    <t>Short-term Borrowed Funds</t>
  </si>
  <si>
    <t>Schedule of Short-term Borrowed Funds</t>
  </si>
  <si>
    <t xml:space="preserve">Short-term borrowed funds at December 31, 2018 and 2017 are
summarized as follows:
At December 31,
2018 2017
Stated Stated
Balance Interest Rate Balance Interest Rate
(Dollars in thousands)
Short-term FHLB advances $ 405,500 1.05%-2.78% 340,500 0.87%-2.71%
Total short-term borrowed funds $ 405,500 340,500 </t>
  </si>
  <si>
    <t>LONG-TERM DEBT (Tables)</t>
  </si>
  <si>
    <t>Long-term Debt</t>
  </si>
  <si>
    <t>Schedule of Long Term Debt</t>
  </si>
  <si>
    <t xml:space="preserve">Long-term debt at December 31, 2018
and 2017 are summarized as follows:
December 31, 2018
Stated
Balance Interest Rate
(Dollars in thousands)
Long-term FHLB advances, due through 2020 $ 27,000 1.72%-2.60 %
Subordinated debentures, due 2032 through 2037 32,436 4.25%-5.75 %
Total long-term debt $ 59,436
December 31, 2017
Stated
Balance Interest Rate
(Dollars in thousands)
Long-term FHLB advances, due 2018 through 2019 $ 40,000 1.05%-1.98 %
Subordinated debentures, due 2032 through 2037 32,259 3.11%-4.75 %
Total long-term debt $ 72,259 </t>
  </si>
  <si>
    <t>Scheduled repayments of long-term debt</t>
  </si>
  <si>
    <t xml:space="preserve">The following table presents the scheduled
repayments of long-term debt as of December 31, 2018.
2019 $ —
2020 27,000
2021 —
2022 —
2023 —
Thereafter 32,436
Total $ 59,436 </t>
  </si>
  <si>
    <t>INCOME TAXES (Tables)</t>
  </si>
  <si>
    <t>Disclosure Income Taxes Tables Abstract</t>
  </si>
  <si>
    <t>Schedule of Components of Income Tax Expense (Benefit)</t>
  </si>
  <si>
    <t xml:space="preserve">Income tax expense for the years ended
December 31, 2018 and 2017 consists of the following:
For the Years
Ended December 31,
2018 2017 2016
Current income tax expense (In thousands)
Federal $ 12,114 3,764 6,312
State 2,185 971 736
14,299 4,735 7,048
Deferred income tax expense (benefit)
Federal (1,219 ) 7,792 770
State (311 ) 195 30
Deferred tax revaluation related to the 2017 Tax Act — 239 —
(1,530 ) 8,226 800
Total income tax expense $ 12,769 12,961 7,848 </t>
  </si>
  <si>
    <t>Schedule of Effective Income Tax Rate Reconciliation</t>
  </si>
  <si>
    <t xml:space="preserve">A reconciliation from expected Federal
tax expense to actual income tax expense for the years ended December 31, 2018 and 2017 using the base federal tax rates of 21%
and 35%, respectively follows:
For the Years
Ended December 31,
2018 2017 2016
(In thousands)
Computed federal income taxes $ 13,112 14,534 8,896
State income tax, net of federal benefit 1,674 758 424
Tax exempt interest (1,378 ) (1,667 ) (778 )
Stock based compensation (331 ) (1,514 ) (471 )
Deferred tax revaluation related to the 2017 Tax Act — 239 —
Other, net (308 ) 611 (223 )
Total income tax expense $ 12,769 12,961 7,848 </t>
  </si>
  <si>
    <t>Schedule of Deferred Tax Assets and Liabilities</t>
  </si>
  <si>
    <t xml:space="preserve">The following is a summary of the tax effects of temporary
differences that give rise to significant portions of the deferred tax assets and liabilities at December 31, 2018 and 2017:
At December 31,
2018 2017
Deferred tax assets: (In thousands)
Loan loss reserve $ 8,808 10,251
Unrealized loss on available-for-sale securities 109 —
Net operating loss and credit carryforwards 2,943 3,975
Stock based compensation 808 483
Other 823 915
13,491 15,624
Valuation allowance (618 ) (958 )
Total gross deferred tax assets 12,873 14,666
Deferred tax liabilities:
Depreciation (3,393 ) (2,905 )
Core deposit intangible (2,932 ) (3,591 )
Goodwill (240 ) (181 )
Transaction costs — (2,411 )
Unrealized gain on securities available-for-sale — (1,551 )
Unrealized gain on interest rate swap — (146 )
Other (522 ) (1,445 )
Total gross deferred tax liabilities (7,087 ) (12,230 )
Deferred tax assets, net $ 5,786 2,436 </t>
  </si>
  <si>
    <t>COMMITMENTS AND CONTINGENCIES (Tables)</t>
  </si>
  <si>
    <t>Commitments And Contingencies</t>
  </si>
  <si>
    <t>Schedule of Future Minimum Rental Payments for Operating Leases</t>
  </si>
  <si>
    <t xml:space="preserve">Future minimum lease payments (in thousands),
by year and in the aggregate, under non-cancellable operating leases with initial or remaining terms in excess of one year are
as follows:
Year 1 $ 2,537
Year 2 2,332
Year 3 1,950
Year 4 1,868
Year 5 1,738
After Year 5 14,165
Total $ 24,590 </t>
  </si>
  <si>
    <t>STOCK-BASED COMPENSATION (Tables)</t>
  </si>
  <si>
    <t>Stock-based Compensation</t>
  </si>
  <si>
    <t>Schedule of Share-based Compensation, Stock Options Activity</t>
  </si>
  <si>
    <t xml:space="preserve">Activity in the Company’s stock
option plans is summarized in the following table. All information has been retroactively adjusted for stock splits.
At and For the Years Ended December 31,
2018 2017
Weighted Weighted
Average Average
Exercise Exercise
Shares Price Shares Price
Outstanding at beginning of year 312,382 $ 12.01 238,180 $ 8.69
Granted 1,000 40.91 22,990 30.90
Acquired in a merger — — 56,337 20.73
Exercised (7,596 ) 18.71 (600 ) 16.19
Forfeited or expired (8,355 ) 40.79 (4,525 ) 41.26
Outstanding at end of year 297,431 $ 11.12 312,382 $ 12.01
Options exercisable at end of year 263,114 $ 9.48 236,911 $ 9.55 </t>
  </si>
  <si>
    <t>Schedule of Share-based Compensation, Activity</t>
  </si>
  <si>
    <t xml:space="preserve">Information pertaining to options outstanding
at December 31, 2018 and 2017, is as follows:
At December 31, 2018
Options Outstanding Options Exercisable
Weighted Avg. Weighted Weighted
Number Remaining Years Average Number Average
Exercise Prices Outstanding Contractual Life Exercise Price Outstanding Exercise Price
$4.17 124,930 4.3 $ 4.17 124,930 $ 4.17
$8.14 10,127 3.2 8.14 10,127 8.14
$8.54 6,576 5.3 8.54 6,576 8.54
$9.97 - $10.66 7,596 2.2 10.52 7,596 10.52
$11.58 - $12.88 58,796 6.0 11.66 58,796 11.66
$15.82 - $16.83 54,781 7.0 16.56 36,791 16.54
$20.97 - $21.54 10,635 0.6 21.21 10,635 21.21
$30.90 22,990 8.1 30.90 7,663 30.90
$34.10 - $38.03 — — — — —
$40.91 1,000 2.2 40.91 — —
$42.28 - $42.56 — — — — —
297,431 5.2 $ 11.12 263,114 $ 9.48
At December 31, 2017
Options Outstanding Options Exercisable
Weighted Avg. Weighted Weighted
Number Remaining Years Average Number Average
Exercise Prices Outstanding Contractual Life Exercise Price Outstanding Exercise Price
$4.17 124,930 5.3 $ 4.17 124,930 $ 4.17
$8.14 10,127 4.2 8.14 10,127 8.14
$8.54 6,576 6.3 8.54 6,576 8.54
$9.97 - $11.02 12,660 3.8 10.72 12,660 10.72
$11.58 - $12.88 58,796 6.7 11.65 40,295 11.69
$15.82 - $16.83 54,781 8.0 16.56 20,801 16.49
$20.97 - $21.54 10,635 1.6 21.21 10,635 21.21
$30.90 22,990 9.1 30.90 — —
$34.10 - $38.03 5,570 0.6 36.24 5,570 36.24
$42.28 - $42.56 5,317 0.1 42.36 5,317 42.36
312,382 5.9 $ 12.01 236,911 $ 9.55 </t>
  </si>
  <si>
    <t>Schedule of valuation and related assumption for option program</t>
  </si>
  <si>
    <t>The fair value of options is estimated
at the date of grant using the Black-Scholes option pricing model and expensed over the options’ vesting period. The following
weighted-average assumptions were used in valuing option issued during 2018 and 2017:
2018 2017
Dividend yield 0.5 % 1 %
Expected life 6 years 6 years
Expected volatility 44 % 32 %
Risk-free interest rate 2.76 % 2.17 %</t>
  </si>
  <si>
    <t>Schedule of Share-based Compensation, Restricted Stock Activity</t>
  </si>
  <si>
    <t xml:space="preserve">Nonvested restricted stock for the
year ended December 31, 2018 and 2017 is summarized in the following table.
At and For the Years Ended December 31,
2018 2017
Weighted Weighted
Average Average
Grant- Date Grant- Date
Restricted stock grants Shares Fair Value Shares Fair Value
Nonvested at January 1 134,302 $ 8.87 211,907 $ 7.55
Granted 47,039 39.32 93,556 33.67
Vested (52,925 ) 20.85 (167,461 ) 20.61
Forfeited (10,450 ) 37.09 (3,700 ) 28.93
Nonvested at December 31 117,966 $ 13.14 134,302 $ 28.40 </t>
  </si>
  <si>
    <t>Vesting schedule of Restricted Stock Option Shares</t>
  </si>
  <si>
    <t xml:space="preserve">The vesting schedule of these shares
as of December 31, 2018 is as follows:
Shares
2019 36,983
2020 58,349
2021 17,221
2022 5,413
2023 —
Thereafter —
117,966 </t>
  </si>
  <si>
    <t>Schedule of Nonvested Restricted Stock Units</t>
  </si>
  <si>
    <t xml:space="preserve">Nonvested RSUs for the years ended December
31, 2018 and 2017 is summarized in the following table.
At and For the Years Ended
December 31, 2018 December 31, 2017
Weighted Weighted
Average Average
Grant- Date Grant- Date
Restricted stock units Shares Fair Value Shares Fair Value
Nonvested at January 1 17,273 $ 30.90 20,170 $ 16.31
Granted 22,112 38.77 18,773 30.90
Vested (17,273 ) 30.90 (18,870 ) 16.31
Forfeited (600 ) 38.77 (2,800 ) 24.13
Nonvested at December 31 21,512 $ 38.77 17,273 $ 30.90 </t>
  </si>
  <si>
    <t>ESTIMATED FAIR VALUE OF FINANCIAL INSTRUMENTS (Tables)</t>
  </si>
  <si>
    <t>Summary of assets and liabilities measured at fair value on a recurring basis</t>
  </si>
  <si>
    <t xml:space="preserve">Assets and liabilities measured at
fair value on a recurring basis are as follows as of December 31, 2018 and December 31, 2017:
Quoted market Significant other Significant other
price in active observable inputs unobservable inputs
markets (Level 1) (Level 2) (Level 3)
(In thousands)
December 31, 2018
Available-for-sale investment securities:
Municipal securities $ — 213,714 —
US government agencies — 25,277 —
Collateralized loan obligations — 230,699 —
Corporate securities — 6,960 —
Mortgage-backed securities:
Agency — 197,520 —
Non-agency — 157,531 —
Trust preferred securities — 11,100 —
Loans held for sale — 16,972 —
Derivative assets:
Cash flow hedges:
Interest rate swaps 1,232 — —
Non-hedging derivatives:
Interest rate swaps 1,198 — —
Mortgage loan interest rate lock commitments — 1,199 —
Mortgage loan forward sales commitments — 403 —
Derivative liabilities:
Non-hedging derivatives:
Interest rate swaps 937 — —
Mortgage-backed securities forward sales commitments — 295 —
December 31, 2017
Available-for-sale investment securities:
Municipal securities $ — 247,350 —
US government agencies — 12,008 —
Collateralized loan obligations — 128,643 —
Corporate securities — 7,006 —
Mortgage-backed securities:
Agency — 243,595 —
Non-agency — 95,125 —
Trust preferred securities — — 9,512
Loans held for sale — 35,292 —
Derivative assets:
Cash flow hedges:
Interest rate swaps 644 — —
Non-hedging derivatives:
Interest rate swaps 964 — —
Mortgage loan interest rate lock commitments — 890 —
Mortgage loan forward sales commitments — 305 —
Derivative liabilities:
Non-hedging derivatives:
Interest rate swaps 95 — —
Mortgage-backed securities forward sales commitments — 61 — </t>
  </si>
  <si>
    <t>Summary of assets and liabilities measured at a fair value on a nonrecurring basis</t>
  </si>
  <si>
    <t xml:space="preserve">Assets measured at fair value on a
nonrecurring basis are as follows as of December 31, 2018 and December 31, 2017:
Quoted market price Significant other Significant other
in active markets observable inputs unobservable inputs
(Level 1) (Level 2) (Level 3)
(In thousands)
December 31, 2018
Impaired loans:
Loans secured by real estate:
One-to-four family $ — — 4,511
Home equity — — 249
Commercial real estate — — 3,825
Construction and development — — 1,351
Consumer loans — — 31
Commercial business loans — — 2,829
Real estate owned:
One-to-four family — — 204
Construction and development — — 1,330
Mortgage servicing rights — — 40,880
Total $ — — 55,210
December 31, 2017
Impaired loans:
Loans secured by real estate:
One-to-four family $ — — 3,371
Home equity — — 79
Commercial real estate — — 4,811
Construction and development — — 318
Consumer loans — — 26
Commercial business loans — — 269
Real estate owned:
One-to-four family — — 709
Construction and development — — 2,397
Mortgage servicing rights — — 26,255
Total $ — — 38,235 </t>
  </si>
  <si>
    <t>Schedule of significant unobservable inputs used in the fair value measurements</t>
  </si>
  <si>
    <t>For Level 3 assets and liabilities measured
at fair value on a nonrecurring basis as of December 31, 2018 and December 31, 2017, the significant unobservable inputs used in
the fair value measurements were as follows:
December 31, 2018 and December 31, 2017
Significant Significant Unobservable
Valuation Technique Observable Inputs Inputs
Impaired Loans Appraisal Value Appraisals and or sales of Appraisals discounted 10% to 20% for
comparable properties sales commissions and other holding costs
Real estate owned Appraisal Value/ Appraisals and or sales of Appraisals discounted 10% to 20% for
Comparison Sales comparable properties sales commissions and other holding costs
Mortgage Servicing Rights Discounted cash flows Comparable sales Weighted average discount rates averaging 11.5% - 13%
in each period presented
Weighted average prepayment rates averaging 6% - 7% in 2018
Weighted average prepayment rates averaging 8% - 9% in 2017</t>
  </si>
  <si>
    <t>Schedule of carrying amount and estimated fair value of the Company's financial instruments</t>
  </si>
  <si>
    <t xml:space="preserve">The carrying amount and estimated fair
value of the Company’s financial instruments at December 31, 2018 and December 31, 2017 are as follows:
At December 31, 2018
Carrying Fair Value
Amount Total Level 1 Level 2 Level 3
Financial assets: (In thousands)
Cash and due from banks $ 28,857 28,857 28,857 — —
Interest-bearing cash 33,276 33,276 33,276 — —
Securities available-for-sale 842,801 842,801 — 842,801 —
Federal Home Loan Bank stock 21,696 21,696 — — 21,696
Other investments 3,450 3,450 — — 3,450
Derivative assets 4,032 4,032 2,430 1,602 —
Loans held for sale 16,972 16,972 — 16,972 —
Loans receivable, net 2,509,873 2,506,384 — — 2,506,384
Accrued interest receivable 13,494 13,494 — 13,494 —
Real estate acquired through foreclosure 1,534 1,534 — — 1,534
Mortgage servicing rights 32,933 40,880 — — 40,880
Financial liabilities:
Deposits 2,718,193 2,721,885 — 2,721,885 —
Short-term borrowed funds 405,500 405,532 — 405,532 —
Long-term debt 59,436 61,853 — 61,853 —
Derivative liabilities 1,232 1,232 937 295 —
Drafts outstanding 8,129 8,129 — 8,129 —
Advances from borrowers for insurance and taxes 4,100 4,100 — 4,100 —
Accrued interest payable 1,591 1,591 — 1,591 —
Dividends payable to stockholders 1,576 1,576 — 1,576 —
At December 31, 2017
Carrying Fair Value
Amount Total Level 1 Level 2 Level 3
Financial assets: (In thousands)
Cash and due from banks $ 25,254 25,254 25,254 — —
Interest-bearing cash 55,998 55,998 55,998 — —
Securities available-for-sale 743,239 743,239 — 733,727 9,512
Federal Home Loan Bank stock 19,065 19,065 — — 19,065
Other investments 3,446 3,446 — — 3,446
Derivative assets 2,803 2,803 1,608 1,195 —
Loans held for sale 35,292 35,292 — 35,292 —
Loans receivable, net 2,308,050 2,311,088 — — 2,311,088
Accrued interest receivable 11,992 11,992 11,992
Real estate acquired through foreclosure 3,106 3,106 — — 3,106
Mortgage servicing rights 21,003 26,255 — — 26,255
Financial liabilities:
Deposits 2,604,929 2,597,526 — 2,597,526 —
Short-term borrowed funds 340,500 339,870 — 339,870 —
Long-term debt 72,259 71,859 — 71,859 —
Derivative liabilities 156 156 95 61 —
Drafts outstanding 7,324 7,324 — 7,324 —
Advances from borrowers for insurance and taxes 3,005 3,005 — 3,005 —
Accrued interest payable 1,126 1,126 — 1,126 —
Dividends payable to stockholders 1,051 1,051 — 1,051 — </t>
  </si>
  <si>
    <t>Schedule of notional amount and estimated fair values of off-balance sheet financial instruments</t>
  </si>
  <si>
    <t xml:space="preserve">At December 31,
2018 At December 31, 2017
Notional Estimated Notional Estimated
Amount Fair Value Amount Fair Value
Off-Balance Sheet Financial Instruments: (in thousands)
Commitments to extend credit $ 379,170 — 422,065 —
Standby letters of credit 13,797 — 4,449 — </t>
  </si>
  <si>
    <t>EARNINGS PER SHARE (Tables)</t>
  </si>
  <si>
    <t>Disclosure Earnings Per Share Tables Abstract</t>
  </si>
  <si>
    <t>Schedule of reconciliation of average shares outstanding</t>
  </si>
  <si>
    <t xml:space="preserve">The following is a summary of the reconciliation
of average shares outstanding for the years ended December 31, 2018, 2017, and 2016:
December 31,
2018 2017 2016
Basic Diluted Basic Diluted Basic Diluted
Weighted average shares outstanding 21,756,595 21,756,595 16,317,501 16,317,501 12,080,128 12,080,128
Effect of dilutive securities — 216,262 — 232,856 — 272,118
Average shares outstanding 21,756,595 21,972,857 16,317,501 16,550,357 12,080,128 12,352,246 The following is a summary of the reconciliation
of shares issued and outstanding and unvested restricted stock awards as of December 31, 2018, 2017, and 2016 used for computing
book value and tangible book value per share:
As of December 31,
2018 2017 2016
Issued and outstanding shares 22,387,009 21,022,202 12,548,328
Less nonvested restricted stock awards (117,966 ) (134,302 ) (211,907 )
Period end shares used for tangible book value 22,269,043 20,887,900 12,336,421 </t>
  </si>
  <si>
    <t>CAPITAL REQUIREMENTS AND OTHER RESTRICTIONS (Tables)</t>
  </si>
  <si>
    <t>Capital Requirements And Other Restrictions</t>
  </si>
  <si>
    <t>Schedule of actual and required capital amounts and ratios</t>
  </si>
  <si>
    <t>The actual capital amounts and ratios
as well as minimum amounts for each regulatory defined category for the Company and the Bank at December 31, 2018 and 2017 are
as follows:
To Be Well
Minimum Capital Minimum Capital Capitalized Under
Required - Basel III Required - Basel III Prompt Corrective
Actual Phase-In Schedule Fully Phased-In Action Regulations
Amount Ratio Amount Ratio Amount Ratio Amount Ratio
(Dollars in thousands)
December 31, 2018
Carolina Financial Corporation
CET1 capital (to risk weighted assets) $ 431,568 15.19 % 181,094 6.375 % 198,848 7.000 % N/A N/A
Tier 1 capital (to risk weighted assets) 462,888 16.29 % 223,704 7.875 % 241,459 8.500 % N/A N/A
Total capital (to risk weighted assets) 477,351 16.80 % 280,518 9.875 % 298,273 10.500 % N/A N/A
Tier 1 capital (to total average assets) 462,888 13.01 % 142,270 4.000 % 142,270 4.000 % N/A N/A
CresCom Bank
CET1 capital (to risk weighted assets) 454,181 16.00 % 180,948 6.375 % 198,688 7.000 % 184,496 6.50 %
Tier 1 capital (to risk weighted assets) 454,181 16.00 % 223,524 7.875 % 241,264 8.500 % 227,072 8.00 %
Total capital (to risk weighted assets) 468,644 16.51 % 280,292 9.875 % 298,032 10.500 % 283,840 10.00 %
Tier 1 capital (to total average assets) 454,181 12.76 % 142,392 4.000 % 142,392 4.000 % 177,990 5.00 %
To Be Well
Minimum Capital Minimum Capital Capitalized Under
Required - Basel III Required - Basel III Prompt Corrective
Actual Phase-In Schedule Fully Phased-In Action Regulations
Amount Ratio Amount Ratio Amount Ratio Amount Ratio
(Dollars in thousands)
December 31, 2017
Carolina Financial Corporation
CET1 capital (to risk weighted assets) $ 328,511 12.42 % 152,145 5.750 % 185,220 7.000 % N/A N/A
Tier 1 capital (to risk weighted assets) 359,654 13.59 % 191,835 7.250 % 224,910 8.500 % N/A N/A
Total capital (to risk weighted assets) 371,133 14.03 % 244,755 9.250 % 277,830 10.500 % N/A N/A
Tier 1 capital (to total average assets) 359,654 12.38 % 116,198 4.000 % 116,198 4.000 % N/A N/A
CresCom Bank
CET1 capital (to risk weighted assets) 355,024 13.43 % 152,035 5.750 % 185,086 7.000 % 171,865 6.50 %
Tier 1 capital (to risk weighted assets) 355,024 13.43 % 191,696 7.250 % 224,747 8.500 % 211,527 8.00 %
Total capital (to risk weighted assets) 366,503 13.86 % 244,578 9.250 % 277,629 10.500 % 264,408 10.00 %
Tier 1 capital (to total average assets) 355,024 12.21 % 116,312 4.000 % 116,312 4.000 % 145,390 5.00 %</t>
  </si>
  <si>
    <t>SUPPLEMENTAL SEGMENT INFORMATION (Tables)</t>
  </si>
  <si>
    <t>Schedule of Selected Financial Information of Company's reportable business segments</t>
  </si>
  <si>
    <t xml:space="preserve">The following tables present selected
financial information for the Company’s reportable business segments for the years ended December 31, 2018, 2017, and 2016:
Community Mortgage
For the Year Ended December 31, 2018 Banking Banking Other Eliminations Total
(In thousands)
Interest income $ 159,483 1,841 56 (322 ) 161,058
Interest expense 25,227 414 2,025 (418 ) 27,248
Net interest income (expense) 134,256 1,427 (1,969 ) 96 133,810
Provision for loan losses 2,034 25 — — 2,059
Noninterest income from external customers 18,680 21,106 110 — 39,896
Intersegment noninterest income 966 99 — (1,065 ) —
Noninterest expense 89,459 18,631 1,117 1 109,208
Intersegment noninterest expense — 960 6 (966 ) —
Income (loss) before income taxes 62,409 3,016 (2,982 ) (4 ) 62,439
Income tax expense (benefit) 12,785 701 (716 ) (1 ) 12,769
Net income (loss) $ 49,624 2,315 (2,266 ) (3 ) 49,670
Assets $ 3,786,360 84,335 610,167 (690,114 ) 3,790,748
Loans receivable, net 2,494,421 30,879 — (15,427 ) 2,509,873
Loans held for sale 1,450 15,522 — — 16,972
Deposits 2,724,920 — — (6,727 ) 2,718,193
Borrowed funds 432,500 14,951 32,436 (14,951 ) 464,936
Community Mortgage
For the Year Ended December 31, 2017 Banking Banking Other Eliminations Total
(In thousands)
Interest income $ 93,319 1,743 31 (6 ) 95,087
Interest expense 12,100 172 1,152 (171 ) 13,253
Net interest income (expense) 81,219 1,571 (1,121 ) 165 81,834
Provision for loan losses 779 — — — 779
Noninterest income from external customers 14,262 19,654 — — 33,916
Intersegment noninterest income 966 67 — (1,033 ) —
Noninterest expense 55,900 16,614 931 — 73,445
Intersegment noninterest expense — 966 1 (967 ) —
Income (loss) before income taxes 39,768 3,712 (2,053 ) 99 41,526
Income tax expense (benefit) 12,929 1,262 (1,267 ) 37 12,961
Net income (loss) $ 26,839 2,450 (786 ) 62 28,565
Assets $ 3,516,551 81,681 503,144 (582,359 ) 3,519,017
Loans receivable, net 2,295,316 28,206 — (15,472 ) 2,308,050
Loans held for sale 5,999 29,293 — — 35,292
Deposits 2,611,106 — — (6,177 ) 2,604,929
Borrowed funds 380,500 15,000 32,259 (15,000 ) 412,759
Community Mortgage
For the Year Ended December 31, 2016 Banking Banking Other Eliminations Total
(In thousands)
Interest income $ 59,242 1,591 17 64 60,914
Interest expense 8,149 93 603 (92 ) 8,753
Net interest income (expense) 51,093 1,498 (586 ) 156 52,161
Provision for loan losses (36 ) 36 — — —
Noninterest income from external customers 8,389 20,908 — — 29,297
Intersegment noninterest income 966 46 — (1,012 ) —
Noninterest expense 38,260 16,938 842 — 56,040
Intersegment noninterest expense 966 1 — (967 ) —
Income (loss) before income taxes 21,258 5,477 (1,428 ) 111 25,418
Income tax expense (benefit) 6,384 1,948 (526 ) 42 7,848
Net income (loss) $ 14,874 3,529 (902 ) 69 17,570
Assets $ 1,678,541 78,315 179,681 (252,801 ) 1,683,736
Loans receivable, net 1,151,704 27,433 — (11,559 ) 1,167,578
Loans held for sale 2,159 29,410 — — 31,569
Deposits 1,263,030 — — (4,770 ) 1,258,260
Borrowed funds 226,000 10,990 15,465 (10,990 ) 241,465 </t>
  </si>
  <si>
    <t>SUMMARIZED QUARTERLY INFORMATION (Tables)</t>
  </si>
  <si>
    <t>Schedule of Quarterly Financial Information</t>
  </si>
  <si>
    <t xml:space="preserve">2018 Quarter Ended (unaudited)
4th 3rd 2nd 1st
Quarter Quarter Quarter Quarter
(In thousands)
Interest income $ 42,919 40,985 39,477 37,676
Interest expense 8,027 7,102 6,572 5,545
Net interest income 34,892 33,883 32,905 32,131
Provision for loan losses 750 750 559 —
Noninterest income 8,520 10,300 11,027 10,048
Noninterest expense 23,237 24,002 24,371 37,598
Income before income taxes 19,425 19,431 19,002 4,581
Income tax expense 3,981 4,227 4,036 525
Net income $ 15,444 15,204 14,966 4,056
Earnings per common share:
Basic $ 0.69 $ 0.67 $ 0.70 $ 0.19
Diluted $ 0.68 $ 0.66 $ 0.70 $ 0.19
2017 Quarter Ended (unaudited)
4th 3rd 2nd 1st
Quarter Quarter Quarter Quarter
(In thousands)
Interest income $ 32,368 22,926 22,123 17,670
Interest expense 4,451 3,377 3,025 2,400
Net interest income 27,917 19,549 19,098 15,270
Provision for loan losses 779 — — —
Noninterest income 10,005 7,875 8,805 7,231
Noninterest expense 26,513 15,456 15,890 15,586
Income before income taxes 10,630 11,968 12,013 6,915
Income tax expense 4,302 3,975 2,673 2,011
Net income $ 6,328 7,993 9,340 4,904
Earnings per common share:
Basic $ 0.33 $ 0.50 $ 0.58 $ 0.35
Diluted $ 0.33 $ 0.49 $ 0.58 $ 0.35 </t>
  </si>
  <si>
    <t>PARENT COMPANY FINANCIAL INFORMATION (Tables)</t>
  </si>
  <si>
    <t>Parent Company Financial Information</t>
  </si>
  <si>
    <t>Schedule of Condensed Income Statement</t>
  </si>
  <si>
    <t xml:space="preserve">Carolina Financial Corporation Condensed Statements of Operations
For the Years
Ended December 31,
2018 2017 2016
(In thousands)
Dividend income from banking subsidiary $ — — —
Interest income 56 31 18
Total income 56 31 18
Interest expense 2,025 1,152 599
General and administrative expenses 1,013 932 847
Total expenses 3,038 2,084 1,446
(Loss) before income taxes and equity in undistributed earnings of subsidiaries (2,982 ) (2,053 ) (1,428 )
Income tax benefit (716 ) (1,267 ) (526 )
(Loss) before equity in undistributed earnings of subsidiaries (2,266 ) (786 ) (902 )
Equity in undistributed earnings of CresCom Bank 51,936 29,351 18,472
Equity in undistributed losses of Carolina Services — — —
Total equity in undistributed earnings of subsidiaries 51,936 29,351 18,472
Net income $ 49,670 28,565 17,570 </t>
  </si>
  <si>
    <t>Schedule of Condensed Balance Sheet</t>
  </si>
  <si>
    <t xml:space="preserve">Carolina Financial Corporation Condensed Balance Sheets
At December 31,
2018 2017
Assets: (In thousands)
Cash and cash equivalents $ 5,371 4,919
Investment in bank subsidiary 597,899 501,867
Investment in unconsolidated statutory business trusts 1,116 1,116
Securities available-for-sale 1 501
Other assets 7,047 982
Total assets $ 611,434 509,385
Liabilities and stockholders’ equity:
Accrued expenses and other liabilities 3,713 1,745
Long-term debt 32,436 32,259
Stockholders’ equity 575,285 475,381
Total liabilities and stockholders’ equity 611,434 509,385 </t>
  </si>
  <si>
    <t>Schedule of Condensed Cash Flow Statement</t>
  </si>
  <si>
    <t xml:space="preserve">Carolina Financial Corporation
For the Years
Ended December 31,
2018 2017 2016
(In thousands)
Cash flows from operating activities:
Net income $ 49,670 28,565 17,570
Adjustments to reconcile net income to net cash provided by operating activities:
Equity in undistributed earnings in subsidiaries (51,936 ) (29,351 ) (18,472 )
Stock-based compensation 2,700 1,658 1,271
Vested stock awards surrendered in cashless exercise (774 ) (1,789 ) (482 )
Decrease (increase) in other assets (5,423 ) 1,053 (232 )
Increase (decrease) in other liabilities 1581 (3,456 ) (163 )
Net cash (used in) provided by operating activities (4,182 ) (3,320 ) (508 )
Cash flows from investing activities:
Equity contribution in bank subsidiaries (60,000 ) (35,000 ) (15,966 )
Equity contribution in non-bank subsidiaries — — —
Sales and maturities of available for sale securities 500 — —
Sale or repayment of investments to subsidiaries 12,000 — —
Net cash (paid) received from acquisitions — (6,016 ) 7,734
Net cash (used in) investing activities (47,500 ) (41,016 ) (8,232 )
Cash flows from financing activities:
Issuance of common stock, net of offering expenses 63,022 47,671 —
Stock options exercised 56 10 27
Stock repurchase plan, net of commissions (5,381 ) — —
Excess tax benefit in connection with equity awards — 439 454
Cash dividends paid on common stock (5,563 ) (2,371 ) (1,475 )
Net cash provided by (used in) financing activities 52,134 45,749 (994 )
Net increase (decrease) in cash and cash equivalents 452 1,413 (9,734 )
Cash and cash equivalents, beginning of year 4,919 3,506 13,240
Cash and cash equivalents, end of year $ 5,371 4,919 3,506 </t>
  </si>
  <si>
    <t>SUMMARY OF SIGNIFICANT ACCOUNTING POLICIES (Details Narrative) - USD ($) $ / shares in Units, $ in Thousands</t>
  </si>
  <si>
    <t>Jan. 23, 2019</t>
  </si>
  <si>
    <t>Value of common stock issued to company</t>
  </si>
  <si>
    <t>Core deposit intangibles, Useful Life</t>
  </si>
  <si>
    <t>10 years</t>
  </si>
  <si>
    <t>Subsequent Event [Member]</t>
  </si>
  <si>
    <t>Dividend Declared to Stockholders [Per Share]</t>
  </si>
  <si>
    <t>$ .08</t>
  </si>
  <si>
    <t>Dividend Declared, Record Date</t>
  </si>
  <si>
    <t>Mar. 15,
		2019</t>
  </si>
  <si>
    <t>Dividend Declared, Payable Date</t>
  </si>
  <si>
    <t>Apr. 5,
		2019</t>
  </si>
  <si>
    <t>Statutory Business Trusts [Member]</t>
  </si>
  <si>
    <t>Principal amount owed</t>
  </si>
  <si>
    <t>Principal assets of the Trusts</t>
  </si>
  <si>
    <t>Reserved Cash and cash equivalents Balance</t>
  </si>
  <si>
    <t>SUMMARY OF SIGNIFICANT ACCOUNTING POLICIES (Details) - USD ($) $ in Thousands</t>
  </si>
  <si>
    <t>Disclosure Summary Of Significant Accounting Policies Details Abstract</t>
  </si>
  <si>
    <t>Mortgage Loans on Real Estate</t>
  </si>
  <si>
    <t>Losses paid</t>
  </si>
  <si>
    <t>Recoveries</t>
  </si>
  <si>
    <t>Recovery of mortgage repurchase losses</t>
  </si>
  <si>
    <t>BUSINESS COMBINATIONS (Details) - USD ($) $ in Thousands</t>
  </si>
  <si>
    <t>Nov. 01, 2017</t>
  </si>
  <si>
    <t>Mar. 18, 2017</t>
  </si>
  <si>
    <t>Jun. 11, 2016</t>
  </si>
  <si>
    <t>Common stock issued</t>
  </si>
  <si>
    <t>Cash payments to common stockholders</t>
  </si>
  <si>
    <t>Total consideration paid</t>
  </si>
  <si>
    <t>Preferred shares assumed and redeemed at par</t>
  </si>
  <si>
    <t>Fair value of Congaree stock options assumed - paid out in cash</t>
  </si>
  <si>
    <t>BUSINESS COMBINATIONS (Details 2) - USD ($) $ in Thousands</t>
  </si>
  <si>
    <t>Business Combination, Liabilities [Abstract]</t>
  </si>
  <si>
    <t>Assets</t>
  </si>
  <si>
    <t>Federal Home Loan Bank stock</t>
  </si>
  <si>
    <t>Loans receivable</t>
  </si>
  <si>
    <t>Allowance for loan losses</t>
  </si>
  <si>
    <t>Premises and equipment</t>
  </si>
  <si>
    <t>Foreclosed assets</t>
  </si>
  <si>
    <t>Deferred tax asset</t>
  </si>
  <si>
    <t>Total assets acquired</t>
  </si>
  <si>
    <t>Borrowings</t>
  </si>
  <si>
    <t>Other liabilities</t>
  </si>
  <si>
    <t>Total liabilities assumed</t>
  </si>
  <si>
    <t>Fair Value Adjustments [Member]</t>
  </si>
  <si>
    <t>[1]</t>
  </si>
  <si>
    <t>[2]</t>
  </si>
  <si>
    <t>[3]</t>
  </si>
  <si>
    <t>[4]</t>
  </si>
  <si>
    <t>[5]</t>
  </si>
  <si>
    <t>[6]</t>
  </si>
  <si>
    <t>[7]</t>
  </si>
  <si>
    <t>[8]</t>
  </si>
  <si>
    <t>[9]</t>
  </si>
  <si>
    <t>[10]</t>
  </si>
  <si>
    <t>[11]</t>
  </si>
  <si>
    <t>[12]</t>
  </si>
  <si>
    <t>[13]</t>
  </si>
  <si>
    <t>[14]</t>
  </si>
  <si>
    <t>[15]</t>
  </si>
  <si>
    <t>[16]</t>
  </si>
  <si>
    <t>[17]</t>
  </si>
  <si>
    <t>[18]</t>
  </si>
  <si>
    <t>[19]</t>
  </si>
  <si>
    <t>[20]</t>
  </si>
  <si>
    <t>[21]</t>
  </si>
  <si>
    <t>[22]</t>
  </si>
  <si>
    <t>[23]</t>
  </si>
  <si>
    <t>As Recorded by the Company [Member]</t>
  </si>
  <si>
    <t>Net assets acquired</t>
  </si>
  <si>
    <t>Adjustment reflects opening fair value of securities portfolio, which was established as the new book basis of the portfolio.</t>
  </si>
  <si>
    <t>Adjustment represents the amount necessary to adjust loans to their fair value due to interest rate and credit factors.</t>
  </si>
  <si>
    <t>Adjustment reflects the fair value adjustment based on the Company's assessment.</t>
  </si>
  <si>
    <t>Adjustment reflects the elimination of First South's historical allowance for loan losses.</t>
  </si>
  <si>
    <t>Adjustment reflects the elimination of Greer's historical allowance for loan losses.</t>
  </si>
  <si>
    <t>Adjustment reflects the elimination of Congaree's historical allowance for loan losses.</t>
  </si>
  <si>
    <t>Adjustment reflects fair value adjustments on acquired branch and administrative offices based from the Company's assessment.</t>
  </si>
  <si>
    <t>Adjustment reflects fair value adjustments on acquired branch and administrative offices based on the Company's assessment.</t>
  </si>
  <si>
    <t>Adjustment reflects the impact of acquisition accounting fair value adjustments.</t>
  </si>
  <si>
    <t>Adjustment reflects the fair value adjustment based on the Company's evaluation of the foreclosed assets</t>
  </si>
  <si>
    <t>Adjustment reflects the fair value adjustment to record the estimated core deposit intangible based on the Company's assessment.</t>
  </si>
  <si>
    <t>Adjustment reflects the tax impact of acquisition accounting fair value adjustments.</t>
  </si>
  <si>
    <t>Adjustment reflects the fair value adjustment based on the Company's evaluation of acquired other assets.</t>
  </si>
  <si>
    <t>Adjustment represents the fair value adjustment due to interest rate factors.</t>
  </si>
  <si>
    <t>Adjustments reflects the fair value adjustment based on Company's third party valuation report.</t>
  </si>
  <si>
    <t>Adjustment reflects the fair value adjustment based on the Company's evaluation of acquired other liabilities.</t>
  </si>
  <si>
    <t>Adjustment reflects the fair value adjustmentbased on the Company's evaluation of acquired other liabilities.</t>
  </si>
  <si>
    <t>BUSINESS COMBINATIONS (Details 3) - USD ($) $ / shares in Units, $ in Thousands</t>
  </si>
  <si>
    <t>3 Months Ended</t>
  </si>
  <si>
    <t>Sep. 30, 2018</t>
  </si>
  <si>
    <t>Mar. 31, 2018</t>
  </si>
  <si>
    <t>Sep. 30, 2017</t>
  </si>
  <si>
    <t>Jun. 30, 2017</t>
  </si>
  <si>
    <t>Mar. 31, 2017</t>
  </si>
  <si>
    <t>Weighted average shares outstanding</t>
  </si>
  <si>
    <t>Basic</t>
  </si>
  <si>
    <t>Diluted</t>
  </si>
  <si>
    <t>Supplemental Pro Forma Information [Member]</t>
  </si>
  <si>
    <t>Supplemental pro forma net income includes the impact of certain fair value adjustments. Supplemental pro forma net income does not include assumptions on cost saves or impact of merger related expenses.</t>
  </si>
  <si>
    <t>Weighted average shares outstanding include the full effect of the common stock issued in connection with the acquisitions as of the earliest reporting date.</t>
  </si>
  <si>
    <t>CORE DEPOSIT INTANGIBLES (Details) - USD ($) $ in Thousands</t>
  </si>
  <si>
    <t>Disclosure Core Deposit Intangibles Details Abstract</t>
  </si>
  <si>
    <t>Thereafter</t>
  </si>
  <si>
    <t>Amortization Expenses</t>
  </si>
  <si>
    <t>SECURITIES (Details) - USD ($) $ in Thousands</t>
  </si>
  <si>
    <t>Available For Sale</t>
  </si>
  <si>
    <t>Amortized Cost</t>
  </si>
  <si>
    <t>Unrealized Gains</t>
  </si>
  <si>
    <t>Unrealized Losses</t>
  </si>
  <si>
    <t>Securities available for sale</t>
  </si>
  <si>
    <t>Municipal securities [Member]</t>
  </si>
  <si>
    <t>US government agencies [Member]</t>
  </si>
  <si>
    <t>Collateralized loan obligations [Member]</t>
  </si>
  <si>
    <t>Corporate securities [Member]</t>
  </si>
  <si>
    <t>Mortgage-backed securities Agency [Member]</t>
  </si>
  <si>
    <t>Mortgage-backed securities Non-agency [Member]</t>
  </si>
  <si>
    <t>Total mortgage-backed securities [Member]</t>
  </si>
  <si>
    <t>Asset-backed securities [Member]</t>
  </si>
  <si>
    <t>SECURITIES (Details 2) - USD ($) $ in Thousands</t>
  </si>
  <si>
    <t>Investment securities, Amortized Cost</t>
  </si>
  <si>
    <t>One to five years</t>
  </si>
  <si>
    <t>Six to ten years</t>
  </si>
  <si>
    <t>After ten years</t>
  </si>
  <si>
    <t>Investment securities, Fair Value</t>
  </si>
  <si>
    <t>SECURITIES (Details 3) - USD ($) $ in Thousands</t>
  </si>
  <si>
    <t>Gross realized gains and losses, Available-for-sale</t>
  </si>
  <si>
    <t>Proceeds</t>
  </si>
  <si>
    <t>Realized gains</t>
  </si>
  <si>
    <t>Realized losses</t>
  </si>
  <si>
    <t>Total investment securities (loss) gain, net</t>
  </si>
  <si>
    <t>SECURITIES (Details 4) - USD ($) $ in Thousands</t>
  </si>
  <si>
    <t>Available For Sale Securities</t>
  </si>
  <si>
    <t>Less than 12 Months, Amortized Cost</t>
  </si>
  <si>
    <t>Less than 12 Months, Fair Value</t>
  </si>
  <si>
    <t>Less than 12 Months, Unrealized Losses</t>
  </si>
  <si>
    <t>Greater than 12 Months, Amortized Cost</t>
  </si>
  <si>
    <t>Greater than 12 Months, Fair Value</t>
  </si>
  <si>
    <t>Greater than 12 Months, Unrealized Losses</t>
  </si>
  <si>
    <t>Total, Amortized Cost</t>
  </si>
  <si>
    <t>Total, Fair Value</t>
  </si>
  <si>
    <t>Total, Unrealized Losses</t>
  </si>
  <si>
    <t>SECURITIES (Details 5) - USD ($) $ in Thousands</t>
  </si>
  <si>
    <t>Disclosure Securities Details 7Abstract</t>
  </si>
  <si>
    <t>Community Reinvestment Act fund</t>
  </si>
  <si>
    <t>Investment in Statutory Business Trusts</t>
  </si>
  <si>
    <t>Total other investments</t>
  </si>
  <si>
    <t>Non-marketable investments</t>
  </si>
  <si>
    <t>SECURITIES (Details Narrative) $ in Thousands</t>
  </si>
  <si>
    <t>Dec. 31, 2018USD ($)Item</t>
  </si>
  <si>
    <t>Dec. 31, 2017USD ($)Item</t>
  </si>
  <si>
    <t>Disclosure Securities Details Abstract</t>
  </si>
  <si>
    <t>Available for Sale Securities pledged for FHLB advances</t>
  </si>
  <si>
    <t>Available for Sale Securities pledged to secure public agency funds</t>
  </si>
  <si>
    <t>Available-for-sale, Securities in Unrealized Loss Positions, Number of Positions | Item</t>
  </si>
  <si>
    <t>DERIVATIVES (Details) - Designated as Hedging Instrument [Member] - USD ($) $ in Thousands</t>
  </si>
  <si>
    <t>Asset derivatives, Fair value</t>
  </si>
  <si>
    <t>Notional Value, Assets</t>
  </si>
  <si>
    <t>Liability derivatives, Fair value</t>
  </si>
  <si>
    <t>Notional Value, Liability</t>
  </si>
  <si>
    <t>Interest rate swaps [Member]</t>
  </si>
  <si>
    <t>Interest rate swaps [Member] | Cash Flow Hedging [Member]</t>
  </si>
  <si>
    <t>Mortgage loan interest rate lock commitments [Member]</t>
  </si>
  <si>
    <t>Mortgage loan forward sales commitments [Member]</t>
  </si>
  <si>
    <t>Mortgage-backed securities forward sales commitments [Member]</t>
  </si>
  <si>
    <t>LOANS RECEIVABLE, NET (Details) - USD ($) $ in Thousands</t>
  </si>
  <si>
    <t>Dec. 31, 2015</t>
  </si>
  <si>
    <t>Total gross loans receivable</t>
  </si>
  <si>
    <t>Percentage of Total Loan</t>
  </si>
  <si>
    <t>1.00%</t>
  </si>
  <si>
    <t>Total loans receivable, net</t>
  </si>
  <si>
    <t>Purchased Non-Credit Impaired Loans and Nonacquired Loans, gross</t>
  </si>
  <si>
    <t>Percentage of Total Purchased Non-Credit Impaired Loans and Nonacquired Loans</t>
  </si>
  <si>
    <t>100.00%</t>
  </si>
  <si>
    <t>Purchased Non-Credit Impaired Loans and Nonacquired Loans, net</t>
  </si>
  <si>
    <t>Purchased Credit Impaired Loans</t>
  </si>
  <si>
    <t>Percentage of Purchased Credit Impaired Loans</t>
  </si>
  <si>
    <t>Consumer loans [Member]</t>
  </si>
  <si>
    <t>0.94%</t>
  </si>
  <si>
    <t>0.86%</t>
  </si>
  <si>
    <t>0.96%</t>
  </si>
  <si>
    <t>0.89%</t>
  </si>
  <si>
    <t>0.11%</t>
  </si>
  <si>
    <t>0.12%</t>
  </si>
  <si>
    <t>Commercial business loans [Member]</t>
  </si>
  <si>
    <t>14.24%</t>
  </si>
  <si>
    <t>13.58%</t>
  </si>
  <si>
    <t>14.20%</t>
  </si>
  <si>
    <t>13.29%</t>
  </si>
  <si>
    <t>16.43%</t>
  </si>
  <si>
    <t>22.01%</t>
  </si>
  <si>
    <t>Mortgage Receivables [Member] | One-to-four family [Member]</t>
  </si>
  <si>
    <t>29.03%</t>
  </si>
  <si>
    <t>28.70%</t>
  </si>
  <si>
    <t>29.24%</t>
  </si>
  <si>
    <t>29.21%</t>
  </si>
  <si>
    <t>18.19%</t>
  </si>
  <si>
    <t>14.25%</t>
  </si>
  <si>
    <t>Mortgage Receivables [Member] | Home equity [Member]</t>
  </si>
  <si>
    <t>3.32%</t>
  </si>
  <si>
    <t>3.89%</t>
  </si>
  <si>
    <t>3.38%</t>
  </si>
  <si>
    <t>4.01%</t>
  </si>
  <si>
    <t>0.23%</t>
  </si>
  <si>
    <t>Mortgage Receivables [Member] | Commercial real estate [Member]</t>
  </si>
  <si>
    <t>40.96%</t>
  </si>
  <si>
    <t>40.26%</t>
  </si>
  <si>
    <t>40.59%</t>
  </si>
  <si>
    <t>39.77%</t>
  </si>
  <si>
    <t>59.51%</t>
  </si>
  <si>
    <t>54.01%</t>
  </si>
  <si>
    <t>Mortgage Receivables [Member] | Construction and development [Member]</t>
  </si>
  <si>
    <t>11.51%</t>
  </si>
  <si>
    <t>12.71%</t>
  </si>
  <si>
    <t>11.63%</t>
  </si>
  <si>
    <t>12.83%</t>
  </si>
  <si>
    <t>5.65%</t>
  </si>
  <si>
    <t>9.38%</t>
  </si>
  <si>
    <t>LOANS RECEIVABLE, NET (Details 2) - USD ($) $ in Thousands</t>
  </si>
  <si>
    <t>Loans Receivable Net</t>
  </si>
  <si>
    <t>Balance at beginning of period</t>
  </si>
  <si>
    <t>Fair value of PCI loans</t>
  </si>
  <si>
    <t>Net reductions for payments, foreclosures, and accretion</t>
  </si>
  <si>
    <t>Balance at end of period</t>
  </si>
  <si>
    <t>Accretable yield, beginning of period</t>
  </si>
  <si>
    <t>Additions</t>
  </si>
  <si>
    <t>Accretion</t>
  </si>
  <si>
    <t>Reclassification from nonaccretable balance, net</t>
  </si>
  <si>
    <t>Other changes, net</t>
  </si>
  <si>
    <t>Accretable yield, end of period</t>
  </si>
  <si>
    <t>Variable rate loans</t>
  </si>
  <si>
    <t>Variable rate loans (as a percentage)</t>
  </si>
  <si>
    <t>37.33%</t>
  </si>
  <si>
    <t>34.82%</t>
  </si>
  <si>
    <t>Fixed rate loans</t>
  </si>
  <si>
    <t>Fixed rate loans (as a percentage)</t>
  </si>
  <si>
    <t>62.67%</t>
  </si>
  <si>
    <t>65.18%</t>
  </si>
  <si>
    <t>Total loans outstanding</t>
  </si>
  <si>
    <t>Total loans outstanding (as a percentage)</t>
  </si>
  <si>
    <t>Reclassifications from the nonaccretable balance in the year ended December 31, 2018 were driven by improvement in credit quality, primarily delinquencies.</t>
  </si>
  <si>
    <t>Other changes, net for the year ended December 31, 2018 include the impact of changes in expectations of cash flows, which may vary from period to period due to the impact of modifications and changes to prepayment assumptions, as well as the impact of changes in interest rates on variable rate loans.</t>
  </si>
  <si>
    <t>LOANS RECEIVABLE, NET (Details 3) - USD ($) $ in Thousands</t>
  </si>
  <si>
    <t>Allowance for Loan and Lease Losses [Roll Forward]</t>
  </si>
  <si>
    <t>Beginning Balance</t>
  </si>
  <si>
    <t>Provision for Loan Losses</t>
  </si>
  <si>
    <t>Charge-Offs</t>
  </si>
  <si>
    <t>Ending Balance</t>
  </si>
  <si>
    <t>Unallocated [Member]</t>
  </si>
  <si>
    <t>LOANS RECEIVABLE, NET (Details 4) - USD ($) $ in Thousands</t>
  </si>
  <si>
    <t>Allowance for loan losses ending balances:</t>
  </si>
  <si>
    <t>Loans Individually Evaluated for Impairment</t>
  </si>
  <si>
    <t>Loans Collectively Evaluated for Impairment</t>
  </si>
  <si>
    <t>Loans receivable ending balances:</t>
  </si>
  <si>
    <t>Individually Evaluated for Impairment</t>
  </si>
  <si>
    <t>Collectively Evaluated for Impairment</t>
  </si>
  <si>
    <t>LOANS RECEIVABLE, NET (Details 5) - USD ($) $ in Thousands</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Interest Income, Accrual Method [Abstract]</t>
  </si>
  <si>
    <t>Impaired Financing Receivable, with No Related Allowance, Interest Income, Accrual Method</t>
  </si>
  <si>
    <t>Impaired Financing Receivable, with Related Allowance, Interest Income, Accrual Method</t>
  </si>
  <si>
    <t>Impaired Financing Receivable, Interest Income, Accrual Method</t>
  </si>
  <si>
    <t>LOANS RECEIVABLE, NET (Details 6) - USD ($) $ in Thousands</t>
  </si>
  <si>
    <t>Aging of the recorded investment in past due loans by class of loans</t>
  </si>
  <si>
    <t>Total Past Due</t>
  </si>
  <si>
    <t>Current</t>
  </si>
  <si>
    <t>Total loans receivable</t>
  </si>
  <si>
    <t>Nonaccrual</t>
  </si>
  <si>
    <t>30-59 days past due [Member]</t>
  </si>
  <si>
    <t>60-89 days past due [Member]</t>
  </si>
  <si>
    <t>90 days or more past due [Member]</t>
  </si>
  <si>
    <t>Consumer loans [Member] | 30-59 days past due [Member]</t>
  </si>
  <si>
    <t>Consumer loans [Member] | 60-89 days past due [Member]</t>
  </si>
  <si>
    <t>Consumer loans [Member] | 90 days or more past due [Member]</t>
  </si>
  <si>
    <t>Commercial business loans [Member] | 30-59 days past due [Member]</t>
  </si>
  <si>
    <t>Commercial business loans [Member] | 60-89 days past due [Member]</t>
  </si>
  <si>
    <t>Commercial business loans [Member] | 90 days or more past due [Member]</t>
  </si>
  <si>
    <t>Mortgage Receivables [Member] | One-to-four family [Member] | 30-59 days past due [Member]</t>
  </si>
  <si>
    <t>Mortgage Receivables [Member] | One-to-four family [Member] | 60-89 days past due [Member]</t>
  </si>
  <si>
    <t>Mortgage Receivables [Member] | One-to-four family [Member] | 90 days or more past due [Member]</t>
  </si>
  <si>
    <t>Mortgage Receivables [Member] | Home equity [Member] | 30-59 days past due [Member]</t>
  </si>
  <si>
    <t>Mortgage Receivables [Member] | Home equity [Member] | 60-89 days past due [Member]</t>
  </si>
  <si>
    <t>Mortgage Receivables [Member] | Home equity [Member] | 90 days or more past due [Member]</t>
  </si>
  <si>
    <t>Mortgage Receivables [Member] | Commercial real estate [Member] | 30-59 days past due [Member]</t>
  </si>
  <si>
    <t>Mortgage Receivables [Member] | Commercial real estate [Member] | 60-89 days past due [Member]</t>
  </si>
  <si>
    <t>Mortgage Receivables [Member] | Commercial real estate [Member] | 90 days or more past due [Member]</t>
  </si>
  <si>
    <t>Mortgage Receivables [Member] | Construction and development [Member] | 30-59 days past due [Member]</t>
  </si>
  <si>
    <t>Mortgage Receivables [Member] | Construction and development [Member] | 60-89 days past due [Member]</t>
  </si>
  <si>
    <t>Mortgage Receivables [Member] | Construction and development [Member] | 90 days or more past due [Member]</t>
  </si>
  <si>
    <t>Purchased Credit Impaired Loans [Member]</t>
  </si>
  <si>
    <t>Purchased Credit Impaired Loans [Member] | 30-59 days past due [Member]</t>
  </si>
  <si>
    <t>Purchased Credit Impaired Loans [Member] | 60-89 days past due [Member]</t>
  </si>
  <si>
    <t>Purchased Credit Impaired Loans [Member] | 90 days or more past due [Member]</t>
  </si>
  <si>
    <t>Purchased Credit Impaired Loans [Member] | Consumer loans [Member]</t>
  </si>
  <si>
    <t>Purchased Credit Impaired Loans [Member] | Consumer loans [Member] | 30-59 days past due [Member]</t>
  </si>
  <si>
    <t>Purchased Credit Impaired Loans [Member] | Consumer loans [Member] | 60-89 days past due [Member]</t>
  </si>
  <si>
    <t>Purchased Credit Impaired Loans [Member] | Consumer loans [Member] | 90 days or more past due [Member]</t>
  </si>
  <si>
    <t>Purchased Credit Impaired Loans [Member] | Commercial business loans [Member]</t>
  </si>
  <si>
    <t>Purchased Credit Impaired Loans [Member] | Commercial business loans [Member] | 30-59 days past due [Member]</t>
  </si>
  <si>
    <t>Purchased Credit Impaired Loans [Member] | Commercial business loans [Member] | 60-89 days past due [Member]</t>
  </si>
  <si>
    <t>Purchased Credit Impaired Loans [Member] | Commercial business loans [Member] | 90 days or more past due [Member]</t>
  </si>
  <si>
    <t>Purchased Credit Impaired Loans [Member] | Mortgage Receivables [Member]</t>
  </si>
  <si>
    <t>Purchased Credit Impaired Loans [Member] | Mortgage Receivables [Member] | One-to-four family [Member]</t>
  </si>
  <si>
    <t>Purchased Credit Impaired Loans [Member] | Mortgage Receivables [Member] | One-to-four family [Member] | 30-59 days past due [Member]</t>
  </si>
  <si>
    <t>Purchased Credit Impaired Loans [Member] | Mortgage Receivables [Member] | One-to-four family [Member] | 60-89 days past due [Member]</t>
  </si>
  <si>
    <t>Purchased Credit Impaired Loans [Member] | Mortgage Receivables [Member] | One-to-four family [Member] | 90 days or more past due [Member]</t>
  </si>
  <si>
    <t>Purchased Credit Impaired Loans [Member] | Mortgage Receivables [Member] | Home equity [Member]</t>
  </si>
  <si>
    <t>Purchased Credit Impaired Loans [Member] | Mortgage Receivables [Member] | Home equity [Member] | 30-59 days past due [Member]</t>
  </si>
  <si>
    <t>Purchased Credit Impaired Loans [Member] | Mortgage Receivables [Member] | Home equity [Member] | 60-89 days past due [Member]</t>
  </si>
  <si>
    <t>Purchased Credit Impaired Loans [Member] | Mortgage Receivables [Member] | Home equity [Member] | 90 days or more past due [Member]</t>
  </si>
  <si>
    <t>Purchased Credit Impaired Loans [Member] | Mortgage Receivables [Member] | Commercial real estate [Member]</t>
  </si>
  <si>
    <t>Purchased Credit Impaired Loans [Member] | Mortgage Receivables [Member] | Commercial real estate [Member] | 30-59 days past due [Member]</t>
  </si>
  <si>
    <t>Purchased Credit Impaired Loans [Member] | Mortgage Receivables [Member] | Commercial real estate [Member] | 60-89 days past due [Member]</t>
  </si>
  <si>
    <t>Purchased Credit Impaired Loans [Member] | Mortgage Receivables [Member] | Commercial real estate [Member] | 90 days or more past due [Member]</t>
  </si>
  <si>
    <t>Purchased Credit Impaired Loans [Member] | Mortgage Receivables [Member] | Construction and development [Member]</t>
  </si>
  <si>
    <t>Purchased Credit Impaired Loans [Member] | Mortgage Receivables [Member] | Construction and development [Member] | 30-59 days past due [Member]</t>
  </si>
  <si>
    <t>Purchased Credit Impaired Loans [Member] | Mortgage Receivables [Member] | Construction and development [Member] | 60-89 days past due [Member]</t>
  </si>
  <si>
    <t>Purchased Credit Impaired Loans [Member] | Mortgage Receivables [Member] | Construction and development [Member] | 90 days or more past due [Member]</t>
  </si>
  <si>
    <t>Purchased Credit Impaired Loans [Member] | Mortgage Receivables [Member] | Consumer loans [Member]</t>
  </si>
  <si>
    <t>Purchased Credit Impaired Loans [Member] | Mortgage Receivables [Member] | Commercial business loans [Member]</t>
  </si>
  <si>
    <t>Purchased Non Credit Impaired Loans [Member]</t>
  </si>
  <si>
    <t>Purchased Non Credit Impaired Loans [Member] | 30-59 days past due [Member]</t>
  </si>
  <si>
    <t>Purchased Non Credit Impaired Loans [Member] | 60-89 days past due [Member]</t>
  </si>
  <si>
    <t>Purchased Non Credit Impaired Loans [Member] | 90 days or more past due [Member]</t>
  </si>
  <si>
    <t>Purchased Non Credit Impaired Loans [Member] | Consumer loans [Member]</t>
  </si>
  <si>
    <t>Purchased Non Credit Impaired Loans [Member] | Consumer loans [Member] | 30-59 days past due [Member]</t>
  </si>
  <si>
    <t>Purchased Non Credit Impaired Loans [Member] | Consumer loans [Member] | 60-89 days past due [Member]</t>
  </si>
  <si>
    <t>Purchased Non Credit Impaired Loans [Member] | Consumer loans [Member] | 90 days or more past due [Member]</t>
  </si>
  <si>
    <t>Purchased Non Credit Impaired Loans [Member] | Commercial business loans [Member]</t>
  </si>
  <si>
    <t>Purchased Non Credit Impaired Loans [Member] | Commercial business loans [Member] | 30-59 days past due [Member]</t>
  </si>
  <si>
    <t>Purchased Non Credit Impaired Loans [Member] | Commercial business loans [Member] | 60-89 days past due [Member]</t>
  </si>
  <si>
    <t>Purchased Non Credit Impaired Loans [Member] | Commercial business loans [Member] | 90 days or more past due [Member]</t>
  </si>
  <si>
    <t>Purchased Non Credit Impaired Loans [Member] | Mortgage Receivables [Member] | One-to-four family [Member]</t>
  </si>
  <si>
    <t>Purchased Non Credit Impaired Loans [Member] | Mortgage Receivables [Member] | One-to-four family [Member] | 30-59 days past due [Member]</t>
  </si>
  <si>
    <t>Purchased Non Credit Impaired Loans [Member] | Mortgage Receivables [Member] | One-to-four family [Member] | 60-89 days past due [Member]</t>
  </si>
  <si>
    <t>Purchased Non Credit Impaired Loans [Member] | Mortgage Receivables [Member] | One-to-four family [Member] | 90 days or more past due [Member]</t>
  </si>
  <si>
    <t>Purchased Non Credit Impaired Loans [Member] | Mortgage Receivables [Member] | Home equity [Member]</t>
  </si>
  <si>
    <t>Purchased Non Credit Impaired Loans [Member] | Mortgage Receivables [Member] | Home equity [Member] | 30-59 days past due [Member]</t>
  </si>
  <si>
    <t>Purchased Non Credit Impaired Loans [Member] | Mortgage Receivables [Member] | Home equity [Member] | 60-89 days past due [Member]</t>
  </si>
  <si>
    <t>Purchased Non Credit Impaired Loans [Member] | Mortgage Receivables [Member] | Home equity [Member] | 90 days or more past due [Member]</t>
  </si>
  <si>
    <t>Purchased Non Credit Impaired Loans [Member] | Mortgage Receivables [Member] | Commercial real estate [Member]</t>
  </si>
  <si>
    <t>Purchased Non Credit Impaired Loans [Member] | Mortgage Receivables [Member] | Commercial real estate [Member] | 30-59 days past due [Member]</t>
  </si>
  <si>
    <t>Purchased Non Credit Impaired Loans [Member] | Mortgage Receivables [Member] | Commercial real estate [Member] | 60-89 days past due [Member]</t>
  </si>
  <si>
    <t>Purchased Non Credit Impaired Loans [Member] | Mortgage Receivables [Member] | Commercial real estate [Member] | 90 days or more past due [Member]</t>
  </si>
  <si>
    <t>Purchased Non Credit Impaired Loans [Member] | Mortgage Receivables [Member] | Construction and development [Member]</t>
  </si>
  <si>
    <t>Purchased Non Credit Impaired Loans [Member] | Mortgage Receivables [Member] | Construction and development [Member] | 30-59 days past due [Member]</t>
  </si>
  <si>
    <t>Purchased Non Credit Impaired Loans [Member] | Mortgage Receivables [Member] | Construction and development [Member] | 60-89 days past due [Member]</t>
  </si>
  <si>
    <t>Purchased Non Credit Impaired Loans [Member] | Mortgage Receivables [Member] | Construction and development [Member] | 90 days or more past due [Member]</t>
  </si>
  <si>
    <t>LOANS RECEIVABLE, NET (Details 7) - USD ($) $ in Thousands</t>
  </si>
  <si>
    <t>Pass [Member]</t>
  </si>
  <si>
    <t>Pass [Member] | Purchased Non Credit Impaired Loans [Member]</t>
  </si>
  <si>
    <t>Special Mention [Member]</t>
  </si>
  <si>
    <t>Special Mention [Member] | Purchased Non Credit Impaired Loans [Member]</t>
  </si>
  <si>
    <t>Substandard [Member]</t>
  </si>
  <si>
    <t>Substandard [Member] | Purchased Non Credit Impaired Loans [Member]</t>
  </si>
  <si>
    <t>Consumer loans [Member] | Purchased Credit Impaired Loans [Member]</t>
  </si>
  <si>
    <t>Consumer loans [Member] | Purchased Non Credit Impaired Loans [Member]</t>
  </si>
  <si>
    <t>Consumer loans [Member] | Pass [Member]</t>
  </si>
  <si>
    <t>Consumer loans [Member] | Pass [Member] | Purchased Credit Impaired Loans [Member]</t>
  </si>
  <si>
    <t>Consumer loans [Member] | Pass [Member] | Purchased Non Credit Impaired Loans [Member]</t>
  </si>
  <si>
    <t>Consumer loans [Member] | Special Mention [Member]</t>
  </si>
  <si>
    <t>Consumer loans [Member] | Special Mention [Member] | Purchased Credit Impaired Loans [Member]</t>
  </si>
  <si>
    <t>Consumer loans [Member] | Special Mention [Member] | Purchased Non Credit Impaired Loans [Member]</t>
  </si>
  <si>
    <t>Consumer loans [Member] | Substandard [Member]</t>
  </si>
  <si>
    <t>Consumer loans [Member] | Substandard [Member] | Purchased Credit Impaired Loans [Member]</t>
  </si>
  <si>
    <t>Consumer loans [Member] | Substandard [Member] | Purchased Non Credit Impaired Loans [Member]</t>
  </si>
  <si>
    <t>Commercial business loans [Member] | Purchased Credit Impaired Loans [Member]</t>
  </si>
  <si>
    <t>Commercial business loans [Member] | Purchased Non Credit Impaired Loans [Member]</t>
  </si>
  <si>
    <t>Commercial business loans [Member] | Pass [Member]</t>
  </si>
  <si>
    <t>Commercial business loans [Member] | Pass [Member] | Purchased Non Credit Impaired Loans [Member]</t>
  </si>
  <si>
    <t>Commercial business loans [Member] | Special Mention [Member]</t>
  </si>
  <si>
    <t>Commercial business loans [Member] | Special Mention [Member] | Purchased Non Credit Impaired Loans [Member]</t>
  </si>
  <si>
    <t>Commercial business loans [Member] | Substandard [Member]</t>
  </si>
  <si>
    <t>Commercial business loans [Member] | Substandard [Member] | Purchased Non Credit Impaired Loans [Member]</t>
  </si>
  <si>
    <t>Mortgage Receivables [Member] | Purchased Credit Impaired Loans [Member]</t>
  </si>
  <si>
    <t>Mortgage Receivables [Member] | Pass [Member] | Purchased Credit Impaired Loans [Member]</t>
  </si>
  <si>
    <t>Mortgage Receivables [Member] | Special Mention [Member] | Purchased Credit Impaired Loans [Member]</t>
  </si>
  <si>
    <t>Mortgage Receivables [Member] | Substandard [Member] | Purchased Credit Impaired Loans [Member]</t>
  </si>
  <si>
    <t>Mortgage Receivables [Member] | One-to-four family [Member] | Purchased Credit Impaired Loans [Member]</t>
  </si>
  <si>
    <t>Mortgage Receivables [Member] | One-to-four family [Member] | Purchased Non Credit Impaired Loans [Member]</t>
  </si>
  <si>
    <t>Mortgage Receivables [Member] | One-to-four family [Member] | Pass [Member]</t>
  </si>
  <si>
    <t>Mortgage Receivables [Member] | One-to-four family [Member] | Pass [Member] | Purchased Credit Impaired Loans [Member]</t>
  </si>
  <si>
    <t>Mortgage Receivables [Member] | One-to-four family [Member] | Pass [Member] | Purchased Non Credit Impaired Loans [Member]</t>
  </si>
  <si>
    <t>Mortgage Receivables [Member] | One-to-four family [Member] | Special Mention [Member]</t>
  </si>
  <si>
    <t>Mortgage Receivables [Member] | One-to-four family [Member] | Special Mention [Member] | Purchased Credit Impaired Loans [Member]</t>
  </si>
  <si>
    <t>Mortgage Receivables [Member] | One-to-four family [Member] | Special Mention [Member] | Purchased Non Credit Impaired Loans [Member]</t>
  </si>
  <si>
    <t>Mortgage Receivables [Member] | One-to-four family [Member] | Substandard [Member]</t>
  </si>
  <si>
    <t>Mortgage Receivables [Member] | One-to-four family [Member] | Substandard [Member] | Purchased Credit Impaired Loans [Member]</t>
  </si>
  <si>
    <t>Mortgage Receivables [Member] | One-to-four family [Member] | Substandard [Member] | Purchased Non Credit Impaired Loans [Member]</t>
  </si>
  <si>
    <t>Mortgage Receivables [Member] | Home equity [Member] | Purchased Credit Impaired Loans [Member]</t>
  </si>
  <si>
    <t>Mortgage Receivables [Member] | Home equity [Member] | Purchased Non Credit Impaired Loans [Member]</t>
  </si>
  <si>
    <t>Mortgage Receivables [Member] | Home equity [Member] | Pass [Member]</t>
  </si>
  <si>
    <t>Mortgage Receivables [Member] | Home equity [Member] | Pass [Member] | Purchased Credit Impaired Loans [Member]</t>
  </si>
  <si>
    <t>Mortgage Receivables [Member] | Home equity [Member] | Pass [Member] | Purchased Non Credit Impaired Loans [Member]</t>
  </si>
  <si>
    <t>Mortgage Receivables [Member] | Home equity [Member] | Special Mention [Member]</t>
  </si>
  <si>
    <t>Mortgage Receivables [Member] | Home equity [Member] | Special Mention [Member] | Purchased Credit Impaired Loans [Member]</t>
  </si>
  <si>
    <t>Mortgage Receivables [Member] | Home equity [Member] | Special Mention [Member] | Purchased Non Credit Impaired Loans [Member]</t>
  </si>
  <si>
    <t>Mortgage Receivables [Member] | Home equity [Member] | Substandard [Member]</t>
  </si>
  <si>
    <t>Mortgage Receivables [Member] | Home equity [Member] | Substandard [Member] | Purchased Credit Impaired Loans [Member]</t>
  </si>
  <si>
    <t>Mortgage Receivables [Member] | Home equity [Member] | Substandard [Member] | Purchased Non Credit Impaired Loans [Member]</t>
  </si>
  <si>
    <t>Mortgage Receivables [Member] | Commercial real estate [Member] | Purchased Credit Impaired Loans [Member]</t>
  </si>
  <si>
    <t>Mortgage Receivables [Member] | Commercial real estate [Member] | Purchased Non Credit Impaired Loans [Member]</t>
  </si>
  <si>
    <t>Mortgage Receivables [Member] | Commercial real estate [Member] | Pass [Member]</t>
  </si>
  <si>
    <t>Mortgage Receivables [Member] | Commercial real estate [Member] | Pass [Member] | Purchased Credit Impaired Loans [Member]</t>
  </si>
  <si>
    <t>Mortgage Receivables [Member] | Commercial real estate [Member] | Pass [Member] | Purchased Non Credit Impaired Loans [Member]</t>
  </si>
  <si>
    <t>Mortgage Receivables [Member] | Commercial real estate [Member] | Special Mention [Member]</t>
  </si>
  <si>
    <t>Mortgage Receivables [Member] | Commercial real estate [Member] | Special Mention [Member] | Purchased Credit Impaired Loans [Member]</t>
  </si>
  <si>
    <t>Mortgage Receivables [Member] | Commercial real estate [Member] | Special Mention [Member] | Purchased Non Credit Impaired Loans [Member]</t>
  </si>
  <si>
    <t>Mortgage Receivables [Member] | Commercial real estate [Member] | Substandard [Member]</t>
  </si>
  <si>
    <t>Mortgage Receivables [Member] | Commercial real estate [Member] | Substandard [Member] | Purchased Credit Impaired Loans [Member]</t>
  </si>
  <si>
    <t>Mortgage Receivables [Member] | Commercial real estate [Member] | Substandard [Member] | Purchased Non Credit Impaired Loans [Member]</t>
  </si>
  <si>
    <t>Mortgage Receivables [Member] | Construction and development [Member] | Purchased Credit Impaired Loans [Member]</t>
  </si>
  <si>
    <t>Mortgage Receivables [Member] | Construction and development [Member] | Purchased Non Credit Impaired Loans [Member]</t>
  </si>
  <si>
    <t>Mortgage Receivables [Member] | Construction and development [Member] | Pass [Member]</t>
  </si>
  <si>
    <t>Mortgage Receivables [Member] | Construction and development [Member] | Pass [Member] | Purchased Credit Impaired Loans [Member]</t>
  </si>
  <si>
    <t>Mortgage Receivables [Member] | Construction and development [Member] | Pass [Member] | Purchased Non Credit Impaired Loans [Member]</t>
  </si>
  <si>
    <t>Mortgage Receivables [Member] | Construction and development [Member] | Special Mention [Member]</t>
  </si>
  <si>
    <t>Mortgage Receivables [Member] | Construction and development [Member] | Special Mention [Member] | Purchased Credit Impaired Loans [Member]</t>
  </si>
  <si>
    <t>Mortgage Receivables [Member] | Construction and development [Member] | Special Mention [Member] | Purchased Non Credit Impaired Loans [Member]</t>
  </si>
  <si>
    <t>Mortgage Receivables [Member] | Construction and development [Member] | Substandard [Member]</t>
  </si>
  <si>
    <t>Mortgage Receivables [Member] | Construction and development [Member] | Substandard [Member] | Purchased Credit Impaired Loans [Member]</t>
  </si>
  <si>
    <t>Mortgage Receivables [Member] | Construction and development [Member] | Substandard [Member] | Purchased Non Credit Impaired Loans [Member]</t>
  </si>
  <si>
    <t>Mortgage Receivables [Member] | Consumer loans [Member] | Purchased Credit Impaired Loans [Member]</t>
  </si>
  <si>
    <t>Mortgage Receivables [Member] | Commercial business loans [Member] | Purchased Credit Impaired Loans [Member]</t>
  </si>
  <si>
    <t>Mortgage Receivables [Member] | Commercial business loans [Member] | Pass [Member] | Purchased Credit Impaired Loans [Member]</t>
  </si>
  <si>
    <t>Mortgage Receivables [Member] | Commercial business loans [Member] | Special Mention [Member] | Purchased Credit Impaired Loans [Member]</t>
  </si>
  <si>
    <t>Mortgage Receivables [Member] | Commercial business loans [Member] | Substandard [Member] | Purchased Credit Impaired Loans [Member]</t>
  </si>
  <si>
    <t>LOANS RECEIVABLE, NET (Details 8) - USD ($) $ in Thousands</t>
  </si>
  <si>
    <t>Performing Financing Receivable [Member]</t>
  </si>
  <si>
    <t>Performing Financing Receivable [Member] | Purchased Credit Impaired Loans [Member]</t>
  </si>
  <si>
    <t>Performing Financing Receivable [Member] | Purchased Non Credit Impaired Loans [Member]</t>
  </si>
  <si>
    <t>Nonperforming Financing Receivable [Member]</t>
  </si>
  <si>
    <t>90 days or more past due</t>
  </si>
  <si>
    <t>Nonperforming Financing Receivable [Member] | Purchased Credit Impaired Loans [Member]</t>
  </si>
  <si>
    <t>Nonperforming Financing Receivable [Member] | Purchased Non Credit Impaired Loans [Member]</t>
  </si>
  <si>
    <t>Consumer loans [Member] | Performing Financing Receivable [Member]</t>
  </si>
  <si>
    <t>Consumer loans [Member] | Performing Financing Receivable [Member] | Purchased Credit Impaired Loans [Member]</t>
  </si>
  <si>
    <t>Consumer loans [Member] | Performing Financing Receivable [Member] | Purchased Non Credit Impaired Loans [Member]</t>
  </si>
  <si>
    <t>Consumer loans [Member] | Nonperforming Financing Receivable [Member]</t>
  </si>
  <si>
    <t>Consumer loans [Member] | Nonperforming Financing Receivable [Member] | Purchased Credit Impaired Loans [Member]</t>
  </si>
  <si>
    <t>Consumer loans [Member] | Nonperforming Financing Receivable [Member] | Purchased Non Credit Impaired Loans [Member]</t>
  </si>
  <si>
    <t>Commercial business loans [Member] | Performing Financing Receivable [Member]</t>
  </si>
  <si>
    <t>Commercial business loans [Member] | Performing Financing Receivable [Member] | Purchased Credit Impaired Loans [Member]</t>
  </si>
  <si>
    <t>Commercial business loans [Member] | Performing Financing Receivable [Member] | Purchased Non Credit Impaired Loans [Member]</t>
  </si>
  <si>
    <t>Commercial business loans [Member] | Nonperforming Financing Receivable [Member]</t>
  </si>
  <si>
    <t>Commercial business loans [Member] | Nonperforming Financing Receivable [Member] | Purchased Credit Impaired Loans [Member]</t>
  </si>
  <si>
    <t>Commercial business loans [Member] | Nonperforming Financing Receivable [Member] | Purchased Non Credit Impaired Loans [Member]</t>
  </si>
  <si>
    <t>Mortgage Receivables [Member] | One-to-four family [Member] | Performing Financing Receivable [Member]</t>
  </si>
  <si>
    <t>Mortgage Receivables [Member] | One-to-four family [Member] | Performing Financing Receivable [Member] | Purchased Credit Impaired Loans [Member]</t>
  </si>
  <si>
    <t>Mortgage Receivables [Member] | One-to-four family [Member] | Performing Financing Receivable [Member] | Purchased Non Credit Impaired Loans [Member]</t>
  </si>
  <si>
    <t>Mortgage Receivables [Member] | One-to-four family [Member] | Nonperforming Financing Receivable [Member]</t>
  </si>
  <si>
    <t>Mortgage Receivables [Member] | One-to-four family [Member] | Nonperforming Financing Receivable [Member] | Purchased Credit Impaired Loans [Member]</t>
  </si>
  <si>
    <t>Mortgage Receivables [Member] | One-to-four family [Member] | Nonperforming Financing Receivable [Member] | Purchased Non Credit Impaired Loans [Member]</t>
  </si>
  <si>
    <t>Mortgage Receivables [Member] | Home equity [Member] | Performing Financing Receivable [Member]</t>
  </si>
  <si>
    <t>Mortgage Receivables [Member] | Home equity [Member] | Performing Financing Receivable [Member] | Purchased Credit Impaired Loans [Member]</t>
  </si>
  <si>
    <t>Mortgage Receivables [Member] | Home equity [Member] | Performing Financing Receivable [Member] | Purchased Non Credit Impaired Loans [Member]</t>
  </si>
  <si>
    <t>Mortgage Receivables [Member] | Home equity [Member] | Nonperforming Financing Receivable [Member]</t>
  </si>
  <si>
    <t>Mortgage Receivables [Member] | Home equity [Member] | Nonperforming Financing Receivable [Member] | Purchased Credit Impaired Loans [Member]</t>
  </si>
  <si>
    <t>Mortgage Receivables [Member] | Home equity [Member] | Nonperforming Financing Receivable [Member] | Purchased Non Credit Impaired Loans [Member]</t>
  </si>
  <si>
    <t>Mortgage Receivables [Member] | Commercial real estate [Member] | Performing Financing Receivable [Member]</t>
  </si>
  <si>
    <t>Mortgage Receivables [Member] | Commercial real estate [Member] | Performing Financing Receivable [Member] | Purchased Credit Impaired Loans [Member]</t>
  </si>
  <si>
    <t>Mortgage Receivables [Member] | Commercial real estate [Member] | Performing Financing Receivable [Member] | Purchased Non Credit Impaired Loans [Member]</t>
  </si>
  <si>
    <t>Mortgage Receivables [Member] | Commercial real estate [Member] | Nonperforming Financing Receivable [Member]</t>
  </si>
  <si>
    <t>Mortgage Receivables [Member] | Commercial real estate [Member] | Nonperforming Financing Receivable [Member] | Purchased Credit Impaired Loans [Member]</t>
  </si>
  <si>
    <t>Mortgage Receivables [Member] | Commercial real estate [Member] | Nonperforming Financing Receivable [Member] | Purchased Non Credit Impaired Loans [Member]</t>
  </si>
  <si>
    <t>Mortgage Receivables [Member] | Construction and development [Member] | Performing Financing Receivable [Member]</t>
  </si>
  <si>
    <t>Mortgage Receivables [Member] | Construction and development [Member] | Performing Financing Receivable [Member] | Purchased Credit Impaired Loans [Member]</t>
  </si>
  <si>
    <t>Mortgage Receivables [Member] | Construction and development [Member] | Performing Financing Receivable [Member] | Purchased Non Credit Impaired Loans [Member]</t>
  </si>
  <si>
    <t>Mortgage Receivables [Member] | Construction and development [Member] | Nonperforming Financing Receivable [Member]</t>
  </si>
  <si>
    <t>Mortgage Receivables [Member] | Construction and development [Member] | Nonperforming Financing Receivable [Member] | Purchased Credit Impaired Loans [Member]</t>
  </si>
  <si>
    <t>Mortgage Receivables [Member] | Construction and development [Member] | Nonperforming Financing Receivable [Member] | Purchased Non Credit Impaired Loans [Member]</t>
  </si>
  <si>
    <t>LOANS RECEIVABLE, NET (Details 9) - USD ($) $ in Thousands</t>
  </si>
  <si>
    <t>Disclosure Loans Receivable Net Details 9Abstract</t>
  </si>
  <si>
    <t>Balance at beginning of year</t>
  </si>
  <si>
    <t>New loans</t>
  </si>
  <si>
    <t>Repayments</t>
  </si>
  <si>
    <t>Balance at end of year</t>
  </si>
  <si>
    <t>LOANS RECEIVABLE, NET (Details Narrative) $ in Thousands</t>
  </si>
  <si>
    <t>Loan Participation Arrangements</t>
  </si>
  <si>
    <t>Loans designated as troubled debt restructurings</t>
  </si>
  <si>
    <t>Troubled debt restructurings, still accruing</t>
  </si>
  <si>
    <t>Number of Contracts due to modification identified as a TDR | Item</t>
  </si>
  <si>
    <t>Pre-Modification Recorded Investment</t>
  </si>
  <si>
    <t>Post-Modification Recorded Investment</t>
  </si>
  <si>
    <t>Mortgage Receivables [Member] | Commercial and Residential real estate [Member]</t>
  </si>
  <si>
    <t>PREMISES AND EQUIPMENT, NET (Details) - USD ($) $ in Thousands</t>
  </si>
  <si>
    <t>Total premises and equipment</t>
  </si>
  <si>
    <t>Less: Accumulated depreciation</t>
  </si>
  <si>
    <t>Depreciation Expenses</t>
  </si>
  <si>
    <t>Future Estimated Construction Cost for Property</t>
  </si>
  <si>
    <t>Land [Member]</t>
  </si>
  <si>
    <t>Building [Member]</t>
  </si>
  <si>
    <t>Furniture and Fixtures [Member]</t>
  </si>
  <si>
    <t>Construction in Progress [Member]</t>
  </si>
  <si>
    <t>REAL ESTATE ACQUIRED THROUGH FORECLOSURE (Details) - USD ($) $ in Thousands</t>
  </si>
  <si>
    <t>Real Estate Acquired Through Foreclosure</t>
  </si>
  <si>
    <t>Sales</t>
  </si>
  <si>
    <t>Write downs</t>
  </si>
  <si>
    <t>REAL ESTATE ACQUIRED THROUGH FORECLOSURE (Details 2) - USD ($) $ in Thousands</t>
  </si>
  <si>
    <t>MORTGAGE SERVICING RIGHTS (Details) - USD ($) $ in Thousands</t>
  </si>
  <si>
    <t>Disclosure Mortgage Servicing Rights Details Abstract</t>
  </si>
  <si>
    <t>MSR beginning balance</t>
  </si>
  <si>
    <t>Amount capitalized</t>
  </si>
  <si>
    <t>Amount sold</t>
  </si>
  <si>
    <t>Amount amortized</t>
  </si>
  <si>
    <t>MSR ending balance</t>
  </si>
  <si>
    <t>MORTGAGE SERVICING RIGHTS (Details 2) - USD ($) $ in Thousands</t>
  </si>
  <si>
    <t>Disclosure Mortgage Servicing Rights Details 2Abstract</t>
  </si>
  <si>
    <t>After Year 5</t>
  </si>
  <si>
    <t>MORTGAGE SERVICING RIGHTS (Details Narrative) - USD ($) $ in Thousands</t>
  </si>
  <si>
    <t>Unpaid Principal Balance of Mortgage servicing rights at end of year</t>
  </si>
  <si>
    <t>Fair value of Mortgage Servicing Rights</t>
  </si>
  <si>
    <t>Servicing Related Trust Fund received from borrowers</t>
  </si>
  <si>
    <t>Minimum [Member]</t>
  </si>
  <si>
    <t>Assumptions Used to Estimate Fair Value, Discount Rate (as a percent)</t>
  </si>
  <si>
    <t>12.00%</t>
  </si>
  <si>
    <t>11.50%</t>
  </si>
  <si>
    <t>Assumptions Used to Estimate Fair Value, Prepayment Speed (As a percent)</t>
  </si>
  <si>
    <t>6.44%</t>
  </si>
  <si>
    <t>8.11%</t>
  </si>
  <si>
    <t>Maximum [Member]</t>
  </si>
  <si>
    <t>13.00%</t>
  </si>
  <si>
    <t>13.12%</t>
  </si>
  <si>
    <t>7.08%</t>
  </si>
  <si>
    <t>9.46%</t>
  </si>
  <si>
    <t>Weighted Average [Member]</t>
  </si>
  <si>
    <t>0.25%</t>
  </si>
  <si>
    <t>Weighted Average Delinquency Rate (as a percent)</t>
  </si>
  <si>
    <t>2.34%</t>
  </si>
  <si>
    <t>2.43%</t>
  </si>
  <si>
    <t>DEPOSITS (Details) - USD ($) $ in Thousands</t>
  </si>
  <si>
    <t>Disclosure Deposits Details Abstract</t>
  </si>
  <si>
    <t>Noninterest-bearing demand accounts</t>
  </si>
  <si>
    <t>Interest-bearing demand accounts</t>
  </si>
  <si>
    <t>Savings accounts</t>
  </si>
  <si>
    <t>Money market accounts</t>
  </si>
  <si>
    <t>Certificates of deposit:</t>
  </si>
  <si>
    <t>Less than $250,000</t>
  </si>
  <si>
    <t>$250,000 or more</t>
  </si>
  <si>
    <t>Total certificates of deposit</t>
  </si>
  <si>
    <t>Brokered certificates of deposit</t>
  </si>
  <si>
    <t>Institutional certificates of deposit</t>
  </si>
  <si>
    <t>DEPOSITS (Details 2) - USD ($) $ in Thousands</t>
  </si>
  <si>
    <t>Deposits Details 1Abstract</t>
  </si>
  <si>
    <t>Maturing within one year</t>
  </si>
  <si>
    <t>Maturing one through three years</t>
  </si>
  <si>
    <t>Maturing after three years</t>
  </si>
  <si>
    <t>SHORT-TERM BORROWED FUNDS (Details) - USD ($) $ in Thousands</t>
  </si>
  <si>
    <t>Short-term FHLB advances</t>
  </si>
  <si>
    <t>Total short-term borrowed funds</t>
  </si>
  <si>
    <t>Pledged Financial Instruments with Federal Home Loan Bank Debt</t>
  </si>
  <si>
    <t>Pledged Financial Instruments in excess with Federal Home Loan Bank Debt</t>
  </si>
  <si>
    <t>Pledged Financial Instruments with Federal Reserve Bank</t>
  </si>
  <si>
    <t>Lines available with Federal Reserve Bank</t>
  </si>
  <si>
    <t>Short-term FHLB advances Interest Rate (as a percent)</t>
  </si>
  <si>
    <t>1.05%</t>
  </si>
  <si>
    <t>2.71%</t>
  </si>
  <si>
    <t>2.78%</t>
  </si>
  <si>
    <t>0.87%</t>
  </si>
  <si>
    <t>LONG-TERM DEBT (Details) - USD ($) $ in Thousands</t>
  </si>
  <si>
    <t>Long-term FHLB advances</t>
  </si>
  <si>
    <t>SubordinatedDebt</t>
  </si>
  <si>
    <t>Federal Home Loan Bank, Long Term Interest Rate (as a percent)</t>
  </si>
  <si>
    <t>1.72%</t>
  </si>
  <si>
    <t>2.60%</t>
  </si>
  <si>
    <t>1.98%</t>
  </si>
  <si>
    <t>Subordinated debentures issued to Carolina Financial Capital Trust I, due 2032 [Member]</t>
  </si>
  <si>
    <t>Subordinated debentures Interest Rate (as a percent)</t>
  </si>
  <si>
    <t>4.25%</t>
  </si>
  <si>
    <t>3.11%</t>
  </si>
  <si>
    <t>Subordinated debentures issued to Carolina Financial Capital Trust I, due 2037 [Member]</t>
  </si>
  <si>
    <t>5.75%</t>
  </si>
  <si>
    <t>Subordinated debentures issued to Carolina Financial Capital Trust I, due 2034 [Member]</t>
  </si>
  <si>
    <t>4.75%</t>
  </si>
  <si>
    <t>LONG-TERM DEBT (Details 2) - USD ($) $ in Thousands</t>
  </si>
  <si>
    <t>Disclosure Longterm Debt Details Abstract</t>
  </si>
  <si>
    <t>LONG-TERM DEBT (Details Narrative) - USD ($) $ in Thousands</t>
  </si>
  <si>
    <t>Statutory Business Trusts [Member] | Minimum [Member]</t>
  </si>
  <si>
    <t>Floating interest rates (as a percent)</t>
  </si>
  <si>
    <t>Statutory Business Trusts [Member] | Maximum [Member]</t>
  </si>
  <si>
    <t>5.76%</t>
  </si>
  <si>
    <t>INCOME TAXES (Details) - USD ($) $ in Thousands</t>
  </si>
  <si>
    <t>Current income tax expense:</t>
  </si>
  <si>
    <t>Federal</t>
  </si>
  <si>
    <t>State</t>
  </si>
  <si>
    <t>Current Income Tax Expense (Benefit)</t>
  </si>
  <si>
    <t>Deferred tax revaluation related to the 2017 Tax Act</t>
  </si>
  <si>
    <t>Deferred Income Tax Expense (Benefit)</t>
  </si>
  <si>
    <t>Total income tax expense</t>
  </si>
  <si>
    <t>INCOME TAXES (Details 2) - USD ($) $ in Thousands</t>
  </si>
  <si>
    <t>Disclosure Income Taxes Details Abstract</t>
  </si>
  <si>
    <t>Federal Tax Rates (as a percentage)</t>
  </si>
  <si>
    <t>21.00%</t>
  </si>
  <si>
    <t>0.35%</t>
  </si>
  <si>
    <t>Computed federal income taxes</t>
  </si>
  <si>
    <t>State income tax, net of federal benefit</t>
  </si>
  <si>
    <t>Tax exempt interest</t>
  </si>
  <si>
    <t>Stock based compensation</t>
  </si>
  <si>
    <t>Other, net</t>
  </si>
  <si>
    <t>INCOME TAXES (Details 3) - USD ($) $ in Thousands</t>
  </si>
  <si>
    <t>Deferred tax assets:</t>
  </si>
  <si>
    <t>Loan loss reserve</t>
  </si>
  <si>
    <t>Unrealized loss on available-for-sale securities</t>
  </si>
  <si>
    <t>Net operating loss carryforwards</t>
  </si>
  <si>
    <t>Deferred Tax Assets, Gross</t>
  </si>
  <si>
    <t>Valuation allowance</t>
  </si>
  <si>
    <t>Total gross deferred tax assets</t>
  </si>
  <si>
    <t>Deferred tax liabilities:</t>
  </si>
  <si>
    <t>Transaction costs</t>
  </si>
  <si>
    <t>Unrealized gain on interest rate swaps</t>
  </si>
  <si>
    <t>Unrealized gain on securities available for sale</t>
  </si>
  <si>
    <t>Total gross deferred tax liabilities</t>
  </si>
  <si>
    <t>Unrealized Gains (losses) on debt and equity securities</t>
  </si>
  <si>
    <t>Deferred Tax Assets, Operating Loss Carryforwards, Domestic</t>
  </si>
  <si>
    <t>COMMITMENTS AND CONTINGENCIES (Details) $ in Thousands</t>
  </si>
  <si>
    <t>Dec. 31, 2018USD ($)</t>
  </si>
  <si>
    <t>Disclosure Commitments And Contingencies Details Abstract</t>
  </si>
  <si>
    <t>COMMITMENTS AND CONTINGENCIES (Details Narrative) - USD ($) $ in Thousands</t>
  </si>
  <si>
    <t>Rental Expense</t>
  </si>
  <si>
    <t>STOCK-BASED COMPENSATION (Details) - USD ($) $ / shares in Units, $ in Thousands</t>
  </si>
  <si>
    <t>Employee Stock Option [Member]</t>
  </si>
  <si>
    <t>Share-based Compensation Arrangement by Share-based Payment Award, Options, Outstanding [Roll Forward]</t>
  </si>
  <si>
    <t>Share-based Compensation Arrangement Options, Outstanding</t>
  </si>
  <si>
    <t>Granted</t>
  </si>
  <si>
    <t>Acquired in a merger</t>
  </si>
  <si>
    <t>Exercised</t>
  </si>
  <si>
    <t>Forfeited or expired</t>
  </si>
  <si>
    <t>Option Exercisable</t>
  </si>
  <si>
    <t>Share-based Compensation Arrangement by Share-based Payment Award, Options, Outstanding, Weighted Average Exercise Price [Roll Forward]</t>
  </si>
  <si>
    <t>Weighted Average Exercise Price of Options Outstanding</t>
  </si>
  <si>
    <t>Forfeited, exchanged or expired</t>
  </si>
  <si>
    <t>Weighted Average Exercise Price of Options Exercisable</t>
  </si>
  <si>
    <t>Intrinsic Value of Options Outstanding</t>
  </si>
  <si>
    <t>Intrinsic Value of Options Exercisable</t>
  </si>
  <si>
    <t>Restricted Stock [Member]</t>
  </si>
  <si>
    <t>Vested</t>
  </si>
  <si>
    <t>NonVested Restricted Stock [Member]</t>
  </si>
  <si>
    <t>STOCK-BASED COMPENSATION (Details 2) - Employee Stock Option [Member] - $ / shares</t>
  </si>
  <si>
    <t>Weighted Avg. Remaining Years Contractual Life</t>
  </si>
  <si>
    <t>5 years 2 months 12 days</t>
  </si>
  <si>
    <t>5 years 10 months 24 days</t>
  </si>
  <si>
    <t>Excercise Price $ 4.17 [Member]</t>
  </si>
  <si>
    <t>4 years 3 months 18 days</t>
  </si>
  <si>
    <t>5 years 3 months 18 days</t>
  </si>
  <si>
    <t>Excercise Price $ 8.14 [Member]</t>
  </si>
  <si>
    <t>3 years 2 months 12 days</t>
  </si>
  <si>
    <t>4 years 2 months 12 days</t>
  </si>
  <si>
    <t>Excercise Price $ 8.54 [Member]</t>
  </si>
  <si>
    <t>6 years 3 months 18 days</t>
  </si>
  <si>
    <t>Excercise Price $9.97 - $10.66 [Member]</t>
  </si>
  <si>
    <t>2 years 2 months 12 days</t>
  </si>
  <si>
    <t>Excercise Price $11.58 - $12.88 [Member]</t>
  </si>
  <si>
    <t>6 years</t>
  </si>
  <si>
    <t>6 years 8 months 12 days</t>
  </si>
  <si>
    <t>Excercise Price $15.82 - $16.83 [Member]</t>
  </si>
  <si>
    <t>7 years</t>
  </si>
  <si>
    <t>8 years</t>
  </si>
  <si>
    <t>Excercise Price $20.97 - $21.54 [Member]</t>
  </si>
  <si>
    <t>7 months 5 days</t>
  </si>
  <si>
    <t>1 year 7 months 6 days</t>
  </si>
  <si>
    <t>Excercise Price $30.90 [Member]</t>
  </si>
  <si>
    <t>8 years 1 month 5 days</t>
  </si>
  <si>
    <t>9 years 1 month 6 days</t>
  </si>
  <si>
    <t>Excercise Price $34.10 - $38.03 [Member]</t>
  </si>
  <si>
    <t>7 months 6 days</t>
  </si>
  <si>
    <t>Excercise Price $40.91 [Member]</t>
  </si>
  <si>
    <t>Excercise Price $42.28 - $42.56 [Member]</t>
  </si>
  <si>
    <t>1 month 6 days</t>
  </si>
  <si>
    <t>Excercise Price $9.97 - $11.02 [Member]</t>
  </si>
  <si>
    <t>3 years 9 months 18 days</t>
  </si>
  <si>
    <t>STOCK-BASED COMPENSATION (Details 3)</t>
  </si>
  <si>
    <t>Valuation and related assumption for option program</t>
  </si>
  <si>
    <t>Dividend yield</t>
  </si>
  <si>
    <t>0.50%</t>
  </si>
  <si>
    <t>Expected term</t>
  </si>
  <si>
    <t>Expected volatility</t>
  </si>
  <si>
    <t>44.00%</t>
  </si>
  <si>
    <t>32.00%</t>
  </si>
  <si>
    <t>Risk-free interest rate</t>
  </si>
  <si>
    <t>2.76%</t>
  </si>
  <si>
    <t>2.17%</t>
  </si>
  <si>
    <t>STOCK-BASED COMPENSATION (Details 4) - Restricted Stock [Member] - shares</t>
  </si>
  <si>
    <t>STOCK-BASED COMPENSATION (Details Narrative) - shares</t>
  </si>
  <si>
    <t>2013 Equity Incentive Plan [Member]</t>
  </si>
  <si>
    <t>Common Stock, Shares Reserved for Issuance</t>
  </si>
  <si>
    <t>Maximum stock option term period(In years)</t>
  </si>
  <si>
    <t>2013 Equity Incentive Plan [Member] | Employee Stock Option [Member]</t>
  </si>
  <si>
    <t>Stock Issued During Period, Shares, Share-based Compensation, Net of Forfeitures</t>
  </si>
  <si>
    <t>ESTIMATED FAIR VALUE OF FINANCIAL INSTRUMENTS (Details) - USD ($) $ in Thousands</t>
  </si>
  <si>
    <t>Derivative Asset</t>
  </si>
  <si>
    <t>Brokered deposits</t>
  </si>
  <si>
    <t>Derivative Liability</t>
  </si>
  <si>
    <t>Fair Value, Inputs, Level 1 [Member]</t>
  </si>
  <si>
    <t>Fair Value, Inputs, Level 2 [Member]</t>
  </si>
  <si>
    <t>Fair Value, Inputs, Level 3 [Member]</t>
  </si>
  <si>
    <t>Fair Value, Measurements, Recurring [Member] | Fair Value, Inputs, Level 1 [Member]</t>
  </si>
  <si>
    <t>Fair Value, Measurements, Recurring [Member] | Fair Value, Inputs, Level 1 [Member] | Mortgage loan interest rate lock commitments [Member]</t>
  </si>
  <si>
    <t>Fair Value, Measurements, Recurring [Member] | Fair Value, Inputs, Level 1 [Member] | Mortgage loan forward sales commitments [Member]</t>
  </si>
  <si>
    <t>Fair Value, Measurements, Recurring [Member] | Fair Value, Inputs, Level 1 [Member] | Mortgage-backed securities forward sales commitments [Member]</t>
  </si>
  <si>
    <t>Fair Value, Measurements, Recurring [Member] | Fair Value, Inputs, Level 1 [Member] | Interest rate swaps [Member]</t>
  </si>
  <si>
    <t>Fair Value, Measurements, Recurring [Member] | Fair Value, Inputs, Level 1 [Member] | Interest rate swaps [Member] | Not Designated as Hedging Instrument [Member]</t>
  </si>
  <si>
    <t>Fair Value, Measurements, Recurring [Member] | Fair Value, Inputs, Level 1 [Member] | Municipal securities [Member]</t>
  </si>
  <si>
    <t>Fair Value, Measurements, Recurring [Member] | Fair Value, Inputs, Level 1 [Member] | US government agencies [Member]</t>
  </si>
  <si>
    <t>Fair Value, Measurements, Recurring [Member] | Fair Value, Inputs, Level 1 [Member] | Mortgage-backed securities Agency [Member]</t>
  </si>
  <si>
    <t>Fair Value, Measurements, Recurring [Member] | Fair Value, Inputs, Level 1 [Member] | Mortgage-backed securities Non-agency [Member]</t>
  </si>
  <si>
    <t>Fair Value, Measurements, Recurring [Member] | Fair Value, Inputs, Level 1 [Member] | Collateralized loan obligations [Member]</t>
  </si>
  <si>
    <t>Fair Value, Measurements, Recurring [Member] | Fair Value, Inputs, Level 2 [Member]</t>
  </si>
  <si>
    <t>Fair Value, Measurements, Recurring [Member] | Fair Value, Inputs, Level 2 [Member] | Mortgage loan interest rate lock commitments [Member]</t>
  </si>
  <si>
    <t>Fair Value, Measurements, Recurring [Member] | Fair Value, Inputs, Level 2 [Member] | Mortgage loan forward sales commitments [Member]</t>
  </si>
  <si>
    <t>Fair Value, Measurements, Recurring [Member] | Fair Value, Inputs, Level 2 [Member] | Mortgage-backed securities forward sales commitments [Member]</t>
  </si>
  <si>
    <t>Fair Value, Measurements, Recurring [Member] | Fair Value, Inputs, Level 2 [Member] | Interest rate swaps [Member]</t>
  </si>
  <si>
    <t>Fair Value, Measurements, Recurring [Member] | Fair Value, Inputs, Level 2 [Member] | Municipal securities [Member]</t>
  </si>
  <si>
    <t>Fair Value, Measurements, Recurring [Member] | Fair Value, Inputs, Level 2 [Member] | US government agencies [Member]</t>
  </si>
  <si>
    <t>Fair Value, Measurements, Recurring [Member] | Fair Value, Inputs, Level 2 [Member] | Mortgage-backed securities Agency [Member]</t>
  </si>
  <si>
    <t>Fair Value, Measurements, Recurring [Member] | Fair Value, Inputs, Level 2 [Member] | Mortgage-backed securities Non-agency [Member]</t>
  </si>
  <si>
    <t>Fair Value, Measurements, Recurring [Member] | Fair Value, Inputs, Level 2 [Member] | Collateralized loan obligations [Member]</t>
  </si>
  <si>
    <t>Fair Value, Measurements, Recurring [Member] | Fair Value, Inputs, Level 2 [Member] | Asset-backed securities [Member]</t>
  </si>
  <si>
    <t>Fair Value, Measurements, Recurring [Member] | Fair Value, Inputs, Level 2 [Member] | Corporate securities [Member]</t>
  </si>
  <si>
    <t>Fair Value, Measurements, Recurring [Member] | Fair Value, Inputs, Level 3 [Member]</t>
  </si>
  <si>
    <t>Fair Value, Measurements, Recurring [Member] | Fair Value, Inputs, Level 3 [Member] | Mortgage loan interest rate lock commitments [Member]</t>
  </si>
  <si>
    <t>Fair Value, Measurements, Recurring [Member] | Fair Value, Inputs, Level 3 [Member] | Mortgage loan forward sales commitments [Member]</t>
  </si>
  <si>
    <t>Fair Value, Measurements, Recurring [Member] | Fair Value, Inputs, Level 3 [Member] | Mortgage-backed securities forward sales commitments [Member]</t>
  </si>
  <si>
    <t>Fair Value, Measurements, Recurring [Member] | Fair Value, Inputs, Level 3 [Member] | Interest rate swaps [Member]</t>
  </si>
  <si>
    <t>Fair Value, Measurements, Recurring [Member] | Fair Value, Inputs, Level 3 [Member] | Municipal securities [Member]</t>
  </si>
  <si>
    <t>Fair Value, Measurements, Recurring [Member] | Fair Value, Inputs, Level 3 [Member] | US government agencies [Member]</t>
  </si>
  <si>
    <t>Fair Value, Measurements, Recurring [Member] | Fair Value, Inputs, Level 3 [Member] | Mortgage-backed securities Agency [Member]</t>
  </si>
  <si>
    <t>Fair Value, Measurements, Recurring [Member] | Fair Value, Inputs, Level 3 [Member] | Mortgage-backed securities Non-agency [Member]</t>
  </si>
  <si>
    <t>Fair Value, Measurements, Recurring [Member] | Fair Value, Inputs, Level 3 [Member] | Collateralized loan obligations [Member]</t>
  </si>
  <si>
    <t>Fair Value, Measurements, Recurring [Member] | Fair Value, Inputs, Level 3 [Member] | Asset-backed securities [Member]</t>
  </si>
  <si>
    <t>ESTIMATED FAIR VALUE OF FINANCIAL INSTRUMENTS (Details 2) - Nonrecurring basis [Member] - USD ($) $ in Thousands</t>
  </si>
  <si>
    <t>Assets measured at fair value on a nonrecurring basis</t>
  </si>
  <si>
    <t>Fair Value, Inputs, Level 1 [Member] | One-to-four family [Member]</t>
  </si>
  <si>
    <t>Fair Value, Inputs, Level 1 [Member] | Construction and development [Member]</t>
  </si>
  <si>
    <t>Fair Value, Inputs, Level 1 [Member] | Consumer loans [Member]</t>
  </si>
  <si>
    <t>Fair Value, Inputs, Level 1 [Member] | Commercial business loans [Member]</t>
  </si>
  <si>
    <t>Fair Value, Inputs, Level 1 [Member] | Mortgage Receivables [Member] | One-to-four family [Member]</t>
  </si>
  <si>
    <t>Fair Value, Inputs, Level 1 [Member] | Mortgage Receivables [Member] | Home equity [Member]</t>
  </si>
  <si>
    <t>Fair Value, Inputs, Level 1 [Member] | Mortgage Receivables [Member] | Commercial real estate [Member]</t>
  </si>
  <si>
    <t>Fair Value, Inputs, Level 1 [Member] | Mortgage Receivables [Member] | Construction and development [Member]</t>
  </si>
  <si>
    <t>Fair Value, Inputs, Level 2 [Member] | One-to-four family [Member]</t>
  </si>
  <si>
    <t>Fair Value, Inputs, Level 2 [Member] | Construction and development [Member]</t>
  </si>
  <si>
    <t>Fair Value, Inputs, Level 2 [Member] | Consumer loans [Member]</t>
  </si>
  <si>
    <t>Fair Value, Inputs, Level 2 [Member] | Commercial business loans [Member]</t>
  </si>
  <si>
    <t>Fair Value, Inputs, Level 2 [Member] | Mortgage Receivables [Member] | One-to-four family [Member]</t>
  </si>
  <si>
    <t>Fair Value, Inputs, Level 2 [Member] | Mortgage Receivables [Member] | Home equity [Member]</t>
  </si>
  <si>
    <t>Fair Value, Inputs, Level 2 [Member] | Mortgage Receivables [Member] | Commercial real estate [Member]</t>
  </si>
  <si>
    <t>Fair Value, Inputs, Level 2 [Member] | Mortgage Receivables [Member] | Construction and development [Member]</t>
  </si>
  <si>
    <t>Fair Value, Inputs, Level 3 [Member] | One-to-four family [Member]</t>
  </si>
  <si>
    <t>Fair Value, Inputs, Level 3 [Member] | Construction and development [Member]</t>
  </si>
  <si>
    <t>Fair Value, Inputs, Level 3 [Member] | Consumer loans [Member]</t>
  </si>
  <si>
    <t>Fair Value, Inputs, Level 3 [Member] | Commercial business loans [Member]</t>
  </si>
  <si>
    <t>Fair Value, Inputs, Level 3 [Member] | Mortgage Servicing Rights [Member]</t>
  </si>
  <si>
    <t>Fair Value, Inputs, Level 3 [Member] | Mortgage Receivables [Member] | One-to-four family [Member]</t>
  </si>
  <si>
    <t>Fair Value, Inputs, Level 3 [Member] | Mortgage Receivables [Member] | Home equity [Member]</t>
  </si>
  <si>
    <t>Fair Value, Inputs, Level 3 [Member] | Mortgage Receivables [Member] | Commercial real estate [Member]</t>
  </si>
  <si>
    <t>Fair Value, Inputs, Level 3 [Member] | Mortgage Receivables [Member] | Construction and development [Member]</t>
  </si>
  <si>
    <t>ESTIMATED FAIR VALUE OF FINANCIAL INSTRUMENTS (Details 3)</t>
  </si>
  <si>
    <t>Valuation Techniques</t>
  </si>
  <si>
    <t>Discounted cash flows</t>
  </si>
  <si>
    <t>Significant Unobservable Inputs</t>
  </si>
  <si>
    <t>Comparable sales</t>
  </si>
  <si>
    <t>Fair Value, Inputs, Level 3 [Member] | Minimum [Member] | Mortgage Servicing Rights [Member]</t>
  </si>
  <si>
    <t>Significant Unobservable Input Range</t>
  </si>
  <si>
    <t>6.00%</t>
  </si>
  <si>
    <t>8.00%</t>
  </si>
  <si>
    <t>Fair Value, Inputs, Level 3 [Member] | Maximum [Member] | Mortgage Servicing Rights [Member]</t>
  </si>
  <si>
    <t>7.00%</t>
  </si>
  <si>
    <t>9.00%</t>
  </si>
  <si>
    <t>Fair Value, Inputs, Level 3 [Member] | Impaired Loans [Member]</t>
  </si>
  <si>
    <t>Appraisal Value</t>
  </si>
  <si>
    <t>Appraisals and or sales of comparable properties</t>
  </si>
  <si>
    <t>Fair Value, Inputs, Level 3 [Member] | Impaired Loans [Member] | Minimum [Member]</t>
  </si>
  <si>
    <t>10.00%</t>
  </si>
  <si>
    <t>Fair Value, Inputs, Level 3 [Member] | Impaired Loans [Member] | Maximum [Member]</t>
  </si>
  <si>
    <t>20.00%</t>
  </si>
  <si>
    <t>Fair Value, Inputs, Level 3 [Member] | Real estate owned [Member]</t>
  </si>
  <si>
    <t xml:space="preserve">Appraisal Value/ Comparison Sales/ Other estimates </t>
  </si>
  <si>
    <t>Fair Value, Inputs, Level 3 [Member] | Real estate owned [Member] | Minimum [Member]</t>
  </si>
  <si>
    <t>Fair Value, Inputs, Level 3 [Member] | Real estate owned [Member] | Maximum [Member]</t>
  </si>
  <si>
    <t>ESTIMATED FAIR VALUE OF FINANCIAL INSTRUMENTS (Details 4) - USD ($) $ in Thousands</t>
  </si>
  <si>
    <t>Financial assets:</t>
  </si>
  <si>
    <t>Loans receivable, net</t>
  </si>
  <si>
    <t>Real estate acquired through foreclosure</t>
  </si>
  <si>
    <t>Financial liabilities:</t>
  </si>
  <si>
    <t>Dividends payable to stockholders</t>
  </si>
  <si>
    <t>Carrying Amount [Member]</t>
  </si>
  <si>
    <t>Fair Value [Member]</t>
  </si>
  <si>
    <t>ESTIMATED FAIR VALUE OF FINANCIAL INSTRUMENTS (Details 5) - USD ($) $ in Thousands</t>
  </si>
  <si>
    <t>Commitments to Extend Credit [Member]</t>
  </si>
  <si>
    <t>Notional Amount</t>
  </si>
  <si>
    <t>Estimated Fair Value</t>
  </si>
  <si>
    <t>Standby Letters of Credit [Member]</t>
  </si>
  <si>
    <t>OFF-BALANCE SHEET FINANCIAL INSTRUMENTS AND CONCENTRATIONS OF CREDIT RISK (Details Narrative) - USD ($) $ in Thousands</t>
  </si>
  <si>
    <t>Off-balance Sheet Financial Instruments And Concentrations Of Credit Risk</t>
  </si>
  <si>
    <t>Commitments to extend credit</t>
  </si>
  <si>
    <t>Stand by letter of credit</t>
  </si>
  <si>
    <t>EMPLOYEE BENEFIT PLANS (Details Narrative) - USD ($) $ in Thousands</t>
  </si>
  <si>
    <t>Defined Contribution Plan, Employer Matching Contribution (As a percent)</t>
  </si>
  <si>
    <t>75.00%</t>
  </si>
  <si>
    <t>Defined Contribution Plan, Employer Matching Contribution, Percent of Employees' Compensation</t>
  </si>
  <si>
    <t>Defined Benefit Plan, Contributions by Employer</t>
  </si>
  <si>
    <t>EARNINGS PER SHARE (Details) - shares</t>
  </si>
  <si>
    <t>Disclosure Earnings Per Share Details Abstract</t>
  </si>
  <si>
    <t>Effect of dilutive securities</t>
  </si>
  <si>
    <t>Average shares outstanding</t>
  </si>
  <si>
    <t>Antidilutive Securities Excluded from Computation of Earnings Per Share</t>
  </si>
  <si>
    <t>EARNINGS PER SHARE (Details 2) - shares</t>
  </si>
  <si>
    <t>Disclosure Earnings Per Share Details 2Abstract</t>
  </si>
  <si>
    <t>Less nonvested restricted stock awards</t>
  </si>
  <si>
    <t>Period end dilutive shares</t>
  </si>
  <si>
    <t>CAPITAL REQUIREMENTS AND OTHER RESTRICTIONS (Details) - USD ($) $ in Thousands</t>
  </si>
  <si>
    <t>Parent Company [Member]</t>
  </si>
  <si>
    <t>CET1 capital to risk-weighted assets, Actual Amount</t>
  </si>
  <si>
    <t>CET1 capital to risk-weighted assets, Actual Percent</t>
  </si>
  <si>
    <t>15.19%</t>
  </si>
  <si>
    <t>12.42%</t>
  </si>
  <si>
    <t>Tier I capital to risk-weighted assets, Actual Amount</t>
  </si>
  <si>
    <t>Tier I capital to risk-weighted assets, Actual Percent</t>
  </si>
  <si>
    <t>16.29%</t>
  </si>
  <si>
    <t>13.59%</t>
  </si>
  <si>
    <t>Total Capital to risk-weighted assets, Actual Amount</t>
  </si>
  <si>
    <t>Total Capital to risk-weighted assets, Actual Percent</t>
  </si>
  <si>
    <t>16.80%</t>
  </si>
  <si>
    <t>14.03%</t>
  </si>
  <si>
    <t>Tier I capital to total average assets, Actual Amount</t>
  </si>
  <si>
    <t>Tier I capital to total average assets, Actual Percent</t>
  </si>
  <si>
    <t>13.01%</t>
  </si>
  <si>
    <t>12.38%</t>
  </si>
  <si>
    <t>CET1 capital (to risk weighted assets, minimum capital required basel III phase-in schedule, capital amount</t>
  </si>
  <si>
    <t>CET1 capital (to risk weighted assets) Minimum Capital Required Basel III Phase In Schedule, Ratio</t>
  </si>
  <si>
    <t>6.375%</t>
  </si>
  <si>
    <t>CET1 capital (to risk weighted assets) Required For Capital Adequacy Minimum Capital Required Basel III Fully Phased In, Capital Amount</t>
  </si>
  <si>
    <t>CET1 capital (to risk weighted assets) Minimum Capital Required Basel III Fully Phased In, Ratio</t>
  </si>
  <si>
    <t>Tier I Capital Required for Capital Adequacy Minimum Capital Required Basel III Phase In Schedule, Capital Amount</t>
  </si>
  <si>
    <t>Tier I Capital Required for Capital Adequacy to Average Assets Minimum Capital Required Basel III Phase In Schedule, Ratio</t>
  </si>
  <si>
    <t>7.875%</t>
  </si>
  <si>
    <t>7.25%</t>
  </si>
  <si>
    <t>Tier I Capital Required for Capital Adequacy Minimum Capital Required Basel III Fully Phased In, Capital Amount</t>
  </si>
  <si>
    <t>Tier I Capital Required for Capital Adequacy to Average Assets Minimum Capital Required Basel III Fully Phased In, Ratio</t>
  </si>
  <si>
    <t>8.50%</t>
  </si>
  <si>
    <t>Total Capital Required for Capital Adequacy Minimum Capital Required Basel III Phase In Schedule, Capital Amount</t>
  </si>
  <si>
    <t>Total Capital Required for Capital Adequacy to Risk Weighted Assets Minimum Capital Required Basel III Phase In Schedule, Ratio</t>
  </si>
  <si>
    <t>9.875%</t>
  </si>
  <si>
    <t>9.25%</t>
  </si>
  <si>
    <t>Total Capital Required for Capital Adequacy Minimum Capital Required Basel III Fully Phased In, Capital Amount</t>
  </si>
  <si>
    <t>Total Capital Required for Capital Adequacy to Risk Weighted Assets Minimum Capital Required Basel III Fully Phased In, Ratio</t>
  </si>
  <si>
    <t>10.50%</t>
  </si>
  <si>
    <t>Tier 1 capital (to total average assets) Required For Capital Adequacy Minimum Capital Required Basel III Phase In Schedule, Capital Amount</t>
  </si>
  <si>
    <t>Tier 1 capital (to total average assets) Required for Capital Adequacy to Risk Weighted Assets Minimum Capital Required Basel III Phase In Schedule, Ratio</t>
  </si>
  <si>
    <t>4.00%</t>
  </si>
  <si>
    <t>Tier 1 capital (to total average assets) Required For Capital Adequacy Minimum Capital Required Basel III Fully Phased In, Capital Amount</t>
  </si>
  <si>
    <t>Tier 1 capital (to total average assets) Required for Capital Adequacy to Risk Weighted Assets Minimum Capital Required Basel III Fully Phased In, Ratio</t>
  </si>
  <si>
    <t>CresCom Bank [Member]</t>
  </si>
  <si>
    <t>16.00%</t>
  </si>
  <si>
    <t>13.43%</t>
  </si>
  <si>
    <t>CET1 capital to risk-weighted assets, Required to be Categorized Well Capitalized, Amount</t>
  </si>
  <si>
    <t>CET1 capital to risk-weighted assets, Required to be Categorized Well Capitalized, Percent</t>
  </si>
  <si>
    <t>6.50%</t>
  </si>
  <si>
    <t>Tier I capital to risk-weighted assets, Required to be Categorized Well Capitalized, Amount</t>
  </si>
  <si>
    <t>Tier I capital to risk-weighted assets, Required to be Categorized Well Capitalized, Percent</t>
  </si>
  <si>
    <t>13.86%</t>
  </si>
  <si>
    <t>Total Capital to risk-weighted assets, Required to be Categorized Well Capitalized, Amount</t>
  </si>
  <si>
    <t>Total Capital to risk-weighted assets, Required to be Categorized Well Capitalized, Percent</t>
  </si>
  <si>
    <t>12.21%</t>
  </si>
  <si>
    <t>Tier I capital to total average assets, Required to be Categorized Well Capitalized, Amount</t>
  </si>
  <si>
    <t>Tier I capital to total average assets, Required to be Categorized Well Capitalized, Percent</t>
  </si>
  <si>
    <t>5.00%</t>
  </si>
  <si>
    <t>SUPPLEMENTAL SEGMENT INFORMATION (Details) - USD ($) $ in Thousands</t>
  </si>
  <si>
    <t>Net interest income (expense)</t>
  </si>
  <si>
    <t>(Recovery of) provision for loan losses</t>
  </si>
  <si>
    <t>Noninterest income (expense) from external customers</t>
  </si>
  <si>
    <t>Intersegment noninterest income</t>
  </si>
  <si>
    <t>Intersegment noninterest expense</t>
  </si>
  <si>
    <t>Income (loss) before income taxes</t>
  </si>
  <si>
    <t>Net income (loss)</t>
  </si>
  <si>
    <t>Community Banking [Member]</t>
  </si>
  <si>
    <t>Mortgage Banking [Member]</t>
  </si>
  <si>
    <t>Other [Member]</t>
  </si>
  <si>
    <t>Eliminations [Member]</t>
  </si>
  <si>
    <t>SUPPLEMENTAL SEGMENT INFORMATION (Details 2) - USD ($) $ in Thousands</t>
  </si>
  <si>
    <t>Borrowed funds</t>
  </si>
  <si>
    <t>SUMMARIZED QUARTERLY INFORMATION (UNAUDITED) (Details) - USD ($) $ / shares in Units, $ in Thousands</t>
  </si>
  <si>
    <t>Summarized Quarterly Information Unaudited</t>
  </si>
  <si>
    <t>PARENT COMPANY FINANCIAL INFORMATION - Condensed Statements of Operations (Details) - USD ($) $ in Thousands</t>
  </si>
  <si>
    <t>Total income</t>
  </si>
  <si>
    <t>(Loss) before income taxes and equity in undistributed earnings of subsidiaries</t>
  </si>
  <si>
    <t>Dividend income from banking subsidiary</t>
  </si>
  <si>
    <t>General and administrative expenses</t>
  </si>
  <si>
    <t>Total expenses</t>
  </si>
  <si>
    <t>(Loss) before equity in undistributed earnings of subsidiaries</t>
  </si>
  <si>
    <t>Equity in undistributed earnings of CresCom Bank</t>
  </si>
  <si>
    <t>Total equity in undistributed earnings of subsidiaries</t>
  </si>
  <si>
    <t>PARENT COMPANY FINANCIAL INFORMATION - Condensed Statements of Financial Condition (Details 2) - USD ($) $ in Thousands</t>
  </si>
  <si>
    <t>Assets:</t>
  </si>
  <si>
    <t>Liabilities and stockholders' equity:</t>
  </si>
  <si>
    <t>Stockholders equity</t>
  </si>
  <si>
    <t>Investment in bank subsidiary</t>
  </si>
  <si>
    <t>Investment in unconsolidated statutory business trusts</t>
  </si>
  <si>
    <t>PARENT COMPANY FINANCIAL INFORMATION - Condensed Statements of Cash Flows (Details 3) - USD ($) $ in Thousands</t>
  </si>
  <si>
    <t>Adjustments to reconcile net income to net cash provided by operating activities:</t>
  </si>
  <si>
    <t>Decrease (increase) in other assets</t>
  </si>
  <si>
    <t>Increase (decrease) in other liabilities</t>
  </si>
  <si>
    <t>Net cash provided by (used in) operating activities</t>
  </si>
  <si>
    <t>Cash flows from investing activities:</t>
  </si>
  <si>
    <t>Sales and maturities of available for sale securities</t>
  </si>
  <si>
    <t>Net cash (paid) received from acquisitions</t>
  </si>
  <si>
    <t>Net cash (used in) investing activities</t>
  </si>
  <si>
    <t>Net cash provided by (used in) financing activities</t>
  </si>
  <si>
    <t>Equity in undistributed earnings in subsidiaries</t>
  </si>
  <si>
    <t>Equity contribution in bank subsidiaries</t>
  </si>
  <si>
    <t>Equity contribution in non-bank subsidiaries</t>
  </si>
  <si>
    <t>Sale or repayment of investments to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Year &quot;#,##0_);_(&quot;Yea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03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11858620</v>
      </c>
    </row>
    <row r="15" spans="1:4">
      <c r="A15" s="4" t="s">
        <v>25</v>
      </c>
      <c r="C15" s="5" t="n">
        <v>22304418</v>
      </c>
    </row>
    <row r="16" spans="1:4">
      <c r="A16" s="4" t="s">
        <v>26</v>
      </c>
      <c r="B16" s="4" t="s">
        <v>27</v>
      </c>
    </row>
    <row r="17" spans="1:4">
      <c r="A17" s="4" t="s">
        <v>28</v>
      </c>
      <c r="B17" s="5" t="n">
        <v>2018</v>
      </c>
    </row>
    <row r="18" spans="1:4">
      <c r="A18" s="4" t="s">
        <v>29</v>
      </c>
      <c r="B18" s="4" t="s">
        <v>14</v>
      </c>
    </row>
    <row r="19" spans="1:4">
      <c r="A19" s="4" t="s">
        <v>30</v>
      </c>
      <c r="B19" s="4" t="s">
        <v>14</v>
      </c>
    </row>
    <row r="20" spans="1:4">
      <c r="A20" s="4" t="s">
        <v>31</v>
      </c>
      <c r="B20" s="4" t="s">
        <v>14</v>
      </c>
    </row>
    <row r="21" spans="1:4">
      <c r="A21" s="4" t="s">
        <v>32</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1272</v>
      </c>
      <c r="B1" s="2" t="s">
        <v>1</v>
      </c>
    </row>
    <row r="2" spans="1:3">
      <c r="B2" s="2" t="s">
        <v>2</v>
      </c>
      <c r="C2" s="2" t="s">
        <v>34</v>
      </c>
    </row>
    <row r="3" spans="1:3">
      <c r="A3" s="4" t="s">
        <v>1029</v>
      </c>
    </row>
    <row r="4" spans="1:3">
      <c r="A4" s="4" t="s">
        <v>1033</v>
      </c>
      <c r="B4" s="4" t="s">
        <v>1034</v>
      </c>
      <c r="C4" s="4" t="s">
        <v>1035</v>
      </c>
    </row>
    <row r="5" spans="1:3">
      <c r="A5" s="4" t="s">
        <v>1036</v>
      </c>
    </row>
    <row r="6" spans="1:3">
      <c r="A6" s="4" t="s">
        <v>1033</v>
      </c>
      <c r="B6" s="4" t="s">
        <v>1039</v>
      </c>
      <c r="C6" s="4" t="s">
        <v>1040</v>
      </c>
    </row>
    <row r="7" spans="1:3">
      <c r="A7" s="4" t="s">
        <v>1267</v>
      </c>
    </row>
    <row r="8" spans="1:3">
      <c r="A8" s="4" t="s">
        <v>1273</v>
      </c>
      <c r="B8" s="4" t="s">
        <v>1274</v>
      </c>
      <c r="C8" s="4" t="s">
        <v>1274</v>
      </c>
    </row>
    <row r="9" spans="1:3">
      <c r="A9" s="4" t="s">
        <v>1275</v>
      </c>
      <c r="B9" s="4" t="s">
        <v>1276</v>
      </c>
      <c r="C9" s="4" t="s">
        <v>1276</v>
      </c>
    </row>
    <row r="10" spans="1:3">
      <c r="A10" s="4" t="s">
        <v>1277</v>
      </c>
    </row>
    <row r="11" spans="1:3">
      <c r="A11" s="4" t="s">
        <v>1278</v>
      </c>
      <c r="B11" s="4" t="s">
        <v>1031</v>
      </c>
      <c r="C11" s="4" t="s">
        <v>1031</v>
      </c>
    </row>
    <row r="12" spans="1:3">
      <c r="A12" s="4" t="s">
        <v>1033</v>
      </c>
      <c r="B12" s="4" t="s">
        <v>1279</v>
      </c>
      <c r="C12" s="4" t="s">
        <v>1280</v>
      </c>
    </row>
    <row r="13" spans="1:3">
      <c r="A13" s="4" t="s">
        <v>1281</v>
      </c>
    </row>
    <row r="14" spans="1:3">
      <c r="A14" s="4" t="s">
        <v>1278</v>
      </c>
      <c r="B14" s="4" t="s">
        <v>1037</v>
      </c>
      <c r="C14" s="4" t="s">
        <v>1037</v>
      </c>
    </row>
    <row r="15" spans="1:3">
      <c r="A15" s="4" t="s">
        <v>1033</v>
      </c>
      <c r="B15" s="4" t="s">
        <v>1282</v>
      </c>
      <c r="C15" s="4" t="s">
        <v>1283</v>
      </c>
    </row>
    <row r="16" spans="1:3">
      <c r="A16" s="4" t="s">
        <v>1284</v>
      </c>
    </row>
    <row r="17" spans="1:3">
      <c r="A17" s="4" t="s">
        <v>1273</v>
      </c>
      <c r="B17" s="4" t="s">
        <v>1285</v>
      </c>
      <c r="C17" s="4" t="s">
        <v>1285</v>
      </c>
    </row>
    <row r="18" spans="1:3">
      <c r="A18" s="4" t="s">
        <v>1275</v>
      </c>
      <c r="B18" s="4" t="s">
        <v>1286</v>
      </c>
      <c r="C18" s="4" t="s">
        <v>1286</v>
      </c>
    </row>
    <row r="19" spans="1:3">
      <c r="A19" s="4" t="s">
        <v>1287</v>
      </c>
    </row>
    <row r="20" spans="1:3">
      <c r="A20" s="4" t="s">
        <v>1278</v>
      </c>
      <c r="B20" s="4" t="s">
        <v>1288</v>
      </c>
      <c r="C20" s="4" t="s">
        <v>1288</v>
      </c>
    </row>
    <row r="21" spans="1:3">
      <c r="A21" s="4" t="s">
        <v>1289</v>
      </c>
    </row>
    <row r="22" spans="1:3">
      <c r="A22" s="4" t="s">
        <v>1278</v>
      </c>
      <c r="B22" s="4" t="s">
        <v>1290</v>
      </c>
      <c r="C22" s="4" t="s">
        <v>1290</v>
      </c>
    </row>
    <row r="23" spans="1:3">
      <c r="A23" s="4" t="s">
        <v>1291</v>
      </c>
    </row>
    <row r="24" spans="1:3">
      <c r="A24" s="4" t="s">
        <v>1273</v>
      </c>
      <c r="B24" s="4" t="s">
        <v>1292</v>
      </c>
      <c r="C24" s="4" t="s">
        <v>1292</v>
      </c>
    </row>
    <row r="25" spans="1:3">
      <c r="A25" s="4" t="s">
        <v>1275</v>
      </c>
      <c r="B25" s="4" t="s">
        <v>1286</v>
      </c>
      <c r="C25" s="4" t="s">
        <v>1286</v>
      </c>
    </row>
    <row r="26" spans="1:3">
      <c r="A26" s="4" t="s">
        <v>1293</v>
      </c>
    </row>
    <row r="27" spans="1:3">
      <c r="A27" s="4" t="s">
        <v>1278</v>
      </c>
      <c r="B27" s="4" t="s">
        <v>1288</v>
      </c>
      <c r="C27" s="4" t="s">
        <v>1288</v>
      </c>
    </row>
    <row r="28" spans="1:3">
      <c r="A28" s="4" t="s">
        <v>1294</v>
      </c>
    </row>
    <row r="29" spans="1:3">
      <c r="A29" s="4" t="s">
        <v>1278</v>
      </c>
      <c r="B29" s="4" t="s">
        <v>1290</v>
      </c>
      <c r="C29" s="4" t="s">
        <v>129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5</v>
      </c>
      <c r="B1" s="2" t="s">
        <v>2</v>
      </c>
      <c r="C1" s="2" t="s">
        <v>34</v>
      </c>
      <c r="D1" s="2" t="s">
        <v>91</v>
      </c>
    </row>
    <row r="2" spans="1:4">
      <c r="A2" s="3" t="s">
        <v>1296</v>
      </c>
    </row>
    <row r="3" spans="1:4">
      <c r="A3" s="4" t="s">
        <v>36</v>
      </c>
      <c r="B3" s="6" t="n">
        <v>28857</v>
      </c>
      <c r="C3" s="6" t="n">
        <v>25254</v>
      </c>
    </row>
    <row r="4" spans="1:4">
      <c r="A4" s="4" t="s">
        <v>37</v>
      </c>
      <c r="B4" s="5" t="n">
        <v>33276</v>
      </c>
      <c r="C4" s="5" t="n">
        <v>55998</v>
      </c>
    </row>
    <row r="5" spans="1:4">
      <c r="A5" s="4" t="s">
        <v>614</v>
      </c>
      <c r="B5" s="5" t="n">
        <v>842801</v>
      </c>
      <c r="C5" s="5" t="n">
        <v>743239</v>
      </c>
    </row>
    <row r="6" spans="1:4">
      <c r="A6" s="4" t="s">
        <v>539</v>
      </c>
      <c r="B6" s="5" t="n">
        <v>21696</v>
      </c>
      <c r="C6" s="5" t="n">
        <v>19065</v>
      </c>
    </row>
    <row r="7" spans="1:4">
      <c r="A7" s="4" t="s">
        <v>41</v>
      </c>
      <c r="B7" s="5" t="n">
        <v>3450</v>
      </c>
      <c r="C7" s="5" t="n">
        <v>3446</v>
      </c>
    </row>
    <row r="8" spans="1:4">
      <c r="A8" s="4" t="s">
        <v>42</v>
      </c>
      <c r="B8" s="5" t="n">
        <v>4032</v>
      </c>
      <c r="C8" s="5" t="n">
        <v>2803</v>
      </c>
    </row>
    <row r="9" spans="1:4">
      <c r="A9" s="4" t="s">
        <v>43</v>
      </c>
      <c r="B9" s="5" t="n">
        <v>16972</v>
      </c>
      <c r="C9" s="5" t="n">
        <v>35292</v>
      </c>
      <c r="D9" s="6" t="n">
        <v>31569</v>
      </c>
    </row>
    <row r="10" spans="1:4">
      <c r="A10" s="4" t="s">
        <v>1297</v>
      </c>
      <c r="B10" s="5" t="n">
        <v>2509873</v>
      </c>
      <c r="C10" s="5" t="n">
        <v>2308050</v>
      </c>
      <c r="D10" s="5" t="n">
        <v>1167578</v>
      </c>
    </row>
    <row r="11" spans="1:4">
      <c r="A11" s="4" t="s">
        <v>46</v>
      </c>
      <c r="B11" s="5" t="n">
        <v>13494</v>
      </c>
      <c r="C11" s="5" t="n">
        <v>11992</v>
      </c>
    </row>
    <row r="12" spans="1:4">
      <c r="A12" s="4" t="s">
        <v>1298</v>
      </c>
      <c r="B12" s="5" t="n">
        <v>1534</v>
      </c>
      <c r="C12" s="5" t="n">
        <v>3106</v>
      </c>
      <c r="D12" s="5" t="n">
        <v>1179</v>
      </c>
    </row>
    <row r="13" spans="1:4">
      <c r="A13" s="4" t="s">
        <v>49</v>
      </c>
      <c r="B13" s="5" t="n">
        <v>32933</v>
      </c>
      <c r="C13" s="5" t="n">
        <v>21003</v>
      </c>
    </row>
    <row r="14" spans="1:4">
      <c r="A14" s="3" t="s">
        <v>1299</v>
      </c>
    </row>
    <row r="15" spans="1:4">
      <c r="A15" s="4" t="s">
        <v>99</v>
      </c>
      <c r="B15" s="5" t="n">
        <v>2718193</v>
      </c>
      <c r="C15" s="5" t="n">
        <v>2604929</v>
      </c>
      <c r="D15" s="6" t="n">
        <v>1258260</v>
      </c>
    </row>
    <row r="16" spans="1:4">
      <c r="A16" s="4" t="s">
        <v>59</v>
      </c>
      <c r="B16" s="5" t="n">
        <v>405500</v>
      </c>
      <c r="C16" s="5" t="n">
        <v>340500</v>
      </c>
    </row>
    <row r="17" spans="1:4">
      <c r="A17" s="4" t="s">
        <v>60</v>
      </c>
      <c r="B17" s="5" t="n">
        <v>59436</v>
      </c>
      <c r="C17" s="5" t="n">
        <v>72259</v>
      </c>
    </row>
    <row r="18" spans="1:4">
      <c r="A18" s="4" t="s">
        <v>61</v>
      </c>
      <c r="B18" s="5" t="n">
        <v>1232</v>
      </c>
      <c r="C18" s="5" t="n">
        <v>156</v>
      </c>
    </row>
    <row r="19" spans="1:4">
      <c r="A19" s="4" t="s">
        <v>62</v>
      </c>
      <c r="B19" s="5" t="n">
        <v>8129</v>
      </c>
      <c r="C19" s="5" t="n">
        <v>7324</v>
      </c>
    </row>
    <row r="20" spans="1:4">
      <c r="A20" s="4" t="s">
        <v>63</v>
      </c>
      <c r="B20" s="5" t="n">
        <v>4100</v>
      </c>
      <c r="C20" s="5" t="n">
        <v>3005</v>
      </c>
    </row>
    <row r="21" spans="1:4">
      <c r="A21" s="4" t="s">
        <v>64</v>
      </c>
      <c r="B21" s="5" t="n">
        <v>1591</v>
      </c>
      <c r="C21" s="5" t="n">
        <v>1126</v>
      </c>
    </row>
    <row r="22" spans="1:4">
      <c r="A22" s="4" t="s">
        <v>1300</v>
      </c>
      <c r="B22" s="5" t="n">
        <v>1576</v>
      </c>
      <c r="C22" s="5" t="n">
        <v>1051</v>
      </c>
    </row>
    <row r="23" spans="1:4">
      <c r="A23" s="4" t="s">
        <v>1208</v>
      </c>
    </row>
    <row r="24" spans="1:4">
      <c r="A24" s="3" t="s">
        <v>1296</v>
      </c>
    </row>
    <row r="25" spans="1:4">
      <c r="A25" s="4" t="s">
        <v>36</v>
      </c>
      <c r="B25" s="5" t="n">
        <v>28857</v>
      </c>
      <c r="C25" s="5" t="n">
        <v>25254</v>
      </c>
    </row>
    <row r="26" spans="1:4">
      <c r="A26" s="4" t="s">
        <v>37</v>
      </c>
      <c r="B26" s="5" t="n">
        <v>33276</v>
      </c>
      <c r="C26" s="5" t="n">
        <v>55998</v>
      </c>
    </row>
    <row r="27" spans="1:4">
      <c r="A27" s="4" t="s">
        <v>614</v>
      </c>
      <c r="B27" s="4" t="s">
        <v>71</v>
      </c>
      <c r="C27" s="4" t="s">
        <v>71</v>
      </c>
    </row>
    <row r="28" spans="1:4">
      <c r="A28" s="4" t="s">
        <v>539</v>
      </c>
      <c r="B28" s="4" t="s">
        <v>71</v>
      </c>
      <c r="C28" s="4" t="s">
        <v>71</v>
      </c>
    </row>
    <row r="29" spans="1:4">
      <c r="A29" s="4" t="s">
        <v>41</v>
      </c>
      <c r="B29" s="4" t="s">
        <v>71</v>
      </c>
      <c r="C29" s="4" t="s">
        <v>71</v>
      </c>
    </row>
    <row r="30" spans="1:4">
      <c r="A30" s="4" t="s">
        <v>42</v>
      </c>
      <c r="B30" s="5" t="n">
        <v>2430</v>
      </c>
      <c r="C30" s="5" t="n">
        <v>1608</v>
      </c>
    </row>
    <row r="31" spans="1:4">
      <c r="A31" s="4" t="s">
        <v>43</v>
      </c>
      <c r="B31" s="4" t="s">
        <v>71</v>
      </c>
      <c r="C31" s="4" t="s">
        <v>71</v>
      </c>
    </row>
    <row r="32" spans="1:4">
      <c r="A32" s="4" t="s">
        <v>1297</v>
      </c>
      <c r="B32" s="4" t="s">
        <v>71</v>
      </c>
      <c r="C32" s="4" t="s">
        <v>71</v>
      </c>
    </row>
    <row r="33" spans="1:4">
      <c r="A33" s="4" t="s">
        <v>46</v>
      </c>
      <c r="B33" s="4" t="s">
        <v>71</v>
      </c>
    </row>
    <row r="34" spans="1:4">
      <c r="A34" s="4" t="s">
        <v>1298</v>
      </c>
      <c r="B34" s="4" t="s">
        <v>71</v>
      </c>
      <c r="C34" s="4" t="s">
        <v>71</v>
      </c>
    </row>
    <row r="35" spans="1:4">
      <c r="A35" s="4" t="s">
        <v>49</v>
      </c>
      <c r="B35" s="4" t="s">
        <v>71</v>
      </c>
      <c r="C35" s="4" t="s">
        <v>71</v>
      </c>
    </row>
    <row r="36" spans="1:4">
      <c r="A36" s="3" t="s">
        <v>1299</v>
      </c>
    </row>
    <row r="37" spans="1:4">
      <c r="A37" s="4" t="s">
        <v>99</v>
      </c>
      <c r="B37" s="4" t="s">
        <v>71</v>
      </c>
      <c r="C37" s="4" t="s">
        <v>71</v>
      </c>
    </row>
    <row r="38" spans="1:4">
      <c r="A38" s="4" t="s">
        <v>59</v>
      </c>
      <c r="B38" s="4" t="s">
        <v>71</v>
      </c>
      <c r="C38" s="4" t="s">
        <v>71</v>
      </c>
    </row>
    <row r="39" spans="1:4">
      <c r="A39" s="4" t="s">
        <v>60</v>
      </c>
      <c r="B39" s="4" t="s">
        <v>71</v>
      </c>
      <c r="C39" s="4" t="s">
        <v>71</v>
      </c>
    </row>
    <row r="40" spans="1:4">
      <c r="A40" s="4" t="s">
        <v>61</v>
      </c>
      <c r="B40" s="5" t="n">
        <v>937</v>
      </c>
      <c r="C40" s="5" t="n">
        <v>95</v>
      </c>
    </row>
    <row r="41" spans="1:4">
      <c r="A41" s="4" t="s">
        <v>62</v>
      </c>
      <c r="B41" s="4" t="s">
        <v>71</v>
      </c>
      <c r="C41" s="4" t="s">
        <v>71</v>
      </c>
    </row>
    <row r="42" spans="1:4">
      <c r="A42" s="4" t="s">
        <v>63</v>
      </c>
      <c r="B42" s="4" t="s">
        <v>71</v>
      </c>
      <c r="C42" s="4" t="s">
        <v>71</v>
      </c>
    </row>
    <row r="43" spans="1:4">
      <c r="A43" s="4" t="s">
        <v>64</v>
      </c>
      <c r="B43" s="4" t="s">
        <v>71</v>
      </c>
      <c r="C43" s="4" t="s">
        <v>71</v>
      </c>
    </row>
    <row r="44" spans="1:4">
      <c r="A44" s="4" t="s">
        <v>1300</v>
      </c>
      <c r="B44" s="4" t="s">
        <v>71</v>
      </c>
      <c r="C44" s="4" t="s">
        <v>71</v>
      </c>
    </row>
    <row r="45" spans="1:4">
      <c r="A45" s="4" t="s">
        <v>1209</v>
      </c>
    </row>
    <row r="46" spans="1:4">
      <c r="A46" s="3" t="s">
        <v>1296</v>
      </c>
    </row>
    <row r="47" spans="1:4">
      <c r="A47" s="4" t="s">
        <v>36</v>
      </c>
      <c r="B47" s="4" t="s">
        <v>71</v>
      </c>
      <c r="C47" s="4" t="s">
        <v>71</v>
      </c>
    </row>
    <row r="48" spans="1:4">
      <c r="A48" s="4" t="s">
        <v>37</v>
      </c>
      <c r="B48" s="4" t="s">
        <v>71</v>
      </c>
      <c r="C48" s="4" t="s">
        <v>71</v>
      </c>
    </row>
    <row r="49" spans="1:4">
      <c r="A49" s="4" t="s">
        <v>614</v>
      </c>
      <c r="B49" s="5" t="n">
        <v>842801</v>
      </c>
      <c r="C49" s="5" t="n">
        <v>733727</v>
      </c>
    </row>
    <row r="50" spans="1:4">
      <c r="A50" s="4" t="s">
        <v>539</v>
      </c>
      <c r="B50" s="4" t="s">
        <v>71</v>
      </c>
      <c r="C50" s="4" t="s">
        <v>71</v>
      </c>
    </row>
    <row r="51" spans="1:4">
      <c r="A51" s="4" t="s">
        <v>41</v>
      </c>
      <c r="B51" s="4" t="s">
        <v>71</v>
      </c>
      <c r="C51" s="4" t="s">
        <v>71</v>
      </c>
    </row>
    <row r="52" spans="1:4">
      <c r="A52" s="4" t="s">
        <v>42</v>
      </c>
      <c r="B52" s="5" t="n">
        <v>1602</v>
      </c>
      <c r="C52" s="5" t="n">
        <v>1195</v>
      </c>
    </row>
    <row r="53" spans="1:4">
      <c r="A53" s="4" t="s">
        <v>43</v>
      </c>
      <c r="B53" s="5" t="n">
        <v>16972</v>
      </c>
      <c r="C53" s="5" t="n">
        <v>35292</v>
      </c>
    </row>
    <row r="54" spans="1:4">
      <c r="A54" s="4" t="s">
        <v>1297</v>
      </c>
      <c r="B54" s="4" t="s">
        <v>71</v>
      </c>
      <c r="C54" s="4" t="s">
        <v>71</v>
      </c>
    </row>
    <row r="55" spans="1:4">
      <c r="A55" s="4" t="s">
        <v>46</v>
      </c>
      <c r="B55" s="5" t="n">
        <v>13494</v>
      </c>
      <c r="C55" s="5" t="n">
        <v>11992</v>
      </c>
    </row>
    <row r="56" spans="1:4">
      <c r="A56" s="4" t="s">
        <v>1298</v>
      </c>
      <c r="B56" s="4" t="s">
        <v>71</v>
      </c>
      <c r="C56" s="4" t="s">
        <v>71</v>
      </c>
    </row>
    <row r="57" spans="1:4">
      <c r="A57" s="4" t="s">
        <v>49</v>
      </c>
      <c r="B57" s="4" t="s">
        <v>71</v>
      </c>
      <c r="C57" s="4" t="s">
        <v>71</v>
      </c>
    </row>
    <row r="58" spans="1:4">
      <c r="A58" s="3" t="s">
        <v>1299</v>
      </c>
    </row>
    <row r="59" spans="1:4">
      <c r="A59" s="4" t="s">
        <v>99</v>
      </c>
      <c r="B59" s="5" t="n">
        <v>2721885</v>
      </c>
      <c r="C59" s="5" t="n">
        <v>2597526</v>
      </c>
    </row>
    <row r="60" spans="1:4">
      <c r="A60" s="4" t="s">
        <v>59</v>
      </c>
      <c r="B60" s="5" t="n">
        <v>405532</v>
      </c>
      <c r="C60" s="5" t="n">
        <v>339870</v>
      </c>
    </row>
    <row r="61" spans="1:4">
      <c r="A61" s="4" t="s">
        <v>60</v>
      </c>
      <c r="B61" s="5" t="n">
        <v>61853</v>
      </c>
      <c r="C61" s="5" t="n">
        <v>71859</v>
      </c>
    </row>
    <row r="62" spans="1:4">
      <c r="A62" s="4" t="s">
        <v>61</v>
      </c>
      <c r="B62" s="5" t="n">
        <v>295</v>
      </c>
      <c r="C62" s="5" t="n">
        <v>61</v>
      </c>
    </row>
    <row r="63" spans="1:4">
      <c r="A63" s="4" t="s">
        <v>62</v>
      </c>
      <c r="B63" s="5" t="n">
        <v>8129</v>
      </c>
      <c r="C63" s="5" t="n">
        <v>7324</v>
      </c>
    </row>
    <row r="64" spans="1:4">
      <c r="A64" s="4" t="s">
        <v>63</v>
      </c>
      <c r="B64" s="5" t="n">
        <v>4100</v>
      </c>
      <c r="C64" s="5" t="n">
        <v>3005</v>
      </c>
    </row>
    <row r="65" spans="1:4">
      <c r="A65" s="4" t="s">
        <v>64</v>
      </c>
      <c r="B65" s="5" t="n">
        <v>1591</v>
      </c>
      <c r="C65" s="5" t="n">
        <v>1126</v>
      </c>
    </row>
    <row r="66" spans="1:4">
      <c r="A66" s="4" t="s">
        <v>1300</v>
      </c>
      <c r="B66" s="5" t="n">
        <v>1576</v>
      </c>
      <c r="C66" s="5" t="n">
        <v>1051</v>
      </c>
    </row>
    <row r="67" spans="1:4">
      <c r="A67" s="4" t="s">
        <v>1210</v>
      </c>
    </row>
    <row r="68" spans="1:4">
      <c r="A68" s="3" t="s">
        <v>1296</v>
      </c>
    </row>
    <row r="69" spans="1:4">
      <c r="A69" s="4" t="s">
        <v>36</v>
      </c>
      <c r="B69" s="4" t="s">
        <v>71</v>
      </c>
      <c r="C69" s="4" t="s">
        <v>71</v>
      </c>
    </row>
    <row r="70" spans="1:4">
      <c r="A70" s="4" t="s">
        <v>37</v>
      </c>
      <c r="B70" s="4" t="s">
        <v>71</v>
      </c>
      <c r="C70" s="4" t="s">
        <v>71</v>
      </c>
    </row>
    <row r="71" spans="1:4">
      <c r="A71" s="4" t="s">
        <v>614</v>
      </c>
      <c r="B71" s="4" t="s">
        <v>71</v>
      </c>
      <c r="C71" s="5" t="n">
        <v>9512</v>
      </c>
    </row>
    <row r="72" spans="1:4">
      <c r="A72" s="4" t="s">
        <v>539</v>
      </c>
      <c r="B72" s="5" t="n">
        <v>21696</v>
      </c>
      <c r="C72" s="5" t="n">
        <v>19065</v>
      </c>
    </row>
    <row r="73" spans="1:4">
      <c r="A73" s="4" t="s">
        <v>41</v>
      </c>
      <c r="B73" s="5" t="n">
        <v>3450</v>
      </c>
      <c r="C73" s="5" t="n">
        <v>3446</v>
      </c>
    </row>
    <row r="74" spans="1:4">
      <c r="A74" s="4" t="s">
        <v>42</v>
      </c>
      <c r="B74" s="4" t="s">
        <v>71</v>
      </c>
      <c r="C74" s="4" t="s">
        <v>71</v>
      </c>
    </row>
    <row r="75" spans="1:4">
      <c r="A75" s="4" t="s">
        <v>43</v>
      </c>
      <c r="B75" s="4" t="s">
        <v>71</v>
      </c>
      <c r="C75" s="4" t="s">
        <v>71</v>
      </c>
    </row>
    <row r="76" spans="1:4">
      <c r="A76" s="4" t="s">
        <v>1297</v>
      </c>
      <c r="B76" s="5" t="n">
        <v>2506384</v>
      </c>
      <c r="C76" s="5" t="n">
        <v>2311088</v>
      </c>
    </row>
    <row r="77" spans="1:4">
      <c r="A77" s="4" t="s">
        <v>46</v>
      </c>
      <c r="B77" s="4" t="s">
        <v>71</v>
      </c>
    </row>
    <row r="78" spans="1:4">
      <c r="A78" s="4" t="s">
        <v>1298</v>
      </c>
      <c r="B78" s="5" t="n">
        <v>1534</v>
      </c>
      <c r="C78" s="5" t="n">
        <v>3106</v>
      </c>
    </row>
    <row r="79" spans="1:4">
      <c r="A79" s="4" t="s">
        <v>49</v>
      </c>
      <c r="B79" s="5" t="n">
        <v>40880</v>
      </c>
      <c r="C79" s="5" t="n">
        <v>26255</v>
      </c>
    </row>
    <row r="80" spans="1:4">
      <c r="A80" s="3" t="s">
        <v>1299</v>
      </c>
    </row>
    <row r="81" spans="1:4">
      <c r="A81" s="4" t="s">
        <v>99</v>
      </c>
      <c r="B81" s="4" t="s">
        <v>71</v>
      </c>
      <c r="C81" s="4" t="s">
        <v>71</v>
      </c>
    </row>
    <row r="82" spans="1:4">
      <c r="A82" s="4" t="s">
        <v>59</v>
      </c>
      <c r="B82" s="4" t="s">
        <v>71</v>
      </c>
      <c r="C82" s="4" t="s">
        <v>71</v>
      </c>
    </row>
    <row r="83" spans="1:4">
      <c r="A83" s="4" t="s">
        <v>60</v>
      </c>
      <c r="B83" s="4" t="s">
        <v>71</v>
      </c>
      <c r="C83" s="4" t="s">
        <v>71</v>
      </c>
    </row>
    <row r="84" spans="1:4">
      <c r="A84" s="4" t="s">
        <v>61</v>
      </c>
      <c r="B84" s="4" t="s">
        <v>71</v>
      </c>
      <c r="C84" s="4" t="s">
        <v>71</v>
      </c>
    </row>
    <row r="85" spans="1:4">
      <c r="A85" s="4" t="s">
        <v>62</v>
      </c>
      <c r="B85" s="4" t="s">
        <v>71</v>
      </c>
      <c r="C85" s="4" t="s">
        <v>71</v>
      </c>
    </row>
    <row r="86" spans="1:4">
      <c r="A86" s="4" t="s">
        <v>63</v>
      </c>
      <c r="B86" s="4" t="s">
        <v>71</v>
      </c>
      <c r="C86" s="4" t="s">
        <v>71</v>
      </c>
    </row>
    <row r="87" spans="1:4">
      <c r="A87" s="4" t="s">
        <v>64</v>
      </c>
      <c r="B87" s="4" t="s">
        <v>71</v>
      </c>
      <c r="C87" s="4" t="s">
        <v>71</v>
      </c>
    </row>
    <row r="88" spans="1:4">
      <c r="A88" s="4" t="s">
        <v>1300</v>
      </c>
      <c r="B88" s="4" t="s">
        <v>71</v>
      </c>
      <c r="C88" s="4" t="s">
        <v>71</v>
      </c>
    </row>
    <row r="89" spans="1:4">
      <c r="A89" s="4" t="s">
        <v>1301</v>
      </c>
    </row>
    <row r="90" spans="1:4">
      <c r="A90" s="3" t="s">
        <v>1296</v>
      </c>
    </row>
    <row r="91" spans="1:4">
      <c r="A91" s="4" t="s">
        <v>36</v>
      </c>
      <c r="B91" s="5" t="n">
        <v>28857</v>
      </c>
      <c r="C91" s="5" t="n">
        <v>25254</v>
      </c>
    </row>
    <row r="92" spans="1:4">
      <c r="A92" s="4" t="s">
        <v>37</v>
      </c>
      <c r="B92" s="5" t="n">
        <v>33276</v>
      </c>
      <c r="C92" s="5" t="n">
        <v>55998</v>
      </c>
    </row>
    <row r="93" spans="1:4">
      <c r="A93" s="4" t="s">
        <v>614</v>
      </c>
      <c r="B93" s="5" t="n">
        <v>842801</v>
      </c>
      <c r="C93" s="5" t="n">
        <v>743239</v>
      </c>
    </row>
    <row r="94" spans="1:4">
      <c r="A94" s="4" t="s">
        <v>539</v>
      </c>
      <c r="B94" s="5" t="n">
        <v>21696</v>
      </c>
      <c r="C94" s="5" t="n">
        <v>19065</v>
      </c>
    </row>
    <row r="95" spans="1:4">
      <c r="A95" s="4" t="s">
        <v>41</v>
      </c>
      <c r="B95" s="5" t="n">
        <v>3450</v>
      </c>
      <c r="C95" s="5" t="n">
        <v>3446</v>
      </c>
    </row>
    <row r="96" spans="1:4">
      <c r="A96" s="4" t="s">
        <v>42</v>
      </c>
      <c r="B96" s="5" t="n">
        <v>4032</v>
      </c>
      <c r="C96" s="5" t="n">
        <v>2803</v>
      </c>
    </row>
    <row r="97" spans="1:4">
      <c r="A97" s="4" t="s">
        <v>43</v>
      </c>
      <c r="B97" s="5" t="n">
        <v>16972</v>
      </c>
      <c r="C97" s="5" t="n">
        <v>35292</v>
      </c>
    </row>
    <row r="98" spans="1:4">
      <c r="A98" s="4" t="s">
        <v>1297</v>
      </c>
      <c r="B98" s="5" t="n">
        <v>2509873</v>
      </c>
      <c r="C98" s="5" t="n">
        <v>2308050</v>
      </c>
    </row>
    <row r="99" spans="1:4">
      <c r="A99" s="4" t="s">
        <v>46</v>
      </c>
      <c r="B99" s="5" t="n">
        <v>13494</v>
      </c>
      <c r="C99" s="5" t="n">
        <v>11992</v>
      </c>
    </row>
    <row r="100" spans="1:4">
      <c r="A100" s="4" t="s">
        <v>1298</v>
      </c>
      <c r="B100" s="5" t="n">
        <v>1534</v>
      </c>
      <c r="C100" s="5" t="n">
        <v>3106</v>
      </c>
    </row>
    <row r="101" spans="1:4">
      <c r="A101" s="4" t="s">
        <v>49</v>
      </c>
      <c r="B101" s="5" t="n">
        <v>32933</v>
      </c>
      <c r="C101" s="5" t="n">
        <v>21003</v>
      </c>
    </row>
    <row r="102" spans="1:4">
      <c r="A102" s="3" t="s">
        <v>1299</v>
      </c>
    </row>
    <row r="103" spans="1:4">
      <c r="A103" s="4" t="s">
        <v>99</v>
      </c>
      <c r="B103" s="5" t="n">
        <v>2718193</v>
      </c>
      <c r="C103" s="5" t="n">
        <v>2604929</v>
      </c>
    </row>
    <row r="104" spans="1:4">
      <c r="A104" s="4" t="s">
        <v>59</v>
      </c>
      <c r="B104" s="5" t="n">
        <v>405500</v>
      </c>
      <c r="C104" s="5" t="n">
        <v>340500</v>
      </c>
    </row>
    <row r="105" spans="1:4">
      <c r="A105" s="4" t="s">
        <v>60</v>
      </c>
      <c r="B105" s="5" t="n">
        <v>59436</v>
      </c>
      <c r="C105" s="5" t="n">
        <v>72259</v>
      </c>
    </row>
    <row r="106" spans="1:4">
      <c r="A106" s="4" t="s">
        <v>61</v>
      </c>
      <c r="B106" s="5" t="n">
        <v>1232</v>
      </c>
      <c r="C106" s="5" t="n">
        <v>156</v>
      </c>
    </row>
    <row r="107" spans="1:4">
      <c r="A107" s="4" t="s">
        <v>62</v>
      </c>
      <c r="B107" s="5" t="n">
        <v>8129</v>
      </c>
      <c r="C107" s="5" t="n">
        <v>7324</v>
      </c>
    </row>
    <row r="108" spans="1:4">
      <c r="A108" s="4" t="s">
        <v>63</v>
      </c>
      <c r="B108" s="5" t="n">
        <v>4100</v>
      </c>
      <c r="C108" s="5" t="n">
        <v>3005</v>
      </c>
    </row>
    <row r="109" spans="1:4">
      <c r="A109" s="4" t="s">
        <v>64</v>
      </c>
      <c r="B109" s="5" t="n">
        <v>1591</v>
      </c>
      <c r="C109" s="5" t="n">
        <v>1126</v>
      </c>
    </row>
    <row r="110" spans="1:4">
      <c r="A110" s="4" t="s">
        <v>1300</v>
      </c>
      <c r="B110" s="5" t="n">
        <v>1576</v>
      </c>
      <c r="C110" s="5" t="n">
        <v>1051</v>
      </c>
    </row>
    <row r="111" spans="1:4">
      <c r="A111" s="4" t="s">
        <v>1302</v>
      </c>
    </row>
    <row r="112" spans="1:4">
      <c r="A112" s="3" t="s">
        <v>1296</v>
      </c>
    </row>
    <row r="113" spans="1:4">
      <c r="A113" s="4" t="s">
        <v>36</v>
      </c>
      <c r="B113" s="5" t="n">
        <v>28857</v>
      </c>
      <c r="C113" s="5" t="n">
        <v>25254</v>
      </c>
    </row>
    <row r="114" spans="1:4">
      <c r="A114" s="4" t="s">
        <v>37</v>
      </c>
      <c r="B114" s="5" t="n">
        <v>33276</v>
      </c>
      <c r="C114" s="5" t="n">
        <v>55998</v>
      </c>
    </row>
    <row r="115" spans="1:4">
      <c r="A115" s="4" t="s">
        <v>614</v>
      </c>
      <c r="B115" s="5" t="n">
        <v>842801</v>
      </c>
      <c r="C115" s="5" t="n">
        <v>743239</v>
      </c>
    </row>
    <row r="116" spans="1:4">
      <c r="A116" s="4" t="s">
        <v>539</v>
      </c>
      <c r="B116" s="5" t="n">
        <v>21696</v>
      </c>
      <c r="C116" s="5" t="n">
        <v>19065</v>
      </c>
    </row>
    <row r="117" spans="1:4">
      <c r="A117" s="4" t="s">
        <v>41</v>
      </c>
      <c r="B117" s="5" t="n">
        <v>3450</v>
      </c>
      <c r="C117" s="5" t="n">
        <v>3446</v>
      </c>
    </row>
    <row r="118" spans="1:4">
      <c r="A118" s="4" t="s">
        <v>42</v>
      </c>
      <c r="B118" s="5" t="n">
        <v>4032</v>
      </c>
      <c r="C118" s="5" t="n">
        <v>2803</v>
      </c>
    </row>
    <row r="119" spans="1:4">
      <c r="A119" s="4" t="s">
        <v>43</v>
      </c>
      <c r="B119" s="5" t="n">
        <v>16972</v>
      </c>
      <c r="C119" s="5" t="n">
        <v>35292</v>
      </c>
    </row>
    <row r="120" spans="1:4">
      <c r="A120" s="4" t="s">
        <v>1297</v>
      </c>
      <c r="B120" s="5" t="n">
        <v>2506384</v>
      </c>
      <c r="C120" s="5" t="n">
        <v>2311088</v>
      </c>
    </row>
    <row r="121" spans="1:4">
      <c r="A121" s="4" t="s">
        <v>46</v>
      </c>
      <c r="B121" s="5" t="n">
        <v>13494</v>
      </c>
      <c r="C121" s="5" t="n">
        <v>11992</v>
      </c>
    </row>
    <row r="122" spans="1:4">
      <c r="A122" s="4" t="s">
        <v>1298</v>
      </c>
      <c r="B122" s="5" t="n">
        <v>1534</v>
      </c>
      <c r="C122" s="5" t="n">
        <v>3106</v>
      </c>
    </row>
    <row r="123" spans="1:4">
      <c r="A123" s="4" t="s">
        <v>49</v>
      </c>
      <c r="B123" s="5" t="n">
        <v>40880</v>
      </c>
      <c r="C123" s="5" t="n">
        <v>26255</v>
      </c>
    </row>
    <row r="124" spans="1:4">
      <c r="A124" s="3" t="s">
        <v>1299</v>
      </c>
    </row>
    <row r="125" spans="1:4">
      <c r="A125" s="4" t="s">
        <v>99</v>
      </c>
      <c r="B125" s="5" t="n">
        <v>2721885</v>
      </c>
      <c r="C125" s="5" t="n">
        <v>2597526</v>
      </c>
    </row>
    <row r="126" spans="1:4">
      <c r="A126" s="4" t="s">
        <v>59</v>
      </c>
      <c r="B126" s="5" t="n">
        <v>405532</v>
      </c>
      <c r="C126" s="5" t="n">
        <v>339870</v>
      </c>
    </row>
    <row r="127" spans="1:4">
      <c r="A127" s="4" t="s">
        <v>60</v>
      </c>
      <c r="B127" s="5" t="n">
        <v>61853</v>
      </c>
      <c r="C127" s="5" t="n">
        <v>71859</v>
      </c>
    </row>
    <row r="128" spans="1:4">
      <c r="A128" s="4" t="s">
        <v>61</v>
      </c>
      <c r="B128" s="5" t="n">
        <v>1232</v>
      </c>
      <c r="C128" s="5" t="n">
        <v>156</v>
      </c>
    </row>
    <row r="129" spans="1:4">
      <c r="A129" s="4" t="s">
        <v>62</v>
      </c>
      <c r="B129" s="5" t="n">
        <v>8129</v>
      </c>
      <c r="C129" s="5" t="n">
        <v>7324</v>
      </c>
    </row>
    <row r="130" spans="1:4">
      <c r="A130" s="4" t="s">
        <v>63</v>
      </c>
      <c r="B130" s="5" t="n">
        <v>4100</v>
      </c>
      <c r="C130" s="5" t="n">
        <v>3005</v>
      </c>
    </row>
    <row r="131" spans="1:4">
      <c r="A131" s="4" t="s">
        <v>64</v>
      </c>
      <c r="B131" s="5" t="n">
        <v>1591</v>
      </c>
      <c r="C131" s="5" t="n">
        <v>1126</v>
      </c>
    </row>
    <row r="132" spans="1:4">
      <c r="A132" s="4" t="s">
        <v>1300</v>
      </c>
      <c r="B132" s="6" t="n">
        <v>1576</v>
      </c>
      <c r="C132" s="6" t="n">
        <v>10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34</v>
      </c>
    </row>
    <row r="2" spans="1:3">
      <c r="A2" s="4" t="s">
        <v>1304</v>
      </c>
    </row>
    <row r="3" spans="1:3">
      <c r="A3" s="4" t="s">
        <v>1305</v>
      </c>
      <c r="B3" s="6" t="n">
        <v>379170</v>
      </c>
      <c r="C3" s="6" t="n">
        <v>422065</v>
      </c>
    </row>
    <row r="4" spans="1:3">
      <c r="A4" s="4" t="s">
        <v>1306</v>
      </c>
      <c r="B4" s="4" t="s">
        <v>71</v>
      </c>
      <c r="C4" s="4" t="s">
        <v>71</v>
      </c>
    </row>
    <row r="5" spans="1:3">
      <c r="A5" s="4" t="s">
        <v>1307</v>
      </c>
    </row>
    <row r="6" spans="1:3">
      <c r="A6" s="4" t="s">
        <v>1305</v>
      </c>
      <c r="B6" s="5" t="n">
        <v>13797</v>
      </c>
      <c r="C6" s="5" t="n">
        <v>4449</v>
      </c>
    </row>
    <row r="7" spans="1:3">
      <c r="A7" s="4" t="s">
        <v>1306</v>
      </c>
      <c r="B7" s="4" t="s">
        <v>71</v>
      </c>
      <c r="C7" s="4" t="s">
        <v>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4</v>
      </c>
    </row>
    <row r="2" spans="1:3">
      <c r="A2" s="3" t="s">
        <v>1309</v>
      </c>
    </row>
    <row r="3" spans="1:3">
      <c r="A3" s="4" t="s">
        <v>1310</v>
      </c>
      <c r="B3" s="6" t="n">
        <v>379200</v>
      </c>
      <c r="C3" s="6" t="n">
        <v>422100</v>
      </c>
    </row>
    <row r="4" spans="1:3">
      <c r="A4" s="4" t="s">
        <v>1311</v>
      </c>
      <c r="B4" s="6" t="n">
        <v>13800</v>
      </c>
      <c r="C4" s="6" t="n">
        <v>44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4</v>
      </c>
      <c r="D2" s="2" t="s">
        <v>91</v>
      </c>
    </row>
    <row r="3" spans="1:4">
      <c r="A3" s="3" t="s">
        <v>1309</v>
      </c>
    </row>
    <row r="4" spans="1:4">
      <c r="A4" s="4" t="s">
        <v>1313</v>
      </c>
      <c r="B4" s="4" t="s">
        <v>1314</v>
      </c>
    </row>
    <row r="5" spans="1:4">
      <c r="A5" s="4" t="s">
        <v>1315</v>
      </c>
      <c r="B5" s="4" t="s">
        <v>1279</v>
      </c>
    </row>
    <row r="6" spans="1:4">
      <c r="A6" s="4" t="s">
        <v>1316</v>
      </c>
      <c r="B6" s="6" t="n">
        <v>1000</v>
      </c>
      <c r="C6" s="6" t="n">
        <v>800</v>
      </c>
      <c r="D6" s="6" t="n">
        <v>6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17</v>
      </c>
      <c r="B1" s="2" t="s">
        <v>1</v>
      </c>
    </row>
    <row r="2" spans="1:4">
      <c r="B2" s="2" t="s">
        <v>2</v>
      </c>
      <c r="C2" s="2" t="s">
        <v>34</v>
      </c>
      <c r="D2" s="2" t="s">
        <v>91</v>
      </c>
    </row>
    <row r="3" spans="1:4">
      <c r="A3" s="3" t="s">
        <v>1318</v>
      </c>
    </row>
    <row r="4" spans="1:4">
      <c r="A4" s="4" t="s">
        <v>599</v>
      </c>
      <c r="B4" s="5" t="n">
        <v>21756595</v>
      </c>
      <c r="C4" s="5" t="n">
        <v>16317501</v>
      </c>
      <c r="D4" s="5" t="n">
        <v>12080128</v>
      </c>
    </row>
    <row r="5" spans="1:4">
      <c r="A5" s="4" t="s">
        <v>1319</v>
      </c>
      <c r="B5" s="5" t="n">
        <v>216262</v>
      </c>
      <c r="C5" s="5" t="n">
        <v>232856</v>
      </c>
      <c r="D5" s="5" t="n">
        <v>272118</v>
      </c>
    </row>
    <row r="6" spans="1:4">
      <c r="A6" s="4" t="s">
        <v>1320</v>
      </c>
      <c r="B6" s="5" t="n">
        <v>21972857</v>
      </c>
      <c r="C6" s="5" t="n">
        <v>16550357</v>
      </c>
      <c r="D6" s="5" t="n">
        <v>12352246</v>
      </c>
    </row>
    <row r="7" spans="1:4">
      <c r="A7" s="4" t="s">
        <v>1321</v>
      </c>
      <c r="B7" s="5" t="n">
        <v>1000</v>
      </c>
      <c r="C7" s="5" t="n">
        <v>37802</v>
      </c>
      <c r="D7" s="5" t="n">
        <v>5117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322</v>
      </c>
      <c r="B1" s="2" t="s">
        <v>2</v>
      </c>
      <c r="C1" s="2" t="s">
        <v>34</v>
      </c>
      <c r="D1" s="2" t="s">
        <v>91</v>
      </c>
    </row>
    <row r="2" spans="1:4">
      <c r="A2" s="3" t="s">
        <v>1323</v>
      </c>
    </row>
    <row r="3" spans="1:4">
      <c r="A3" s="4" t="s">
        <v>88</v>
      </c>
      <c r="B3" s="5" t="n">
        <v>22387009</v>
      </c>
      <c r="C3" s="5" t="n">
        <v>21022202</v>
      </c>
      <c r="D3" s="5" t="n">
        <v>12548328</v>
      </c>
    </row>
    <row r="4" spans="1:4">
      <c r="A4" s="4" t="s">
        <v>89</v>
      </c>
      <c r="B4" s="5" t="n">
        <v>22387009</v>
      </c>
      <c r="C4" s="5" t="n">
        <v>21022202</v>
      </c>
      <c r="D4" s="5" t="n">
        <v>12548328</v>
      </c>
    </row>
    <row r="5" spans="1:4">
      <c r="A5" s="4" t="s">
        <v>1324</v>
      </c>
      <c r="B5" s="5" t="n">
        <v>-117966</v>
      </c>
      <c r="C5" s="5" t="n">
        <v>-134302</v>
      </c>
      <c r="D5" s="5" t="n">
        <v>-211907</v>
      </c>
    </row>
    <row r="6" spans="1:4">
      <c r="A6" s="4" t="s">
        <v>1325</v>
      </c>
      <c r="B6" s="5" t="n">
        <v>22269043</v>
      </c>
      <c r="C6" s="5" t="n">
        <v>20887900</v>
      </c>
      <c r="D6" s="5" t="n">
        <v>1233642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34</v>
      </c>
    </row>
    <row r="2" spans="1:3">
      <c r="A2" s="4" t="s">
        <v>1327</v>
      </c>
    </row>
    <row r="3" spans="1:3">
      <c r="A3" s="4" t="s">
        <v>1328</v>
      </c>
      <c r="B3" s="6" t="n">
        <v>431568</v>
      </c>
      <c r="C3" s="6" t="n">
        <v>328511</v>
      </c>
    </row>
    <row r="4" spans="1:3">
      <c r="A4" s="4" t="s">
        <v>1329</v>
      </c>
      <c r="B4" s="4" t="s">
        <v>1330</v>
      </c>
      <c r="C4" s="4" t="s">
        <v>1331</v>
      </c>
    </row>
    <row r="5" spans="1:3">
      <c r="A5" s="4" t="s">
        <v>1332</v>
      </c>
      <c r="B5" s="6" t="n">
        <v>462888</v>
      </c>
      <c r="C5" s="6" t="n">
        <v>359654</v>
      </c>
    </row>
    <row r="6" spans="1:3">
      <c r="A6" s="4" t="s">
        <v>1333</v>
      </c>
      <c r="B6" s="4" t="s">
        <v>1334</v>
      </c>
      <c r="C6" s="4" t="s">
        <v>1335</v>
      </c>
    </row>
    <row r="7" spans="1:3">
      <c r="A7" s="4" t="s">
        <v>1336</v>
      </c>
      <c r="B7" s="6" t="n">
        <v>477351</v>
      </c>
      <c r="C7" s="6" t="n">
        <v>371133</v>
      </c>
    </row>
    <row r="8" spans="1:3">
      <c r="A8" s="4" t="s">
        <v>1337</v>
      </c>
      <c r="B8" s="4" t="s">
        <v>1338</v>
      </c>
      <c r="C8" s="4" t="s">
        <v>1339</v>
      </c>
    </row>
    <row r="9" spans="1:3">
      <c r="A9" s="4" t="s">
        <v>1340</v>
      </c>
      <c r="B9" s="6" t="n">
        <v>462888</v>
      </c>
      <c r="C9" s="6" t="n">
        <v>359654</v>
      </c>
    </row>
    <row r="10" spans="1:3">
      <c r="A10" s="4" t="s">
        <v>1341</v>
      </c>
      <c r="B10" s="4" t="s">
        <v>1342</v>
      </c>
      <c r="C10" s="4" t="s">
        <v>1343</v>
      </c>
    </row>
    <row r="11" spans="1:3">
      <c r="A11" s="4" t="s">
        <v>1344</v>
      </c>
      <c r="B11" s="6" t="n">
        <v>181094</v>
      </c>
      <c r="C11" s="6" t="n">
        <v>152145</v>
      </c>
    </row>
    <row r="12" spans="1:3">
      <c r="A12" s="4" t="s">
        <v>1345</v>
      </c>
      <c r="B12" s="4" t="s">
        <v>1346</v>
      </c>
      <c r="C12" s="4" t="s">
        <v>1087</v>
      </c>
    </row>
    <row r="13" spans="1:3">
      <c r="A13" s="4" t="s">
        <v>1347</v>
      </c>
      <c r="B13" s="6" t="n">
        <v>198848</v>
      </c>
      <c r="C13" s="6" t="n">
        <v>185220</v>
      </c>
    </row>
    <row r="14" spans="1:3">
      <c r="A14" s="4" t="s">
        <v>1348</v>
      </c>
      <c r="B14" s="4" t="s">
        <v>1282</v>
      </c>
      <c r="C14" s="4" t="s">
        <v>1282</v>
      </c>
    </row>
    <row r="15" spans="1:3">
      <c r="A15" s="4" t="s">
        <v>1349</v>
      </c>
      <c r="B15" s="6" t="n">
        <v>223704</v>
      </c>
      <c r="C15" s="6" t="n">
        <v>191835</v>
      </c>
    </row>
    <row r="16" spans="1:3">
      <c r="A16" s="4" t="s">
        <v>1350</v>
      </c>
      <c r="B16" s="4" t="s">
        <v>1351</v>
      </c>
      <c r="C16" s="4" t="s">
        <v>1352</v>
      </c>
    </row>
    <row r="17" spans="1:3">
      <c r="A17" s="4" t="s">
        <v>1353</v>
      </c>
      <c r="B17" s="6" t="n">
        <v>241459</v>
      </c>
      <c r="C17" s="6" t="n">
        <v>224910</v>
      </c>
    </row>
    <row r="18" spans="1:3">
      <c r="A18" s="4" t="s">
        <v>1354</v>
      </c>
      <c r="B18" s="4" t="s">
        <v>1355</v>
      </c>
      <c r="C18" s="4" t="s">
        <v>1355</v>
      </c>
    </row>
    <row r="19" spans="1:3">
      <c r="A19" s="4" t="s">
        <v>1356</v>
      </c>
      <c r="B19" s="6" t="n">
        <v>280518</v>
      </c>
      <c r="C19" s="6" t="n">
        <v>244755</v>
      </c>
    </row>
    <row r="20" spans="1:3">
      <c r="A20" s="4" t="s">
        <v>1357</v>
      </c>
      <c r="B20" s="4" t="s">
        <v>1358</v>
      </c>
      <c r="C20" s="4" t="s">
        <v>1359</v>
      </c>
    </row>
    <row r="21" spans="1:3">
      <c r="A21" s="4" t="s">
        <v>1360</v>
      </c>
      <c r="B21" s="6" t="n">
        <v>298273</v>
      </c>
      <c r="C21" s="6" t="n">
        <v>277830</v>
      </c>
    </row>
    <row r="22" spans="1:3">
      <c r="A22" s="4" t="s">
        <v>1361</v>
      </c>
      <c r="B22" s="4" t="s">
        <v>1362</v>
      </c>
      <c r="C22" s="4" t="s">
        <v>1362</v>
      </c>
    </row>
    <row r="23" spans="1:3">
      <c r="A23" s="4" t="s">
        <v>1363</v>
      </c>
      <c r="B23" s="6" t="n">
        <v>142270</v>
      </c>
      <c r="C23" s="6" t="n">
        <v>116198</v>
      </c>
    </row>
    <row r="24" spans="1:3">
      <c r="A24" s="4" t="s">
        <v>1364</v>
      </c>
      <c r="B24" s="4" t="s">
        <v>1365</v>
      </c>
      <c r="C24" s="4" t="s">
        <v>1365</v>
      </c>
    </row>
    <row r="25" spans="1:3">
      <c r="A25" s="4" t="s">
        <v>1366</v>
      </c>
      <c r="B25" s="6" t="n">
        <v>142270</v>
      </c>
      <c r="C25" s="6" t="n">
        <v>116198</v>
      </c>
    </row>
    <row r="26" spans="1:3">
      <c r="A26" s="4" t="s">
        <v>1367</v>
      </c>
      <c r="B26" s="4" t="s">
        <v>1365</v>
      </c>
      <c r="C26" s="4" t="s">
        <v>1365</v>
      </c>
    </row>
    <row r="27" spans="1:3">
      <c r="A27" s="4" t="s">
        <v>1368</v>
      </c>
    </row>
    <row r="28" spans="1:3">
      <c r="A28" s="4" t="s">
        <v>1328</v>
      </c>
      <c r="B28" s="6" t="n">
        <v>454181</v>
      </c>
      <c r="C28" s="6" t="n">
        <v>355024</v>
      </c>
    </row>
    <row r="29" spans="1:3">
      <c r="A29" s="4" t="s">
        <v>1329</v>
      </c>
      <c r="B29" s="4" t="s">
        <v>1369</v>
      </c>
      <c r="C29" s="4" t="s">
        <v>1370</v>
      </c>
    </row>
    <row r="30" spans="1:3">
      <c r="A30" s="4" t="s">
        <v>1371</v>
      </c>
      <c r="B30" s="6" t="n">
        <v>184496</v>
      </c>
      <c r="C30" s="6" t="n">
        <v>171865</v>
      </c>
    </row>
    <row r="31" spans="1:3">
      <c r="A31" s="4" t="s">
        <v>1372</v>
      </c>
      <c r="B31" s="4" t="s">
        <v>1373</v>
      </c>
      <c r="C31" s="4" t="s">
        <v>1373</v>
      </c>
    </row>
    <row r="32" spans="1:3">
      <c r="A32" s="4" t="s">
        <v>1332</v>
      </c>
      <c r="B32" s="6" t="n">
        <v>454181</v>
      </c>
      <c r="C32" s="6" t="n">
        <v>355024</v>
      </c>
    </row>
    <row r="33" spans="1:3">
      <c r="A33" s="4" t="s">
        <v>1333</v>
      </c>
      <c r="B33" s="4" t="s">
        <v>1369</v>
      </c>
      <c r="C33" s="4" t="s">
        <v>1370</v>
      </c>
    </row>
    <row r="34" spans="1:3">
      <c r="A34" s="4" t="s">
        <v>1374</v>
      </c>
      <c r="B34" s="6" t="n">
        <v>227072</v>
      </c>
      <c r="C34" s="6" t="n">
        <v>211527</v>
      </c>
    </row>
    <row r="35" spans="1:3">
      <c r="A35" s="4" t="s">
        <v>1375</v>
      </c>
      <c r="B35" s="4" t="s">
        <v>1280</v>
      </c>
      <c r="C35" s="4" t="s">
        <v>1280</v>
      </c>
    </row>
    <row r="36" spans="1:3">
      <c r="A36" s="4" t="s">
        <v>1336</v>
      </c>
      <c r="B36" s="6" t="n">
        <v>371133</v>
      </c>
      <c r="C36" s="6" t="n">
        <v>366503</v>
      </c>
    </row>
    <row r="37" spans="1:3">
      <c r="A37" s="4" t="s">
        <v>1337</v>
      </c>
      <c r="B37" s="4" t="s">
        <v>1339</v>
      </c>
      <c r="C37" s="4" t="s">
        <v>1376</v>
      </c>
    </row>
    <row r="38" spans="1:3">
      <c r="A38" s="4" t="s">
        <v>1377</v>
      </c>
      <c r="B38" s="6" t="n">
        <v>283840</v>
      </c>
      <c r="C38" s="6" t="n">
        <v>264408</v>
      </c>
    </row>
    <row r="39" spans="1:3">
      <c r="A39" s="4" t="s">
        <v>1378</v>
      </c>
      <c r="B39" s="4" t="s">
        <v>1288</v>
      </c>
      <c r="C39" s="4" t="s">
        <v>1288</v>
      </c>
    </row>
    <row r="40" spans="1:3">
      <c r="A40" s="4" t="s">
        <v>1340</v>
      </c>
      <c r="B40" s="6" t="n">
        <v>359654</v>
      </c>
      <c r="C40" s="6" t="n">
        <v>355024</v>
      </c>
    </row>
    <row r="41" spans="1:3">
      <c r="A41" s="4" t="s">
        <v>1341</v>
      </c>
      <c r="B41" s="4" t="s">
        <v>1343</v>
      </c>
      <c r="C41" s="4" t="s">
        <v>1379</v>
      </c>
    </row>
    <row r="42" spans="1:3">
      <c r="A42" s="4" t="s">
        <v>1380</v>
      </c>
      <c r="B42" s="6" t="n">
        <v>177990</v>
      </c>
      <c r="C42" s="6" t="n">
        <v>145390</v>
      </c>
    </row>
    <row r="43" spans="1:3">
      <c r="A43" s="4" t="s">
        <v>1381</v>
      </c>
      <c r="B43" s="4" t="s">
        <v>1382</v>
      </c>
      <c r="C43" s="4" t="s">
        <v>1382</v>
      </c>
    </row>
    <row r="44" spans="1:3">
      <c r="A44" s="4" t="s">
        <v>1344</v>
      </c>
      <c r="B44" s="6" t="n">
        <v>180948</v>
      </c>
      <c r="C44" s="6" t="n">
        <v>152035</v>
      </c>
    </row>
    <row r="45" spans="1:3">
      <c r="A45" s="4" t="s">
        <v>1345</v>
      </c>
      <c r="B45" s="4" t="s">
        <v>1346</v>
      </c>
      <c r="C45" s="4" t="s">
        <v>1087</v>
      </c>
    </row>
    <row r="46" spans="1:3">
      <c r="A46" s="4" t="s">
        <v>1347</v>
      </c>
      <c r="B46" s="6" t="n">
        <v>198688</v>
      </c>
      <c r="C46" s="6" t="n">
        <v>185086</v>
      </c>
    </row>
    <row r="47" spans="1:3">
      <c r="A47" s="4" t="s">
        <v>1348</v>
      </c>
      <c r="B47" s="4" t="s">
        <v>1282</v>
      </c>
      <c r="C47" s="4" t="s">
        <v>1282</v>
      </c>
    </row>
    <row r="48" spans="1:3">
      <c r="A48" s="4" t="s">
        <v>1349</v>
      </c>
      <c r="B48" s="6" t="n">
        <v>223524</v>
      </c>
      <c r="C48" s="6" t="n">
        <v>191696</v>
      </c>
    </row>
    <row r="49" spans="1:3">
      <c r="A49" s="4" t="s">
        <v>1350</v>
      </c>
      <c r="B49" s="4" t="s">
        <v>1351</v>
      </c>
      <c r="C49" s="4" t="s">
        <v>1352</v>
      </c>
    </row>
    <row r="50" spans="1:3">
      <c r="A50" s="4" t="s">
        <v>1353</v>
      </c>
      <c r="B50" s="6" t="n">
        <v>241264</v>
      </c>
      <c r="C50" s="6" t="n">
        <v>224747</v>
      </c>
    </row>
    <row r="51" spans="1:3">
      <c r="A51" s="4" t="s">
        <v>1354</v>
      </c>
      <c r="B51" s="4" t="s">
        <v>1355</v>
      </c>
      <c r="C51" s="4" t="s">
        <v>1355</v>
      </c>
    </row>
    <row r="52" spans="1:3">
      <c r="A52" s="4" t="s">
        <v>1356</v>
      </c>
      <c r="B52" s="6" t="n">
        <v>280292</v>
      </c>
      <c r="C52" s="6" t="n">
        <v>244578</v>
      </c>
    </row>
    <row r="53" spans="1:3">
      <c r="A53" s="4" t="s">
        <v>1357</v>
      </c>
      <c r="B53" s="4" t="s">
        <v>1358</v>
      </c>
      <c r="C53" s="4" t="s">
        <v>1359</v>
      </c>
    </row>
    <row r="54" spans="1:3">
      <c r="A54" s="4" t="s">
        <v>1360</v>
      </c>
      <c r="B54" s="6" t="n">
        <v>298032</v>
      </c>
      <c r="C54" s="6" t="n">
        <v>277629</v>
      </c>
    </row>
    <row r="55" spans="1:3">
      <c r="A55" s="4" t="s">
        <v>1361</v>
      </c>
      <c r="B55" s="4" t="s">
        <v>1362</v>
      </c>
      <c r="C55" s="4" t="s">
        <v>1362</v>
      </c>
    </row>
    <row r="56" spans="1:3">
      <c r="A56" s="4" t="s">
        <v>1363</v>
      </c>
      <c r="B56" s="6" t="n">
        <v>142392</v>
      </c>
      <c r="C56" s="6" t="n">
        <v>116312</v>
      </c>
    </row>
    <row r="57" spans="1:3">
      <c r="A57" s="4" t="s">
        <v>1364</v>
      </c>
      <c r="B57" s="4" t="s">
        <v>1365</v>
      </c>
      <c r="C57" s="4" t="s">
        <v>1365</v>
      </c>
    </row>
    <row r="58" spans="1:3">
      <c r="A58" s="4" t="s">
        <v>1366</v>
      </c>
      <c r="B58" s="6" t="n">
        <v>142392</v>
      </c>
      <c r="C58" s="6" t="n">
        <v>116312</v>
      </c>
    </row>
    <row r="59" spans="1:3">
      <c r="A59" s="4" t="s">
        <v>1367</v>
      </c>
      <c r="B59" s="4" t="s">
        <v>1365</v>
      </c>
      <c r="C59" s="4" t="s">
        <v>136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3</v>
      </c>
      <c r="B1" s="2" t="s">
        <v>593</v>
      </c>
      <c r="J1" s="2" t="s">
        <v>1</v>
      </c>
    </row>
    <row r="2" spans="1:12">
      <c r="B2" s="2" t="s">
        <v>2</v>
      </c>
      <c r="C2" s="2" t="s">
        <v>594</v>
      </c>
      <c r="D2" s="2" t="s">
        <v>4</v>
      </c>
      <c r="E2" s="2" t="s">
        <v>595</v>
      </c>
      <c r="F2" s="2" t="s">
        <v>34</v>
      </c>
      <c r="G2" s="2" t="s">
        <v>596</v>
      </c>
      <c r="H2" s="2" t="s">
        <v>597</v>
      </c>
      <c r="I2" s="2" t="s">
        <v>598</v>
      </c>
      <c r="J2" s="2" t="s">
        <v>2</v>
      </c>
      <c r="K2" s="2" t="s">
        <v>34</v>
      </c>
      <c r="L2" s="2" t="s">
        <v>91</v>
      </c>
    </row>
    <row r="3" spans="1:12">
      <c r="A3" s="4" t="s">
        <v>92</v>
      </c>
      <c r="B3" s="6" t="n">
        <v>42919</v>
      </c>
      <c r="C3" s="6" t="n">
        <v>40985</v>
      </c>
      <c r="D3" s="6" t="n">
        <v>39477</v>
      </c>
      <c r="E3" s="6" t="n">
        <v>37676</v>
      </c>
      <c r="F3" s="6" t="n">
        <v>32368</v>
      </c>
      <c r="G3" s="6" t="n">
        <v>22926</v>
      </c>
      <c r="H3" s="6" t="n">
        <v>22123</v>
      </c>
      <c r="I3" s="6" t="n">
        <v>17670</v>
      </c>
      <c r="J3" s="6" t="n">
        <v>161058</v>
      </c>
      <c r="K3" s="6" t="n">
        <v>95087</v>
      </c>
      <c r="L3" s="6" t="n">
        <v>60914</v>
      </c>
    </row>
    <row r="4" spans="1:12">
      <c r="A4" s="4" t="s">
        <v>98</v>
      </c>
      <c r="B4" s="5" t="n">
        <v>8027</v>
      </c>
      <c r="C4" s="5" t="n">
        <v>7102</v>
      </c>
      <c r="D4" s="5" t="n">
        <v>6572</v>
      </c>
      <c r="E4" s="5" t="n">
        <v>5545</v>
      </c>
      <c r="F4" s="5" t="n">
        <v>4451</v>
      </c>
      <c r="G4" s="5" t="n">
        <v>3377</v>
      </c>
      <c r="H4" s="5" t="n">
        <v>3025</v>
      </c>
      <c r="I4" s="5" t="n">
        <v>2400</v>
      </c>
      <c r="J4" s="5" t="n">
        <v>27248</v>
      </c>
      <c r="K4" s="5" t="n">
        <v>13253</v>
      </c>
      <c r="L4" s="5" t="n">
        <v>8753</v>
      </c>
    </row>
    <row r="5" spans="1:12">
      <c r="A5" s="4" t="s">
        <v>1384</v>
      </c>
      <c r="B5" s="5" t="n">
        <v>34892</v>
      </c>
      <c r="C5" s="5" t="n">
        <v>33883</v>
      </c>
      <c r="D5" s="5" t="n">
        <v>32905</v>
      </c>
      <c r="E5" s="5" t="n">
        <v>32131</v>
      </c>
      <c r="F5" s="5" t="n">
        <v>27917</v>
      </c>
      <c r="G5" s="5" t="n">
        <v>19549</v>
      </c>
      <c r="H5" s="5" t="n">
        <v>19098</v>
      </c>
      <c r="I5" s="5" t="n">
        <v>15270</v>
      </c>
      <c r="J5" s="5" t="n">
        <v>133810</v>
      </c>
      <c r="K5" s="5" t="n">
        <v>81834</v>
      </c>
      <c r="L5" s="5" t="n">
        <v>52161</v>
      </c>
    </row>
    <row r="6" spans="1:12">
      <c r="A6" s="4" t="s">
        <v>1385</v>
      </c>
      <c r="B6" s="5" t="n">
        <v>750</v>
      </c>
      <c r="C6" s="5" t="n">
        <v>750</v>
      </c>
      <c r="D6" s="5" t="n">
        <v>559</v>
      </c>
      <c r="E6" s="4" t="s">
        <v>71</v>
      </c>
      <c r="F6" s="5" t="n">
        <v>779</v>
      </c>
      <c r="G6" s="4" t="s">
        <v>71</v>
      </c>
      <c r="H6" s="4" t="s">
        <v>71</v>
      </c>
      <c r="I6" s="4" t="s">
        <v>71</v>
      </c>
      <c r="J6" s="5" t="n">
        <v>2059</v>
      </c>
      <c r="K6" s="5" t="n">
        <v>779</v>
      </c>
      <c r="L6" s="4" t="s">
        <v>71</v>
      </c>
    </row>
    <row r="7" spans="1:12">
      <c r="A7" s="4" t="s">
        <v>1386</v>
      </c>
      <c r="B7" s="5" t="n">
        <v>8520</v>
      </c>
      <c r="C7" s="5" t="n">
        <v>10300</v>
      </c>
      <c r="D7" s="5" t="n">
        <v>11027</v>
      </c>
      <c r="E7" s="5" t="n">
        <v>10048</v>
      </c>
      <c r="F7" s="5" t="n">
        <v>10005</v>
      </c>
      <c r="G7" s="5" t="n">
        <v>7875</v>
      </c>
      <c r="H7" s="5" t="n">
        <v>8805</v>
      </c>
      <c r="I7" s="5" t="n">
        <v>7231</v>
      </c>
      <c r="J7" s="5" t="n">
        <v>39896</v>
      </c>
      <c r="K7" s="5" t="n">
        <v>33916</v>
      </c>
      <c r="L7" s="5" t="n">
        <v>29297</v>
      </c>
    </row>
    <row r="8" spans="1:12">
      <c r="A8" s="4" t="s">
        <v>1387</v>
      </c>
      <c r="J8" s="4" t="s">
        <v>71</v>
      </c>
      <c r="K8" s="4" t="s">
        <v>71</v>
      </c>
      <c r="L8" s="4" t="s">
        <v>71</v>
      </c>
    </row>
    <row r="9" spans="1:12">
      <c r="A9" s="4" t="s">
        <v>115</v>
      </c>
      <c r="B9" s="5" t="n">
        <v>23237</v>
      </c>
      <c r="C9" s="5" t="n">
        <v>24002</v>
      </c>
      <c r="D9" s="5" t="n">
        <v>24371</v>
      </c>
      <c r="E9" s="5" t="n">
        <v>37598</v>
      </c>
      <c r="F9" s="5" t="n">
        <v>26513</v>
      </c>
      <c r="G9" s="5" t="n">
        <v>15456</v>
      </c>
      <c r="H9" s="5" t="n">
        <v>15890</v>
      </c>
      <c r="I9" s="5" t="n">
        <v>15586</v>
      </c>
      <c r="J9" s="5" t="n">
        <v>109208</v>
      </c>
      <c r="K9" s="5" t="n">
        <v>73445</v>
      </c>
      <c r="L9" s="5" t="n">
        <v>56040</v>
      </c>
    </row>
    <row r="10" spans="1:12">
      <c r="A10" s="4" t="s">
        <v>1388</v>
      </c>
      <c r="J10" s="4" t="s">
        <v>71</v>
      </c>
      <c r="K10" s="4" t="s">
        <v>71</v>
      </c>
      <c r="L10" s="4" t="s">
        <v>71</v>
      </c>
    </row>
    <row r="11" spans="1:12">
      <c r="A11" s="4" t="s">
        <v>1389</v>
      </c>
      <c r="B11" s="5" t="n">
        <v>19425</v>
      </c>
      <c r="C11" s="5" t="n">
        <v>19431</v>
      </c>
      <c r="D11" s="5" t="n">
        <v>19002</v>
      </c>
      <c r="E11" s="5" t="n">
        <v>4581</v>
      </c>
      <c r="F11" s="5" t="n">
        <v>10630</v>
      </c>
      <c r="G11" s="5" t="n">
        <v>11968</v>
      </c>
      <c r="H11" s="5" t="n">
        <v>12013</v>
      </c>
      <c r="I11" s="5" t="n">
        <v>6915</v>
      </c>
      <c r="J11" s="5" t="n">
        <v>62439</v>
      </c>
      <c r="K11" s="5" t="n">
        <v>41526</v>
      </c>
      <c r="L11" s="5" t="n">
        <v>25418</v>
      </c>
    </row>
    <row r="12" spans="1:12">
      <c r="A12" s="4" t="s">
        <v>129</v>
      </c>
      <c r="B12" s="5" t="n">
        <v>3981</v>
      </c>
      <c r="C12" s="5" t="n">
        <v>4227</v>
      </c>
      <c r="D12" s="5" t="n">
        <v>4036</v>
      </c>
      <c r="E12" s="5" t="n">
        <v>525</v>
      </c>
      <c r="F12" s="5" t="n">
        <v>4302</v>
      </c>
      <c r="G12" s="5" t="n">
        <v>3975</v>
      </c>
      <c r="H12" s="5" t="n">
        <v>2673</v>
      </c>
      <c r="I12" s="5" t="n">
        <v>2011</v>
      </c>
      <c r="J12" s="5" t="n">
        <v>12769</v>
      </c>
      <c r="K12" s="5" t="n">
        <v>12961</v>
      </c>
      <c r="L12" s="5" t="n">
        <v>7848</v>
      </c>
    </row>
    <row r="13" spans="1:12">
      <c r="A13" s="4" t="s">
        <v>1390</v>
      </c>
      <c r="B13" s="6" t="n">
        <v>15444</v>
      </c>
      <c r="C13" s="6" t="n">
        <v>15204</v>
      </c>
      <c r="D13" s="6" t="n">
        <v>14966</v>
      </c>
      <c r="E13" s="6" t="n">
        <v>4056</v>
      </c>
      <c r="F13" s="6" t="n">
        <v>6328</v>
      </c>
      <c r="G13" s="6" t="n">
        <v>7993</v>
      </c>
      <c r="H13" s="6" t="n">
        <v>9340</v>
      </c>
      <c r="I13" s="6" t="n">
        <v>4904</v>
      </c>
      <c r="J13" s="5" t="n">
        <v>49670</v>
      </c>
      <c r="K13" s="5" t="n">
        <v>28565</v>
      </c>
      <c r="L13" s="5" t="n">
        <v>17570</v>
      </c>
    </row>
    <row r="14" spans="1:12">
      <c r="A14" s="4" t="s">
        <v>1391</v>
      </c>
    </row>
    <row r="15" spans="1:12">
      <c r="A15" s="4" t="s">
        <v>92</v>
      </c>
      <c r="J15" s="5" t="n">
        <v>159483</v>
      </c>
      <c r="K15" s="5" t="n">
        <v>93319</v>
      </c>
      <c r="L15" s="5" t="n">
        <v>59242</v>
      </c>
    </row>
    <row r="16" spans="1:12">
      <c r="A16" s="4" t="s">
        <v>98</v>
      </c>
      <c r="J16" s="5" t="n">
        <v>25227</v>
      </c>
      <c r="K16" s="5" t="n">
        <v>12100</v>
      </c>
      <c r="L16" s="5" t="n">
        <v>8149</v>
      </c>
    </row>
    <row r="17" spans="1:12">
      <c r="A17" s="4" t="s">
        <v>1384</v>
      </c>
      <c r="J17" s="5" t="n">
        <v>134256</v>
      </c>
      <c r="K17" s="5" t="n">
        <v>81219</v>
      </c>
      <c r="L17" s="5" t="n">
        <v>51093</v>
      </c>
    </row>
    <row r="18" spans="1:12">
      <c r="A18" s="4" t="s">
        <v>1385</v>
      </c>
      <c r="J18" s="5" t="n">
        <v>2034</v>
      </c>
      <c r="K18" s="5" t="n">
        <v>779</v>
      </c>
      <c r="L18" s="5" t="n">
        <v>-36</v>
      </c>
    </row>
    <row r="19" spans="1:12">
      <c r="A19" s="4" t="s">
        <v>1386</v>
      </c>
      <c r="J19" s="5" t="n">
        <v>18680</v>
      </c>
      <c r="K19" s="5" t="n">
        <v>14262</v>
      </c>
      <c r="L19" s="5" t="n">
        <v>8389</v>
      </c>
    </row>
    <row r="20" spans="1:12">
      <c r="A20" s="4" t="s">
        <v>1387</v>
      </c>
      <c r="J20" s="5" t="n">
        <v>966</v>
      </c>
      <c r="K20" s="5" t="n">
        <v>966</v>
      </c>
      <c r="L20" s="5" t="n">
        <v>966</v>
      </c>
    </row>
    <row r="21" spans="1:12">
      <c r="A21" s="4" t="s">
        <v>115</v>
      </c>
      <c r="J21" s="5" t="n">
        <v>89459</v>
      </c>
      <c r="K21" s="5" t="n">
        <v>55900</v>
      </c>
      <c r="L21" s="5" t="n">
        <v>38260</v>
      </c>
    </row>
    <row r="22" spans="1:12">
      <c r="A22" s="4" t="s">
        <v>1388</v>
      </c>
      <c r="J22" s="4" t="s">
        <v>71</v>
      </c>
      <c r="K22" s="4" t="s">
        <v>71</v>
      </c>
      <c r="L22" s="5" t="n">
        <v>966</v>
      </c>
    </row>
    <row r="23" spans="1:12">
      <c r="A23" s="4" t="s">
        <v>1389</v>
      </c>
      <c r="J23" s="5" t="n">
        <v>62409</v>
      </c>
      <c r="K23" s="5" t="n">
        <v>39768</v>
      </c>
      <c r="L23" s="5" t="n">
        <v>21258</v>
      </c>
    </row>
    <row r="24" spans="1:12">
      <c r="A24" s="4" t="s">
        <v>129</v>
      </c>
      <c r="J24" s="5" t="n">
        <v>12785</v>
      </c>
      <c r="K24" s="5" t="n">
        <v>12929</v>
      </c>
      <c r="L24" s="5" t="n">
        <v>6384</v>
      </c>
    </row>
    <row r="25" spans="1:12">
      <c r="A25" s="4" t="s">
        <v>1390</v>
      </c>
      <c r="J25" s="5" t="n">
        <v>49624</v>
      </c>
      <c r="K25" s="5" t="n">
        <v>26839</v>
      </c>
      <c r="L25" s="5" t="n">
        <v>14874</v>
      </c>
    </row>
    <row r="26" spans="1:12">
      <c r="A26" s="4" t="s">
        <v>1392</v>
      </c>
    </row>
    <row r="27" spans="1:12">
      <c r="A27" s="4" t="s">
        <v>92</v>
      </c>
      <c r="J27" s="5" t="n">
        <v>1841</v>
      </c>
      <c r="K27" s="5" t="n">
        <v>1743</v>
      </c>
      <c r="L27" s="5" t="n">
        <v>1591</v>
      </c>
    </row>
    <row r="28" spans="1:12">
      <c r="A28" s="4" t="s">
        <v>98</v>
      </c>
      <c r="J28" s="5" t="n">
        <v>414</v>
      </c>
      <c r="K28" s="5" t="n">
        <v>172</v>
      </c>
      <c r="L28" s="5" t="n">
        <v>93</v>
      </c>
    </row>
    <row r="29" spans="1:12">
      <c r="A29" s="4" t="s">
        <v>1384</v>
      </c>
      <c r="J29" s="5" t="n">
        <v>1427</v>
      </c>
      <c r="K29" s="5" t="n">
        <v>1571</v>
      </c>
      <c r="L29" s="5" t="n">
        <v>1498</v>
      </c>
    </row>
    <row r="30" spans="1:12">
      <c r="A30" s="4" t="s">
        <v>1385</v>
      </c>
      <c r="J30" s="5" t="n">
        <v>25</v>
      </c>
      <c r="K30" s="4" t="s">
        <v>71</v>
      </c>
      <c r="L30" s="5" t="n">
        <v>36</v>
      </c>
    </row>
    <row r="31" spans="1:12">
      <c r="A31" s="4" t="s">
        <v>1386</v>
      </c>
      <c r="J31" s="5" t="n">
        <v>21106</v>
      </c>
      <c r="K31" s="5" t="n">
        <v>19654</v>
      </c>
      <c r="L31" s="5" t="n">
        <v>20908</v>
      </c>
    </row>
    <row r="32" spans="1:12">
      <c r="A32" s="4" t="s">
        <v>1387</v>
      </c>
      <c r="J32" s="5" t="n">
        <v>99</v>
      </c>
      <c r="K32" s="5" t="n">
        <v>67</v>
      </c>
      <c r="L32" s="5" t="n">
        <v>46</v>
      </c>
    </row>
    <row r="33" spans="1:12">
      <c r="A33" s="4" t="s">
        <v>115</v>
      </c>
      <c r="J33" s="5" t="n">
        <v>18631</v>
      </c>
      <c r="K33" s="5" t="n">
        <v>16614</v>
      </c>
      <c r="L33" s="5" t="n">
        <v>16938</v>
      </c>
    </row>
    <row r="34" spans="1:12">
      <c r="A34" s="4" t="s">
        <v>1388</v>
      </c>
      <c r="J34" s="5" t="n">
        <v>960</v>
      </c>
      <c r="K34" s="5" t="n">
        <v>966</v>
      </c>
      <c r="L34" s="5" t="n">
        <v>1</v>
      </c>
    </row>
    <row r="35" spans="1:12">
      <c r="A35" s="4" t="s">
        <v>1389</v>
      </c>
      <c r="J35" s="5" t="n">
        <v>3016</v>
      </c>
      <c r="K35" s="5" t="n">
        <v>3712</v>
      </c>
      <c r="L35" s="5" t="n">
        <v>5477</v>
      </c>
    </row>
    <row r="36" spans="1:12">
      <c r="A36" s="4" t="s">
        <v>129</v>
      </c>
      <c r="J36" s="5" t="n">
        <v>701</v>
      </c>
      <c r="K36" s="5" t="n">
        <v>1262</v>
      </c>
      <c r="L36" s="5" t="n">
        <v>1948</v>
      </c>
    </row>
    <row r="37" spans="1:12">
      <c r="A37" s="4" t="s">
        <v>1390</v>
      </c>
      <c r="J37" s="5" t="n">
        <v>2315</v>
      </c>
      <c r="K37" s="5" t="n">
        <v>2450</v>
      </c>
      <c r="L37" s="5" t="n">
        <v>3529</v>
      </c>
    </row>
    <row r="38" spans="1:12">
      <c r="A38" s="4" t="s">
        <v>1393</v>
      </c>
    </row>
    <row r="39" spans="1:12">
      <c r="A39" s="4" t="s">
        <v>92</v>
      </c>
      <c r="J39" s="5" t="n">
        <v>56</v>
      </c>
      <c r="K39" s="5" t="n">
        <v>31</v>
      </c>
      <c r="L39" s="5" t="n">
        <v>17</v>
      </c>
    </row>
    <row r="40" spans="1:12">
      <c r="A40" s="4" t="s">
        <v>98</v>
      </c>
      <c r="J40" s="5" t="n">
        <v>2025</v>
      </c>
      <c r="K40" s="5" t="n">
        <v>1152</v>
      </c>
      <c r="L40" s="5" t="n">
        <v>603</v>
      </c>
    </row>
    <row r="41" spans="1:12">
      <c r="A41" s="4" t="s">
        <v>1384</v>
      </c>
      <c r="J41" s="5" t="n">
        <v>-1969</v>
      </c>
      <c r="K41" s="5" t="n">
        <v>-1121</v>
      </c>
      <c r="L41" s="5" t="n">
        <v>-586</v>
      </c>
    </row>
    <row r="42" spans="1:12">
      <c r="A42" s="4" t="s">
        <v>1385</v>
      </c>
      <c r="J42" s="4" t="s">
        <v>71</v>
      </c>
      <c r="K42" s="4" t="s">
        <v>71</v>
      </c>
      <c r="L42" s="4" t="s">
        <v>71</v>
      </c>
    </row>
    <row r="43" spans="1:12">
      <c r="A43" s="4" t="s">
        <v>1386</v>
      </c>
      <c r="J43" s="5" t="n">
        <v>110</v>
      </c>
      <c r="K43" s="4" t="s">
        <v>71</v>
      </c>
      <c r="L43" s="4" t="s">
        <v>71</v>
      </c>
    </row>
    <row r="44" spans="1:12">
      <c r="A44" s="4" t="s">
        <v>1387</v>
      </c>
      <c r="J44" s="4" t="s">
        <v>71</v>
      </c>
      <c r="K44" s="4" t="s">
        <v>71</v>
      </c>
      <c r="L44" s="4" t="s">
        <v>71</v>
      </c>
    </row>
    <row r="45" spans="1:12">
      <c r="A45" s="4" t="s">
        <v>115</v>
      </c>
      <c r="J45" s="5" t="n">
        <v>1117</v>
      </c>
      <c r="K45" s="5" t="n">
        <v>931</v>
      </c>
      <c r="L45" s="5" t="n">
        <v>842</v>
      </c>
    </row>
    <row r="46" spans="1:12">
      <c r="A46" s="4" t="s">
        <v>1388</v>
      </c>
      <c r="J46" s="5" t="n">
        <v>6</v>
      </c>
      <c r="K46" s="5" t="n">
        <v>1</v>
      </c>
      <c r="L46" s="4" t="s">
        <v>71</v>
      </c>
    </row>
    <row r="47" spans="1:12">
      <c r="A47" s="4" t="s">
        <v>1389</v>
      </c>
      <c r="J47" s="5" t="n">
        <v>-2982</v>
      </c>
      <c r="K47" s="5" t="n">
        <v>-2053</v>
      </c>
      <c r="L47" s="5" t="n">
        <v>-1428</v>
      </c>
    </row>
    <row r="48" spans="1:12">
      <c r="A48" s="4" t="s">
        <v>129</v>
      </c>
      <c r="J48" s="5" t="n">
        <v>-716</v>
      </c>
      <c r="K48" s="5" t="n">
        <v>-1267</v>
      </c>
      <c r="L48" s="5" t="n">
        <v>-526</v>
      </c>
    </row>
    <row r="49" spans="1:12">
      <c r="A49" s="4" t="s">
        <v>1390</v>
      </c>
      <c r="J49" s="5" t="n">
        <v>-2266</v>
      </c>
      <c r="K49" s="5" t="n">
        <v>-786</v>
      </c>
      <c r="L49" s="5" t="n">
        <v>-902</v>
      </c>
    </row>
    <row r="50" spans="1:12">
      <c r="A50" s="4" t="s">
        <v>1394</v>
      </c>
    </row>
    <row r="51" spans="1:12">
      <c r="A51" s="4" t="s">
        <v>92</v>
      </c>
      <c r="J51" s="5" t="n">
        <v>-322</v>
      </c>
      <c r="K51" s="5" t="n">
        <v>-6</v>
      </c>
      <c r="L51" s="5" t="n">
        <v>64</v>
      </c>
    </row>
    <row r="52" spans="1:12">
      <c r="A52" s="4" t="s">
        <v>98</v>
      </c>
      <c r="J52" s="5" t="n">
        <v>-418</v>
      </c>
      <c r="K52" s="5" t="n">
        <v>-171</v>
      </c>
      <c r="L52" s="5" t="n">
        <v>-92</v>
      </c>
    </row>
    <row r="53" spans="1:12">
      <c r="A53" s="4" t="s">
        <v>1384</v>
      </c>
      <c r="J53" s="5" t="n">
        <v>96</v>
      </c>
      <c r="K53" s="5" t="n">
        <v>165</v>
      </c>
      <c r="L53" s="5" t="n">
        <v>156</v>
      </c>
    </row>
    <row r="54" spans="1:12">
      <c r="A54" s="4" t="s">
        <v>1385</v>
      </c>
      <c r="J54" s="4" t="s">
        <v>71</v>
      </c>
      <c r="K54" s="4" t="s">
        <v>71</v>
      </c>
      <c r="L54" s="4" t="s">
        <v>71</v>
      </c>
    </row>
    <row r="55" spans="1:12">
      <c r="A55" s="4" t="s">
        <v>1386</v>
      </c>
      <c r="J55" s="4" t="s">
        <v>71</v>
      </c>
      <c r="K55" s="4" t="s">
        <v>71</v>
      </c>
      <c r="L55" s="4" t="s">
        <v>71</v>
      </c>
    </row>
    <row r="56" spans="1:12">
      <c r="A56" s="4" t="s">
        <v>1387</v>
      </c>
      <c r="J56" s="5" t="n">
        <v>-1065</v>
      </c>
      <c r="K56" s="5" t="n">
        <v>-1033</v>
      </c>
      <c r="L56" s="5" t="n">
        <v>-1012</v>
      </c>
    </row>
    <row r="57" spans="1:12">
      <c r="A57" s="4" t="s">
        <v>115</v>
      </c>
      <c r="J57" s="5" t="n">
        <v>1</v>
      </c>
      <c r="K57" s="4" t="s">
        <v>71</v>
      </c>
      <c r="L57" s="4" t="s">
        <v>71</v>
      </c>
    </row>
    <row r="58" spans="1:12">
      <c r="A58" s="4" t="s">
        <v>1388</v>
      </c>
      <c r="J58" s="5" t="n">
        <v>-966</v>
      </c>
      <c r="K58" s="5" t="n">
        <v>-967</v>
      </c>
      <c r="L58" s="5" t="n">
        <v>-967</v>
      </c>
    </row>
    <row r="59" spans="1:12">
      <c r="A59" s="4" t="s">
        <v>1389</v>
      </c>
      <c r="J59" s="5" t="n">
        <v>-4</v>
      </c>
      <c r="K59" s="5" t="n">
        <v>99</v>
      </c>
      <c r="L59" s="5" t="n">
        <v>111</v>
      </c>
    </row>
    <row r="60" spans="1:12">
      <c r="A60" s="4" t="s">
        <v>129</v>
      </c>
      <c r="J60" s="5" t="n">
        <v>-1</v>
      </c>
      <c r="K60" s="5" t="n">
        <v>37</v>
      </c>
      <c r="L60" s="5" t="n">
        <v>42</v>
      </c>
    </row>
    <row r="61" spans="1:12">
      <c r="A61" s="4" t="s">
        <v>1390</v>
      </c>
      <c r="J61" s="6" t="n">
        <v>-3</v>
      </c>
      <c r="K61" s="6" t="n">
        <v>62</v>
      </c>
      <c r="L61" s="6" t="n">
        <v>6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395</v>
      </c>
      <c r="B1" s="2" t="s">
        <v>2</v>
      </c>
      <c r="C1" s="2" t="s">
        <v>34</v>
      </c>
      <c r="D1" s="2" t="s">
        <v>91</v>
      </c>
    </row>
    <row r="2" spans="1:4">
      <c r="A2" s="4" t="s">
        <v>538</v>
      </c>
      <c r="B2" s="6" t="n">
        <v>3790748</v>
      </c>
      <c r="C2" s="6" t="n">
        <v>3519017</v>
      </c>
      <c r="D2" s="6" t="n">
        <v>1683736</v>
      </c>
    </row>
    <row r="3" spans="1:4">
      <c r="A3" s="4" t="s">
        <v>1297</v>
      </c>
      <c r="B3" s="5" t="n">
        <v>2509873</v>
      </c>
      <c r="C3" s="5" t="n">
        <v>2308050</v>
      </c>
      <c r="D3" s="5" t="n">
        <v>1167578</v>
      </c>
    </row>
    <row r="4" spans="1:4">
      <c r="A4" s="4" t="s">
        <v>43</v>
      </c>
      <c r="B4" s="5" t="n">
        <v>16972</v>
      </c>
      <c r="C4" s="5" t="n">
        <v>35292</v>
      </c>
      <c r="D4" s="5" t="n">
        <v>31569</v>
      </c>
    </row>
    <row r="5" spans="1:4">
      <c r="A5" s="4" t="s">
        <v>99</v>
      </c>
      <c r="B5" s="5" t="n">
        <v>2718193</v>
      </c>
      <c r="C5" s="5" t="n">
        <v>2604929</v>
      </c>
      <c r="D5" s="5" t="n">
        <v>1258260</v>
      </c>
    </row>
    <row r="6" spans="1:4">
      <c r="A6" s="4" t="s">
        <v>1396</v>
      </c>
      <c r="B6" s="5" t="n">
        <v>464936</v>
      </c>
      <c r="C6" s="5" t="n">
        <v>412759</v>
      </c>
      <c r="D6" s="5" t="n">
        <v>241465</v>
      </c>
    </row>
    <row r="7" spans="1:4">
      <c r="A7" s="4" t="s">
        <v>1391</v>
      </c>
    </row>
    <row r="8" spans="1:4">
      <c r="A8" s="4" t="s">
        <v>538</v>
      </c>
      <c r="B8" s="5" t="n">
        <v>3786360</v>
      </c>
      <c r="C8" s="5" t="n">
        <v>3516551</v>
      </c>
      <c r="D8" s="5" t="n">
        <v>1678541</v>
      </c>
    </row>
    <row r="9" spans="1:4">
      <c r="A9" s="4" t="s">
        <v>1297</v>
      </c>
      <c r="B9" s="5" t="n">
        <v>2494421</v>
      </c>
      <c r="C9" s="5" t="n">
        <v>2295316</v>
      </c>
      <c r="D9" s="5" t="n">
        <v>1151704</v>
      </c>
    </row>
    <row r="10" spans="1:4">
      <c r="A10" s="4" t="s">
        <v>43</v>
      </c>
      <c r="B10" s="5" t="n">
        <v>1450</v>
      </c>
      <c r="C10" s="5" t="n">
        <v>5999</v>
      </c>
      <c r="D10" s="5" t="n">
        <v>2159</v>
      </c>
    </row>
    <row r="11" spans="1:4">
      <c r="A11" s="4" t="s">
        <v>99</v>
      </c>
      <c r="B11" s="5" t="n">
        <v>2724920</v>
      </c>
      <c r="C11" s="5" t="n">
        <v>2611106</v>
      </c>
      <c r="D11" s="5" t="n">
        <v>1263030</v>
      </c>
    </row>
    <row r="12" spans="1:4">
      <c r="A12" s="4" t="s">
        <v>1396</v>
      </c>
      <c r="B12" s="5" t="n">
        <v>432500</v>
      </c>
      <c r="C12" s="5" t="n">
        <v>380500</v>
      </c>
      <c r="D12" s="5" t="n">
        <v>226000</v>
      </c>
    </row>
    <row r="13" spans="1:4">
      <c r="A13" s="4" t="s">
        <v>1392</v>
      </c>
    </row>
    <row r="14" spans="1:4">
      <c r="A14" s="4" t="s">
        <v>538</v>
      </c>
      <c r="B14" s="5" t="n">
        <v>84335</v>
      </c>
      <c r="C14" s="5" t="n">
        <v>81681</v>
      </c>
      <c r="D14" s="5" t="n">
        <v>78315</v>
      </c>
    </row>
    <row r="15" spans="1:4">
      <c r="A15" s="4" t="s">
        <v>1297</v>
      </c>
      <c r="B15" s="5" t="n">
        <v>30879</v>
      </c>
      <c r="C15" s="5" t="n">
        <v>28206</v>
      </c>
      <c r="D15" s="5" t="n">
        <v>27433</v>
      </c>
    </row>
    <row r="16" spans="1:4">
      <c r="A16" s="4" t="s">
        <v>43</v>
      </c>
      <c r="B16" s="5" t="n">
        <v>15522</v>
      </c>
      <c r="C16" s="5" t="n">
        <v>29293</v>
      </c>
      <c r="D16" s="5" t="n">
        <v>29410</v>
      </c>
    </row>
    <row r="17" spans="1:4">
      <c r="A17" s="4" t="s">
        <v>99</v>
      </c>
      <c r="B17" s="4" t="s">
        <v>71</v>
      </c>
      <c r="C17" s="4" t="s">
        <v>71</v>
      </c>
      <c r="D17" s="4" t="s">
        <v>71</v>
      </c>
    </row>
    <row r="18" spans="1:4">
      <c r="A18" s="4" t="s">
        <v>1396</v>
      </c>
      <c r="B18" s="5" t="n">
        <v>14951</v>
      </c>
      <c r="C18" s="5" t="n">
        <v>15000</v>
      </c>
      <c r="D18" s="5" t="n">
        <v>10990</v>
      </c>
    </row>
    <row r="19" spans="1:4">
      <c r="A19" s="4" t="s">
        <v>1393</v>
      </c>
    </row>
    <row r="20" spans="1:4">
      <c r="A20" s="4" t="s">
        <v>538</v>
      </c>
      <c r="B20" s="5" t="n">
        <v>610167</v>
      </c>
      <c r="C20" s="5" t="n">
        <v>503144</v>
      </c>
      <c r="D20" s="5" t="n">
        <v>179681</v>
      </c>
    </row>
    <row r="21" spans="1:4">
      <c r="A21" s="4" t="s">
        <v>1297</v>
      </c>
      <c r="B21" s="4" t="s">
        <v>71</v>
      </c>
      <c r="C21" s="4" t="s">
        <v>71</v>
      </c>
      <c r="D21" s="4" t="s">
        <v>71</v>
      </c>
    </row>
    <row r="22" spans="1:4">
      <c r="A22" s="4" t="s">
        <v>43</v>
      </c>
      <c r="B22" s="4" t="s">
        <v>71</v>
      </c>
      <c r="C22" s="4" t="s">
        <v>71</v>
      </c>
      <c r="D22" s="4" t="s">
        <v>71</v>
      </c>
    </row>
    <row r="23" spans="1:4">
      <c r="A23" s="4" t="s">
        <v>99</v>
      </c>
      <c r="B23" s="4" t="s">
        <v>71</v>
      </c>
      <c r="C23" s="4" t="s">
        <v>71</v>
      </c>
      <c r="D23" s="4" t="s">
        <v>71</v>
      </c>
    </row>
    <row r="24" spans="1:4">
      <c r="A24" s="4" t="s">
        <v>1396</v>
      </c>
      <c r="B24" s="5" t="n">
        <v>32436</v>
      </c>
      <c r="C24" s="5" t="n">
        <v>32259</v>
      </c>
      <c r="D24" s="5" t="n">
        <v>15465</v>
      </c>
    </row>
    <row r="25" spans="1:4">
      <c r="A25" s="4" t="s">
        <v>1394</v>
      </c>
    </row>
    <row r="26" spans="1:4">
      <c r="A26" s="4" t="s">
        <v>538</v>
      </c>
      <c r="B26" s="5" t="n">
        <v>-690114</v>
      </c>
      <c r="C26" s="5" t="n">
        <v>-582359</v>
      </c>
      <c r="D26" s="5" t="n">
        <v>-252801</v>
      </c>
    </row>
    <row r="27" spans="1:4">
      <c r="A27" s="4" t="s">
        <v>1297</v>
      </c>
      <c r="B27" s="5" t="n">
        <v>-15427</v>
      </c>
      <c r="C27" s="5" t="n">
        <v>-15472</v>
      </c>
      <c r="D27" s="5" t="n">
        <v>-11559</v>
      </c>
    </row>
    <row r="28" spans="1:4">
      <c r="A28" s="4" t="s">
        <v>43</v>
      </c>
      <c r="B28" s="4" t="s">
        <v>71</v>
      </c>
      <c r="C28" s="4" t="s">
        <v>71</v>
      </c>
      <c r="D28" s="4" t="s">
        <v>71</v>
      </c>
    </row>
    <row r="29" spans="1:4">
      <c r="A29" s="4" t="s">
        <v>99</v>
      </c>
      <c r="B29" s="5" t="n">
        <v>-6727</v>
      </c>
      <c r="C29" s="5" t="n">
        <v>-6177</v>
      </c>
      <c r="D29" s="5" t="n">
        <v>-4770</v>
      </c>
    </row>
    <row r="30" spans="1:4">
      <c r="A30" s="4" t="s">
        <v>1396</v>
      </c>
      <c r="B30" s="6" t="n">
        <v>-14951</v>
      </c>
      <c r="C30" s="6" t="n">
        <v>-15000</v>
      </c>
      <c r="D30" s="6" t="n">
        <v>-109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7</v>
      </c>
      <c r="B1" s="2" t="s">
        <v>593</v>
      </c>
      <c r="J1" s="2" t="s">
        <v>1</v>
      </c>
    </row>
    <row r="2" spans="1:12">
      <c r="B2" s="2" t="s">
        <v>2</v>
      </c>
      <c r="C2" s="2" t="s">
        <v>594</v>
      </c>
      <c r="D2" s="2" t="s">
        <v>4</v>
      </c>
      <c r="E2" s="2" t="s">
        <v>595</v>
      </c>
      <c r="F2" s="2" t="s">
        <v>34</v>
      </c>
      <c r="G2" s="2" t="s">
        <v>596</v>
      </c>
      <c r="H2" s="2" t="s">
        <v>597</v>
      </c>
      <c r="I2" s="2" t="s">
        <v>598</v>
      </c>
      <c r="J2" s="2" t="s">
        <v>2</v>
      </c>
      <c r="K2" s="2" t="s">
        <v>34</v>
      </c>
      <c r="L2" s="2" t="s">
        <v>91</v>
      </c>
    </row>
    <row r="3" spans="1:12">
      <c r="A3" s="3" t="s">
        <v>1398</v>
      </c>
    </row>
    <row r="4" spans="1:12">
      <c r="A4" s="4" t="s">
        <v>92</v>
      </c>
      <c r="B4" s="6" t="n">
        <v>42919</v>
      </c>
      <c r="C4" s="6" t="n">
        <v>40985</v>
      </c>
      <c r="D4" s="6" t="n">
        <v>39477</v>
      </c>
      <c r="E4" s="6" t="n">
        <v>37676</v>
      </c>
      <c r="F4" s="6" t="n">
        <v>32368</v>
      </c>
      <c r="G4" s="6" t="n">
        <v>22926</v>
      </c>
      <c r="H4" s="6" t="n">
        <v>22123</v>
      </c>
      <c r="I4" s="6" t="n">
        <v>17670</v>
      </c>
      <c r="J4" s="6" t="n">
        <v>161058</v>
      </c>
      <c r="K4" s="6" t="n">
        <v>95087</v>
      </c>
      <c r="L4" s="6" t="n">
        <v>60914</v>
      </c>
    </row>
    <row r="5" spans="1:12">
      <c r="A5" s="4" t="s">
        <v>98</v>
      </c>
      <c r="B5" s="5" t="n">
        <v>8027</v>
      </c>
      <c r="C5" s="5" t="n">
        <v>7102</v>
      </c>
      <c r="D5" s="5" t="n">
        <v>6572</v>
      </c>
      <c r="E5" s="5" t="n">
        <v>5545</v>
      </c>
      <c r="F5" s="5" t="n">
        <v>4451</v>
      </c>
      <c r="G5" s="5" t="n">
        <v>3377</v>
      </c>
      <c r="H5" s="5" t="n">
        <v>3025</v>
      </c>
      <c r="I5" s="5" t="n">
        <v>2400</v>
      </c>
      <c r="J5" s="5" t="n">
        <v>27248</v>
      </c>
      <c r="K5" s="5" t="n">
        <v>13253</v>
      </c>
      <c r="L5" s="5" t="n">
        <v>8753</v>
      </c>
    </row>
    <row r="6" spans="1:12">
      <c r="A6" s="4" t="s">
        <v>1384</v>
      </c>
      <c r="B6" s="5" t="n">
        <v>34892</v>
      </c>
      <c r="C6" s="5" t="n">
        <v>33883</v>
      </c>
      <c r="D6" s="5" t="n">
        <v>32905</v>
      </c>
      <c r="E6" s="5" t="n">
        <v>32131</v>
      </c>
      <c r="F6" s="5" t="n">
        <v>27917</v>
      </c>
      <c r="G6" s="5" t="n">
        <v>19549</v>
      </c>
      <c r="H6" s="5" t="n">
        <v>19098</v>
      </c>
      <c r="I6" s="5" t="n">
        <v>15270</v>
      </c>
      <c r="J6" s="5" t="n">
        <v>133810</v>
      </c>
      <c r="K6" s="5" t="n">
        <v>81834</v>
      </c>
      <c r="L6" s="5" t="n">
        <v>52161</v>
      </c>
    </row>
    <row r="7" spans="1:12">
      <c r="A7" s="4" t="s">
        <v>102</v>
      </c>
      <c r="B7" s="5" t="n">
        <v>750</v>
      </c>
      <c r="C7" s="5" t="n">
        <v>750</v>
      </c>
      <c r="D7" s="5" t="n">
        <v>559</v>
      </c>
      <c r="E7" s="4" t="s">
        <v>71</v>
      </c>
      <c r="F7" s="5" t="n">
        <v>779</v>
      </c>
      <c r="G7" s="4" t="s">
        <v>71</v>
      </c>
      <c r="H7" s="4" t="s">
        <v>71</v>
      </c>
      <c r="I7" s="4" t="s">
        <v>71</v>
      </c>
      <c r="J7" s="5" t="n">
        <v>2059</v>
      </c>
      <c r="K7" s="5" t="n">
        <v>779</v>
      </c>
      <c r="L7" s="4" t="s">
        <v>71</v>
      </c>
    </row>
    <row r="8" spans="1:12">
      <c r="A8" s="4" t="s">
        <v>104</v>
      </c>
      <c r="B8" s="5" t="n">
        <v>8520</v>
      </c>
      <c r="C8" s="5" t="n">
        <v>10300</v>
      </c>
      <c r="D8" s="5" t="n">
        <v>11027</v>
      </c>
      <c r="E8" s="5" t="n">
        <v>10048</v>
      </c>
      <c r="F8" s="5" t="n">
        <v>10005</v>
      </c>
      <c r="G8" s="5" t="n">
        <v>7875</v>
      </c>
      <c r="H8" s="5" t="n">
        <v>8805</v>
      </c>
      <c r="I8" s="5" t="n">
        <v>7231</v>
      </c>
      <c r="J8" s="5" t="n">
        <v>39896</v>
      </c>
      <c r="K8" s="5" t="n">
        <v>33916</v>
      </c>
      <c r="L8" s="5" t="n">
        <v>29297</v>
      </c>
    </row>
    <row r="9" spans="1:12">
      <c r="A9" s="4" t="s">
        <v>115</v>
      </c>
      <c r="B9" s="5" t="n">
        <v>23237</v>
      </c>
      <c r="C9" s="5" t="n">
        <v>24002</v>
      </c>
      <c r="D9" s="5" t="n">
        <v>24371</v>
      </c>
      <c r="E9" s="5" t="n">
        <v>37598</v>
      </c>
      <c r="F9" s="5" t="n">
        <v>26513</v>
      </c>
      <c r="G9" s="5" t="n">
        <v>15456</v>
      </c>
      <c r="H9" s="5" t="n">
        <v>15890</v>
      </c>
      <c r="I9" s="5" t="n">
        <v>15586</v>
      </c>
      <c r="J9" s="5" t="n">
        <v>109208</v>
      </c>
      <c r="K9" s="5" t="n">
        <v>73445</v>
      </c>
      <c r="L9" s="5" t="n">
        <v>56040</v>
      </c>
    </row>
    <row r="10" spans="1:12">
      <c r="A10" s="4" t="s">
        <v>1389</v>
      </c>
      <c r="B10" s="5" t="n">
        <v>19425</v>
      </c>
      <c r="C10" s="5" t="n">
        <v>19431</v>
      </c>
      <c r="D10" s="5" t="n">
        <v>19002</v>
      </c>
      <c r="E10" s="5" t="n">
        <v>4581</v>
      </c>
      <c r="F10" s="5" t="n">
        <v>10630</v>
      </c>
      <c r="G10" s="5" t="n">
        <v>11968</v>
      </c>
      <c r="H10" s="5" t="n">
        <v>12013</v>
      </c>
      <c r="I10" s="5" t="n">
        <v>6915</v>
      </c>
      <c r="J10" s="5" t="n">
        <v>62439</v>
      </c>
      <c r="K10" s="5" t="n">
        <v>41526</v>
      </c>
      <c r="L10" s="5" t="n">
        <v>25418</v>
      </c>
    </row>
    <row r="11" spans="1:12">
      <c r="A11" s="4" t="s">
        <v>129</v>
      </c>
      <c r="B11" s="5" t="n">
        <v>3981</v>
      </c>
      <c r="C11" s="5" t="n">
        <v>4227</v>
      </c>
      <c r="D11" s="5" t="n">
        <v>4036</v>
      </c>
      <c r="E11" s="5" t="n">
        <v>525</v>
      </c>
      <c r="F11" s="5" t="n">
        <v>4302</v>
      </c>
      <c r="G11" s="5" t="n">
        <v>3975</v>
      </c>
      <c r="H11" s="5" t="n">
        <v>2673</v>
      </c>
      <c r="I11" s="5" t="n">
        <v>2011</v>
      </c>
      <c r="J11" s="5" t="n">
        <v>12769</v>
      </c>
      <c r="K11" s="5" t="n">
        <v>12961</v>
      </c>
      <c r="L11" s="5" t="n">
        <v>7848</v>
      </c>
    </row>
    <row r="12" spans="1:12">
      <c r="A12" s="4" t="s">
        <v>1390</v>
      </c>
      <c r="B12" s="6" t="n">
        <v>15444</v>
      </c>
      <c r="C12" s="6" t="n">
        <v>15204</v>
      </c>
      <c r="D12" s="6" t="n">
        <v>14966</v>
      </c>
      <c r="E12" s="6" t="n">
        <v>4056</v>
      </c>
      <c r="F12" s="6" t="n">
        <v>6328</v>
      </c>
      <c r="G12" s="6" t="n">
        <v>7993</v>
      </c>
      <c r="H12" s="6" t="n">
        <v>9340</v>
      </c>
      <c r="I12" s="6" t="n">
        <v>4904</v>
      </c>
      <c r="J12" s="6" t="n">
        <v>49670</v>
      </c>
      <c r="K12" s="6" t="n">
        <v>28565</v>
      </c>
      <c r="L12" s="6" t="n">
        <v>17570</v>
      </c>
    </row>
    <row r="13" spans="1:12">
      <c r="A13" s="3" t="s">
        <v>131</v>
      </c>
    </row>
    <row r="14" spans="1:12">
      <c r="A14" s="4" t="s">
        <v>132</v>
      </c>
      <c r="B14" s="7" t="n">
        <v>0.6899999999999999</v>
      </c>
      <c r="C14" s="7" t="n">
        <v>0.67</v>
      </c>
      <c r="D14" s="7" t="n">
        <v>0.7</v>
      </c>
      <c r="E14" s="7" t="n">
        <v>0.19</v>
      </c>
      <c r="F14" s="7" t="n">
        <v>0.33</v>
      </c>
      <c r="G14" s="7" t="n">
        <v>0.5</v>
      </c>
      <c r="H14" s="7" t="n">
        <v>0.58</v>
      </c>
      <c r="I14" s="7" t="n">
        <v>0.35</v>
      </c>
      <c r="J14" s="7" t="n">
        <v>2.28</v>
      </c>
      <c r="K14" s="7" t="n">
        <v>1.75</v>
      </c>
      <c r="L14" s="7" t="n">
        <v>1.45</v>
      </c>
    </row>
    <row r="15" spans="1:12">
      <c r="A15" s="4" t="s">
        <v>133</v>
      </c>
      <c r="B15" s="7" t="n">
        <v>0.68</v>
      </c>
      <c r="C15" s="7" t="n">
        <v>0.66</v>
      </c>
      <c r="D15" s="7" t="n">
        <v>0.7</v>
      </c>
      <c r="E15" s="7" t="n">
        <v>0.19</v>
      </c>
      <c r="F15" s="7" t="n">
        <v>0.33</v>
      </c>
      <c r="G15" s="7" t="n">
        <v>0.49</v>
      </c>
      <c r="H15" s="7" t="n">
        <v>0.58</v>
      </c>
      <c r="I15" s="7" t="n">
        <v>0.35</v>
      </c>
      <c r="J15" s="7" t="n">
        <v>2.26</v>
      </c>
      <c r="K15" s="7" t="n">
        <v>1.73</v>
      </c>
      <c r="L15" s="7" t="n">
        <v>1.4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593</v>
      </c>
      <c r="J1" s="2" t="s">
        <v>1</v>
      </c>
    </row>
    <row r="2" spans="1:12">
      <c r="B2" s="2" t="s">
        <v>2</v>
      </c>
      <c r="C2" s="2" t="s">
        <v>594</v>
      </c>
      <c r="D2" s="2" t="s">
        <v>4</v>
      </c>
      <c r="E2" s="2" t="s">
        <v>595</v>
      </c>
      <c r="F2" s="2" t="s">
        <v>34</v>
      </c>
      <c r="G2" s="2" t="s">
        <v>596</v>
      </c>
      <c r="H2" s="2" t="s">
        <v>597</v>
      </c>
      <c r="I2" s="2" t="s">
        <v>598</v>
      </c>
      <c r="J2" s="2" t="s">
        <v>2</v>
      </c>
      <c r="K2" s="2" t="s">
        <v>34</v>
      </c>
      <c r="L2" s="2" t="s">
        <v>91</v>
      </c>
    </row>
    <row r="3" spans="1:12">
      <c r="A3" s="4" t="s">
        <v>92</v>
      </c>
      <c r="J3" s="6" t="n">
        <v>580</v>
      </c>
      <c r="K3" s="6" t="n">
        <v>350</v>
      </c>
      <c r="L3" s="6" t="n">
        <v>129</v>
      </c>
    </row>
    <row r="4" spans="1:12">
      <c r="A4" s="4" t="s">
        <v>1400</v>
      </c>
      <c r="B4" s="6" t="n">
        <v>42919</v>
      </c>
      <c r="C4" s="6" t="n">
        <v>40985</v>
      </c>
      <c r="D4" s="6" t="n">
        <v>39477</v>
      </c>
      <c r="E4" s="6" t="n">
        <v>37676</v>
      </c>
      <c r="F4" s="6" t="n">
        <v>32368</v>
      </c>
      <c r="G4" s="6" t="n">
        <v>22926</v>
      </c>
      <c r="H4" s="6" t="n">
        <v>22123</v>
      </c>
      <c r="I4" s="6" t="n">
        <v>17670</v>
      </c>
      <c r="J4" s="5" t="n">
        <v>161058</v>
      </c>
      <c r="K4" s="5" t="n">
        <v>95087</v>
      </c>
      <c r="L4" s="5" t="n">
        <v>60914</v>
      </c>
    </row>
    <row r="5" spans="1:12">
      <c r="A5" s="4" t="s">
        <v>98</v>
      </c>
      <c r="B5" s="5" t="n">
        <v>8027</v>
      </c>
      <c r="C5" s="5" t="n">
        <v>7102</v>
      </c>
      <c r="D5" s="5" t="n">
        <v>6572</v>
      </c>
      <c r="E5" s="5" t="n">
        <v>5545</v>
      </c>
      <c r="F5" s="5" t="n">
        <v>4451</v>
      </c>
      <c r="G5" s="5" t="n">
        <v>3377</v>
      </c>
      <c r="H5" s="5" t="n">
        <v>3025</v>
      </c>
      <c r="I5" s="5" t="n">
        <v>2400</v>
      </c>
      <c r="J5" s="5" t="n">
        <v>27248</v>
      </c>
      <c r="K5" s="5" t="n">
        <v>13253</v>
      </c>
      <c r="L5" s="5" t="n">
        <v>8753</v>
      </c>
    </row>
    <row r="6" spans="1:12">
      <c r="A6" s="4" t="s">
        <v>1401</v>
      </c>
      <c r="B6" s="5" t="n">
        <v>19425</v>
      </c>
      <c r="C6" s="5" t="n">
        <v>19431</v>
      </c>
      <c r="D6" s="5" t="n">
        <v>19002</v>
      </c>
      <c r="E6" s="5" t="n">
        <v>4581</v>
      </c>
      <c r="F6" s="5" t="n">
        <v>10630</v>
      </c>
      <c r="G6" s="5" t="n">
        <v>11968</v>
      </c>
      <c r="H6" s="5" t="n">
        <v>12013</v>
      </c>
      <c r="I6" s="5" t="n">
        <v>6915</v>
      </c>
      <c r="J6" s="5" t="n">
        <v>62439</v>
      </c>
      <c r="K6" s="5" t="n">
        <v>41526</v>
      </c>
      <c r="L6" s="5" t="n">
        <v>25418</v>
      </c>
    </row>
    <row r="7" spans="1:12">
      <c r="A7" s="4" t="s">
        <v>129</v>
      </c>
      <c r="B7" s="5" t="n">
        <v>3981</v>
      </c>
      <c r="C7" s="5" t="n">
        <v>4227</v>
      </c>
      <c r="D7" s="5" t="n">
        <v>4036</v>
      </c>
      <c r="E7" s="5" t="n">
        <v>525</v>
      </c>
      <c r="F7" s="5" t="n">
        <v>4302</v>
      </c>
      <c r="G7" s="5" t="n">
        <v>3975</v>
      </c>
      <c r="H7" s="5" t="n">
        <v>2673</v>
      </c>
      <c r="I7" s="5" t="n">
        <v>2011</v>
      </c>
      <c r="J7" s="5" t="n">
        <v>12769</v>
      </c>
      <c r="K7" s="5" t="n">
        <v>12961</v>
      </c>
      <c r="L7" s="5" t="n">
        <v>7848</v>
      </c>
    </row>
    <row r="8" spans="1:12">
      <c r="A8" s="4" t="s">
        <v>130</v>
      </c>
      <c r="B8" s="6" t="n">
        <v>15444</v>
      </c>
      <c r="C8" s="6" t="n">
        <v>15204</v>
      </c>
      <c r="D8" s="6" t="n">
        <v>14966</v>
      </c>
      <c r="E8" s="6" t="n">
        <v>4056</v>
      </c>
      <c r="F8" s="6" t="n">
        <v>6328</v>
      </c>
      <c r="G8" s="6" t="n">
        <v>7993</v>
      </c>
      <c r="H8" s="6" t="n">
        <v>9340</v>
      </c>
      <c r="I8" s="6" t="n">
        <v>4904</v>
      </c>
      <c r="J8" s="5" t="n">
        <v>49670</v>
      </c>
      <c r="K8" s="5" t="n">
        <v>28565</v>
      </c>
      <c r="L8" s="5" t="n">
        <v>17570</v>
      </c>
    </row>
    <row r="9" spans="1:12">
      <c r="A9" s="4" t="s">
        <v>1327</v>
      </c>
    </row>
    <row r="10" spans="1:12">
      <c r="A10" s="4" t="s">
        <v>1402</v>
      </c>
      <c r="J10" s="4" t="s">
        <v>71</v>
      </c>
      <c r="K10" s="4" t="s">
        <v>71</v>
      </c>
      <c r="L10" s="4" t="s">
        <v>71</v>
      </c>
    </row>
    <row r="11" spans="1:12">
      <c r="A11" s="4" t="s">
        <v>92</v>
      </c>
      <c r="J11" s="5" t="n">
        <v>56</v>
      </c>
      <c r="K11" s="5" t="n">
        <v>31</v>
      </c>
      <c r="L11" s="5" t="n">
        <v>18</v>
      </c>
    </row>
    <row r="12" spans="1:12">
      <c r="A12" s="4" t="s">
        <v>1400</v>
      </c>
      <c r="J12" s="5" t="n">
        <v>56</v>
      </c>
      <c r="K12" s="5" t="n">
        <v>31</v>
      </c>
      <c r="L12" s="5" t="n">
        <v>18</v>
      </c>
    </row>
    <row r="13" spans="1:12">
      <c r="A13" s="4" t="s">
        <v>98</v>
      </c>
      <c r="J13" s="5" t="n">
        <v>2025</v>
      </c>
      <c r="K13" s="5" t="n">
        <v>1152</v>
      </c>
      <c r="L13" s="5" t="n">
        <v>599</v>
      </c>
    </row>
    <row r="14" spans="1:12">
      <c r="A14" s="4" t="s">
        <v>1403</v>
      </c>
      <c r="J14" s="5" t="n">
        <v>1013</v>
      </c>
      <c r="K14" s="5" t="n">
        <v>932</v>
      </c>
      <c r="L14" s="5" t="n">
        <v>847</v>
      </c>
    </row>
    <row r="15" spans="1:12">
      <c r="A15" s="4" t="s">
        <v>1404</v>
      </c>
      <c r="J15" s="5" t="n">
        <v>3038</v>
      </c>
      <c r="K15" s="5" t="n">
        <v>2084</v>
      </c>
      <c r="L15" s="5" t="n">
        <v>1446</v>
      </c>
    </row>
    <row r="16" spans="1:12">
      <c r="A16" s="4" t="s">
        <v>1401</v>
      </c>
      <c r="J16" s="5" t="n">
        <v>-2982</v>
      </c>
      <c r="K16" s="5" t="n">
        <v>-2053</v>
      </c>
      <c r="L16" s="5" t="n">
        <v>-1428</v>
      </c>
    </row>
    <row r="17" spans="1:12">
      <c r="A17" s="4" t="s">
        <v>129</v>
      </c>
      <c r="J17" s="5" t="n">
        <v>-716</v>
      </c>
      <c r="K17" s="5" t="n">
        <v>-1267</v>
      </c>
      <c r="L17" s="5" t="n">
        <v>-526</v>
      </c>
    </row>
    <row r="18" spans="1:12">
      <c r="A18" s="4" t="s">
        <v>1405</v>
      </c>
      <c r="J18" s="5" t="n">
        <v>-2266</v>
      </c>
      <c r="K18" s="5" t="n">
        <v>-786</v>
      </c>
      <c r="L18" s="5" t="n">
        <v>-902</v>
      </c>
    </row>
    <row r="19" spans="1:12">
      <c r="A19" s="4" t="s">
        <v>1406</v>
      </c>
      <c r="J19" s="5" t="n">
        <v>51936</v>
      </c>
      <c r="K19" s="5" t="n">
        <v>29351</v>
      </c>
      <c r="L19" s="5" t="n">
        <v>18472</v>
      </c>
    </row>
    <row r="20" spans="1:12">
      <c r="A20" s="4" t="s">
        <v>1407</v>
      </c>
      <c r="J20" s="5" t="n">
        <v>51936</v>
      </c>
      <c r="K20" s="5" t="n">
        <v>29351</v>
      </c>
      <c r="L20" s="5" t="n">
        <v>18472</v>
      </c>
    </row>
    <row r="21" spans="1:12">
      <c r="A21" s="4" t="s">
        <v>130</v>
      </c>
      <c r="J21" s="6" t="n">
        <v>49670</v>
      </c>
      <c r="K21" s="6" t="n">
        <v>28565</v>
      </c>
      <c r="L21" s="6" t="n">
        <v>1757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8</v>
      </c>
      <c r="B1" s="2" t="s">
        <v>2</v>
      </c>
      <c r="C1" s="2" t="s">
        <v>34</v>
      </c>
      <c r="D1" s="2" t="s">
        <v>91</v>
      </c>
      <c r="E1" s="2" t="s">
        <v>670</v>
      </c>
    </row>
    <row r="2" spans="1:5">
      <c r="A2" s="3" t="s">
        <v>1409</v>
      </c>
    </row>
    <row r="3" spans="1:5">
      <c r="A3" s="4" t="s">
        <v>38</v>
      </c>
      <c r="B3" s="6" t="n">
        <v>62133</v>
      </c>
      <c r="C3" s="6" t="n">
        <v>81252</v>
      </c>
      <c r="D3" s="6" t="n">
        <v>24352</v>
      </c>
      <c r="E3" s="6" t="n">
        <v>26627</v>
      </c>
    </row>
    <row r="4" spans="1:5">
      <c r="A4" s="4" t="s">
        <v>614</v>
      </c>
      <c r="B4" s="5" t="n">
        <v>842801</v>
      </c>
      <c r="C4" s="5" t="n">
        <v>743239</v>
      </c>
    </row>
    <row r="5" spans="1:5">
      <c r="A5" s="4" t="s">
        <v>53</v>
      </c>
      <c r="B5" s="5" t="n">
        <v>12396</v>
      </c>
      <c r="C5" s="5" t="n">
        <v>21538</v>
      </c>
    </row>
    <row r="6" spans="1:5">
      <c r="A6" s="4" t="s">
        <v>54</v>
      </c>
      <c r="B6" s="5" t="n">
        <v>3790748</v>
      </c>
      <c r="C6" s="5" t="n">
        <v>3519017</v>
      </c>
      <c r="D6" s="5" t="n">
        <v>1683736</v>
      </c>
    </row>
    <row r="7" spans="1:5">
      <c r="A7" s="3" t="s">
        <v>1410</v>
      </c>
    </row>
    <row r="8" spans="1:5">
      <c r="A8" s="4" t="s">
        <v>67</v>
      </c>
      <c r="B8" s="5" t="n">
        <v>14414</v>
      </c>
      <c r="C8" s="5" t="n">
        <v>11394</v>
      </c>
    </row>
    <row r="9" spans="1:5">
      <c r="A9" s="4" t="s">
        <v>60</v>
      </c>
      <c r="B9" s="5" t="n">
        <v>59436</v>
      </c>
      <c r="C9" s="5" t="n">
        <v>72259</v>
      </c>
    </row>
    <row r="10" spans="1:5">
      <c r="A10" s="4" t="s">
        <v>1411</v>
      </c>
      <c r="B10" s="5" t="n">
        <v>575285</v>
      </c>
      <c r="C10" s="5" t="n">
        <v>475381</v>
      </c>
      <c r="D10" s="5" t="n">
        <v>163190</v>
      </c>
      <c r="E10" s="5" t="n">
        <v>139859</v>
      </c>
    </row>
    <row r="11" spans="1:5">
      <c r="A11" s="4" t="s">
        <v>77</v>
      </c>
      <c r="B11" s="5" t="n">
        <v>3790748</v>
      </c>
      <c r="C11" s="5" t="n">
        <v>3519017</v>
      </c>
    </row>
    <row r="12" spans="1:5">
      <c r="A12" s="4" t="s">
        <v>1327</v>
      </c>
    </row>
    <row r="13" spans="1:5">
      <c r="A13" s="3" t="s">
        <v>1409</v>
      </c>
    </row>
    <row r="14" spans="1:5">
      <c r="A14" s="4" t="s">
        <v>38</v>
      </c>
      <c r="B14" s="5" t="n">
        <v>5371</v>
      </c>
      <c r="C14" s="5" t="n">
        <v>4919</v>
      </c>
      <c r="D14" s="6" t="n">
        <v>3506</v>
      </c>
      <c r="E14" s="6" t="n">
        <v>13240</v>
      </c>
    </row>
    <row r="15" spans="1:5">
      <c r="A15" s="4" t="s">
        <v>1412</v>
      </c>
      <c r="B15" s="5" t="n">
        <v>597899</v>
      </c>
      <c r="C15" s="5" t="n">
        <v>501867</v>
      </c>
    </row>
    <row r="16" spans="1:5">
      <c r="A16" s="4" t="s">
        <v>1413</v>
      </c>
      <c r="B16" s="5" t="n">
        <v>1116</v>
      </c>
      <c r="C16" s="5" t="n">
        <v>1116</v>
      </c>
    </row>
    <row r="17" spans="1:5">
      <c r="A17" s="4" t="s">
        <v>614</v>
      </c>
      <c r="B17" s="5" t="n">
        <v>1</v>
      </c>
      <c r="C17" s="5" t="n">
        <v>501</v>
      </c>
    </row>
    <row r="18" spans="1:5">
      <c r="A18" s="4" t="s">
        <v>53</v>
      </c>
      <c r="B18" s="5" t="n">
        <v>7047</v>
      </c>
      <c r="C18" s="5" t="n">
        <v>982</v>
      </c>
    </row>
    <row r="19" spans="1:5">
      <c r="A19" s="4" t="s">
        <v>54</v>
      </c>
      <c r="B19" s="5" t="n">
        <v>611434</v>
      </c>
      <c r="C19" s="5" t="n">
        <v>509385</v>
      </c>
    </row>
    <row r="20" spans="1:5">
      <c r="A20" s="3" t="s">
        <v>1410</v>
      </c>
    </row>
    <row r="21" spans="1:5">
      <c r="A21" s="4" t="s">
        <v>67</v>
      </c>
      <c r="B21" s="5" t="n">
        <v>3713</v>
      </c>
      <c r="C21" s="5" t="n">
        <v>1745</v>
      </c>
    </row>
    <row r="22" spans="1:5">
      <c r="A22" s="4" t="s">
        <v>60</v>
      </c>
      <c r="B22" s="5" t="n">
        <v>32436</v>
      </c>
      <c r="C22" s="5" t="n">
        <v>32259</v>
      </c>
    </row>
    <row r="23" spans="1:5">
      <c r="A23" s="4" t="s">
        <v>1411</v>
      </c>
      <c r="B23" s="5" t="n">
        <v>575285</v>
      </c>
      <c r="C23" s="5" t="n">
        <v>475381</v>
      </c>
    </row>
    <row r="24" spans="1:5">
      <c r="A24" s="4" t="s">
        <v>77</v>
      </c>
      <c r="B24" s="6" t="n">
        <v>611434</v>
      </c>
      <c r="C24" s="6" t="n">
        <v>5093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4</v>
      </c>
      <c r="B1" s="2" t="s">
        <v>593</v>
      </c>
      <c r="J1" s="2" t="s">
        <v>1</v>
      </c>
    </row>
    <row r="2" spans="1:12">
      <c r="B2" s="2" t="s">
        <v>2</v>
      </c>
      <c r="C2" s="2" t="s">
        <v>594</v>
      </c>
      <c r="D2" s="2" t="s">
        <v>4</v>
      </c>
      <c r="E2" s="2" t="s">
        <v>595</v>
      </c>
      <c r="F2" s="2" t="s">
        <v>34</v>
      </c>
      <c r="G2" s="2" t="s">
        <v>596</v>
      </c>
      <c r="H2" s="2" t="s">
        <v>597</v>
      </c>
      <c r="I2" s="2" t="s">
        <v>598</v>
      </c>
      <c r="J2" s="2" t="s">
        <v>2</v>
      </c>
      <c r="K2" s="2" t="s">
        <v>34</v>
      </c>
      <c r="L2" s="2" t="s">
        <v>91</v>
      </c>
    </row>
    <row r="3" spans="1:12">
      <c r="A3" s="3" t="s">
        <v>180</v>
      </c>
    </row>
    <row r="4" spans="1:12">
      <c r="A4" s="4" t="s">
        <v>130</v>
      </c>
      <c r="B4" s="6" t="n">
        <v>15444</v>
      </c>
      <c r="C4" s="6" t="n">
        <v>15204</v>
      </c>
      <c r="D4" s="6" t="n">
        <v>14966</v>
      </c>
      <c r="E4" s="6" t="n">
        <v>4056</v>
      </c>
      <c r="F4" s="6" t="n">
        <v>6328</v>
      </c>
      <c r="G4" s="6" t="n">
        <v>7993</v>
      </c>
      <c r="H4" s="6" t="n">
        <v>9340</v>
      </c>
      <c r="I4" s="6" t="n">
        <v>4904</v>
      </c>
      <c r="J4" s="6" t="n">
        <v>49670</v>
      </c>
      <c r="K4" s="6" t="n">
        <v>28565</v>
      </c>
      <c r="L4" s="6" t="n">
        <v>17570</v>
      </c>
    </row>
    <row r="5" spans="1:12">
      <c r="A5" s="3" t="s">
        <v>1415</v>
      </c>
    </row>
    <row r="6" spans="1:12">
      <c r="A6" s="4" t="s">
        <v>193</v>
      </c>
      <c r="J6" s="5" t="n">
        <v>2700</v>
      </c>
      <c r="K6" s="5" t="n">
        <v>1658</v>
      </c>
      <c r="L6" s="5" t="n">
        <v>1271</v>
      </c>
    </row>
    <row r="7" spans="1:12">
      <c r="A7" s="4" t="s">
        <v>158</v>
      </c>
      <c r="J7" s="5" t="n">
        <v>-774</v>
      </c>
      <c r="K7" s="5" t="n">
        <v>-1789</v>
      </c>
      <c r="L7" s="5" t="n">
        <v>-482</v>
      </c>
    </row>
    <row r="8" spans="1:12">
      <c r="A8" s="4" t="s">
        <v>1416</v>
      </c>
      <c r="J8" s="5" t="n">
        <v>9752</v>
      </c>
      <c r="K8" s="5" t="n">
        <v>-29271</v>
      </c>
      <c r="L8" s="5" t="n">
        <v>-1737</v>
      </c>
    </row>
    <row r="9" spans="1:12">
      <c r="A9" s="4" t="s">
        <v>1417</v>
      </c>
      <c r="J9" s="5" t="n">
        <v>106</v>
      </c>
      <c r="K9" s="5" t="n">
        <v>-6588</v>
      </c>
      <c r="L9" s="5" t="n">
        <v>2365</v>
      </c>
    </row>
    <row r="10" spans="1:12">
      <c r="A10" s="4" t="s">
        <v>1418</v>
      </c>
      <c r="J10" s="5" t="n">
        <v>69406</v>
      </c>
      <c r="K10" s="5" t="n">
        <v>-8678</v>
      </c>
      <c r="L10" s="5" t="n">
        <v>28764</v>
      </c>
    </row>
    <row r="11" spans="1:12">
      <c r="A11" s="3" t="s">
        <v>1419</v>
      </c>
    </row>
    <row r="12" spans="1:12">
      <c r="A12" s="4" t="s">
        <v>1420</v>
      </c>
      <c r="J12" s="5" t="n">
        <v>105005</v>
      </c>
      <c r="K12" s="5" t="n">
        <v>77781</v>
      </c>
      <c r="L12" s="5" t="n">
        <v>57909</v>
      </c>
    </row>
    <row r="13" spans="1:12">
      <c r="A13" s="4" t="s">
        <v>1421</v>
      </c>
      <c r="J13" s="4" t="s">
        <v>71</v>
      </c>
      <c r="K13" s="5" t="n">
        <v>122320</v>
      </c>
      <c r="L13" s="5" t="n">
        <v>3668</v>
      </c>
    </row>
    <row r="14" spans="1:12">
      <c r="A14" s="4" t="s">
        <v>1422</v>
      </c>
      <c r="J14" s="5" t="n">
        <v>-308000</v>
      </c>
      <c r="K14" s="5" t="n">
        <v>-167221</v>
      </c>
      <c r="L14" s="5" t="n">
        <v>-185570</v>
      </c>
    </row>
    <row r="15" spans="1:12">
      <c r="A15" s="3" t="s">
        <v>217</v>
      </c>
    </row>
    <row r="16" spans="1:12">
      <c r="A16" s="4" t="s">
        <v>155</v>
      </c>
      <c r="J16" s="5" t="n">
        <v>63022</v>
      </c>
      <c r="K16" s="5" t="n">
        <v>47671</v>
      </c>
      <c r="L16" s="4" t="s">
        <v>71</v>
      </c>
    </row>
    <row r="17" spans="1:12">
      <c r="A17" s="4" t="s">
        <v>160</v>
      </c>
      <c r="J17" s="5" t="n">
        <v>56</v>
      </c>
      <c r="K17" s="5" t="n">
        <v>10</v>
      </c>
      <c r="L17" s="5" t="n">
        <v>27</v>
      </c>
    </row>
    <row r="18" spans="1:12">
      <c r="A18" s="4" t="s">
        <v>164</v>
      </c>
      <c r="J18" s="4" t="s">
        <v>71</v>
      </c>
      <c r="K18" s="5" t="n">
        <v>439</v>
      </c>
      <c r="L18" s="5" t="n">
        <v>454</v>
      </c>
    </row>
    <row r="19" spans="1:12">
      <c r="A19" s="4" t="s">
        <v>222</v>
      </c>
      <c r="J19" s="5" t="n">
        <v>-5563</v>
      </c>
      <c r="K19" s="5" t="n">
        <v>-2371</v>
      </c>
      <c r="L19" s="5" t="n">
        <v>-1475</v>
      </c>
    </row>
    <row r="20" spans="1:12">
      <c r="A20" s="4" t="s">
        <v>1423</v>
      </c>
      <c r="J20" s="5" t="n">
        <v>219475</v>
      </c>
      <c r="K20" s="5" t="n">
        <v>232799</v>
      </c>
      <c r="L20" s="5" t="n">
        <v>154531</v>
      </c>
    </row>
    <row r="21" spans="1:12">
      <c r="A21" s="4" t="s">
        <v>228</v>
      </c>
      <c r="J21" s="5" t="n">
        <v>-19119</v>
      </c>
      <c r="K21" s="5" t="n">
        <v>56900</v>
      </c>
      <c r="L21" s="5" t="n">
        <v>-2275</v>
      </c>
    </row>
    <row r="22" spans="1:12">
      <c r="A22" s="4" t="s">
        <v>229</v>
      </c>
      <c r="E22" s="5" t="n">
        <v>81252</v>
      </c>
      <c r="I22" s="5" t="n">
        <v>24352</v>
      </c>
      <c r="J22" s="5" t="n">
        <v>81252</v>
      </c>
      <c r="K22" s="5" t="n">
        <v>24352</v>
      </c>
      <c r="L22" s="5" t="n">
        <v>26627</v>
      </c>
    </row>
    <row r="23" spans="1:12">
      <c r="A23" s="4" t="s">
        <v>230</v>
      </c>
      <c r="B23" s="5" t="n">
        <v>62133</v>
      </c>
      <c r="F23" s="5" t="n">
        <v>81252</v>
      </c>
      <c r="J23" s="5" t="n">
        <v>62133</v>
      </c>
      <c r="K23" s="5" t="n">
        <v>81252</v>
      </c>
      <c r="L23" s="5" t="n">
        <v>24352</v>
      </c>
    </row>
    <row r="24" spans="1:12">
      <c r="A24" s="4" t="s">
        <v>1327</v>
      </c>
    </row>
    <row r="25" spans="1:12">
      <c r="A25" s="3" t="s">
        <v>180</v>
      </c>
    </row>
    <row r="26" spans="1:12">
      <c r="A26" s="4" t="s">
        <v>130</v>
      </c>
      <c r="J26" s="5" t="n">
        <v>49670</v>
      </c>
      <c r="K26" s="5" t="n">
        <v>28565</v>
      </c>
      <c r="L26" s="5" t="n">
        <v>17570</v>
      </c>
    </row>
    <row r="27" spans="1:12">
      <c r="A27" s="3" t="s">
        <v>1415</v>
      </c>
    </row>
    <row r="28" spans="1:12">
      <c r="A28" s="4" t="s">
        <v>1424</v>
      </c>
      <c r="J28" s="5" t="n">
        <v>-51936</v>
      </c>
      <c r="K28" s="5" t="n">
        <v>-29351</v>
      </c>
      <c r="L28" s="5" t="n">
        <v>-18472</v>
      </c>
    </row>
    <row r="29" spans="1:12">
      <c r="A29" s="4" t="s">
        <v>193</v>
      </c>
      <c r="J29" s="5" t="n">
        <v>2700</v>
      </c>
      <c r="K29" s="5" t="n">
        <v>1658</v>
      </c>
      <c r="L29" s="5" t="n">
        <v>1271</v>
      </c>
    </row>
    <row r="30" spans="1:12">
      <c r="A30" s="4" t="s">
        <v>158</v>
      </c>
      <c r="J30" s="5" t="n">
        <v>-774</v>
      </c>
      <c r="K30" s="5" t="n">
        <v>-1789</v>
      </c>
      <c r="L30" s="5" t="n">
        <v>-482</v>
      </c>
    </row>
    <row r="31" spans="1:12">
      <c r="A31" s="4" t="s">
        <v>1416</v>
      </c>
      <c r="J31" s="5" t="n">
        <v>-5423</v>
      </c>
      <c r="K31" s="5" t="n">
        <v>1053</v>
      </c>
      <c r="L31" s="5" t="n">
        <v>-232</v>
      </c>
    </row>
    <row r="32" spans="1:12">
      <c r="A32" s="4" t="s">
        <v>1417</v>
      </c>
      <c r="J32" s="5" t="n">
        <v>1581</v>
      </c>
      <c r="K32" s="5" t="n">
        <v>-3456</v>
      </c>
      <c r="L32" s="5" t="n">
        <v>-163</v>
      </c>
    </row>
    <row r="33" spans="1:12">
      <c r="A33" s="4" t="s">
        <v>1418</v>
      </c>
      <c r="J33" s="5" t="n">
        <v>-4182</v>
      </c>
      <c r="K33" s="5" t="n">
        <v>-3320</v>
      </c>
      <c r="L33" s="5" t="n">
        <v>-508</v>
      </c>
    </row>
    <row r="34" spans="1:12">
      <c r="A34" s="3" t="s">
        <v>1419</v>
      </c>
    </row>
    <row r="35" spans="1:12">
      <c r="A35" s="4" t="s">
        <v>1425</v>
      </c>
      <c r="J35" s="5" t="n">
        <v>-60000</v>
      </c>
      <c r="K35" s="5" t="n">
        <v>-35000</v>
      </c>
      <c r="L35" s="5" t="n">
        <v>-15966</v>
      </c>
    </row>
    <row r="36" spans="1:12">
      <c r="A36" s="4" t="s">
        <v>1426</v>
      </c>
      <c r="J36" s="4" t="s">
        <v>71</v>
      </c>
      <c r="K36" s="4" t="s">
        <v>71</v>
      </c>
      <c r="L36" s="4" t="s">
        <v>71</v>
      </c>
    </row>
    <row r="37" spans="1:12">
      <c r="A37" s="4" t="s">
        <v>1420</v>
      </c>
      <c r="J37" s="5" t="n">
        <v>500</v>
      </c>
    </row>
    <row r="38" spans="1:12">
      <c r="A38" s="4" t="s">
        <v>1427</v>
      </c>
      <c r="J38" s="5" t="n">
        <v>12000</v>
      </c>
    </row>
    <row r="39" spans="1:12">
      <c r="A39" s="4" t="s">
        <v>1421</v>
      </c>
      <c r="J39" s="4" t="s">
        <v>71</v>
      </c>
      <c r="K39" s="5" t="n">
        <v>-6016</v>
      </c>
      <c r="L39" s="5" t="n">
        <v>7734</v>
      </c>
    </row>
    <row r="40" spans="1:12">
      <c r="A40" s="4" t="s">
        <v>1422</v>
      </c>
      <c r="J40" s="5" t="n">
        <v>-47500</v>
      </c>
      <c r="K40" s="5" t="n">
        <v>-41016</v>
      </c>
      <c r="L40" s="5" t="n">
        <v>-8232</v>
      </c>
    </row>
    <row r="41" spans="1:12">
      <c r="A41" s="3" t="s">
        <v>217</v>
      </c>
    </row>
    <row r="42" spans="1:12">
      <c r="A42" s="4" t="s">
        <v>155</v>
      </c>
      <c r="J42" s="5" t="n">
        <v>63022</v>
      </c>
      <c r="K42" s="5" t="n">
        <v>47671</v>
      </c>
      <c r="L42" s="4" t="s">
        <v>71</v>
      </c>
    </row>
    <row r="43" spans="1:12">
      <c r="A43" s="4" t="s">
        <v>160</v>
      </c>
      <c r="J43" s="5" t="n">
        <v>56</v>
      </c>
      <c r="K43" s="5" t="n">
        <v>10</v>
      </c>
      <c r="L43" s="5" t="n">
        <v>27</v>
      </c>
    </row>
    <row r="44" spans="1:12">
      <c r="A44" s="4" t="s">
        <v>175</v>
      </c>
      <c r="J44" s="5" t="n">
        <v>-5381</v>
      </c>
      <c r="K44" s="4" t="s">
        <v>71</v>
      </c>
      <c r="L44" s="4" t="s">
        <v>71</v>
      </c>
    </row>
    <row r="45" spans="1:12">
      <c r="A45" s="4" t="s">
        <v>164</v>
      </c>
      <c r="J45" s="4" t="s">
        <v>71</v>
      </c>
      <c r="K45" s="5" t="n">
        <v>439</v>
      </c>
      <c r="L45" s="5" t="n">
        <v>454</v>
      </c>
    </row>
    <row r="46" spans="1:12">
      <c r="A46" s="4" t="s">
        <v>222</v>
      </c>
      <c r="J46" s="5" t="n">
        <v>-5563</v>
      </c>
      <c r="K46" s="5" t="n">
        <v>-2371</v>
      </c>
      <c r="L46" s="5" t="n">
        <v>-1475</v>
      </c>
    </row>
    <row r="47" spans="1:12">
      <c r="A47" s="4" t="s">
        <v>1423</v>
      </c>
      <c r="J47" s="5" t="n">
        <v>52134</v>
      </c>
      <c r="K47" s="5" t="n">
        <v>45749</v>
      </c>
      <c r="L47" s="5" t="n">
        <v>-994</v>
      </c>
    </row>
    <row r="48" spans="1:12">
      <c r="A48" s="4" t="s">
        <v>228</v>
      </c>
      <c r="J48" s="5" t="n">
        <v>452</v>
      </c>
      <c r="K48" s="5" t="n">
        <v>1413</v>
      </c>
      <c r="L48" s="5" t="n">
        <v>-9734</v>
      </c>
    </row>
    <row r="49" spans="1:12">
      <c r="A49" s="4" t="s">
        <v>229</v>
      </c>
      <c r="E49" s="6" t="n">
        <v>4919</v>
      </c>
      <c r="I49" s="6" t="n">
        <v>3506</v>
      </c>
      <c r="J49" s="5" t="n">
        <v>4919</v>
      </c>
      <c r="K49" s="5" t="n">
        <v>3506</v>
      </c>
      <c r="L49" s="5" t="n">
        <v>13240</v>
      </c>
    </row>
    <row r="50" spans="1:12">
      <c r="A50" s="4" t="s">
        <v>230</v>
      </c>
      <c r="B50" s="6" t="n">
        <v>5371</v>
      </c>
      <c r="F50" s="6" t="n">
        <v>4919</v>
      </c>
      <c r="J50" s="6" t="n">
        <v>5371</v>
      </c>
      <c r="K50" s="6" t="n">
        <v>4919</v>
      </c>
      <c r="L50" s="6" t="n">
        <v>350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48</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48</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57</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57</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8857</v>
      </c>
      <c r="C3" s="6" t="n">
        <v>25254</v>
      </c>
    </row>
    <row r="4" spans="1:3">
      <c r="A4" s="4" t="s">
        <v>37</v>
      </c>
      <c r="B4" s="5" t="n">
        <v>33276</v>
      </c>
      <c r="C4" s="5" t="n">
        <v>55998</v>
      </c>
    </row>
    <row r="5" spans="1:3">
      <c r="A5" s="4" t="s">
        <v>38</v>
      </c>
      <c r="B5" s="5" t="n">
        <v>62133</v>
      </c>
      <c r="C5" s="5" t="n">
        <v>81252</v>
      </c>
    </row>
    <row r="6" spans="1:3">
      <c r="A6" s="4" t="s">
        <v>39</v>
      </c>
      <c r="B6" s="5" t="n">
        <v>842801</v>
      </c>
      <c r="C6" s="5" t="n">
        <v>743239</v>
      </c>
    </row>
    <row r="7" spans="1:3">
      <c r="A7" s="4" t="s">
        <v>40</v>
      </c>
      <c r="B7" s="5" t="n">
        <v>21696</v>
      </c>
      <c r="C7" s="5" t="n">
        <v>19065</v>
      </c>
    </row>
    <row r="8" spans="1:3">
      <c r="A8" s="4" t="s">
        <v>41</v>
      </c>
      <c r="B8" s="5" t="n">
        <v>3450</v>
      </c>
      <c r="C8" s="5" t="n">
        <v>3446</v>
      </c>
    </row>
    <row r="9" spans="1:3">
      <c r="A9" s="4" t="s">
        <v>42</v>
      </c>
      <c r="B9" s="5" t="n">
        <v>4032</v>
      </c>
      <c r="C9" s="5" t="n">
        <v>2803</v>
      </c>
    </row>
    <row r="10" spans="1:3">
      <c r="A10" s="4" t="s">
        <v>43</v>
      </c>
      <c r="B10" s="5" t="n">
        <v>16972</v>
      </c>
      <c r="C10" s="5" t="n">
        <v>35292</v>
      </c>
    </row>
    <row r="11" spans="1:3">
      <c r="A11" s="4" t="s">
        <v>44</v>
      </c>
      <c r="B11" s="5" t="n">
        <v>2509873</v>
      </c>
      <c r="C11" s="5" t="n">
        <v>2308050</v>
      </c>
    </row>
    <row r="12" spans="1:3">
      <c r="A12" s="4" t="s">
        <v>45</v>
      </c>
      <c r="B12" s="5" t="n">
        <v>60866</v>
      </c>
      <c r="C12" s="5" t="n">
        <v>61407</v>
      </c>
    </row>
    <row r="13" spans="1:3">
      <c r="A13" s="4" t="s">
        <v>46</v>
      </c>
      <c r="B13" s="5" t="n">
        <v>13494</v>
      </c>
      <c r="C13" s="5" t="n">
        <v>11992</v>
      </c>
    </row>
    <row r="14" spans="1:3">
      <c r="A14" s="4" t="s">
        <v>47</v>
      </c>
      <c r="B14" s="5" t="n">
        <v>1534</v>
      </c>
      <c r="C14" s="5" t="n">
        <v>3106</v>
      </c>
    </row>
    <row r="15" spans="1:3">
      <c r="A15" s="4" t="s">
        <v>48</v>
      </c>
      <c r="B15" s="5" t="n">
        <v>5786</v>
      </c>
      <c r="C15" s="5" t="n">
        <v>2436</v>
      </c>
    </row>
    <row r="16" spans="1:3">
      <c r="A16" s="4" t="s">
        <v>49</v>
      </c>
      <c r="B16" s="5" t="n">
        <v>32933</v>
      </c>
      <c r="C16" s="5" t="n">
        <v>21003</v>
      </c>
    </row>
    <row r="17" spans="1:3">
      <c r="A17" s="4" t="s">
        <v>50</v>
      </c>
      <c r="B17" s="5" t="n">
        <v>58728</v>
      </c>
      <c r="C17" s="5" t="n">
        <v>57195</v>
      </c>
    </row>
    <row r="18" spans="1:3">
      <c r="A18" s="4" t="s">
        <v>51</v>
      </c>
      <c r="B18" s="5" t="n">
        <v>16462</v>
      </c>
      <c r="C18" s="5" t="n">
        <v>19601</v>
      </c>
    </row>
    <row r="19" spans="1:3">
      <c r="A19" s="4" t="s">
        <v>52</v>
      </c>
      <c r="B19" s="5" t="n">
        <v>127592</v>
      </c>
      <c r="C19" s="5" t="n">
        <v>127592</v>
      </c>
    </row>
    <row r="20" spans="1:3">
      <c r="A20" s="4" t="s">
        <v>53</v>
      </c>
      <c r="B20" s="5" t="n">
        <v>12396</v>
      </c>
      <c r="C20" s="5" t="n">
        <v>21538</v>
      </c>
    </row>
    <row r="21" spans="1:3">
      <c r="A21" s="4" t="s">
        <v>54</v>
      </c>
      <c r="B21" s="5" t="n">
        <v>3790748</v>
      </c>
      <c r="C21" s="5" t="n">
        <v>3519017</v>
      </c>
    </row>
    <row r="22" spans="1:3">
      <c r="A22" s="3" t="s">
        <v>55</v>
      </c>
    </row>
    <row r="23" spans="1:3">
      <c r="A23" s="4" t="s">
        <v>56</v>
      </c>
      <c r="B23" s="5" t="n">
        <v>547022</v>
      </c>
      <c r="C23" s="5" t="n">
        <v>525615</v>
      </c>
    </row>
    <row r="24" spans="1:3">
      <c r="A24" s="4" t="s">
        <v>57</v>
      </c>
      <c r="B24" s="5" t="n">
        <v>2171171</v>
      </c>
      <c r="C24" s="5" t="n">
        <v>2079314</v>
      </c>
    </row>
    <row r="25" spans="1:3">
      <c r="A25" s="4" t="s">
        <v>58</v>
      </c>
      <c r="B25" s="5" t="n">
        <v>2718193</v>
      </c>
      <c r="C25" s="5" t="n">
        <v>2604929</v>
      </c>
    </row>
    <row r="26" spans="1:3">
      <c r="A26" s="4" t="s">
        <v>59</v>
      </c>
      <c r="B26" s="5" t="n">
        <v>405500</v>
      </c>
      <c r="C26" s="5" t="n">
        <v>340500</v>
      </c>
    </row>
    <row r="27" spans="1:3">
      <c r="A27" s="4" t="s">
        <v>60</v>
      </c>
      <c r="B27" s="5" t="n">
        <v>59436</v>
      </c>
      <c r="C27" s="5" t="n">
        <v>72259</v>
      </c>
    </row>
    <row r="28" spans="1:3">
      <c r="A28" s="4" t="s">
        <v>61</v>
      </c>
      <c r="B28" s="5" t="n">
        <v>1232</v>
      </c>
      <c r="C28" s="5" t="n">
        <v>156</v>
      </c>
    </row>
    <row r="29" spans="1:3">
      <c r="A29" s="4" t="s">
        <v>62</v>
      </c>
      <c r="B29" s="5" t="n">
        <v>8129</v>
      </c>
      <c r="C29" s="5" t="n">
        <v>7324</v>
      </c>
    </row>
    <row r="30" spans="1:3">
      <c r="A30" s="4" t="s">
        <v>63</v>
      </c>
      <c r="B30" s="5" t="n">
        <v>4100</v>
      </c>
      <c r="C30" s="5" t="n">
        <v>3005</v>
      </c>
    </row>
    <row r="31" spans="1:3">
      <c r="A31" s="4" t="s">
        <v>64</v>
      </c>
      <c r="B31" s="5" t="n">
        <v>1591</v>
      </c>
      <c r="C31" s="5" t="n">
        <v>1126</v>
      </c>
    </row>
    <row r="32" spans="1:3">
      <c r="A32" s="4" t="s">
        <v>65</v>
      </c>
      <c r="B32" s="5" t="n">
        <v>1292</v>
      </c>
      <c r="C32" s="5" t="n">
        <v>1892</v>
      </c>
    </row>
    <row r="33" spans="1:3">
      <c r="A33" s="4" t="s">
        <v>66</v>
      </c>
      <c r="B33" s="5" t="n">
        <v>1576</v>
      </c>
      <c r="C33" s="5" t="n">
        <v>1051</v>
      </c>
    </row>
    <row r="34" spans="1:3">
      <c r="A34" s="4" t="s">
        <v>67</v>
      </c>
      <c r="B34" s="5" t="n">
        <v>14414</v>
      </c>
      <c r="C34" s="5" t="n">
        <v>11394</v>
      </c>
    </row>
    <row r="35" spans="1:3">
      <c r="A35" s="4" t="s">
        <v>68</v>
      </c>
      <c r="B35" s="5" t="n">
        <v>3215463</v>
      </c>
      <c r="C35" s="5" t="n">
        <v>3043636</v>
      </c>
    </row>
    <row r="36" spans="1:3">
      <c r="A36" s="3" t="s">
        <v>69</v>
      </c>
    </row>
    <row r="37" spans="1:3">
      <c r="A37" s="4" t="s">
        <v>70</v>
      </c>
      <c r="B37" s="4" t="s">
        <v>71</v>
      </c>
      <c r="C37" s="4" t="s">
        <v>71</v>
      </c>
    </row>
    <row r="38" spans="1:3">
      <c r="A38" s="4" t="s">
        <v>72</v>
      </c>
      <c r="B38" s="5" t="n">
        <v>224</v>
      </c>
      <c r="C38" s="5" t="n">
        <v>210</v>
      </c>
    </row>
    <row r="39" spans="1:3">
      <c r="A39" s="4" t="s">
        <v>73</v>
      </c>
      <c r="B39" s="5" t="n">
        <v>408224</v>
      </c>
      <c r="C39" s="5" t="n">
        <v>348037</v>
      </c>
    </row>
    <row r="40" spans="1:3">
      <c r="A40" s="4" t="s">
        <v>74</v>
      </c>
      <c r="B40" s="5" t="n">
        <v>167173</v>
      </c>
      <c r="C40" s="5" t="n">
        <v>123537</v>
      </c>
    </row>
    <row r="41" spans="1:3">
      <c r="A41" s="4" t="s">
        <v>75</v>
      </c>
      <c r="B41" s="5" t="n">
        <v>-336</v>
      </c>
      <c r="C41" s="5" t="n">
        <v>3597</v>
      </c>
    </row>
    <row r="42" spans="1:3">
      <c r="A42" s="4" t="s">
        <v>76</v>
      </c>
      <c r="B42" s="5" t="n">
        <v>575285</v>
      </c>
      <c r="C42" s="5" t="n">
        <v>475381</v>
      </c>
    </row>
    <row r="43" spans="1:3">
      <c r="A43" s="4" t="s">
        <v>77</v>
      </c>
      <c r="B43" s="6" t="n">
        <v>3790748</v>
      </c>
      <c r="C43" s="6" t="n">
        <v>3519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48</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4</v>
      </c>
    </row>
    <row r="2" spans="1:3">
      <c r="A2" s="3" t="s">
        <v>79</v>
      </c>
    </row>
    <row r="3" spans="1:3">
      <c r="A3" s="4" t="s">
        <v>80</v>
      </c>
      <c r="B3" s="6" t="n">
        <v>844461</v>
      </c>
      <c r="C3" s="6" t="n">
        <v>736975</v>
      </c>
    </row>
    <row r="4" spans="1:3">
      <c r="A4" s="4" t="s">
        <v>81</v>
      </c>
      <c r="B4" s="6" t="n">
        <v>14463</v>
      </c>
      <c r="C4" s="6" t="n">
        <v>11478</v>
      </c>
    </row>
    <row r="5" spans="1:3">
      <c r="A5" s="4" t="s">
        <v>82</v>
      </c>
      <c r="B5" s="7" t="n">
        <v>0.01</v>
      </c>
      <c r="C5" s="7" t="n">
        <v>0.01</v>
      </c>
    </row>
    <row r="6" spans="1:3">
      <c r="A6" s="4" t="s">
        <v>83</v>
      </c>
      <c r="B6" s="5" t="n">
        <v>1000000</v>
      </c>
      <c r="C6" s="5" t="n">
        <v>1000000</v>
      </c>
    </row>
    <row r="7" spans="1:3">
      <c r="A7" s="4" t="s">
        <v>84</v>
      </c>
      <c r="B7" s="5" t="n">
        <v>0</v>
      </c>
      <c r="C7" s="5" t="n">
        <v>0</v>
      </c>
    </row>
    <row r="8" spans="1:3">
      <c r="A8" s="4" t="s">
        <v>85</v>
      </c>
      <c r="B8" s="5" t="n">
        <v>0</v>
      </c>
      <c r="C8" s="5" t="n">
        <v>0</v>
      </c>
    </row>
    <row r="9" spans="1:3">
      <c r="A9" s="4" t="s">
        <v>86</v>
      </c>
      <c r="B9" s="7" t="n">
        <v>0.01</v>
      </c>
      <c r="C9" s="7" t="n">
        <v>0.01</v>
      </c>
    </row>
    <row r="10" spans="1:3">
      <c r="A10" s="4" t="s">
        <v>87</v>
      </c>
      <c r="B10" s="5" t="n">
        <v>50000000</v>
      </c>
      <c r="C10" s="5" t="n">
        <v>25000000</v>
      </c>
    </row>
    <row r="11" spans="1:3">
      <c r="A11" s="4" t="s">
        <v>88</v>
      </c>
      <c r="B11" s="5" t="n">
        <v>22387009</v>
      </c>
      <c r="C11" s="5" t="n">
        <v>21022202</v>
      </c>
    </row>
    <row r="12" spans="1:3">
      <c r="A12" s="4" t="s">
        <v>89</v>
      </c>
      <c r="B12" s="5" t="n">
        <v>22387009</v>
      </c>
      <c r="C12" s="5" t="n">
        <v>21022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4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292</v>
      </c>
      <c r="B26" s="4" t="s">
        <v>350</v>
      </c>
    </row>
    <row r="27" spans="1:2">
      <c r="A27" s="4" t="s">
        <v>351</v>
      </c>
      <c r="B27" s="4" t="s">
        <v>352</v>
      </c>
    </row>
    <row r="28" spans="1:2">
      <c r="A28" s="4" t="s">
        <v>353</v>
      </c>
      <c r="B28" s="4" t="s">
        <v>354</v>
      </c>
    </row>
    <row r="29" spans="1:2">
      <c r="A29" s="4" t="s">
        <v>355</v>
      </c>
      <c r="B29"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4" t="s">
        <v>362</v>
      </c>
      <c r="B3" s="4" t="s">
        <v>363</v>
      </c>
    </row>
    <row r="4" spans="1:2">
      <c r="A4" s="4" t="s">
        <v>364</v>
      </c>
    </row>
    <row r="5" spans="1:2">
      <c r="A5" s="4" t="s">
        <v>365</v>
      </c>
      <c r="B5" s="4" t="s">
        <v>366</v>
      </c>
    </row>
    <row r="6" spans="1:2">
      <c r="A6" s="4" t="s">
        <v>367</v>
      </c>
      <c r="B6" s="4" t="s">
        <v>368</v>
      </c>
    </row>
    <row r="7" spans="1:2">
      <c r="A7" s="4" t="s">
        <v>369</v>
      </c>
    </row>
    <row r="8" spans="1:2">
      <c r="A8" s="4" t="s">
        <v>365</v>
      </c>
      <c r="B8" s="4" t="s">
        <v>370</v>
      </c>
    </row>
    <row r="9" spans="1:2">
      <c r="A9" s="4" t="s">
        <v>367</v>
      </c>
      <c r="B9" s="4" t="s">
        <v>371</v>
      </c>
    </row>
    <row r="10" spans="1:2">
      <c r="A10" s="4" t="s">
        <v>372</v>
      </c>
    </row>
    <row r="11" spans="1:2">
      <c r="A11" s="4" t="s">
        <v>365</v>
      </c>
      <c r="B11" s="4" t="s">
        <v>373</v>
      </c>
    </row>
    <row r="12" spans="1:2">
      <c r="A12" s="4" t="s">
        <v>367</v>
      </c>
      <c r="B12"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54</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row r="13" spans="1:2">
      <c r="A13" s="4" t="s">
        <v>412</v>
      </c>
      <c r="B13" s="4" t="s">
        <v>413</v>
      </c>
    </row>
    <row r="14" spans="1:2">
      <c r="A14" s="4" t="s">
        <v>414</v>
      </c>
      <c r="B14"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6</v>
      </c>
      <c r="B1" s="2" t="s">
        <v>1</v>
      </c>
    </row>
    <row r="2" spans="1:2">
      <c r="B2" s="2" t="s">
        <v>2</v>
      </c>
    </row>
    <row r="3" spans="1:2">
      <c r="A3" s="3" t="s">
        <v>417</v>
      </c>
    </row>
    <row r="4" spans="1:2">
      <c r="A4" s="4" t="s">
        <v>418</v>
      </c>
      <c r="B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0</v>
      </c>
      <c r="B1" s="2" t="s">
        <v>1</v>
      </c>
    </row>
    <row r="2" spans="1:2">
      <c r="B2" s="2" t="s">
        <v>2</v>
      </c>
    </row>
    <row r="3" spans="1:2">
      <c r="A3" s="3" t="s">
        <v>248</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v>
      </c>
      <c r="B1" s="2" t="s">
        <v>1</v>
      </c>
    </row>
    <row r="2" spans="1:4">
      <c r="B2" s="2" t="s">
        <v>2</v>
      </c>
      <c r="C2" s="2" t="s">
        <v>34</v>
      </c>
      <c r="D2" s="2" t="s">
        <v>91</v>
      </c>
    </row>
    <row r="3" spans="1:4">
      <c r="A3" s="3" t="s">
        <v>92</v>
      </c>
    </row>
    <row r="4" spans="1:4">
      <c r="A4" s="4" t="s">
        <v>93</v>
      </c>
      <c r="B4" s="6" t="n">
        <v>133252</v>
      </c>
      <c r="C4" s="6" t="n">
        <v>79300</v>
      </c>
      <c r="D4" s="6" t="n">
        <v>51137</v>
      </c>
    </row>
    <row r="5" spans="1:4">
      <c r="A5" s="4" t="s">
        <v>94</v>
      </c>
      <c r="B5" s="5" t="n">
        <v>26222</v>
      </c>
      <c r="C5" s="5" t="n">
        <v>14941</v>
      </c>
      <c r="D5" s="5" t="n">
        <v>9274</v>
      </c>
    </row>
    <row r="6" spans="1:4">
      <c r="A6" s="4" t="s">
        <v>95</v>
      </c>
      <c r="B6" s="5" t="n">
        <v>1004</v>
      </c>
      <c r="C6" s="5" t="n">
        <v>496</v>
      </c>
      <c r="D6" s="5" t="n">
        <v>374</v>
      </c>
    </row>
    <row r="7" spans="1:4">
      <c r="A7" s="4" t="s">
        <v>96</v>
      </c>
      <c r="B7" s="5" t="n">
        <v>580</v>
      </c>
      <c r="C7" s="5" t="n">
        <v>350</v>
      </c>
      <c r="D7" s="5" t="n">
        <v>129</v>
      </c>
    </row>
    <row r="8" spans="1:4">
      <c r="A8" s="4" t="s">
        <v>97</v>
      </c>
      <c r="B8" s="5" t="n">
        <v>161058</v>
      </c>
      <c r="C8" s="5" t="n">
        <v>95087</v>
      </c>
      <c r="D8" s="5" t="n">
        <v>60914</v>
      </c>
    </row>
    <row r="9" spans="1:4">
      <c r="A9" s="3" t="s">
        <v>98</v>
      </c>
    </row>
    <row r="10" spans="1:4">
      <c r="A10" s="4" t="s">
        <v>99</v>
      </c>
      <c r="B10" s="5" t="n">
        <v>18727</v>
      </c>
      <c r="C10" s="5" t="n">
        <v>9387</v>
      </c>
      <c r="D10" s="5" t="n">
        <v>5972</v>
      </c>
    </row>
    <row r="11" spans="1:4">
      <c r="A11" s="4" t="s">
        <v>59</v>
      </c>
      <c r="B11" s="5" t="n">
        <v>6064</v>
      </c>
      <c r="C11" s="5" t="n">
        <v>1888</v>
      </c>
      <c r="D11" s="5" t="n">
        <v>509</v>
      </c>
    </row>
    <row r="12" spans="1:4">
      <c r="A12" s="4" t="s">
        <v>60</v>
      </c>
      <c r="B12" s="5" t="n">
        <v>2457</v>
      </c>
      <c r="C12" s="5" t="n">
        <v>1978</v>
      </c>
      <c r="D12" s="5" t="n">
        <v>2272</v>
      </c>
    </row>
    <row r="13" spans="1:4">
      <c r="A13" s="4" t="s">
        <v>100</v>
      </c>
      <c r="B13" s="5" t="n">
        <v>27248</v>
      </c>
      <c r="C13" s="5" t="n">
        <v>13253</v>
      </c>
      <c r="D13" s="5" t="n">
        <v>8753</v>
      </c>
    </row>
    <row r="14" spans="1:4">
      <c r="A14" s="4" t="s">
        <v>101</v>
      </c>
      <c r="B14" s="5" t="n">
        <v>133810</v>
      </c>
      <c r="C14" s="5" t="n">
        <v>81834</v>
      </c>
      <c r="D14" s="5" t="n">
        <v>52161</v>
      </c>
    </row>
    <row r="15" spans="1:4">
      <c r="A15" s="4" t="s">
        <v>102</v>
      </c>
      <c r="B15" s="5" t="n">
        <v>2059</v>
      </c>
      <c r="C15" s="5" t="n">
        <v>779</v>
      </c>
      <c r="D15" s="4" t="s">
        <v>71</v>
      </c>
    </row>
    <row r="16" spans="1:4">
      <c r="A16" s="4" t="s">
        <v>103</v>
      </c>
      <c r="B16" s="5" t="n">
        <v>131751</v>
      </c>
      <c r="C16" s="5" t="n">
        <v>81055</v>
      </c>
      <c r="D16" s="5" t="n">
        <v>52161</v>
      </c>
    </row>
    <row r="17" spans="1:4">
      <c r="A17" s="3" t="s">
        <v>104</v>
      </c>
    </row>
    <row r="18" spans="1:4">
      <c r="A18" s="4" t="s">
        <v>105</v>
      </c>
      <c r="B18" s="5" t="n">
        <v>15295</v>
      </c>
      <c r="C18" s="5" t="n">
        <v>15140</v>
      </c>
      <c r="D18" s="5" t="n">
        <v>17226</v>
      </c>
    </row>
    <row r="19" spans="1:4">
      <c r="A19" s="4" t="s">
        <v>106</v>
      </c>
      <c r="B19" s="5" t="n">
        <v>7755</v>
      </c>
      <c r="C19" s="5" t="n">
        <v>4643</v>
      </c>
      <c r="D19" s="5" t="n">
        <v>3688</v>
      </c>
    </row>
    <row r="20" spans="1:4">
      <c r="A20" s="4" t="s">
        <v>107</v>
      </c>
      <c r="B20" s="4" t="s">
        <v>71</v>
      </c>
      <c r="C20" s="4" t="s">
        <v>71</v>
      </c>
      <c r="D20" s="5" t="n">
        <v>-1868</v>
      </c>
    </row>
    <row r="21" spans="1:4">
      <c r="A21" s="4" t="s">
        <v>108</v>
      </c>
      <c r="B21" s="5" t="n">
        <v>-1946</v>
      </c>
      <c r="C21" s="5" t="n">
        <v>933</v>
      </c>
      <c r="D21" s="5" t="n">
        <v>706</v>
      </c>
    </row>
    <row r="22" spans="1:4">
      <c r="A22" s="4" t="s">
        <v>109</v>
      </c>
      <c r="B22" s="5" t="n">
        <v>-340</v>
      </c>
      <c r="C22" s="5" t="n">
        <v>382</v>
      </c>
      <c r="D22" s="5" t="n">
        <v>590</v>
      </c>
    </row>
    <row r="23" spans="1:4">
      <c r="A23" s="4" t="s">
        <v>110</v>
      </c>
      <c r="B23" s="5" t="n">
        <v>1530</v>
      </c>
      <c r="C23" s="5" t="n">
        <v>1116</v>
      </c>
      <c r="D23" s="5" t="n">
        <v>902</v>
      </c>
    </row>
    <row r="24" spans="1:4">
      <c r="A24" s="4" t="s">
        <v>111</v>
      </c>
      <c r="B24" s="5" t="n">
        <v>9052</v>
      </c>
      <c r="C24" s="5" t="n">
        <v>6790</v>
      </c>
      <c r="D24" s="5" t="n">
        <v>5748</v>
      </c>
    </row>
    <row r="25" spans="1:4">
      <c r="A25" s="4" t="s">
        <v>112</v>
      </c>
      <c r="B25" s="5" t="n">
        <v>4809</v>
      </c>
      <c r="C25" s="5" t="n">
        <v>2308</v>
      </c>
      <c r="D25" s="5" t="n">
        <v>1189</v>
      </c>
    </row>
    <row r="26" spans="1:4">
      <c r="A26" s="4" t="s">
        <v>113</v>
      </c>
      <c r="B26" s="5" t="n">
        <v>3741</v>
      </c>
      <c r="C26" s="5" t="n">
        <v>2604</v>
      </c>
      <c r="D26" s="5" t="n">
        <v>1116</v>
      </c>
    </row>
    <row r="27" spans="1:4">
      <c r="A27" s="4" t="s">
        <v>114</v>
      </c>
      <c r="B27" s="5" t="n">
        <v>39896</v>
      </c>
      <c r="C27" s="5" t="n">
        <v>33916</v>
      </c>
      <c r="D27" s="5" t="n">
        <v>29297</v>
      </c>
    </row>
    <row r="28" spans="1:4">
      <c r="A28" s="3" t="s">
        <v>115</v>
      </c>
    </row>
    <row r="29" spans="1:4">
      <c r="A29" s="4" t="s">
        <v>116</v>
      </c>
      <c r="B29" s="5" t="n">
        <v>53517</v>
      </c>
      <c r="C29" s="5" t="n">
        <v>37827</v>
      </c>
      <c r="D29" s="5" t="n">
        <v>31475</v>
      </c>
    </row>
    <row r="30" spans="1:4">
      <c r="A30" s="4" t="s">
        <v>117</v>
      </c>
      <c r="B30" s="5" t="n">
        <v>15961</v>
      </c>
      <c r="C30" s="5" t="n">
        <v>10347</v>
      </c>
      <c r="D30" s="5" t="n">
        <v>7942</v>
      </c>
    </row>
    <row r="31" spans="1:4">
      <c r="A31" s="4" t="s">
        <v>118</v>
      </c>
      <c r="B31" s="5" t="n">
        <v>1330</v>
      </c>
      <c r="C31" s="5" t="n">
        <v>1417</v>
      </c>
      <c r="D31" s="5" t="n">
        <v>1428</v>
      </c>
    </row>
    <row r="32" spans="1:4">
      <c r="A32" s="4" t="s">
        <v>119</v>
      </c>
      <c r="B32" s="5" t="n">
        <v>1090</v>
      </c>
      <c r="C32" s="5" t="n">
        <v>721</v>
      </c>
      <c r="D32" s="5" t="n">
        <v>702</v>
      </c>
    </row>
    <row r="33" spans="1:4">
      <c r="A33" s="4" t="s">
        <v>120</v>
      </c>
      <c r="B33" s="5" t="n">
        <v>-600</v>
      </c>
      <c r="C33" s="5" t="n">
        <v>-900</v>
      </c>
      <c r="D33" s="5" t="n">
        <v>-1000</v>
      </c>
    </row>
    <row r="34" spans="1:4">
      <c r="A34" s="4" t="s">
        <v>121</v>
      </c>
      <c r="B34" s="5" t="n">
        <v>422</v>
      </c>
      <c r="C34" s="5" t="n">
        <v>507</v>
      </c>
      <c r="D34" s="5" t="n">
        <v>306</v>
      </c>
    </row>
    <row r="35" spans="1:4">
      <c r="A35" s="4" t="s">
        <v>122</v>
      </c>
      <c r="B35" s="5" t="n">
        <v>-13</v>
      </c>
      <c r="C35" s="5" t="n">
        <v>54</v>
      </c>
      <c r="D35" s="5" t="n">
        <v>-20</v>
      </c>
    </row>
    <row r="36" spans="1:4">
      <c r="A36" s="4" t="s">
        <v>123</v>
      </c>
      <c r="B36" s="5" t="n">
        <v>2468</v>
      </c>
      <c r="C36" s="5" t="n">
        <v>1986</v>
      </c>
      <c r="D36" s="5" t="n">
        <v>1857</v>
      </c>
    </row>
    <row r="37" spans="1:4">
      <c r="A37" s="4" t="s">
        <v>124</v>
      </c>
      <c r="B37" s="5" t="n">
        <v>4206</v>
      </c>
      <c r="C37" s="5" t="n">
        <v>2966</v>
      </c>
      <c r="D37" s="5" t="n">
        <v>2312</v>
      </c>
    </row>
    <row r="38" spans="1:4">
      <c r="A38" s="4" t="s">
        <v>125</v>
      </c>
      <c r="B38" s="5" t="n">
        <v>3139</v>
      </c>
      <c r="C38" s="5" t="n">
        <v>1037</v>
      </c>
      <c r="D38" s="5" t="n">
        <v>407</v>
      </c>
    </row>
    <row r="39" spans="1:4">
      <c r="A39" s="4" t="s">
        <v>126</v>
      </c>
      <c r="B39" s="5" t="n">
        <v>15216</v>
      </c>
      <c r="C39" s="5" t="n">
        <v>8301</v>
      </c>
      <c r="D39" s="5" t="n">
        <v>3245</v>
      </c>
    </row>
    <row r="40" spans="1:4">
      <c r="A40" s="4" t="s">
        <v>113</v>
      </c>
      <c r="B40" s="5" t="n">
        <v>12472</v>
      </c>
      <c r="C40" s="5" t="n">
        <v>9182</v>
      </c>
      <c r="D40" s="5" t="n">
        <v>7386</v>
      </c>
    </row>
    <row r="41" spans="1:4">
      <c r="A41" s="4" t="s">
        <v>127</v>
      </c>
      <c r="B41" s="5" t="n">
        <v>109208</v>
      </c>
      <c r="C41" s="5" t="n">
        <v>73445</v>
      </c>
      <c r="D41" s="5" t="n">
        <v>56040</v>
      </c>
    </row>
    <row r="42" spans="1:4">
      <c r="A42" s="4" t="s">
        <v>128</v>
      </c>
      <c r="B42" s="5" t="n">
        <v>62439</v>
      </c>
      <c r="C42" s="5" t="n">
        <v>41526</v>
      </c>
      <c r="D42" s="5" t="n">
        <v>25418</v>
      </c>
    </row>
    <row r="43" spans="1:4">
      <c r="A43" s="4" t="s">
        <v>129</v>
      </c>
      <c r="B43" s="5" t="n">
        <v>12769</v>
      </c>
      <c r="C43" s="5" t="n">
        <v>12961</v>
      </c>
      <c r="D43" s="5" t="n">
        <v>7848</v>
      </c>
    </row>
    <row r="44" spans="1:4">
      <c r="A44" s="4" t="s">
        <v>130</v>
      </c>
      <c r="B44" s="6" t="n">
        <v>49670</v>
      </c>
      <c r="C44" s="6" t="n">
        <v>28565</v>
      </c>
      <c r="D44" s="6" t="n">
        <v>17570</v>
      </c>
    </row>
    <row r="45" spans="1:4">
      <c r="A45" s="3" t="s">
        <v>131</v>
      </c>
    </row>
    <row r="46" spans="1:4">
      <c r="A46" s="4" t="s">
        <v>132</v>
      </c>
      <c r="B46" s="7" t="n">
        <v>2.28</v>
      </c>
      <c r="C46" s="7" t="n">
        <v>1.75</v>
      </c>
      <c r="D46" s="7" t="n">
        <v>1.45</v>
      </c>
    </row>
    <row r="47" spans="1:4">
      <c r="A47" s="4" t="s">
        <v>133</v>
      </c>
      <c r="B47" s="7" t="n">
        <v>2.26</v>
      </c>
      <c r="C47" s="7" t="n">
        <v>1.73</v>
      </c>
      <c r="D47" s="7" t="n">
        <v>1.42</v>
      </c>
    </row>
    <row r="48" spans="1:4">
      <c r="A48" s="3" t="s">
        <v>134</v>
      </c>
    </row>
    <row r="49" spans="1:4">
      <c r="A49" s="4" t="s">
        <v>135</v>
      </c>
      <c r="B49" s="5" t="n">
        <v>21756595</v>
      </c>
      <c r="C49" s="5" t="n">
        <v>16317501</v>
      </c>
      <c r="D49" s="5" t="n">
        <v>12080128</v>
      </c>
    </row>
    <row r="50" spans="1:4">
      <c r="A50" s="4" t="s">
        <v>136</v>
      </c>
      <c r="B50" s="5" t="n">
        <v>21972857</v>
      </c>
      <c r="C50" s="5" t="n">
        <v>16550357</v>
      </c>
      <c r="D50" s="5" t="n">
        <v>123522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1</v>
      </c>
      <c r="B1" s="2" t="s">
        <v>1</v>
      </c>
    </row>
    <row r="2" spans="1:2">
      <c r="B2" s="2" t="s">
        <v>2</v>
      </c>
    </row>
    <row r="3" spans="1:2">
      <c r="A3" s="3" t="s">
        <v>248</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6</v>
      </c>
      <c r="B1" s="2" t="s">
        <v>1</v>
      </c>
    </row>
    <row r="2" spans="1:2">
      <c r="B2" s="2" t="s">
        <v>2</v>
      </c>
    </row>
    <row r="3" spans="1:2">
      <c r="A3" s="3" t="s">
        <v>437</v>
      </c>
    </row>
    <row r="4" spans="1:2">
      <c r="A4" s="4" t="s">
        <v>438</v>
      </c>
      <c r="B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40</v>
      </c>
      <c r="B1" s="2" t="s">
        <v>1</v>
      </c>
    </row>
    <row r="2" spans="1:2">
      <c r="B2" s="2" t="s">
        <v>2</v>
      </c>
    </row>
    <row r="3" spans="1:2">
      <c r="A3" s="3" t="s">
        <v>44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4</v>
      </c>
      <c r="B1" s="2" t="s">
        <v>1</v>
      </c>
    </row>
    <row r="2" spans="1:2">
      <c r="B2" s="2" t="s">
        <v>2</v>
      </c>
    </row>
    <row r="3" spans="1:2">
      <c r="A3" s="3" t="s">
        <v>455</v>
      </c>
    </row>
    <row r="4" spans="1:2">
      <c r="A4" s="4" t="s">
        <v>456</v>
      </c>
      <c r="B4"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58</v>
      </c>
      <c r="B1" s="2" t="s">
        <v>1</v>
      </c>
    </row>
    <row r="2" spans="1:2">
      <c r="B2" s="2" t="s">
        <v>2</v>
      </c>
    </row>
    <row r="3" spans="1:2">
      <c r="A3" s="3" t="s">
        <v>459</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83</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3</v>
      </c>
      <c r="B1" s="2" t="s">
        <v>1</v>
      </c>
    </row>
    <row r="2" spans="1:2">
      <c r="B2" s="2" t="s">
        <v>2</v>
      </c>
    </row>
    <row r="3" spans="1:2">
      <c r="A3" s="3" t="s">
        <v>484</v>
      </c>
    </row>
    <row r="4" spans="1:2">
      <c r="A4" s="4" t="s">
        <v>485</v>
      </c>
      <c r="B4"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7</v>
      </c>
      <c r="B1" s="2" t="s">
        <v>1</v>
      </c>
    </row>
    <row r="2" spans="1:2">
      <c r="B2" s="2" t="s">
        <v>2</v>
      </c>
    </row>
    <row r="3" spans="1:2">
      <c r="A3" s="3" t="s">
        <v>488</v>
      </c>
    </row>
    <row r="4" spans="1:2">
      <c r="A4" s="4" t="s">
        <v>489</v>
      </c>
      <c r="B4"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7</v>
      </c>
      <c r="B1" s="2" t="s">
        <v>1</v>
      </c>
    </row>
    <row r="2" spans="1:4">
      <c r="B2" s="2" t="s">
        <v>2</v>
      </c>
      <c r="C2" s="2" t="s">
        <v>34</v>
      </c>
      <c r="D2" s="2" t="s">
        <v>91</v>
      </c>
    </row>
    <row r="3" spans="1:4">
      <c r="A3" s="3" t="s">
        <v>138</v>
      </c>
    </row>
    <row r="4" spans="1:4">
      <c r="A4" s="4" t="s">
        <v>130</v>
      </c>
      <c r="B4" s="6" t="n">
        <v>49670</v>
      </c>
      <c r="C4" s="6" t="n">
        <v>28565</v>
      </c>
      <c r="D4" s="6" t="n">
        <v>17570</v>
      </c>
    </row>
    <row r="5" spans="1:4">
      <c r="A5" s="3" t="s">
        <v>139</v>
      </c>
    </row>
    <row r="6" spans="1:4">
      <c r="A6" s="4" t="s">
        <v>140</v>
      </c>
      <c r="B6" s="5" t="n">
        <v>-7775</v>
      </c>
      <c r="C6" s="5" t="n">
        <v>10047</v>
      </c>
      <c r="D6" s="5" t="n">
        <v>-3681</v>
      </c>
    </row>
    <row r="7" spans="1:4">
      <c r="A7" s="4" t="s">
        <v>141</v>
      </c>
      <c r="B7" s="5" t="n">
        <v>1944</v>
      </c>
      <c r="C7" s="5" t="n">
        <v>-3620</v>
      </c>
      <c r="D7" s="5" t="n">
        <v>1322</v>
      </c>
    </row>
    <row r="8" spans="1:4">
      <c r="A8" s="4" t="s">
        <v>142</v>
      </c>
      <c r="B8" s="5" t="n">
        <v>1946</v>
      </c>
      <c r="C8" s="5" t="n">
        <v>-933</v>
      </c>
      <c r="D8" s="5" t="n">
        <v>-706</v>
      </c>
    </row>
    <row r="9" spans="1:4">
      <c r="A9" s="4" t="s">
        <v>141</v>
      </c>
      <c r="B9" s="5" t="n">
        <v>-489</v>
      </c>
      <c r="C9" s="5" t="n">
        <v>334</v>
      </c>
      <c r="D9" s="5" t="n">
        <v>252</v>
      </c>
    </row>
    <row r="10" spans="1:4">
      <c r="A10" s="4" t="s">
        <v>143</v>
      </c>
      <c r="B10" s="5" t="n">
        <v>588</v>
      </c>
      <c r="C10" s="5" t="n">
        <v>223</v>
      </c>
      <c r="D10" s="5" t="n">
        <v>241</v>
      </c>
    </row>
    <row r="11" spans="1:4">
      <c r="A11" s="4" t="s">
        <v>141</v>
      </c>
      <c r="B11" s="5" t="n">
        <v>-147</v>
      </c>
      <c r="C11" s="5" t="n">
        <v>-80</v>
      </c>
      <c r="D11" s="5" t="n">
        <v>-87</v>
      </c>
    </row>
    <row r="12" spans="1:4">
      <c r="A12" s="4" t="s">
        <v>144</v>
      </c>
      <c r="B12" s="4" t="s">
        <v>71</v>
      </c>
      <c r="C12" s="4" t="s">
        <v>71</v>
      </c>
      <c r="D12" s="5" t="n">
        <v>1023</v>
      </c>
    </row>
    <row r="13" spans="1:4">
      <c r="A13" s="4" t="s">
        <v>141</v>
      </c>
      <c r="B13" s="4" t="s">
        <v>71</v>
      </c>
      <c r="C13" s="4" t="s">
        <v>71</v>
      </c>
      <c r="D13" s="5" t="n">
        <v>-368</v>
      </c>
    </row>
    <row r="14" spans="1:4">
      <c r="A14" s="4" t="s">
        <v>145</v>
      </c>
      <c r="B14" s="5" t="n">
        <v>-3933</v>
      </c>
      <c r="C14" s="5" t="n">
        <v>5971</v>
      </c>
      <c r="D14" s="5" t="n">
        <v>-2004</v>
      </c>
    </row>
    <row r="15" spans="1:4">
      <c r="A15" s="4" t="s">
        <v>146</v>
      </c>
      <c r="B15" s="6" t="n">
        <v>45737</v>
      </c>
      <c r="C15" s="6" t="n">
        <v>34536</v>
      </c>
      <c r="D15" s="6" t="n">
        <v>155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297</v>
      </c>
    </row>
    <row r="4" spans="1:2">
      <c r="A4" s="4" t="s">
        <v>492</v>
      </c>
      <c r="B4"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4</v>
      </c>
      <c r="B1" s="2" t="s">
        <v>1</v>
      </c>
    </row>
    <row r="2" spans="1:2">
      <c r="B2" s="2" t="s">
        <v>2</v>
      </c>
    </row>
    <row r="3" spans="1:2">
      <c r="A3" s="3" t="s">
        <v>300</v>
      </c>
    </row>
    <row r="4" spans="1:2">
      <c r="A4" s="4" t="s">
        <v>495</v>
      </c>
      <c r="B4"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97</v>
      </c>
      <c r="B1" s="2" t="s">
        <v>1</v>
      </c>
    </row>
    <row r="2" spans="1:2">
      <c r="B2" s="2" t="s">
        <v>2</v>
      </c>
    </row>
    <row r="3" spans="1:2">
      <c r="A3" s="3" t="s">
        <v>498</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506</v>
      </c>
      <c r="C1" s="2" t="s">
        <v>2</v>
      </c>
      <c r="D1" s="2" t="s">
        <v>34</v>
      </c>
    </row>
    <row r="2" spans="1:4">
      <c r="A2" s="4" t="s">
        <v>507</v>
      </c>
      <c r="C2" s="6" t="n">
        <v>224</v>
      </c>
      <c r="D2" s="6" t="n">
        <v>210</v>
      </c>
    </row>
    <row r="3" spans="1:4">
      <c r="A3" s="4" t="s">
        <v>508</v>
      </c>
      <c r="C3" s="4" t="s">
        <v>509</v>
      </c>
    </row>
    <row r="4" spans="1:4">
      <c r="A4" s="4" t="s">
        <v>510</v>
      </c>
    </row>
    <row r="5" spans="1:4">
      <c r="A5" s="4" t="s">
        <v>511</v>
      </c>
      <c r="B5" s="4" t="s">
        <v>512</v>
      </c>
    </row>
    <row r="6" spans="1:4">
      <c r="A6" s="4" t="s">
        <v>513</v>
      </c>
      <c r="B6" s="4" t="s">
        <v>514</v>
      </c>
    </row>
    <row r="7" spans="1:4">
      <c r="A7" s="4" t="s">
        <v>515</v>
      </c>
      <c r="B7" s="4" t="s">
        <v>516</v>
      </c>
    </row>
    <row r="8" spans="1:4">
      <c r="A8" s="4" t="s">
        <v>517</v>
      </c>
    </row>
    <row r="9" spans="1:4">
      <c r="A9" s="4" t="s">
        <v>518</v>
      </c>
      <c r="C9" s="6" t="n">
        <v>36000</v>
      </c>
    </row>
    <row r="10" spans="1:4">
      <c r="A10" s="4" t="s">
        <v>519</v>
      </c>
      <c r="C10" s="5" t="n">
        <v>34900</v>
      </c>
    </row>
    <row r="11" spans="1:4">
      <c r="A11" s="4" t="s">
        <v>507</v>
      </c>
      <c r="C11" s="5" t="n">
        <v>1116</v>
      </c>
    </row>
    <row r="12" spans="1:4">
      <c r="A12" s="4" t="s">
        <v>520</v>
      </c>
      <c r="C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1</v>
      </c>
      <c r="B1" s="2" t="s">
        <v>1</v>
      </c>
    </row>
    <row r="2" spans="1:4">
      <c r="B2" s="2" t="s">
        <v>2</v>
      </c>
      <c r="C2" s="2" t="s">
        <v>34</v>
      </c>
      <c r="D2" s="2" t="s">
        <v>91</v>
      </c>
    </row>
    <row r="3" spans="1:4">
      <c r="A3" s="3" t="s">
        <v>522</v>
      </c>
    </row>
    <row r="4" spans="1:4">
      <c r="A4" s="4" t="s">
        <v>523</v>
      </c>
      <c r="B4" s="6" t="n">
        <v>1892</v>
      </c>
      <c r="C4" s="6" t="n">
        <v>2880</v>
      </c>
      <c r="D4" s="6" t="n">
        <v>3876</v>
      </c>
    </row>
    <row r="5" spans="1:4">
      <c r="A5" s="4" t="s">
        <v>524</v>
      </c>
      <c r="B5" s="4" t="s">
        <v>71</v>
      </c>
      <c r="C5" s="5" t="n">
        <v>-88</v>
      </c>
      <c r="D5" s="5" t="n">
        <v>-21</v>
      </c>
    </row>
    <row r="6" spans="1:4">
      <c r="A6" s="4" t="s">
        <v>525</v>
      </c>
      <c r="B6" s="4" t="s">
        <v>71</v>
      </c>
      <c r="C6" s="4" t="s">
        <v>71</v>
      </c>
      <c r="D6" s="5" t="n">
        <v>25</v>
      </c>
    </row>
    <row r="7" spans="1:4">
      <c r="A7" s="4" t="s">
        <v>526</v>
      </c>
      <c r="B7" s="5" t="n">
        <v>-600</v>
      </c>
      <c r="C7" s="5" t="n">
        <v>-900</v>
      </c>
      <c r="D7" s="5" t="n">
        <v>-1000</v>
      </c>
    </row>
    <row r="8" spans="1:4">
      <c r="A8" s="4" t="s">
        <v>523</v>
      </c>
      <c r="B8" s="6" t="n">
        <v>1292</v>
      </c>
      <c r="C8" s="6" t="n">
        <v>1892</v>
      </c>
      <c r="D8" s="6" t="n">
        <v>28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527</v>
      </c>
      <c r="B1" s="2" t="s">
        <v>528</v>
      </c>
      <c r="C1" s="2" t="s">
        <v>529</v>
      </c>
      <c r="D1" s="2" t="s">
        <v>530</v>
      </c>
      <c r="E1" s="2" t="s">
        <v>2</v>
      </c>
      <c r="F1" s="2" t="s">
        <v>34</v>
      </c>
      <c r="G1" s="2" t="s">
        <v>91</v>
      </c>
    </row>
    <row r="2" spans="1:7">
      <c r="A2" s="4" t="s">
        <v>531</v>
      </c>
      <c r="E2" s="6" t="n">
        <v>224</v>
      </c>
      <c r="F2" s="6" t="n">
        <v>210</v>
      </c>
    </row>
    <row r="3" spans="1:7">
      <c r="A3" s="4" t="s">
        <v>531</v>
      </c>
      <c r="E3" s="5" t="n">
        <v>22387009</v>
      </c>
      <c r="F3" s="5" t="n">
        <v>21022202</v>
      </c>
      <c r="G3" s="5" t="n">
        <v>12548328</v>
      </c>
    </row>
    <row r="4" spans="1:7">
      <c r="A4" s="4" t="s">
        <v>364</v>
      </c>
    </row>
    <row r="5" spans="1:7">
      <c r="A5" s="4" t="s">
        <v>531</v>
      </c>
      <c r="B5" s="6" t="n">
        <v>177711</v>
      </c>
    </row>
    <row r="6" spans="1:7">
      <c r="A6" s="4" t="s">
        <v>532</v>
      </c>
      <c r="B6" s="5" t="n">
        <v>983</v>
      </c>
    </row>
    <row r="7" spans="1:7">
      <c r="A7" s="4" t="s">
        <v>533</v>
      </c>
      <c r="B7" s="6" t="n">
        <v>178694</v>
      </c>
    </row>
    <row r="8" spans="1:7">
      <c r="A8" s="4" t="s">
        <v>531</v>
      </c>
      <c r="B8" s="5" t="n">
        <v>4822540</v>
      </c>
    </row>
    <row r="9" spans="1:7">
      <c r="A9" s="4" t="s">
        <v>369</v>
      </c>
    </row>
    <row r="10" spans="1:7">
      <c r="A10" s="4" t="s">
        <v>531</v>
      </c>
      <c r="C10" s="6" t="n">
        <v>54223</v>
      </c>
    </row>
    <row r="11" spans="1:7">
      <c r="A11" s="4" t="s">
        <v>532</v>
      </c>
      <c r="C11" s="5" t="n">
        <v>4422</v>
      </c>
    </row>
    <row r="12" spans="1:7">
      <c r="A12" s="4" t="s">
        <v>533</v>
      </c>
      <c r="C12" s="6" t="n">
        <v>58645</v>
      </c>
    </row>
    <row r="13" spans="1:7">
      <c r="A13" s="4" t="s">
        <v>531</v>
      </c>
      <c r="C13" s="5" t="n">
        <v>1789523</v>
      </c>
    </row>
    <row r="14" spans="1:7">
      <c r="A14" s="4" t="s">
        <v>372</v>
      </c>
    </row>
    <row r="15" spans="1:7">
      <c r="A15" s="4" t="s">
        <v>531</v>
      </c>
      <c r="D15" s="6" t="n">
        <v>8557</v>
      </c>
    </row>
    <row r="16" spans="1:7">
      <c r="A16" s="4" t="s">
        <v>532</v>
      </c>
      <c r="D16" s="5" t="n">
        <v>5724</v>
      </c>
    </row>
    <row r="17" spans="1:7">
      <c r="A17" s="4" t="s">
        <v>534</v>
      </c>
      <c r="D17" s="5" t="n">
        <v>1564</v>
      </c>
    </row>
    <row r="18" spans="1:7">
      <c r="A18" s="4" t="s">
        <v>535</v>
      </c>
      <c r="D18" s="5" t="n">
        <v>439</v>
      </c>
    </row>
    <row r="19" spans="1:7">
      <c r="A19" s="4" t="s">
        <v>533</v>
      </c>
      <c r="D19" s="6" t="n">
        <v>16284</v>
      </c>
    </row>
    <row r="20" spans="1:7">
      <c r="A20" s="4" t="s">
        <v>531</v>
      </c>
      <c r="D20" s="5" t="n">
        <v>5089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5"/>
    <col customWidth="1" max="6" min="6" width="14"/>
    <col customWidth="1" max="7" min="7" width="5"/>
    <col customWidth="1" max="8" min="8" width="14"/>
    <col customWidth="1" max="9" min="9" width="5"/>
  </cols>
  <sheetData>
    <row r="1" spans="1:9">
      <c r="A1" s="1" t="s">
        <v>536</v>
      </c>
      <c r="B1" s="2" t="s">
        <v>2</v>
      </c>
      <c r="C1" s="2" t="s">
        <v>34</v>
      </c>
      <c r="D1" s="2" t="s">
        <v>528</v>
      </c>
      <c r="F1" s="2" t="s">
        <v>529</v>
      </c>
      <c r="H1" s="2" t="s">
        <v>530</v>
      </c>
    </row>
    <row r="2" spans="1:9">
      <c r="A2" s="3" t="s">
        <v>537</v>
      </c>
    </row>
    <row r="3" spans="1:9">
      <c r="A3" s="4" t="s">
        <v>52</v>
      </c>
      <c r="B3" s="6" t="n">
        <v>127592</v>
      </c>
      <c r="C3" s="6" t="n">
        <v>127592</v>
      </c>
    </row>
    <row r="4" spans="1:9">
      <c r="A4" s="4" t="s">
        <v>364</v>
      </c>
    </row>
    <row r="5" spans="1:9">
      <c r="A5" s="3" t="s">
        <v>538</v>
      </c>
    </row>
    <row r="6" spans="1:9">
      <c r="A6" s="4" t="s">
        <v>38</v>
      </c>
      <c r="D6" s="6" t="n">
        <v>66109</v>
      </c>
    </row>
    <row r="7" spans="1:9">
      <c r="A7" s="4" t="s">
        <v>314</v>
      </c>
      <c r="D7" s="5" t="n">
        <v>186038</v>
      </c>
    </row>
    <row r="8" spans="1:9">
      <c r="A8" s="4" t="s">
        <v>539</v>
      </c>
      <c r="D8" s="5" t="n">
        <v>1593</v>
      </c>
    </row>
    <row r="9" spans="1:9">
      <c r="A9" s="4" t="s">
        <v>43</v>
      </c>
      <c r="D9" s="5" t="n">
        <v>1282</v>
      </c>
    </row>
    <row r="10" spans="1:9">
      <c r="A10" s="4" t="s">
        <v>540</v>
      </c>
      <c r="D10" s="5" t="n">
        <v>783779</v>
      </c>
    </row>
    <row r="11" spans="1:9">
      <c r="A11" s="4" t="s">
        <v>541</v>
      </c>
      <c r="D11" s="5" t="n">
        <v>-9495</v>
      </c>
    </row>
    <row r="12" spans="1:9">
      <c r="A12" s="4" t="s">
        <v>542</v>
      </c>
      <c r="D12" s="5" t="n">
        <v>10761</v>
      </c>
    </row>
    <row r="13" spans="1:9">
      <c r="A13" s="4" t="s">
        <v>543</v>
      </c>
      <c r="D13" s="5" t="n">
        <v>1922</v>
      </c>
    </row>
    <row r="14" spans="1:9">
      <c r="A14" s="4" t="s">
        <v>51</v>
      </c>
      <c r="D14" s="5" t="n">
        <v>1410</v>
      </c>
    </row>
    <row r="15" spans="1:9">
      <c r="A15" s="4" t="s">
        <v>544</v>
      </c>
      <c r="D15" s="5" t="n">
        <v>3961</v>
      </c>
    </row>
    <row r="16" spans="1:9">
      <c r="A16" s="4" t="s">
        <v>53</v>
      </c>
      <c r="D16" s="5" t="n">
        <v>33552</v>
      </c>
    </row>
    <row r="17" spans="1:9">
      <c r="A17" s="4" t="s">
        <v>545</v>
      </c>
      <c r="D17" s="5" t="n">
        <v>1080912</v>
      </c>
    </row>
    <row r="18" spans="1:9">
      <c r="A18" s="3" t="s">
        <v>537</v>
      </c>
    </row>
    <row r="19" spans="1:9">
      <c r="A19" s="4" t="s">
        <v>99</v>
      </c>
      <c r="D19" s="5" t="n">
        <v>952573</v>
      </c>
    </row>
    <row r="20" spans="1:9">
      <c r="A20" s="4" t="s">
        <v>546</v>
      </c>
      <c r="D20" s="5" t="n">
        <v>26810</v>
      </c>
    </row>
    <row r="21" spans="1:9">
      <c r="A21" s="4" t="s">
        <v>547</v>
      </c>
      <c r="D21" s="5" t="n">
        <v>8515</v>
      </c>
    </row>
    <row r="22" spans="1:9">
      <c r="A22" s="4" t="s">
        <v>548</v>
      </c>
      <c r="D22" s="5" t="n">
        <v>987898</v>
      </c>
    </row>
    <row r="23" spans="1:9">
      <c r="A23" s="4" t="s">
        <v>549</v>
      </c>
    </row>
    <row r="24" spans="1:9">
      <c r="A24" s="3" t="s">
        <v>538</v>
      </c>
    </row>
    <row r="25" spans="1:9">
      <c r="A25" s="4" t="s">
        <v>38</v>
      </c>
      <c r="D25" s="4" t="s">
        <v>71</v>
      </c>
      <c r="F25" s="4" t="s">
        <v>71</v>
      </c>
      <c r="H25" s="4" t="s">
        <v>71</v>
      </c>
    </row>
    <row r="26" spans="1:9">
      <c r="A26" s="4" t="s">
        <v>314</v>
      </c>
      <c r="D26" s="4" t="s">
        <v>71</v>
      </c>
      <c r="F26" s="4" t="s">
        <v>71</v>
      </c>
      <c r="H26" s="5" t="n">
        <v>-59</v>
      </c>
      <c r="I26" s="4" t="s">
        <v>550</v>
      </c>
    </row>
    <row r="27" spans="1:9">
      <c r="A27" s="4" t="s">
        <v>539</v>
      </c>
      <c r="D27" s="4" t="s">
        <v>71</v>
      </c>
    </row>
    <row r="28" spans="1:9">
      <c r="A28" s="4" t="s">
        <v>43</v>
      </c>
      <c r="D28" s="4" t="s">
        <v>71</v>
      </c>
    </row>
    <row r="29" spans="1:9">
      <c r="A29" s="4" t="s">
        <v>540</v>
      </c>
      <c r="D29" s="5" t="n">
        <v>-24620</v>
      </c>
      <c r="E29" s="4" t="s">
        <v>551</v>
      </c>
      <c r="F29" s="5" t="n">
        <v>-10559</v>
      </c>
      <c r="G29" s="4" t="s">
        <v>552</v>
      </c>
      <c r="H29" s="5" t="n">
        <v>-4111</v>
      </c>
      <c r="I29" s="4" t="s">
        <v>552</v>
      </c>
    </row>
    <row r="30" spans="1:9">
      <c r="A30" s="4" t="s">
        <v>541</v>
      </c>
      <c r="D30" s="5" t="n">
        <v>9495</v>
      </c>
      <c r="E30" s="4" t="s">
        <v>553</v>
      </c>
      <c r="F30" s="5" t="n">
        <v>3198</v>
      </c>
      <c r="G30" s="4" t="s">
        <v>554</v>
      </c>
      <c r="H30" s="5" t="n">
        <v>1112</v>
      </c>
      <c r="I30" s="4" t="s">
        <v>555</v>
      </c>
    </row>
    <row r="31" spans="1:9">
      <c r="A31" s="4" t="s">
        <v>542</v>
      </c>
      <c r="D31" s="5" t="n">
        <v>1500</v>
      </c>
      <c r="E31" s="4" t="s">
        <v>556</v>
      </c>
      <c r="F31" s="5" t="n">
        <v>4202</v>
      </c>
      <c r="G31" s="4" t="s">
        <v>557</v>
      </c>
      <c r="H31" s="5" t="n">
        <v>38</v>
      </c>
      <c r="I31" s="4" t="s">
        <v>558</v>
      </c>
    </row>
    <row r="32" spans="1:9">
      <c r="A32" s="4" t="s">
        <v>543</v>
      </c>
      <c r="D32" s="5" t="n">
        <v>-556</v>
      </c>
      <c r="E32" s="4" t="s">
        <v>559</v>
      </c>
      <c r="F32" s="4" t="s">
        <v>71</v>
      </c>
      <c r="H32" s="5" t="n">
        <v>-250</v>
      </c>
      <c r="I32" s="4" t="s">
        <v>560</v>
      </c>
    </row>
    <row r="33" spans="1:9">
      <c r="A33" s="4" t="s">
        <v>51</v>
      </c>
      <c r="D33" s="5" t="n">
        <v>11090</v>
      </c>
      <c r="E33" s="4" t="s">
        <v>561</v>
      </c>
      <c r="F33" s="5" t="n">
        <v>4480</v>
      </c>
      <c r="G33" s="4" t="s">
        <v>562</v>
      </c>
      <c r="H33" s="5" t="n">
        <v>1104</v>
      </c>
      <c r="I33" s="4" t="s">
        <v>562</v>
      </c>
    </row>
    <row r="34" spans="1:9">
      <c r="A34" s="4" t="s">
        <v>544</v>
      </c>
      <c r="D34" s="5" t="n">
        <v>238</v>
      </c>
      <c r="E34" s="4" t="s">
        <v>563</v>
      </c>
      <c r="F34" s="5" t="n">
        <v>-1434</v>
      </c>
      <c r="G34" s="4" t="s">
        <v>564</v>
      </c>
      <c r="H34" s="5" t="n">
        <v>915</v>
      </c>
      <c r="I34" s="4" t="s">
        <v>564</v>
      </c>
    </row>
    <row r="35" spans="1:9">
      <c r="A35" s="4" t="s">
        <v>53</v>
      </c>
      <c r="D35" s="5" t="n">
        <v>-3417</v>
      </c>
      <c r="E35" s="4" t="s">
        <v>565</v>
      </c>
      <c r="F35" s="5" t="n">
        <v>-241</v>
      </c>
      <c r="G35" s="4" t="s">
        <v>566</v>
      </c>
      <c r="H35" s="5" t="n">
        <v>-152</v>
      </c>
      <c r="I35" s="4" t="s">
        <v>566</v>
      </c>
    </row>
    <row r="36" spans="1:9">
      <c r="A36" s="4" t="s">
        <v>545</v>
      </c>
      <c r="D36" s="5" t="n">
        <v>-6270</v>
      </c>
      <c r="F36" s="5" t="n">
        <v>-354</v>
      </c>
      <c r="H36" s="5" t="n">
        <v>-1403</v>
      </c>
    </row>
    <row r="37" spans="1:9">
      <c r="A37" s="3" t="s">
        <v>537</v>
      </c>
    </row>
    <row r="38" spans="1:9">
      <c r="A38" s="4" t="s">
        <v>99</v>
      </c>
      <c r="D38" s="5" t="n">
        <v>78</v>
      </c>
      <c r="E38" s="4" t="s">
        <v>567</v>
      </c>
      <c r="F38" s="5" t="n">
        <v>200</v>
      </c>
      <c r="G38" s="4" t="s">
        <v>568</v>
      </c>
      <c r="H38" s="5" t="n">
        <v>98</v>
      </c>
      <c r="I38" s="4" t="s">
        <v>569</v>
      </c>
    </row>
    <row r="39" spans="1:9">
      <c r="A39" s="4" t="s">
        <v>546</v>
      </c>
      <c r="D39" s="5" t="n">
        <v>-1439</v>
      </c>
      <c r="E39" s="4" t="s">
        <v>570</v>
      </c>
      <c r="F39" s="5" t="n">
        <v>-3510</v>
      </c>
      <c r="G39" s="4" t="s">
        <v>568</v>
      </c>
      <c r="H39" s="4" t="s">
        <v>71</v>
      </c>
    </row>
    <row r="40" spans="1:9">
      <c r="A40" s="4" t="s">
        <v>547</v>
      </c>
      <c r="D40" s="5" t="n">
        <v>-284</v>
      </c>
      <c r="E40" s="4" t="s">
        <v>571</v>
      </c>
      <c r="F40" s="5" t="n">
        <v>512</v>
      </c>
      <c r="G40" s="4" t="s">
        <v>572</v>
      </c>
      <c r="H40" s="4" t="s">
        <v>71</v>
      </c>
    </row>
    <row r="41" spans="1:9">
      <c r="A41" s="4" t="s">
        <v>548</v>
      </c>
      <c r="D41" s="5" t="n">
        <v>-1645</v>
      </c>
      <c r="F41" s="5" t="n">
        <v>-2798</v>
      </c>
      <c r="H41" s="5" t="n">
        <v>98</v>
      </c>
    </row>
    <row r="42" spans="1:9">
      <c r="A42" s="4" t="s">
        <v>573</v>
      </c>
    </row>
    <row r="43" spans="1:9">
      <c r="A43" s="3" t="s">
        <v>538</v>
      </c>
    </row>
    <row r="44" spans="1:9">
      <c r="A44" s="4" t="s">
        <v>38</v>
      </c>
      <c r="D44" s="5" t="n">
        <v>66109</v>
      </c>
      <c r="F44" s="5" t="n">
        <v>42187</v>
      </c>
      <c r="H44" s="5" t="n">
        <v>11394</v>
      </c>
    </row>
    <row r="45" spans="1:9">
      <c r="A45" s="4" t="s">
        <v>314</v>
      </c>
      <c r="D45" s="5" t="n">
        <v>186038</v>
      </c>
      <c r="F45" s="5" t="n">
        <v>121374</v>
      </c>
      <c r="H45" s="5" t="n">
        <v>9394</v>
      </c>
    </row>
    <row r="46" spans="1:9">
      <c r="A46" s="4" t="s">
        <v>539</v>
      </c>
      <c r="D46" s="5" t="n">
        <v>1593</v>
      </c>
    </row>
    <row r="47" spans="1:9">
      <c r="A47" s="4" t="s">
        <v>43</v>
      </c>
      <c r="D47" s="5" t="n">
        <v>1282</v>
      </c>
    </row>
    <row r="48" spans="1:9">
      <c r="A48" s="4" t="s">
        <v>540</v>
      </c>
      <c r="D48" s="5" t="n">
        <v>759159</v>
      </c>
      <c r="F48" s="5" t="n">
        <v>194650</v>
      </c>
      <c r="H48" s="5" t="n">
        <v>74601</v>
      </c>
    </row>
    <row r="49" spans="1:9">
      <c r="A49" s="4" t="s">
        <v>541</v>
      </c>
      <c r="D49" s="4" t="s">
        <v>71</v>
      </c>
      <c r="F49" s="4" t="s">
        <v>71</v>
      </c>
      <c r="H49" s="4" t="s">
        <v>71</v>
      </c>
    </row>
    <row r="50" spans="1:9">
      <c r="A50" s="4" t="s">
        <v>542</v>
      </c>
      <c r="D50" s="5" t="n">
        <v>12261</v>
      </c>
      <c r="F50" s="5" t="n">
        <v>8130</v>
      </c>
      <c r="H50" s="5" t="n">
        <v>2750</v>
      </c>
    </row>
    <row r="51" spans="1:9">
      <c r="A51" s="4" t="s">
        <v>543</v>
      </c>
      <c r="D51" s="5" t="n">
        <v>1366</v>
      </c>
      <c r="F51" s="5" t="n">
        <v>42</v>
      </c>
      <c r="H51" s="5" t="n">
        <v>1460</v>
      </c>
    </row>
    <row r="52" spans="1:9">
      <c r="A52" s="4" t="s">
        <v>51</v>
      </c>
      <c r="D52" s="5" t="n">
        <v>12500</v>
      </c>
      <c r="F52" s="5" t="n">
        <v>4480</v>
      </c>
      <c r="H52" s="5" t="n">
        <v>1104</v>
      </c>
    </row>
    <row r="53" spans="1:9">
      <c r="A53" s="4" t="s">
        <v>544</v>
      </c>
      <c r="D53" s="5" t="n">
        <v>4199</v>
      </c>
      <c r="F53" s="5" t="n">
        <v>2397</v>
      </c>
      <c r="H53" s="5" t="n">
        <v>2728</v>
      </c>
    </row>
    <row r="54" spans="1:9">
      <c r="A54" s="4" t="s">
        <v>53</v>
      </c>
      <c r="D54" s="5" t="n">
        <v>30135</v>
      </c>
      <c r="F54" s="5" t="n">
        <v>11126</v>
      </c>
      <c r="H54" s="5" t="n">
        <v>790</v>
      </c>
    </row>
    <row r="55" spans="1:9">
      <c r="A55" s="4" t="s">
        <v>545</v>
      </c>
      <c r="D55" s="5" t="n">
        <v>1074642</v>
      </c>
      <c r="F55" s="5" t="n">
        <v>384491</v>
      </c>
      <c r="H55" s="5" t="n">
        <v>104221</v>
      </c>
    </row>
    <row r="56" spans="1:9">
      <c r="A56" s="3" t="s">
        <v>537</v>
      </c>
    </row>
    <row r="57" spans="1:9">
      <c r="A57" s="4" t="s">
        <v>99</v>
      </c>
      <c r="D57" s="5" t="n">
        <v>952651</v>
      </c>
      <c r="F57" s="5" t="n">
        <v>311066</v>
      </c>
      <c r="H57" s="5" t="n">
        <v>89325</v>
      </c>
    </row>
    <row r="58" spans="1:9">
      <c r="A58" s="4" t="s">
        <v>546</v>
      </c>
      <c r="D58" s="5" t="n">
        <v>25371</v>
      </c>
      <c r="F58" s="5" t="n">
        <v>40202</v>
      </c>
      <c r="H58" s="5" t="n">
        <v>2500</v>
      </c>
    </row>
    <row r="59" spans="1:9">
      <c r="A59" s="4" t="s">
        <v>547</v>
      </c>
      <c r="D59" s="5" t="n">
        <v>8231</v>
      </c>
      <c r="F59" s="5" t="n">
        <v>7598</v>
      </c>
      <c r="H59" s="5" t="n">
        <v>378</v>
      </c>
    </row>
    <row r="60" spans="1:9">
      <c r="A60" s="4" t="s">
        <v>548</v>
      </c>
      <c r="D60" s="5" t="n">
        <v>986253</v>
      </c>
      <c r="F60" s="5" t="n">
        <v>358866</v>
      </c>
      <c r="H60" s="5" t="n">
        <v>92203</v>
      </c>
    </row>
    <row r="61" spans="1:9">
      <c r="A61" s="4" t="s">
        <v>574</v>
      </c>
      <c r="D61" s="5" t="n">
        <v>88389</v>
      </c>
      <c r="F61" s="5" t="n">
        <v>25625</v>
      </c>
      <c r="H61" s="5" t="n">
        <v>12018</v>
      </c>
    </row>
    <row r="62" spans="1:9">
      <c r="A62" s="4" t="s">
        <v>533</v>
      </c>
      <c r="D62" s="5" t="n">
        <v>178694</v>
      </c>
      <c r="F62" s="5" t="n">
        <v>58645</v>
      </c>
      <c r="H62" s="5" t="n">
        <v>16284</v>
      </c>
    </row>
    <row r="63" spans="1:9">
      <c r="A63" s="4" t="s">
        <v>52</v>
      </c>
      <c r="D63" s="6" t="n">
        <v>90305</v>
      </c>
      <c r="F63" s="5" t="n">
        <v>33020</v>
      </c>
      <c r="H63" s="5" t="n">
        <v>4266</v>
      </c>
    </row>
    <row r="64" spans="1:9">
      <c r="A64" s="4" t="s">
        <v>372</v>
      </c>
    </row>
    <row r="65" spans="1:9">
      <c r="A65" s="3" t="s">
        <v>538</v>
      </c>
    </row>
    <row r="66" spans="1:9">
      <c r="A66" s="4" t="s">
        <v>38</v>
      </c>
      <c r="H66" s="5" t="n">
        <v>11394</v>
      </c>
    </row>
    <row r="67" spans="1:9">
      <c r="A67" s="4" t="s">
        <v>314</v>
      </c>
      <c r="H67" s="5" t="n">
        <v>9453</v>
      </c>
    </row>
    <row r="68" spans="1:9">
      <c r="A68" s="4" t="s">
        <v>540</v>
      </c>
      <c r="H68" s="5" t="n">
        <v>78712</v>
      </c>
    </row>
    <row r="69" spans="1:9">
      <c r="A69" s="4" t="s">
        <v>541</v>
      </c>
      <c r="H69" s="5" t="n">
        <v>-1112</v>
      </c>
    </row>
    <row r="70" spans="1:9">
      <c r="A70" s="4" t="s">
        <v>542</v>
      </c>
      <c r="H70" s="5" t="n">
        <v>2712</v>
      </c>
    </row>
    <row r="71" spans="1:9">
      <c r="A71" s="4" t="s">
        <v>543</v>
      </c>
      <c r="H71" s="5" t="n">
        <v>1710</v>
      </c>
    </row>
    <row r="72" spans="1:9">
      <c r="A72" s="4" t="s">
        <v>51</v>
      </c>
      <c r="H72" s="4" t="s">
        <v>71</v>
      </c>
    </row>
    <row r="73" spans="1:9">
      <c r="A73" s="4" t="s">
        <v>544</v>
      </c>
      <c r="H73" s="5" t="n">
        <v>1813</v>
      </c>
    </row>
    <row r="74" spans="1:9">
      <c r="A74" s="4" t="s">
        <v>53</v>
      </c>
      <c r="H74" s="5" t="n">
        <v>942</v>
      </c>
    </row>
    <row r="75" spans="1:9">
      <c r="A75" s="4" t="s">
        <v>545</v>
      </c>
      <c r="H75" s="5" t="n">
        <v>105624</v>
      </c>
    </row>
    <row r="76" spans="1:9">
      <c r="A76" s="3" t="s">
        <v>537</v>
      </c>
    </row>
    <row r="77" spans="1:9">
      <c r="A77" s="4" t="s">
        <v>99</v>
      </c>
      <c r="H77" s="5" t="n">
        <v>89227</v>
      </c>
    </row>
    <row r="78" spans="1:9">
      <c r="A78" s="4" t="s">
        <v>546</v>
      </c>
      <c r="H78" s="5" t="n">
        <v>2500</v>
      </c>
    </row>
    <row r="79" spans="1:9">
      <c r="A79" s="4" t="s">
        <v>547</v>
      </c>
      <c r="H79" s="5" t="n">
        <v>378</v>
      </c>
    </row>
    <row r="80" spans="1:9">
      <c r="A80" s="4" t="s">
        <v>548</v>
      </c>
      <c r="H80" s="6" t="n">
        <v>92105</v>
      </c>
    </row>
    <row r="81" spans="1:9">
      <c r="A81" s="4" t="s">
        <v>369</v>
      </c>
    </row>
    <row r="82" spans="1:9">
      <c r="A82" s="3" t="s">
        <v>538</v>
      </c>
    </row>
    <row r="83" spans="1:9">
      <c r="A83" s="4" t="s">
        <v>38</v>
      </c>
      <c r="F83" s="5" t="n">
        <v>42187</v>
      </c>
    </row>
    <row r="84" spans="1:9">
      <c r="A84" s="4" t="s">
        <v>314</v>
      </c>
      <c r="F84" s="5" t="n">
        <v>121374</v>
      </c>
    </row>
    <row r="85" spans="1:9">
      <c r="A85" s="4" t="s">
        <v>540</v>
      </c>
      <c r="F85" s="5" t="n">
        <v>205209</v>
      </c>
    </row>
    <row r="86" spans="1:9">
      <c r="A86" s="4" t="s">
        <v>541</v>
      </c>
      <c r="F86" s="5" t="n">
        <v>-3198</v>
      </c>
    </row>
    <row r="87" spans="1:9">
      <c r="A87" s="4" t="s">
        <v>542</v>
      </c>
      <c r="F87" s="5" t="n">
        <v>3928</v>
      </c>
    </row>
    <row r="88" spans="1:9">
      <c r="A88" s="4" t="s">
        <v>543</v>
      </c>
      <c r="F88" s="5" t="n">
        <v>42</v>
      </c>
    </row>
    <row r="89" spans="1:9">
      <c r="A89" s="4" t="s">
        <v>51</v>
      </c>
      <c r="F89" s="4" t="s">
        <v>71</v>
      </c>
    </row>
    <row r="90" spans="1:9">
      <c r="A90" s="4" t="s">
        <v>544</v>
      </c>
      <c r="F90" s="5" t="n">
        <v>3831</v>
      </c>
    </row>
    <row r="91" spans="1:9">
      <c r="A91" s="4" t="s">
        <v>53</v>
      </c>
      <c r="F91" s="5" t="n">
        <v>11367</v>
      </c>
    </row>
    <row r="92" spans="1:9">
      <c r="A92" s="4" t="s">
        <v>545</v>
      </c>
      <c r="F92" s="5" t="n">
        <v>384845</v>
      </c>
    </row>
    <row r="93" spans="1:9">
      <c r="A93" s="3" t="s">
        <v>537</v>
      </c>
    </row>
    <row r="94" spans="1:9">
      <c r="A94" s="4" t="s">
        <v>99</v>
      </c>
      <c r="F94" s="5" t="n">
        <v>310866</v>
      </c>
    </row>
    <row r="95" spans="1:9">
      <c r="A95" s="4" t="s">
        <v>546</v>
      </c>
      <c r="F95" s="5" t="n">
        <v>43712</v>
      </c>
    </row>
    <row r="96" spans="1:9">
      <c r="A96" s="4" t="s">
        <v>547</v>
      </c>
      <c r="F96" s="5" t="n">
        <v>7086</v>
      </c>
    </row>
    <row r="97" spans="1:9">
      <c r="A97" s="4" t="s">
        <v>548</v>
      </c>
      <c r="F97" s="6" t="n">
        <v>361664</v>
      </c>
    </row>
    <row r="98" spans="1:9"/>
    <row r="99" spans="1:9">
      <c r="A99" s="4" t="s">
        <v>550</v>
      </c>
      <c r="B99" s="4" t="s">
        <v>575</v>
      </c>
    </row>
    <row r="100" spans="1:9">
      <c r="A100" s="4" t="s">
        <v>551</v>
      </c>
      <c r="B100" s="4" t="s">
        <v>576</v>
      </c>
    </row>
    <row r="101" spans="1:9">
      <c r="A101" s="4" t="s">
        <v>552</v>
      </c>
      <c r="B101" s="4" t="s">
        <v>577</v>
      </c>
    </row>
    <row r="102" spans="1:9">
      <c r="A102" s="4" t="s">
        <v>553</v>
      </c>
      <c r="B102" s="4" t="s">
        <v>578</v>
      </c>
    </row>
    <row r="103" spans="1:9">
      <c r="A103" s="4" t="s">
        <v>554</v>
      </c>
      <c r="B103" s="4" t="s">
        <v>579</v>
      </c>
    </row>
    <row r="104" spans="1:9">
      <c r="A104" s="4" t="s">
        <v>555</v>
      </c>
      <c r="B104" s="4" t="s">
        <v>580</v>
      </c>
    </row>
    <row r="105" spans="1:9">
      <c r="A105" s="4" t="s">
        <v>556</v>
      </c>
      <c r="B105" s="4" t="s">
        <v>581</v>
      </c>
    </row>
    <row r="106" spans="1:9">
      <c r="A106" s="4" t="s">
        <v>557</v>
      </c>
      <c r="B106" s="4" t="s">
        <v>582</v>
      </c>
    </row>
    <row r="107" spans="1:9">
      <c r="A107" s="4" t="s">
        <v>558</v>
      </c>
      <c r="B107" s="4" t="s">
        <v>582</v>
      </c>
    </row>
    <row r="108" spans="1:9">
      <c r="A108" s="4" t="s">
        <v>559</v>
      </c>
      <c r="B108" s="4" t="s">
        <v>583</v>
      </c>
    </row>
    <row r="109" spans="1:9">
      <c r="A109" s="4" t="s">
        <v>560</v>
      </c>
      <c r="B109" s="4" t="s">
        <v>584</v>
      </c>
    </row>
    <row r="110" spans="1:9">
      <c r="A110" s="4" t="s">
        <v>561</v>
      </c>
      <c r="B110" s="4" t="s">
        <v>585</v>
      </c>
    </row>
    <row r="111" spans="1:9">
      <c r="A111" s="4" t="s">
        <v>562</v>
      </c>
      <c r="B111" s="4" t="s">
        <v>585</v>
      </c>
    </row>
    <row r="112" spans="1:9">
      <c r="A112" s="4" t="s">
        <v>563</v>
      </c>
      <c r="B112" s="4" t="s">
        <v>586</v>
      </c>
    </row>
    <row r="113" spans="1:9">
      <c r="A113" s="4" t="s">
        <v>564</v>
      </c>
      <c r="B113" s="4" t="s">
        <v>586</v>
      </c>
    </row>
    <row r="114" spans="1:9">
      <c r="A114" s="4" t="s">
        <v>565</v>
      </c>
      <c r="B114" s="4" t="s">
        <v>587</v>
      </c>
    </row>
    <row r="115" spans="1:9">
      <c r="A115" s="4" t="s">
        <v>566</v>
      </c>
      <c r="B115" s="4" t="s">
        <v>587</v>
      </c>
    </row>
    <row r="116" spans="1:9">
      <c r="A116" s="4" t="s">
        <v>567</v>
      </c>
      <c r="B116" s="4" t="s">
        <v>588</v>
      </c>
    </row>
    <row r="117" spans="1:9">
      <c r="A117" s="4" t="s">
        <v>568</v>
      </c>
      <c r="B117" s="4" t="s">
        <v>589</v>
      </c>
    </row>
    <row r="118" spans="1:9">
      <c r="A118" s="4" t="s">
        <v>569</v>
      </c>
      <c r="B118" s="4" t="s">
        <v>577</v>
      </c>
    </row>
    <row r="119" spans="1:9">
      <c r="A119" s="4" t="s">
        <v>570</v>
      </c>
      <c r="B119" s="4" t="s">
        <v>588</v>
      </c>
    </row>
    <row r="120" spans="1:9">
      <c r="A120" s="4" t="s">
        <v>571</v>
      </c>
      <c r="B120" s="4" t="s">
        <v>590</v>
      </c>
    </row>
    <row r="121" spans="1:9">
      <c r="A121" s="4" t="s">
        <v>572</v>
      </c>
      <c r="B121" s="4" t="s">
        <v>591</v>
      </c>
    </row>
  </sheetData>
  <mergeCells count="27">
    <mergeCell ref="D1:E1"/>
    <mergeCell ref="F1:G1"/>
    <mergeCell ref="H1:I1"/>
    <mergeCell ref="A98:I98"/>
    <mergeCell ref="B99:I99"/>
    <mergeCell ref="B100:I100"/>
    <mergeCell ref="B101:I101"/>
    <mergeCell ref="B102:I102"/>
    <mergeCell ref="B103:I103"/>
    <mergeCell ref="B104:I104"/>
    <mergeCell ref="B105:I105"/>
    <mergeCell ref="B106:I106"/>
    <mergeCell ref="B107:I107"/>
    <mergeCell ref="B108:I108"/>
    <mergeCell ref="B109:I109"/>
    <mergeCell ref="B110:I110"/>
    <mergeCell ref="B111:I111"/>
    <mergeCell ref="B112:I112"/>
    <mergeCell ref="B113:I113"/>
    <mergeCell ref="B114:I114"/>
    <mergeCell ref="B115:I115"/>
    <mergeCell ref="B116:I116"/>
    <mergeCell ref="B117:I117"/>
    <mergeCell ref="B118:I118"/>
    <mergeCell ref="B119:I119"/>
    <mergeCell ref="B120:I120"/>
    <mergeCell ref="B121:I1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92</v>
      </c>
      <c r="C1" s="2" t="s">
        <v>593</v>
      </c>
      <c r="K1" s="2" t="s">
        <v>1</v>
      </c>
    </row>
    <row r="2" spans="1:13">
      <c r="C2" s="2" t="s">
        <v>2</v>
      </c>
      <c r="D2" s="2" t="s">
        <v>594</v>
      </c>
      <c r="E2" s="2" t="s">
        <v>4</v>
      </c>
      <c r="F2" s="2" t="s">
        <v>595</v>
      </c>
      <c r="G2" s="2" t="s">
        <v>34</v>
      </c>
      <c r="H2" s="2" t="s">
        <v>596</v>
      </c>
      <c r="I2" s="2" t="s">
        <v>597</v>
      </c>
      <c r="J2" s="2" t="s">
        <v>598</v>
      </c>
      <c r="K2" s="2" t="s">
        <v>2</v>
      </c>
      <c r="L2" s="2" t="s">
        <v>34</v>
      </c>
      <c r="M2" s="2" t="s">
        <v>91</v>
      </c>
    </row>
    <row r="3" spans="1:13">
      <c r="A3" s="4" t="s">
        <v>101</v>
      </c>
      <c r="C3" s="6" t="n">
        <v>34892</v>
      </c>
      <c r="D3" s="6" t="n">
        <v>33883</v>
      </c>
      <c r="E3" s="6" t="n">
        <v>32905</v>
      </c>
      <c r="F3" s="6" t="n">
        <v>32131</v>
      </c>
      <c r="G3" s="6" t="n">
        <v>27917</v>
      </c>
      <c r="H3" s="6" t="n">
        <v>19549</v>
      </c>
      <c r="I3" s="6" t="n">
        <v>19098</v>
      </c>
      <c r="J3" s="6" t="n">
        <v>15270</v>
      </c>
      <c r="K3" s="6" t="n">
        <v>133810</v>
      </c>
      <c r="L3" s="6" t="n">
        <v>81834</v>
      </c>
      <c r="M3" s="6" t="n">
        <v>52161</v>
      </c>
    </row>
    <row r="4" spans="1:13">
      <c r="A4" s="4" t="s">
        <v>130</v>
      </c>
      <c r="C4" s="6" t="n">
        <v>15444</v>
      </c>
      <c r="D4" s="6" t="n">
        <v>15204</v>
      </c>
      <c r="E4" s="6" t="n">
        <v>14966</v>
      </c>
      <c r="F4" s="6" t="n">
        <v>4056</v>
      </c>
      <c r="G4" s="6" t="n">
        <v>6328</v>
      </c>
      <c r="H4" s="6" t="n">
        <v>7993</v>
      </c>
      <c r="I4" s="6" t="n">
        <v>9340</v>
      </c>
      <c r="J4" s="6" t="n">
        <v>4904</v>
      </c>
      <c r="K4" s="6" t="n">
        <v>49670</v>
      </c>
      <c r="L4" s="6" t="n">
        <v>28565</v>
      </c>
      <c r="M4" s="6" t="n">
        <v>17570</v>
      </c>
    </row>
    <row r="5" spans="1:13">
      <c r="A5" s="3" t="s">
        <v>599</v>
      </c>
    </row>
    <row r="6" spans="1:13">
      <c r="A6" s="4" t="s">
        <v>600</v>
      </c>
      <c r="K6" s="5" t="n">
        <v>21756595</v>
      </c>
      <c r="L6" s="5" t="n">
        <v>16317501</v>
      </c>
      <c r="M6" s="5" t="n">
        <v>12080128</v>
      </c>
    </row>
    <row r="7" spans="1:13">
      <c r="A7" s="4" t="s">
        <v>601</v>
      </c>
      <c r="K7" s="5" t="n">
        <v>21972857</v>
      </c>
      <c r="L7" s="5" t="n">
        <v>16550357</v>
      </c>
      <c r="M7" s="5" t="n">
        <v>12352246</v>
      </c>
    </row>
    <row r="8" spans="1:13">
      <c r="A8" s="3" t="s">
        <v>131</v>
      </c>
    </row>
    <row r="9" spans="1:13">
      <c r="A9" s="4" t="s">
        <v>600</v>
      </c>
      <c r="C9" s="7" t="n">
        <v>0.6899999999999999</v>
      </c>
      <c r="D9" s="7" t="n">
        <v>0.67</v>
      </c>
      <c r="E9" s="7" t="n">
        <v>0.7</v>
      </c>
      <c r="F9" s="7" t="n">
        <v>0.19</v>
      </c>
      <c r="G9" s="7" t="n">
        <v>0.33</v>
      </c>
      <c r="H9" s="7" t="n">
        <v>0.5</v>
      </c>
      <c r="I9" s="7" t="n">
        <v>0.58</v>
      </c>
      <c r="J9" s="7" t="n">
        <v>0.35</v>
      </c>
      <c r="K9" s="7" t="n">
        <v>2.28</v>
      </c>
      <c r="L9" s="7" t="n">
        <v>1.75</v>
      </c>
      <c r="M9" s="7" t="n">
        <v>1.45</v>
      </c>
    </row>
    <row r="10" spans="1:13">
      <c r="A10" s="4" t="s">
        <v>601</v>
      </c>
      <c r="C10" s="7" t="n">
        <v>0.68</v>
      </c>
      <c r="D10" s="7" t="n">
        <v>0.66</v>
      </c>
      <c r="E10" s="7" t="n">
        <v>0.7</v>
      </c>
      <c r="F10" s="7" t="n">
        <v>0.19</v>
      </c>
      <c r="G10" s="7" t="n">
        <v>0.33</v>
      </c>
      <c r="H10" s="7" t="n">
        <v>0.49</v>
      </c>
      <c r="I10" s="7" t="n">
        <v>0.58</v>
      </c>
      <c r="J10" s="7" t="n">
        <v>0.35</v>
      </c>
      <c r="K10" s="7" t="n">
        <v>2.26</v>
      </c>
      <c r="L10" s="7" t="n">
        <v>1.73</v>
      </c>
      <c r="M10" s="7" t="n">
        <v>1.42</v>
      </c>
    </row>
    <row r="11" spans="1:13">
      <c r="A11" s="4" t="s">
        <v>602</v>
      </c>
    </row>
    <row r="12" spans="1:13">
      <c r="A12" s="4" t="s">
        <v>101</v>
      </c>
      <c r="B12" s="4" t="s">
        <v>550</v>
      </c>
      <c r="L12" s="6" t="n">
        <v>122739</v>
      </c>
      <c r="M12" s="6" t="n">
        <v>108519</v>
      </c>
    </row>
    <row r="13" spans="1:13">
      <c r="A13" s="4" t="s">
        <v>130</v>
      </c>
      <c r="B13" s="4" t="s">
        <v>550</v>
      </c>
      <c r="L13" s="6" t="n">
        <v>43435</v>
      </c>
      <c r="M13" s="6" t="n">
        <v>36336</v>
      </c>
    </row>
    <row r="14" spans="1:13">
      <c r="A14" s="3" t="s">
        <v>599</v>
      </c>
    </row>
    <row r="15" spans="1:13">
      <c r="A15" s="4" t="s">
        <v>600</v>
      </c>
      <c r="B15" s="4" t="s">
        <v>551</v>
      </c>
      <c r="L15" s="5" t="n">
        <v>20724990</v>
      </c>
      <c r="M15" s="5" t="n">
        <v>18917650</v>
      </c>
    </row>
    <row r="16" spans="1:13">
      <c r="A16" s="4" t="s">
        <v>601</v>
      </c>
      <c r="B16" s="4" t="s">
        <v>551</v>
      </c>
      <c r="L16" s="5" t="n">
        <v>20957846</v>
      </c>
      <c r="M16" s="5" t="n">
        <v>19189768</v>
      </c>
    </row>
    <row r="17" spans="1:13">
      <c r="A17" s="3" t="s">
        <v>131</v>
      </c>
    </row>
    <row r="18" spans="1:13">
      <c r="A18" s="4" t="s">
        <v>600</v>
      </c>
      <c r="L18" s="7" t="n">
        <v>2.1</v>
      </c>
      <c r="M18" s="7" t="n">
        <v>1.92</v>
      </c>
    </row>
    <row r="19" spans="1:13">
      <c r="A19" s="4" t="s">
        <v>601</v>
      </c>
      <c r="L19" s="7" t="n">
        <v>2.07</v>
      </c>
      <c r="M19" s="7" t="n">
        <v>1.89</v>
      </c>
    </row>
    <row r="20" spans="1:13"/>
    <row r="21" spans="1:13">
      <c r="A21" s="4" t="s">
        <v>550</v>
      </c>
      <c r="B21" s="4" t="s">
        <v>603</v>
      </c>
    </row>
    <row r="22" spans="1:13">
      <c r="A22" s="4" t="s">
        <v>551</v>
      </c>
      <c r="B22" s="4" t="s">
        <v>604</v>
      </c>
    </row>
  </sheetData>
  <mergeCells count="6">
    <mergeCell ref="A1:B2"/>
    <mergeCell ref="C1:J1"/>
    <mergeCell ref="K1:M1"/>
    <mergeCell ref="A20:L20"/>
    <mergeCell ref="B21:L21"/>
    <mergeCell ref="B22:L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5</v>
      </c>
      <c r="B1" s="2" t="s">
        <v>1</v>
      </c>
    </row>
    <row r="2" spans="1:4">
      <c r="B2" s="2" t="s">
        <v>2</v>
      </c>
      <c r="C2" s="2" t="s">
        <v>34</v>
      </c>
      <c r="D2" s="2" t="s">
        <v>91</v>
      </c>
    </row>
    <row r="3" spans="1:4">
      <c r="A3" s="3" t="s">
        <v>606</v>
      </c>
    </row>
    <row r="4" spans="1:4">
      <c r="A4" s="8" t="n">
        <v>1</v>
      </c>
      <c r="B4" s="6" t="n">
        <v>2910</v>
      </c>
    </row>
    <row r="5" spans="1:4">
      <c r="A5" s="8" t="n">
        <v>2</v>
      </c>
      <c r="B5" s="5" t="n">
        <v>2682</v>
      </c>
    </row>
    <row r="6" spans="1:4">
      <c r="A6" s="8" t="n">
        <v>3</v>
      </c>
      <c r="B6" s="5" t="n">
        <v>2432</v>
      </c>
    </row>
    <row r="7" spans="1:4">
      <c r="A7" s="8" t="n">
        <v>4</v>
      </c>
      <c r="B7" s="5" t="n">
        <v>2200</v>
      </c>
    </row>
    <row r="8" spans="1:4">
      <c r="A8" s="8" t="n">
        <v>5</v>
      </c>
      <c r="B8" s="5" t="n">
        <v>1971</v>
      </c>
    </row>
    <row r="9" spans="1:4">
      <c r="A9" s="4" t="s">
        <v>607</v>
      </c>
      <c r="B9" s="5" t="n">
        <v>4267</v>
      </c>
    </row>
    <row r="10" spans="1:4">
      <c r="A10" s="4" t="s">
        <v>152</v>
      </c>
      <c r="B10" s="5" t="n">
        <v>16462</v>
      </c>
    </row>
    <row r="11" spans="1:4">
      <c r="A11" s="4" t="s">
        <v>608</v>
      </c>
      <c r="B11" s="6" t="n">
        <v>3139</v>
      </c>
      <c r="C11" s="6" t="n">
        <v>1037</v>
      </c>
      <c r="D11" s="6" t="n">
        <v>4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9</v>
      </c>
      <c r="B1" s="2" t="s">
        <v>2</v>
      </c>
      <c r="C1" s="2" t="s">
        <v>34</v>
      </c>
    </row>
    <row r="2" spans="1:3">
      <c r="A2" s="3" t="s">
        <v>610</v>
      </c>
    </row>
    <row r="3" spans="1:3">
      <c r="A3" s="4" t="s">
        <v>611</v>
      </c>
      <c r="B3" s="6" t="n">
        <v>844461</v>
      </c>
      <c r="C3" s="6" t="n">
        <v>736975</v>
      </c>
    </row>
    <row r="4" spans="1:3">
      <c r="A4" s="4" t="s">
        <v>612</v>
      </c>
      <c r="B4" s="5" t="n">
        <v>6024</v>
      </c>
      <c r="C4" s="5" t="n">
        <v>10437</v>
      </c>
    </row>
    <row r="5" spans="1:3">
      <c r="A5" s="4" t="s">
        <v>613</v>
      </c>
      <c r="B5" s="5" t="n">
        <v>-7684</v>
      </c>
      <c r="C5" s="5" t="n">
        <v>-4173</v>
      </c>
    </row>
    <row r="6" spans="1:3">
      <c r="A6" s="4" t="s">
        <v>614</v>
      </c>
      <c r="B6" s="5" t="n">
        <v>842801</v>
      </c>
      <c r="C6" s="5" t="n">
        <v>743239</v>
      </c>
    </row>
    <row r="7" spans="1:3">
      <c r="A7" s="4" t="s">
        <v>615</v>
      </c>
    </row>
    <row r="8" spans="1:3">
      <c r="A8" s="3" t="s">
        <v>610</v>
      </c>
    </row>
    <row r="9" spans="1:3">
      <c r="A9" s="4" t="s">
        <v>611</v>
      </c>
      <c r="B9" s="5" t="n">
        <v>212215</v>
      </c>
      <c r="C9" s="5" t="n">
        <v>240904</v>
      </c>
    </row>
    <row r="10" spans="1:3">
      <c r="A10" s="4" t="s">
        <v>612</v>
      </c>
      <c r="B10" s="5" t="n">
        <v>2768</v>
      </c>
      <c r="C10" s="5" t="n">
        <v>6790</v>
      </c>
    </row>
    <row r="11" spans="1:3">
      <c r="A11" s="4" t="s">
        <v>613</v>
      </c>
      <c r="B11" s="5" t="n">
        <v>-1269</v>
      </c>
      <c r="C11" s="5" t="n">
        <v>-344</v>
      </c>
    </row>
    <row r="12" spans="1:3">
      <c r="A12" s="4" t="s">
        <v>614</v>
      </c>
      <c r="B12" s="5" t="n">
        <v>213714</v>
      </c>
      <c r="C12" s="5" t="n">
        <v>247350</v>
      </c>
    </row>
    <row r="13" spans="1:3">
      <c r="A13" s="4" t="s">
        <v>616</v>
      </c>
    </row>
    <row r="14" spans="1:3">
      <c r="A14" s="3" t="s">
        <v>610</v>
      </c>
    </row>
    <row r="15" spans="1:3">
      <c r="A15" s="4" t="s">
        <v>611</v>
      </c>
      <c r="B15" s="5" t="n">
        <v>24772</v>
      </c>
      <c r="C15" s="5" t="n">
        <v>11983</v>
      </c>
    </row>
    <row r="16" spans="1:3">
      <c r="A16" s="4" t="s">
        <v>612</v>
      </c>
      <c r="B16" s="5" t="n">
        <v>505</v>
      </c>
      <c r="C16" s="5" t="n">
        <v>34</v>
      </c>
    </row>
    <row r="17" spans="1:3">
      <c r="A17" s="4" t="s">
        <v>613</v>
      </c>
      <c r="B17" s="4" t="s">
        <v>71</v>
      </c>
      <c r="C17" s="5" t="n">
        <v>-9</v>
      </c>
    </row>
    <row r="18" spans="1:3">
      <c r="A18" s="4" t="s">
        <v>614</v>
      </c>
      <c r="B18" s="5" t="n">
        <v>25277</v>
      </c>
      <c r="C18" s="5" t="n">
        <v>12008</v>
      </c>
    </row>
    <row r="19" spans="1:3">
      <c r="A19" s="4" t="s">
        <v>617</v>
      </c>
    </row>
    <row r="20" spans="1:3">
      <c r="A20" s="3" t="s">
        <v>610</v>
      </c>
    </row>
    <row r="21" spans="1:3">
      <c r="A21" s="4" t="s">
        <v>611</v>
      </c>
      <c r="B21" s="5" t="n">
        <v>231172</v>
      </c>
      <c r="C21" s="5" t="n">
        <v>128080</v>
      </c>
    </row>
    <row r="22" spans="1:3">
      <c r="A22" s="4" t="s">
        <v>612</v>
      </c>
      <c r="B22" s="5" t="n">
        <v>119</v>
      </c>
      <c r="C22" s="5" t="n">
        <v>581</v>
      </c>
    </row>
    <row r="23" spans="1:3">
      <c r="A23" s="4" t="s">
        <v>613</v>
      </c>
      <c r="B23" s="5" t="n">
        <v>-592</v>
      </c>
      <c r="C23" s="5" t="n">
        <v>-18</v>
      </c>
    </row>
    <row r="24" spans="1:3">
      <c r="A24" s="4" t="s">
        <v>614</v>
      </c>
      <c r="B24" s="5" t="n">
        <v>230699</v>
      </c>
      <c r="C24" s="5" t="n">
        <v>128643</v>
      </c>
    </row>
    <row r="25" spans="1:3">
      <c r="A25" s="4" t="s">
        <v>618</v>
      </c>
    </row>
    <row r="26" spans="1:3">
      <c r="A26" s="3" t="s">
        <v>610</v>
      </c>
    </row>
    <row r="27" spans="1:3">
      <c r="A27" s="4" t="s">
        <v>611</v>
      </c>
      <c r="B27" s="5" t="n">
        <v>6915</v>
      </c>
      <c r="C27" s="5" t="n">
        <v>6891</v>
      </c>
    </row>
    <row r="28" spans="1:3">
      <c r="A28" s="4" t="s">
        <v>612</v>
      </c>
      <c r="B28" s="5" t="n">
        <v>69</v>
      </c>
      <c r="C28" s="5" t="n">
        <v>115</v>
      </c>
    </row>
    <row r="29" spans="1:3">
      <c r="A29" s="4" t="s">
        <v>613</v>
      </c>
      <c r="B29" s="5" t="n">
        <v>-24</v>
      </c>
      <c r="C29" s="4" t="s">
        <v>71</v>
      </c>
    </row>
    <row r="30" spans="1:3">
      <c r="A30" s="4" t="s">
        <v>614</v>
      </c>
      <c r="B30" s="5" t="n">
        <v>6960</v>
      </c>
      <c r="C30" s="5" t="n">
        <v>7006</v>
      </c>
    </row>
    <row r="31" spans="1:3">
      <c r="A31" s="4" t="s">
        <v>619</v>
      </c>
    </row>
    <row r="32" spans="1:3">
      <c r="A32" s="3" t="s">
        <v>610</v>
      </c>
    </row>
    <row r="33" spans="1:3">
      <c r="A33" s="4" t="s">
        <v>611</v>
      </c>
      <c r="B33" s="5" t="n">
        <v>199518</v>
      </c>
      <c r="C33" s="5" t="n">
        <v>243075</v>
      </c>
    </row>
    <row r="34" spans="1:3">
      <c r="A34" s="4" t="s">
        <v>612</v>
      </c>
      <c r="B34" s="5" t="n">
        <v>427</v>
      </c>
      <c r="C34" s="5" t="n">
        <v>1234</v>
      </c>
    </row>
    <row r="35" spans="1:3">
      <c r="A35" s="4" t="s">
        <v>613</v>
      </c>
      <c r="B35" s="5" t="n">
        <v>-2425</v>
      </c>
      <c r="C35" s="5" t="n">
        <v>-714</v>
      </c>
    </row>
    <row r="36" spans="1:3">
      <c r="A36" s="4" t="s">
        <v>614</v>
      </c>
      <c r="B36" s="5" t="n">
        <v>197520</v>
      </c>
      <c r="C36" s="5" t="n">
        <v>243595</v>
      </c>
    </row>
    <row r="37" spans="1:3">
      <c r="A37" s="4" t="s">
        <v>620</v>
      </c>
    </row>
    <row r="38" spans="1:3">
      <c r="A38" s="3" t="s">
        <v>610</v>
      </c>
    </row>
    <row r="39" spans="1:3">
      <c r="A39" s="4" t="s">
        <v>611</v>
      </c>
      <c r="B39" s="5" t="n">
        <v>158803</v>
      </c>
      <c r="C39" s="5" t="n">
        <v>94834</v>
      </c>
    </row>
    <row r="40" spans="1:3">
      <c r="A40" s="4" t="s">
        <v>612</v>
      </c>
      <c r="B40" s="5" t="n">
        <v>423</v>
      </c>
      <c r="C40" s="5" t="n">
        <v>551</v>
      </c>
    </row>
    <row r="41" spans="1:3">
      <c r="A41" s="4" t="s">
        <v>613</v>
      </c>
      <c r="B41" s="5" t="n">
        <v>-1695</v>
      </c>
      <c r="C41" s="5" t="n">
        <v>-260</v>
      </c>
    </row>
    <row r="42" spans="1:3">
      <c r="A42" s="4" t="s">
        <v>614</v>
      </c>
      <c r="B42" s="5" t="n">
        <v>157531</v>
      </c>
      <c r="C42" s="5" t="n">
        <v>95125</v>
      </c>
    </row>
    <row r="43" spans="1:3">
      <c r="A43" s="4" t="s">
        <v>621</v>
      </c>
    </row>
    <row r="44" spans="1:3">
      <c r="A44" s="3" t="s">
        <v>610</v>
      </c>
    </row>
    <row r="45" spans="1:3">
      <c r="A45" s="4" t="s">
        <v>611</v>
      </c>
      <c r="B45" s="5" t="n">
        <v>358321</v>
      </c>
      <c r="C45" s="5" t="n">
        <v>337909</v>
      </c>
    </row>
    <row r="46" spans="1:3">
      <c r="A46" s="4" t="s">
        <v>612</v>
      </c>
      <c r="B46" s="5" t="n">
        <v>850</v>
      </c>
      <c r="C46" s="5" t="n">
        <v>1785</v>
      </c>
    </row>
    <row r="47" spans="1:3">
      <c r="A47" s="4" t="s">
        <v>613</v>
      </c>
      <c r="B47" s="5" t="n">
        <v>-4120</v>
      </c>
      <c r="C47" s="5" t="n">
        <v>-974</v>
      </c>
    </row>
    <row r="48" spans="1:3">
      <c r="A48" s="4" t="s">
        <v>614</v>
      </c>
      <c r="B48" s="5" t="n">
        <v>355051</v>
      </c>
      <c r="C48" s="5" t="n">
        <v>338720</v>
      </c>
    </row>
    <row r="49" spans="1:3">
      <c r="A49" s="4" t="s">
        <v>622</v>
      </c>
    </row>
    <row r="50" spans="1:3">
      <c r="A50" s="3" t="s">
        <v>610</v>
      </c>
    </row>
    <row r="51" spans="1:3">
      <c r="A51" s="4" t="s">
        <v>611</v>
      </c>
      <c r="B51" s="5" t="n">
        <v>11066</v>
      </c>
      <c r="C51" s="5" t="n">
        <v>11208</v>
      </c>
    </row>
    <row r="52" spans="1:3">
      <c r="A52" s="4" t="s">
        <v>612</v>
      </c>
      <c r="B52" s="5" t="n">
        <v>1713</v>
      </c>
      <c r="C52" s="5" t="n">
        <v>1132</v>
      </c>
    </row>
    <row r="53" spans="1:3">
      <c r="A53" s="4" t="s">
        <v>613</v>
      </c>
      <c r="B53" s="5" t="n">
        <v>-1679</v>
      </c>
      <c r="C53" s="5" t="n">
        <v>-2828</v>
      </c>
    </row>
    <row r="54" spans="1:3">
      <c r="A54" s="4" t="s">
        <v>614</v>
      </c>
      <c r="B54" s="6" t="n">
        <v>11100</v>
      </c>
      <c r="C54" s="6" t="n">
        <v>9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47</v>
      </c>
      <c r="B1" s="2" t="s">
        <v>148</v>
      </c>
      <c r="C1" s="2" t="s">
        <v>149</v>
      </c>
      <c r="D1" s="2" t="s">
        <v>150</v>
      </c>
      <c r="E1" s="2" t="s">
        <v>151</v>
      </c>
      <c r="F1" s="2" t="s">
        <v>152</v>
      </c>
    </row>
    <row r="2" spans="1:6">
      <c r="A2" s="4" t="s">
        <v>153</v>
      </c>
      <c r="B2" s="6" t="n">
        <v>120</v>
      </c>
      <c r="C2" s="6" t="n">
        <v>56418</v>
      </c>
      <c r="D2" s="6" t="n">
        <v>82859</v>
      </c>
      <c r="E2" s="6" t="n">
        <v>462</v>
      </c>
      <c r="F2" s="6" t="n">
        <v>139859</v>
      </c>
    </row>
    <row r="3" spans="1:6">
      <c r="A3" s="4" t="s">
        <v>154</v>
      </c>
      <c r="B3" s="5" t="n">
        <v>12023557</v>
      </c>
    </row>
    <row r="4" spans="1:6">
      <c r="A4" s="4" t="s">
        <v>155</v>
      </c>
      <c r="F4" s="4" t="s">
        <v>71</v>
      </c>
    </row>
    <row r="5" spans="1:6">
      <c r="A5" s="4" t="s">
        <v>156</v>
      </c>
      <c r="B5" s="4" t="s">
        <v>71</v>
      </c>
      <c r="C5" s="4" t="s">
        <v>71</v>
      </c>
      <c r="D5" s="4" t="s">
        <v>71</v>
      </c>
      <c r="E5" s="4" t="s">
        <v>71</v>
      </c>
      <c r="F5" s="4" t="s">
        <v>71</v>
      </c>
    </row>
    <row r="6" spans="1:6">
      <c r="A6" s="4" t="s">
        <v>157</v>
      </c>
      <c r="B6" s="5" t="n">
        <v>39056</v>
      </c>
    </row>
    <row r="7" spans="1:6">
      <c r="A7" s="4" t="s">
        <v>158</v>
      </c>
      <c r="B7" s="4" t="s">
        <v>71</v>
      </c>
      <c r="C7" s="5" t="n">
        <v>-120</v>
      </c>
      <c r="D7" s="5" t="n">
        <v>-362</v>
      </c>
      <c r="E7" s="4" t="s">
        <v>71</v>
      </c>
      <c r="F7" s="5" t="n">
        <v>-482</v>
      </c>
    </row>
    <row r="8" spans="1:6">
      <c r="A8" s="4" t="s">
        <v>159</v>
      </c>
      <c r="B8" s="5" t="n">
        <v>-26555</v>
      </c>
    </row>
    <row r="9" spans="1:6">
      <c r="A9" s="4" t="s">
        <v>160</v>
      </c>
      <c r="B9" s="4" t="s">
        <v>71</v>
      </c>
      <c r="C9" s="5" t="n">
        <v>27</v>
      </c>
      <c r="D9" s="4" t="s">
        <v>71</v>
      </c>
      <c r="E9" s="4" t="s">
        <v>71</v>
      </c>
      <c r="F9" s="5" t="n">
        <v>27</v>
      </c>
    </row>
    <row r="10" spans="1:6">
      <c r="A10" s="4" t="s">
        <v>161</v>
      </c>
      <c r="B10" s="5" t="n">
        <v>3360</v>
      </c>
    </row>
    <row r="11" spans="1:6">
      <c r="A11" s="4" t="s">
        <v>162</v>
      </c>
      <c r="B11" s="6" t="n">
        <v>5</v>
      </c>
      <c r="C11" s="5" t="n">
        <v>8545</v>
      </c>
      <c r="D11" s="4" t="s">
        <v>71</v>
      </c>
      <c r="E11" s="4" t="s">
        <v>71</v>
      </c>
      <c r="F11" s="5" t="n">
        <v>8550</v>
      </c>
    </row>
    <row r="12" spans="1:6">
      <c r="A12" s="4" t="s">
        <v>163</v>
      </c>
      <c r="B12" s="5" t="n">
        <v>508910</v>
      </c>
    </row>
    <row r="13" spans="1:6">
      <c r="A13" s="4" t="s">
        <v>164</v>
      </c>
      <c r="B13" s="4" t="s">
        <v>71</v>
      </c>
      <c r="C13" s="5" t="n">
        <v>15</v>
      </c>
      <c r="D13" s="4" t="s">
        <v>71</v>
      </c>
      <c r="E13" s="4" t="s">
        <v>71</v>
      </c>
      <c r="F13" s="5" t="n">
        <v>15</v>
      </c>
    </row>
    <row r="14" spans="1:6">
      <c r="A14" s="4" t="s">
        <v>165</v>
      </c>
      <c r="B14" s="4" t="s">
        <v>71</v>
      </c>
      <c r="C14" s="5" t="n">
        <v>1271</v>
      </c>
      <c r="D14" s="4" t="s">
        <v>71</v>
      </c>
      <c r="E14" s="4" t="s">
        <v>71</v>
      </c>
      <c r="F14" s="5" t="n">
        <v>1271</v>
      </c>
    </row>
    <row r="15" spans="1:6">
      <c r="A15" s="4" t="s">
        <v>130</v>
      </c>
      <c r="B15" s="4" t="s">
        <v>71</v>
      </c>
      <c r="C15" s="4" t="s">
        <v>71</v>
      </c>
      <c r="D15" s="5" t="n">
        <v>17570</v>
      </c>
      <c r="E15" s="4" t="s">
        <v>71</v>
      </c>
      <c r="F15" s="5" t="n">
        <v>17570</v>
      </c>
    </row>
    <row r="16" spans="1:6">
      <c r="A16" s="4" t="s">
        <v>166</v>
      </c>
      <c r="B16" s="4" t="s">
        <v>71</v>
      </c>
      <c r="C16" s="4" t="s">
        <v>71</v>
      </c>
      <c r="D16" s="5" t="n">
        <v>-1616</v>
      </c>
      <c r="E16" s="4" t="s">
        <v>71</v>
      </c>
      <c r="F16" s="5" t="n">
        <v>-1616</v>
      </c>
    </row>
    <row r="17" spans="1:6">
      <c r="A17" s="4" t="s">
        <v>145</v>
      </c>
      <c r="B17" s="4" t="s">
        <v>71</v>
      </c>
      <c r="C17" s="4" t="s">
        <v>71</v>
      </c>
      <c r="D17" s="4" t="s">
        <v>71</v>
      </c>
      <c r="E17" s="5" t="n">
        <v>-2004</v>
      </c>
      <c r="F17" s="5" t="n">
        <v>-2004</v>
      </c>
    </row>
    <row r="18" spans="1:6">
      <c r="A18" s="4" t="s">
        <v>167</v>
      </c>
      <c r="B18" s="6" t="n">
        <v>125</v>
      </c>
      <c r="C18" s="5" t="n">
        <v>66156</v>
      </c>
      <c r="D18" s="5" t="n">
        <v>98451</v>
      </c>
      <c r="E18" s="5" t="n">
        <v>-1542</v>
      </c>
      <c r="F18" s="5" t="n">
        <v>163190</v>
      </c>
    </row>
    <row r="19" spans="1:6">
      <c r="A19" s="4" t="s">
        <v>168</v>
      </c>
      <c r="B19" s="5" t="n">
        <v>12548328</v>
      </c>
    </row>
    <row r="20" spans="1:6">
      <c r="A20" s="4" t="s">
        <v>155</v>
      </c>
      <c r="B20" s="6" t="n">
        <v>18</v>
      </c>
      <c r="C20" s="5" t="n">
        <v>47653</v>
      </c>
      <c r="D20" s="4" t="s">
        <v>71</v>
      </c>
      <c r="E20" s="4" t="s">
        <v>71</v>
      </c>
      <c r="F20" s="5" t="n">
        <v>47671</v>
      </c>
    </row>
    <row r="21" spans="1:6">
      <c r="A21" s="4" t="s">
        <v>169</v>
      </c>
      <c r="B21" s="5" t="n">
        <v>1807143</v>
      </c>
    </row>
    <row r="22" spans="1:6">
      <c r="A22" s="4" t="s">
        <v>156</v>
      </c>
      <c r="B22" s="6" t="n">
        <v>1</v>
      </c>
      <c r="C22" s="5" t="n">
        <v>107</v>
      </c>
      <c r="D22" s="4" t="s">
        <v>71</v>
      </c>
      <c r="E22" s="4" t="s">
        <v>71</v>
      </c>
      <c r="F22" s="5" t="n">
        <v>108</v>
      </c>
    </row>
    <row r="23" spans="1:6">
      <c r="A23" s="4" t="s">
        <v>157</v>
      </c>
      <c r="B23" s="5" t="n">
        <v>113768</v>
      </c>
    </row>
    <row r="24" spans="1:6">
      <c r="A24" s="4" t="s">
        <v>158</v>
      </c>
      <c r="B24" s="4" t="s">
        <v>71</v>
      </c>
      <c r="C24" s="5" t="n">
        <v>-398</v>
      </c>
      <c r="D24" s="5" t="n">
        <v>-1391</v>
      </c>
      <c r="E24" s="4" t="s">
        <v>71</v>
      </c>
      <c r="F24" s="5" t="n">
        <v>-1789</v>
      </c>
    </row>
    <row r="25" spans="1:6">
      <c r="A25" s="4" t="s">
        <v>159</v>
      </c>
      <c r="B25" s="5" t="n">
        <v>-59700</v>
      </c>
    </row>
    <row r="26" spans="1:6">
      <c r="A26" s="4" t="s">
        <v>160</v>
      </c>
      <c r="B26" s="4" t="s">
        <v>71</v>
      </c>
      <c r="C26" s="5" t="n">
        <v>10</v>
      </c>
      <c r="D26" s="4" t="s">
        <v>71</v>
      </c>
      <c r="E26" s="4" t="s">
        <v>71</v>
      </c>
      <c r="F26" s="5" t="n">
        <v>10</v>
      </c>
    </row>
    <row r="27" spans="1:6">
      <c r="A27" s="4" t="s">
        <v>161</v>
      </c>
      <c r="B27" s="5" t="n">
        <v>600</v>
      </c>
    </row>
    <row r="28" spans="1:6">
      <c r="A28" s="4" t="s">
        <v>162</v>
      </c>
      <c r="B28" s="6" t="n">
        <v>18</v>
      </c>
      <c r="C28" s="5" t="n">
        <v>54205</v>
      </c>
      <c r="D28" s="4" t="s">
        <v>71</v>
      </c>
      <c r="E28" s="4" t="s">
        <v>71</v>
      </c>
      <c r="F28" s="5" t="n">
        <v>54223</v>
      </c>
    </row>
    <row r="29" spans="1:6">
      <c r="A29" s="4" t="s">
        <v>163</v>
      </c>
      <c r="B29" s="5" t="n">
        <v>1789523</v>
      </c>
    </row>
    <row r="30" spans="1:6">
      <c r="A30" s="4" t="s">
        <v>170</v>
      </c>
      <c r="B30" s="6" t="n">
        <v>48</v>
      </c>
      <c r="C30" s="5" t="n">
        <v>178646</v>
      </c>
      <c r="D30" s="4" t="s">
        <v>71</v>
      </c>
      <c r="E30" s="4" t="s">
        <v>71</v>
      </c>
      <c r="F30" s="5" t="n">
        <v>178694</v>
      </c>
    </row>
    <row r="31" spans="1:6">
      <c r="A31" s="4" t="s">
        <v>171</v>
      </c>
      <c r="B31" s="5" t="n">
        <v>4822540</v>
      </c>
    </row>
    <row r="32" spans="1:6">
      <c r="A32" s="4" t="s">
        <v>165</v>
      </c>
      <c r="B32" s="4" t="s">
        <v>71</v>
      </c>
      <c r="C32" s="5" t="n">
        <v>1658</v>
      </c>
      <c r="D32" s="4" t="s">
        <v>71</v>
      </c>
      <c r="E32" s="4" t="s">
        <v>71</v>
      </c>
      <c r="F32" s="5" t="n">
        <v>1658</v>
      </c>
    </row>
    <row r="33" spans="1:6">
      <c r="A33" s="4" t="s">
        <v>130</v>
      </c>
      <c r="B33" s="4" t="s">
        <v>71</v>
      </c>
      <c r="C33" s="4" t="s">
        <v>71</v>
      </c>
      <c r="D33" s="5" t="n">
        <v>28565</v>
      </c>
      <c r="E33" s="4" t="s">
        <v>71</v>
      </c>
      <c r="F33" s="5" t="n">
        <v>28565</v>
      </c>
    </row>
    <row r="34" spans="1:6">
      <c r="A34" s="4" t="s">
        <v>166</v>
      </c>
      <c r="B34" s="4" t="s">
        <v>71</v>
      </c>
      <c r="C34" s="4" t="s">
        <v>71</v>
      </c>
      <c r="D34" s="5" t="n">
        <v>-2920</v>
      </c>
      <c r="E34" s="4" t="s">
        <v>71</v>
      </c>
      <c r="F34" s="5" t="n">
        <v>-2920</v>
      </c>
    </row>
    <row r="35" spans="1:6">
      <c r="A35" s="4" t="s">
        <v>145</v>
      </c>
      <c r="B35" s="4" t="s">
        <v>71</v>
      </c>
      <c r="C35" s="4" t="s">
        <v>71</v>
      </c>
      <c r="D35" s="4" t="s">
        <v>71</v>
      </c>
      <c r="E35" s="5" t="n">
        <v>5971</v>
      </c>
      <c r="F35" s="5" t="n">
        <v>5971</v>
      </c>
    </row>
    <row r="36" spans="1:6">
      <c r="A36" s="4" t="s">
        <v>172</v>
      </c>
      <c r="B36" s="4" t="s">
        <v>71</v>
      </c>
      <c r="C36" s="4" t="s">
        <v>71</v>
      </c>
      <c r="D36" s="5" t="n">
        <v>832</v>
      </c>
      <c r="E36" s="5" t="n">
        <v>-832</v>
      </c>
      <c r="F36" s="4" t="s">
        <v>71</v>
      </c>
    </row>
    <row r="37" spans="1:6">
      <c r="A37" s="4" t="s">
        <v>173</v>
      </c>
      <c r="B37" s="6" t="n">
        <v>210</v>
      </c>
      <c r="C37" s="5" t="n">
        <v>348037</v>
      </c>
      <c r="D37" s="5" t="n">
        <v>123537</v>
      </c>
      <c r="E37" s="5" t="n">
        <v>3597</v>
      </c>
      <c r="F37" s="5" t="n">
        <v>475381</v>
      </c>
    </row>
    <row r="38" spans="1:6">
      <c r="A38" s="4" t="s">
        <v>174</v>
      </c>
      <c r="B38" s="5" t="n">
        <v>21022202</v>
      </c>
    </row>
    <row r="39" spans="1:6">
      <c r="A39" s="4" t="s">
        <v>155</v>
      </c>
      <c r="B39" s="6" t="n">
        <v>15</v>
      </c>
      <c r="C39" s="5" t="n">
        <v>63007</v>
      </c>
      <c r="D39" s="4" t="s">
        <v>71</v>
      </c>
      <c r="E39" s="4" t="s">
        <v>71</v>
      </c>
      <c r="F39" s="5" t="n">
        <v>63022</v>
      </c>
    </row>
    <row r="40" spans="1:6">
      <c r="A40" s="4" t="s">
        <v>169</v>
      </c>
      <c r="B40" s="5" t="n">
        <v>1500000</v>
      </c>
    </row>
    <row r="41" spans="1:6">
      <c r="A41" s="4" t="s">
        <v>156</v>
      </c>
      <c r="B41" s="6" t="n">
        <v>1</v>
      </c>
      <c r="C41" s="5" t="n">
        <v>106</v>
      </c>
      <c r="D41" s="4" t="s">
        <v>71</v>
      </c>
      <c r="E41" s="4" t="s">
        <v>71</v>
      </c>
      <c r="F41" s="5" t="n">
        <v>107</v>
      </c>
    </row>
    <row r="42" spans="1:6">
      <c r="A42" s="4" t="s">
        <v>157</v>
      </c>
      <c r="B42" s="5" t="n">
        <v>55255</v>
      </c>
    </row>
    <row r="43" spans="1:6">
      <c r="A43" s="4" t="s">
        <v>158</v>
      </c>
      <c r="B43" s="4" t="s">
        <v>71</v>
      </c>
      <c r="C43" s="5" t="n">
        <v>-303</v>
      </c>
      <c r="D43" s="5" t="n">
        <v>-471</v>
      </c>
      <c r="E43" s="4" t="s">
        <v>71</v>
      </c>
      <c r="F43" s="5" t="n">
        <v>-774</v>
      </c>
    </row>
    <row r="44" spans="1:6">
      <c r="A44" s="4" t="s">
        <v>159</v>
      </c>
      <c r="B44" s="5" t="n">
        <v>-22411</v>
      </c>
    </row>
    <row r="45" spans="1:6">
      <c r="A45" s="4" t="s">
        <v>160</v>
      </c>
      <c r="B45" s="4" t="s">
        <v>71</v>
      </c>
      <c r="C45" s="5" t="n">
        <v>56</v>
      </c>
      <c r="D45" s="4" t="s">
        <v>71</v>
      </c>
      <c r="E45" s="4" t="s">
        <v>71</v>
      </c>
      <c r="F45" s="5" t="n">
        <v>56</v>
      </c>
    </row>
    <row r="46" spans="1:6">
      <c r="A46" s="4" t="s">
        <v>161</v>
      </c>
      <c r="B46" s="5" t="n">
        <v>7596</v>
      </c>
    </row>
    <row r="47" spans="1:6">
      <c r="A47" s="4" t="s">
        <v>175</v>
      </c>
      <c r="B47" s="6" t="n">
        <v>-2</v>
      </c>
      <c r="C47" s="5" t="n">
        <v>-5379</v>
      </c>
      <c r="D47" s="4" t="s">
        <v>71</v>
      </c>
      <c r="E47" s="4" t="s">
        <v>71</v>
      </c>
      <c r="F47" s="5" t="n">
        <v>-5381</v>
      </c>
    </row>
    <row r="48" spans="1:6">
      <c r="A48" s="4" t="s">
        <v>176</v>
      </c>
      <c r="B48" s="5" t="n">
        <v>-175633</v>
      </c>
    </row>
    <row r="49" spans="1:6">
      <c r="A49" s="4" t="s">
        <v>165</v>
      </c>
      <c r="B49" s="4" t="s">
        <v>71</v>
      </c>
      <c r="C49" s="5" t="n">
        <v>2700</v>
      </c>
      <c r="D49" s="4" t="s">
        <v>71</v>
      </c>
      <c r="E49" s="4" t="s">
        <v>71</v>
      </c>
      <c r="F49" s="5" t="n">
        <v>2700</v>
      </c>
    </row>
    <row r="50" spans="1:6">
      <c r="A50" s="4" t="s">
        <v>130</v>
      </c>
      <c r="B50" s="4" t="s">
        <v>71</v>
      </c>
      <c r="C50" s="4" t="s">
        <v>71</v>
      </c>
      <c r="D50" s="5" t="n">
        <v>49670</v>
      </c>
      <c r="E50" s="4" t="s">
        <v>71</v>
      </c>
      <c r="F50" s="5" t="n">
        <v>49670</v>
      </c>
    </row>
    <row r="51" spans="1:6">
      <c r="A51" s="4" t="s">
        <v>166</v>
      </c>
      <c r="B51" s="4" t="s">
        <v>71</v>
      </c>
      <c r="C51" s="4" t="s">
        <v>71</v>
      </c>
      <c r="D51" s="5" t="n">
        <v>-5563</v>
      </c>
      <c r="E51" s="4" t="s">
        <v>71</v>
      </c>
      <c r="F51" s="5" t="n">
        <v>-5563</v>
      </c>
    </row>
    <row r="52" spans="1:6">
      <c r="A52" s="4" t="s">
        <v>145</v>
      </c>
      <c r="B52" s="4" t="s">
        <v>71</v>
      </c>
      <c r="C52" s="4" t="s">
        <v>71</v>
      </c>
      <c r="D52" s="4" t="s">
        <v>71</v>
      </c>
      <c r="E52" s="5" t="n">
        <v>-3933</v>
      </c>
      <c r="F52" s="5" t="n">
        <v>-3933</v>
      </c>
    </row>
    <row r="53" spans="1:6">
      <c r="A53" s="4" t="s">
        <v>177</v>
      </c>
      <c r="B53" s="6" t="n">
        <v>224</v>
      </c>
      <c r="C53" s="6" t="n">
        <v>408224</v>
      </c>
      <c r="D53" s="6" t="n">
        <v>167173</v>
      </c>
      <c r="E53" s="6" t="n">
        <v>-336</v>
      </c>
      <c r="F53" s="6" t="n">
        <v>575285</v>
      </c>
    </row>
    <row r="54" spans="1:6">
      <c r="A54" s="4" t="s">
        <v>178</v>
      </c>
      <c r="B54" s="5" t="n">
        <v>223870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3</v>
      </c>
      <c r="B1" s="2" t="s">
        <v>2</v>
      </c>
      <c r="C1" s="2" t="s">
        <v>34</v>
      </c>
    </row>
    <row r="2" spans="1:3">
      <c r="A2" s="3" t="s">
        <v>624</v>
      </c>
    </row>
    <row r="3" spans="1:3">
      <c r="A3" s="4" t="s">
        <v>625</v>
      </c>
      <c r="B3" s="6" t="n">
        <v>7566</v>
      </c>
    </row>
    <row r="4" spans="1:3">
      <c r="A4" s="4" t="s">
        <v>626</v>
      </c>
      <c r="B4" s="5" t="n">
        <v>123883</v>
      </c>
    </row>
    <row r="5" spans="1:3">
      <c r="A5" s="4" t="s">
        <v>627</v>
      </c>
      <c r="B5" s="5" t="n">
        <v>713012</v>
      </c>
    </row>
    <row r="6" spans="1:3">
      <c r="A6" s="4" t="s">
        <v>152</v>
      </c>
      <c r="B6" s="5" t="n">
        <v>844461</v>
      </c>
      <c r="C6" s="6" t="n">
        <v>736975</v>
      </c>
    </row>
    <row r="7" spans="1:3">
      <c r="A7" s="3" t="s">
        <v>628</v>
      </c>
    </row>
    <row r="8" spans="1:3">
      <c r="A8" s="4" t="s">
        <v>625</v>
      </c>
      <c r="B8" s="5" t="n">
        <v>7635</v>
      </c>
    </row>
    <row r="9" spans="1:3">
      <c r="A9" s="4" t="s">
        <v>626</v>
      </c>
      <c r="B9" s="5" t="n">
        <v>124586</v>
      </c>
    </row>
    <row r="10" spans="1:3">
      <c r="A10" s="4" t="s">
        <v>627</v>
      </c>
      <c r="B10" s="5" t="n">
        <v>710580</v>
      </c>
    </row>
    <row r="11" spans="1:3">
      <c r="A11" s="4" t="s">
        <v>614</v>
      </c>
      <c r="B11" s="6" t="n">
        <v>842801</v>
      </c>
      <c r="C11" s="6" t="n">
        <v>7432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29</v>
      </c>
      <c r="B1" s="2" t="s">
        <v>1</v>
      </c>
    </row>
    <row r="2" spans="1:3">
      <c r="B2" s="2" t="s">
        <v>2</v>
      </c>
      <c r="C2" s="2" t="s">
        <v>34</v>
      </c>
    </row>
    <row r="3" spans="1:3">
      <c r="A3" s="3" t="s">
        <v>630</v>
      </c>
    </row>
    <row r="4" spans="1:3">
      <c r="A4" s="4" t="s">
        <v>631</v>
      </c>
      <c r="B4" s="6" t="n">
        <v>135681</v>
      </c>
      <c r="C4" s="6" t="n">
        <v>173727</v>
      </c>
    </row>
    <row r="5" spans="1:3">
      <c r="A5" s="4" t="s">
        <v>632</v>
      </c>
      <c r="B5" s="5" t="n">
        <v>494</v>
      </c>
      <c r="C5" s="5" t="n">
        <v>1519</v>
      </c>
    </row>
    <row r="6" spans="1:3">
      <c r="A6" s="4" t="s">
        <v>633</v>
      </c>
      <c r="B6" s="5" t="n">
        <v>-2440</v>
      </c>
      <c r="C6" s="5" t="n">
        <v>-586</v>
      </c>
    </row>
    <row r="7" spans="1:3">
      <c r="A7" s="4" t="s">
        <v>634</v>
      </c>
      <c r="B7" s="6" t="n">
        <v>-1946</v>
      </c>
      <c r="C7" s="6" t="n">
        <v>9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35</v>
      </c>
      <c r="B1" s="2" t="s">
        <v>2</v>
      </c>
      <c r="C1" s="2" t="s">
        <v>34</v>
      </c>
    </row>
    <row r="2" spans="1:3">
      <c r="A2" s="3" t="s">
        <v>636</v>
      </c>
    </row>
    <row r="3" spans="1:3">
      <c r="A3" s="4" t="s">
        <v>637</v>
      </c>
      <c r="B3" s="6" t="n">
        <v>248279</v>
      </c>
      <c r="C3" s="6" t="n">
        <v>177905</v>
      </c>
    </row>
    <row r="4" spans="1:3">
      <c r="A4" s="4" t="s">
        <v>638</v>
      </c>
      <c r="B4" s="5" t="n">
        <v>246790</v>
      </c>
      <c r="C4" s="5" t="n">
        <v>177000</v>
      </c>
    </row>
    <row r="5" spans="1:3">
      <c r="A5" s="4" t="s">
        <v>639</v>
      </c>
      <c r="B5" s="5" t="n">
        <v>-1489</v>
      </c>
      <c r="C5" s="5" t="n">
        <v>-905</v>
      </c>
    </row>
    <row r="6" spans="1:3">
      <c r="A6" s="4" t="s">
        <v>640</v>
      </c>
      <c r="B6" s="5" t="n">
        <v>231866</v>
      </c>
      <c r="C6" s="5" t="n">
        <v>39495</v>
      </c>
    </row>
    <row r="7" spans="1:3">
      <c r="A7" s="4" t="s">
        <v>641</v>
      </c>
      <c r="B7" s="5" t="n">
        <v>225671</v>
      </c>
      <c r="C7" s="5" t="n">
        <v>36227</v>
      </c>
    </row>
    <row r="8" spans="1:3">
      <c r="A8" s="4" t="s">
        <v>642</v>
      </c>
      <c r="B8" s="5" t="n">
        <v>-6195</v>
      </c>
      <c r="C8" s="5" t="n">
        <v>-3268</v>
      </c>
    </row>
    <row r="9" spans="1:3">
      <c r="A9" s="4" t="s">
        <v>643</v>
      </c>
      <c r="B9" s="5" t="n">
        <v>480145</v>
      </c>
      <c r="C9" s="5" t="n">
        <v>217400</v>
      </c>
    </row>
    <row r="10" spans="1:3">
      <c r="A10" s="4" t="s">
        <v>644</v>
      </c>
      <c r="B10" s="5" t="n">
        <v>472461</v>
      </c>
      <c r="C10" s="5" t="n">
        <v>213227</v>
      </c>
    </row>
    <row r="11" spans="1:3">
      <c r="A11" s="4" t="s">
        <v>645</v>
      </c>
      <c r="B11" s="5" t="n">
        <v>-7684</v>
      </c>
      <c r="C11" s="5" t="n">
        <v>-4173</v>
      </c>
    </row>
    <row r="12" spans="1:3">
      <c r="A12" s="4" t="s">
        <v>615</v>
      </c>
    </row>
    <row r="13" spans="1:3">
      <c r="A13" s="3" t="s">
        <v>636</v>
      </c>
    </row>
    <row r="14" spans="1:3">
      <c r="A14" s="4" t="s">
        <v>637</v>
      </c>
      <c r="B14" s="5" t="n">
        <v>12395</v>
      </c>
      <c r="C14" s="5" t="n">
        <v>23849</v>
      </c>
    </row>
    <row r="15" spans="1:3">
      <c r="A15" s="4" t="s">
        <v>638</v>
      </c>
      <c r="B15" s="5" t="n">
        <v>12331</v>
      </c>
      <c r="C15" s="5" t="n">
        <v>23631</v>
      </c>
    </row>
    <row r="16" spans="1:3">
      <c r="A16" s="4" t="s">
        <v>639</v>
      </c>
      <c r="B16" s="5" t="n">
        <v>-64</v>
      </c>
      <c r="C16" s="5" t="n">
        <v>-218</v>
      </c>
    </row>
    <row r="17" spans="1:3">
      <c r="A17" s="4" t="s">
        <v>640</v>
      </c>
      <c r="B17" s="5" t="n">
        <v>55189</v>
      </c>
      <c r="C17" s="5" t="n">
        <v>3606</v>
      </c>
    </row>
    <row r="18" spans="1:3">
      <c r="A18" s="4" t="s">
        <v>641</v>
      </c>
      <c r="B18" s="5" t="n">
        <v>53984</v>
      </c>
      <c r="C18" s="5" t="n">
        <v>3480</v>
      </c>
    </row>
    <row r="19" spans="1:3">
      <c r="A19" s="4" t="s">
        <v>642</v>
      </c>
      <c r="B19" s="5" t="n">
        <v>-1205</v>
      </c>
      <c r="C19" s="5" t="n">
        <v>-126</v>
      </c>
    </row>
    <row r="20" spans="1:3">
      <c r="A20" s="4" t="s">
        <v>643</v>
      </c>
      <c r="B20" s="5" t="n">
        <v>67584</v>
      </c>
      <c r="C20" s="5" t="n">
        <v>27455</v>
      </c>
    </row>
    <row r="21" spans="1:3">
      <c r="A21" s="4" t="s">
        <v>644</v>
      </c>
      <c r="B21" s="5" t="n">
        <v>66315</v>
      </c>
      <c r="C21" s="5" t="n">
        <v>27111</v>
      </c>
    </row>
    <row r="22" spans="1:3">
      <c r="A22" s="4" t="s">
        <v>645</v>
      </c>
      <c r="B22" s="5" t="n">
        <v>-1269</v>
      </c>
      <c r="C22" s="5" t="n">
        <v>-344</v>
      </c>
    </row>
    <row r="23" spans="1:3">
      <c r="A23" s="4" t="s">
        <v>616</v>
      </c>
    </row>
    <row r="24" spans="1:3">
      <c r="A24" s="3" t="s">
        <v>636</v>
      </c>
    </row>
    <row r="25" spans="1:3">
      <c r="A25" s="4" t="s">
        <v>637</v>
      </c>
      <c r="B25" s="4" t="s">
        <v>71</v>
      </c>
      <c r="C25" s="5" t="n">
        <v>1681</v>
      </c>
    </row>
    <row r="26" spans="1:3">
      <c r="A26" s="4" t="s">
        <v>638</v>
      </c>
      <c r="B26" s="4" t="s">
        <v>71</v>
      </c>
      <c r="C26" s="5" t="n">
        <v>1672</v>
      </c>
    </row>
    <row r="27" spans="1:3">
      <c r="A27" s="4" t="s">
        <v>639</v>
      </c>
      <c r="B27" s="4" t="s">
        <v>71</v>
      </c>
      <c r="C27" s="5" t="n">
        <v>-9</v>
      </c>
    </row>
    <row r="28" spans="1:3">
      <c r="A28" s="4" t="s">
        <v>640</v>
      </c>
      <c r="B28" s="4" t="s">
        <v>71</v>
      </c>
      <c r="C28" s="4" t="s">
        <v>71</v>
      </c>
    </row>
    <row r="29" spans="1:3">
      <c r="A29" s="4" t="s">
        <v>641</v>
      </c>
      <c r="B29" s="4" t="s">
        <v>71</v>
      </c>
      <c r="C29" s="4" t="s">
        <v>71</v>
      </c>
    </row>
    <row r="30" spans="1:3">
      <c r="A30" s="4" t="s">
        <v>642</v>
      </c>
      <c r="B30" s="4" t="s">
        <v>71</v>
      </c>
      <c r="C30" s="4" t="s">
        <v>71</v>
      </c>
    </row>
    <row r="31" spans="1:3">
      <c r="A31" s="4" t="s">
        <v>643</v>
      </c>
      <c r="B31" s="4" t="s">
        <v>71</v>
      </c>
      <c r="C31" s="5" t="n">
        <v>1681</v>
      </c>
    </row>
    <row r="32" spans="1:3">
      <c r="A32" s="4" t="s">
        <v>644</v>
      </c>
      <c r="B32" s="4" t="s">
        <v>71</v>
      </c>
      <c r="C32" s="5" t="n">
        <v>1672</v>
      </c>
    </row>
    <row r="33" spans="1:3">
      <c r="A33" s="4" t="s">
        <v>645</v>
      </c>
      <c r="B33" s="4" t="s">
        <v>71</v>
      </c>
      <c r="C33" s="5" t="n">
        <v>-9</v>
      </c>
    </row>
    <row r="34" spans="1:3">
      <c r="A34" s="4" t="s">
        <v>617</v>
      </c>
    </row>
    <row r="35" spans="1:3">
      <c r="A35" s="3" t="s">
        <v>636</v>
      </c>
    </row>
    <row r="36" spans="1:3">
      <c r="A36" s="4" t="s">
        <v>637</v>
      </c>
      <c r="B36" s="5" t="n">
        <v>146913</v>
      </c>
      <c r="C36" s="5" t="n">
        <v>23000</v>
      </c>
    </row>
    <row r="37" spans="1:3">
      <c r="A37" s="4" t="s">
        <v>638</v>
      </c>
      <c r="B37" s="5" t="n">
        <v>146344</v>
      </c>
      <c r="C37" s="5" t="n">
        <v>22982</v>
      </c>
    </row>
    <row r="38" spans="1:3">
      <c r="A38" s="4" t="s">
        <v>639</v>
      </c>
      <c r="B38" s="5" t="n">
        <v>-569</v>
      </c>
      <c r="C38" s="5" t="n">
        <v>-18</v>
      </c>
    </row>
    <row r="39" spans="1:3">
      <c r="A39" s="4" t="s">
        <v>640</v>
      </c>
      <c r="B39" s="5" t="n">
        <v>5000</v>
      </c>
      <c r="C39" s="4" t="s">
        <v>71</v>
      </c>
    </row>
    <row r="40" spans="1:3">
      <c r="A40" s="4" t="s">
        <v>641</v>
      </c>
      <c r="B40" s="5" t="n">
        <v>4977</v>
      </c>
      <c r="C40" s="4" t="s">
        <v>71</v>
      </c>
    </row>
    <row r="41" spans="1:3">
      <c r="A41" s="4" t="s">
        <v>642</v>
      </c>
      <c r="B41" s="5" t="n">
        <v>-23</v>
      </c>
      <c r="C41" s="4" t="s">
        <v>71</v>
      </c>
    </row>
    <row r="42" spans="1:3">
      <c r="A42" s="4" t="s">
        <v>643</v>
      </c>
      <c r="B42" s="5" t="n">
        <v>151913</v>
      </c>
      <c r="C42" s="5" t="n">
        <v>23000</v>
      </c>
    </row>
    <row r="43" spans="1:3">
      <c r="A43" s="4" t="s">
        <v>644</v>
      </c>
      <c r="B43" s="5" t="n">
        <v>151321</v>
      </c>
      <c r="C43" s="5" t="n">
        <v>22982</v>
      </c>
    </row>
    <row r="44" spans="1:3">
      <c r="A44" s="4" t="s">
        <v>645</v>
      </c>
      <c r="B44" s="5" t="n">
        <v>-592</v>
      </c>
      <c r="C44" s="5" t="n">
        <v>-18</v>
      </c>
    </row>
    <row r="45" spans="1:3">
      <c r="A45" s="4" t="s">
        <v>618</v>
      </c>
    </row>
    <row r="46" spans="1:3">
      <c r="A46" s="3" t="s">
        <v>636</v>
      </c>
    </row>
    <row r="47" spans="1:3">
      <c r="A47" s="4" t="s">
        <v>637</v>
      </c>
      <c r="B47" s="5" t="n">
        <v>2980</v>
      </c>
      <c r="C47" s="4" t="s">
        <v>71</v>
      </c>
    </row>
    <row r="48" spans="1:3">
      <c r="A48" s="4" t="s">
        <v>638</v>
      </c>
      <c r="B48" s="5" t="n">
        <v>2956</v>
      </c>
      <c r="C48" s="4" t="s">
        <v>71</v>
      </c>
    </row>
    <row r="49" spans="1:3">
      <c r="A49" s="4" t="s">
        <v>639</v>
      </c>
      <c r="B49" s="5" t="n">
        <v>-24</v>
      </c>
      <c r="C49" s="4" t="s">
        <v>71</v>
      </c>
    </row>
    <row r="50" spans="1:3">
      <c r="A50" s="4" t="s">
        <v>640</v>
      </c>
      <c r="B50" s="4" t="s">
        <v>71</v>
      </c>
      <c r="C50" s="4" t="s">
        <v>71</v>
      </c>
    </row>
    <row r="51" spans="1:3">
      <c r="A51" s="4" t="s">
        <v>641</v>
      </c>
      <c r="B51" s="4" t="s">
        <v>71</v>
      </c>
      <c r="C51" s="4" t="s">
        <v>71</v>
      </c>
    </row>
    <row r="52" spans="1:3">
      <c r="A52" s="4" t="s">
        <v>642</v>
      </c>
      <c r="B52" s="4" t="s">
        <v>71</v>
      </c>
      <c r="C52" s="4" t="s">
        <v>71</v>
      </c>
    </row>
    <row r="53" spans="1:3">
      <c r="A53" s="4" t="s">
        <v>643</v>
      </c>
      <c r="B53" s="5" t="n">
        <v>2980</v>
      </c>
      <c r="C53" s="4" t="s">
        <v>71</v>
      </c>
    </row>
    <row r="54" spans="1:3">
      <c r="A54" s="4" t="s">
        <v>644</v>
      </c>
      <c r="B54" s="5" t="n">
        <v>2956</v>
      </c>
      <c r="C54" s="4" t="s">
        <v>71</v>
      </c>
    </row>
    <row r="55" spans="1:3">
      <c r="A55" s="4" t="s">
        <v>645</v>
      </c>
      <c r="B55" s="5" t="n">
        <v>-24</v>
      </c>
      <c r="C55" s="4" t="s">
        <v>71</v>
      </c>
    </row>
    <row r="56" spans="1:3">
      <c r="A56" s="4" t="s">
        <v>619</v>
      </c>
    </row>
    <row r="57" spans="1:3">
      <c r="A57" s="3" t="s">
        <v>636</v>
      </c>
    </row>
    <row r="58" spans="1:3">
      <c r="A58" s="4" t="s">
        <v>637</v>
      </c>
      <c r="B58" s="5" t="n">
        <v>14615</v>
      </c>
      <c r="C58" s="5" t="n">
        <v>107501</v>
      </c>
    </row>
    <row r="59" spans="1:3">
      <c r="A59" s="4" t="s">
        <v>638</v>
      </c>
      <c r="B59" s="5" t="n">
        <v>14450</v>
      </c>
      <c r="C59" s="5" t="n">
        <v>107011</v>
      </c>
    </row>
    <row r="60" spans="1:3">
      <c r="A60" s="4" t="s">
        <v>639</v>
      </c>
      <c r="B60" s="5" t="n">
        <v>-165</v>
      </c>
      <c r="C60" s="5" t="n">
        <v>-490</v>
      </c>
    </row>
    <row r="61" spans="1:3">
      <c r="A61" s="4" t="s">
        <v>640</v>
      </c>
      <c r="B61" s="5" t="n">
        <v>120325</v>
      </c>
      <c r="C61" s="5" t="n">
        <v>17484</v>
      </c>
    </row>
    <row r="62" spans="1:3">
      <c r="A62" s="4" t="s">
        <v>641</v>
      </c>
      <c r="B62" s="5" t="n">
        <v>118065</v>
      </c>
      <c r="C62" s="5" t="n">
        <v>17260</v>
      </c>
    </row>
    <row r="63" spans="1:3">
      <c r="A63" s="4" t="s">
        <v>642</v>
      </c>
      <c r="B63" s="5" t="n">
        <v>-2260</v>
      </c>
      <c r="C63" s="5" t="n">
        <v>-224</v>
      </c>
    </row>
    <row r="64" spans="1:3">
      <c r="A64" s="4" t="s">
        <v>643</v>
      </c>
      <c r="B64" s="5" t="n">
        <v>134940</v>
      </c>
      <c r="C64" s="5" t="n">
        <v>124985</v>
      </c>
    </row>
    <row r="65" spans="1:3">
      <c r="A65" s="4" t="s">
        <v>644</v>
      </c>
      <c r="B65" s="5" t="n">
        <v>132515</v>
      </c>
      <c r="C65" s="5" t="n">
        <v>124271</v>
      </c>
    </row>
    <row r="66" spans="1:3">
      <c r="A66" s="4" t="s">
        <v>645</v>
      </c>
      <c r="B66" s="5" t="n">
        <v>-2425</v>
      </c>
      <c r="C66" s="5" t="n">
        <v>-714</v>
      </c>
    </row>
    <row r="67" spans="1:3">
      <c r="A67" s="4" t="s">
        <v>620</v>
      </c>
    </row>
    <row r="68" spans="1:3">
      <c r="A68" s="3" t="s">
        <v>636</v>
      </c>
    </row>
    <row r="69" spans="1:3">
      <c r="A69" s="4" t="s">
        <v>637</v>
      </c>
      <c r="B69" s="5" t="n">
        <v>71376</v>
      </c>
      <c r="C69" s="5" t="n">
        <v>21874</v>
      </c>
    </row>
    <row r="70" spans="1:3">
      <c r="A70" s="4" t="s">
        <v>638</v>
      </c>
      <c r="B70" s="5" t="n">
        <v>70709</v>
      </c>
      <c r="C70" s="5" t="n">
        <v>21704</v>
      </c>
    </row>
    <row r="71" spans="1:3">
      <c r="A71" s="4" t="s">
        <v>639</v>
      </c>
      <c r="B71" s="5" t="n">
        <v>-667</v>
      </c>
      <c r="C71" s="5" t="n">
        <v>-170</v>
      </c>
    </row>
    <row r="72" spans="1:3">
      <c r="A72" s="4" t="s">
        <v>640</v>
      </c>
      <c r="B72" s="5" t="n">
        <v>43138</v>
      </c>
      <c r="C72" s="5" t="n">
        <v>9889</v>
      </c>
    </row>
    <row r="73" spans="1:3">
      <c r="A73" s="4" t="s">
        <v>641</v>
      </c>
      <c r="B73" s="5" t="n">
        <v>42110</v>
      </c>
      <c r="C73" s="5" t="n">
        <v>9799</v>
      </c>
    </row>
    <row r="74" spans="1:3">
      <c r="A74" s="4" t="s">
        <v>642</v>
      </c>
      <c r="B74" s="5" t="n">
        <v>-1028</v>
      </c>
      <c r="C74" s="5" t="n">
        <v>-90</v>
      </c>
    </row>
    <row r="75" spans="1:3">
      <c r="A75" s="4" t="s">
        <v>643</v>
      </c>
      <c r="B75" s="5" t="n">
        <v>114514</v>
      </c>
      <c r="C75" s="5" t="n">
        <v>31763</v>
      </c>
    </row>
    <row r="76" spans="1:3">
      <c r="A76" s="4" t="s">
        <v>644</v>
      </c>
      <c r="B76" s="5" t="n">
        <v>112819</v>
      </c>
      <c r="C76" s="5" t="n">
        <v>31503</v>
      </c>
    </row>
    <row r="77" spans="1:3">
      <c r="A77" s="4" t="s">
        <v>645</v>
      </c>
      <c r="B77" s="5" t="n">
        <v>-1695</v>
      </c>
      <c r="C77" s="5" t="n">
        <v>-260</v>
      </c>
    </row>
    <row r="78" spans="1:3">
      <c r="A78" s="4" t="s">
        <v>621</v>
      </c>
    </row>
    <row r="79" spans="1:3">
      <c r="A79" s="3" t="s">
        <v>636</v>
      </c>
    </row>
    <row r="80" spans="1:3">
      <c r="A80" s="4" t="s">
        <v>637</v>
      </c>
      <c r="B80" s="5" t="n">
        <v>85991</v>
      </c>
      <c r="C80" s="5" t="n">
        <v>129375</v>
      </c>
    </row>
    <row r="81" spans="1:3">
      <c r="A81" s="4" t="s">
        <v>638</v>
      </c>
      <c r="B81" s="5" t="n">
        <v>85159</v>
      </c>
      <c r="C81" s="5" t="n">
        <v>128715</v>
      </c>
    </row>
    <row r="82" spans="1:3">
      <c r="A82" s="4" t="s">
        <v>639</v>
      </c>
      <c r="B82" s="5" t="n">
        <v>-832</v>
      </c>
      <c r="C82" s="5" t="n">
        <v>-660</v>
      </c>
    </row>
    <row r="83" spans="1:3">
      <c r="A83" s="4" t="s">
        <v>640</v>
      </c>
      <c r="B83" s="5" t="n">
        <v>163463</v>
      </c>
      <c r="C83" s="5" t="n">
        <v>27373</v>
      </c>
    </row>
    <row r="84" spans="1:3">
      <c r="A84" s="4" t="s">
        <v>641</v>
      </c>
      <c r="B84" s="5" t="n">
        <v>160175</v>
      </c>
      <c r="C84" s="5" t="n">
        <v>27059</v>
      </c>
    </row>
    <row r="85" spans="1:3">
      <c r="A85" s="4" t="s">
        <v>642</v>
      </c>
      <c r="B85" s="5" t="n">
        <v>-3288</v>
      </c>
      <c r="C85" s="5" t="n">
        <v>-314</v>
      </c>
    </row>
    <row r="86" spans="1:3">
      <c r="A86" s="4" t="s">
        <v>643</v>
      </c>
      <c r="B86" s="5" t="n">
        <v>249454</v>
      </c>
      <c r="C86" s="5" t="n">
        <v>156748</v>
      </c>
    </row>
    <row r="87" spans="1:3">
      <c r="A87" s="4" t="s">
        <v>644</v>
      </c>
      <c r="B87" s="5" t="n">
        <v>245334</v>
      </c>
      <c r="C87" s="5" t="n">
        <v>155774</v>
      </c>
    </row>
    <row r="88" spans="1:3">
      <c r="A88" s="4" t="s">
        <v>645</v>
      </c>
      <c r="B88" s="5" t="n">
        <v>-4120</v>
      </c>
      <c r="C88" s="5" t="n">
        <v>-974</v>
      </c>
    </row>
    <row r="89" spans="1:3">
      <c r="A89" s="4" t="s">
        <v>622</v>
      </c>
    </row>
    <row r="90" spans="1:3">
      <c r="A90" s="3" t="s">
        <v>636</v>
      </c>
    </row>
    <row r="91" spans="1:3">
      <c r="A91" s="4" t="s">
        <v>637</v>
      </c>
      <c r="B91" s="4" t="s">
        <v>71</v>
      </c>
      <c r="C91" s="4" t="s">
        <v>71</v>
      </c>
    </row>
    <row r="92" spans="1:3">
      <c r="A92" s="4" t="s">
        <v>638</v>
      </c>
      <c r="B92" s="4" t="s">
        <v>71</v>
      </c>
      <c r="C92" s="4" t="s">
        <v>71</v>
      </c>
    </row>
    <row r="93" spans="1:3">
      <c r="A93" s="4" t="s">
        <v>639</v>
      </c>
      <c r="B93" s="4" t="s">
        <v>71</v>
      </c>
      <c r="C93" s="4" t="s">
        <v>71</v>
      </c>
    </row>
    <row r="94" spans="1:3">
      <c r="A94" s="4" t="s">
        <v>640</v>
      </c>
      <c r="B94" s="5" t="n">
        <v>8214</v>
      </c>
      <c r="C94" s="5" t="n">
        <v>8516</v>
      </c>
    </row>
    <row r="95" spans="1:3">
      <c r="A95" s="4" t="s">
        <v>641</v>
      </c>
      <c r="B95" s="5" t="n">
        <v>6535</v>
      </c>
      <c r="C95" s="5" t="n">
        <v>5688</v>
      </c>
    </row>
    <row r="96" spans="1:3">
      <c r="A96" s="4" t="s">
        <v>642</v>
      </c>
      <c r="B96" s="5" t="n">
        <v>-1679</v>
      </c>
      <c r="C96" s="5" t="n">
        <v>-2828</v>
      </c>
    </row>
    <row r="97" spans="1:3">
      <c r="A97" s="4" t="s">
        <v>643</v>
      </c>
      <c r="B97" s="5" t="n">
        <v>8214</v>
      </c>
      <c r="C97" s="5" t="n">
        <v>8516</v>
      </c>
    </row>
    <row r="98" spans="1:3">
      <c r="A98" s="4" t="s">
        <v>644</v>
      </c>
      <c r="B98" s="5" t="n">
        <v>6535</v>
      </c>
      <c r="C98" s="5" t="n">
        <v>5688</v>
      </c>
    </row>
    <row r="99" spans="1:3">
      <c r="A99" s="4" t="s">
        <v>645</v>
      </c>
      <c r="B99" s="6" t="n">
        <v>-1679</v>
      </c>
      <c r="C99" s="6" t="n">
        <v>-28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46</v>
      </c>
      <c r="B1" s="2" t="s">
        <v>2</v>
      </c>
      <c r="C1" s="2" t="s">
        <v>34</v>
      </c>
    </row>
    <row r="2" spans="1:3">
      <c r="A2" s="3" t="s">
        <v>647</v>
      </c>
    </row>
    <row r="3" spans="1:3">
      <c r="A3" s="4" t="s">
        <v>648</v>
      </c>
      <c r="B3" s="6" t="n">
        <v>2334</v>
      </c>
      <c r="C3" s="6" t="n">
        <v>2330</v>
      </c>
    </row>
    <row r="4" spans="1:3">
      <c r="A4" s="4" t="s">
        <v>649</v>
      </c>
      <c r="B4" s="5" t="n">
        <v>1116</v>
      </c>
      <c r="C4" s="5" t="n">
        <v>1116</v>
      </c>
    </row>
    <row r="5" spans="1:3">
      <c r="A5" s="4" t="s">
        <v>650</v>
      </c>
      <c r="B5" s="5" t="n">
        <v>3450</v>
      </c>
      <c r="C5" s="5" t="n">
        <v>3446</v>
      </c>
    </row>
    <row r="6" spans="1:3">
      <c r="A6" s="4" t="s">
        <v>539</v>
      </c>
      <c r="B6" s="5" t="n">
        <v>21696</v>
      </c>
      <c r="C6" s="5" t="n">
        <v>19065</v>
      </c>
    </row>
    <row r="7" spans="1:3">
      <c r="A7" s="4" t="s">
        <v>651</v>
      </c>
      <c r="B7" s="6" t="n">
        <v>25146</v>
      </c>
      <c r="C7" s="6" t="n">
        <v>225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2</v>
      </c>
      <c r="B1" s="2" t="s">
        <v>653</v>
      </c>
      <c r="C1" s="2" t="s">
        <v>654</v>
      </c>
    </row>
    <row r="2" spans="1:3">
      <c r="A2" s="3" t="s">
        <v>655</v>
      </c>
    </row>
    <row r="3" spans="1:3">
      <c r="A3" s="4" t="s">
        <v>656</v>
      </c>
      <c r="B3" s="6" t="n">
        <v>84300</v>
      </c>
      <c r="C3" s="4" t="s">
        <v>71</v>
      </c>
    </row>
    <row r="4" spans="1:3">
      <c r="A4" s="4" t="s">
        <v>657</v>
      </c>
      <c r="B4" s="6" t="n">
        <v>165500</v>
      </c>
      <c r="C4" s="6" t="n">
        <v>178200</v>
      </c>
    </row>
    <row r="5" spans="1:3">
      <c r="A5" s="4" t="s">
        <v>658</v>
      </c>
      <c r="B5" s="5" t="n">
        <v>214</v>
      </c>
      <c r="C5" s="5" t="n">
        <v>1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4</v>
      </c>
    </row>
    <row r="2" spans="1:3">
      <c r="A2" s="4" t="s">
        <v>660</v>
      </c>
      <c r="B2" s="6" t="n">
        <v>4032</v>
      </c>
      <c r="C2" s="6" t="n">
        <v>2803</v>
      </c>
    </row>
    <row r="3" spans="1:3">
      <c r="A3" s="4" t="s">
        <v>661</v>
      </c>
      <c r="B3" s="5" t="n">
        <v>184812</v>
      </c>
      <c r="C3" s="5" t="n">
        <v>216985</v>
      </c>
    </row>
    <row r="4" spans="1:3">
      <c r="A4" s="4" t="s">
        <v>662</v>
      </c>
      <c r="B4" s="5" t="n">
        <v>1232</v>
      </c>
      <c r="C4" s="5" t="n">
        <v>156</v>
      </c>
    </row>
    <row r="5" spans="1:3">
      <c r="A5" s="4" t="s">
        <v>663</v>
      </c>
      <c r="B5" s="5" t="n">
        <v>102000</v>
      </c>
      <c r="C5" s="5" t="n">
        <v>80000</v>
      </c>
    </row>
    <row r="6" spans="1:3">
      <c r="A6" s="4" t="s">
        <v>664</v>
      </c>
    </row>
    <row r="7" spans="1:3">
      <c r="A7" s="4" t="s">
        <v>660</v>
      </c>
      <c r="B7" s="5" t="n">
        <v>1198</v>
      </c>
      <c r="C7" s="5" t="n">
        <v>964</v>
      </c>
    </row>
    <row r="8" spans="1:3">
      <c r="A8" s="4" t="s">
        <v>661</v>
      </c>
      <c r="B8" s="5" t="n">
        <v>50000</v>
      </c>
      <c r="C8" s="5" t="n">
        <v>50000</v>
      </c>
    </row>
    <row r="9" spans="1:3">
      <c r="A9" s="4" t="s">
        <v>662</v>
      </c>
      <c r="B9" s="5" t="n">
        <v>937</v>
      </c>
      <c r="C9" s="5" t="n">
        <v>95</v>
      </c>
    </row>
    <row r="10" spans="1:3">
      <c r="A10" s="4" t="s">
        <v>663</v>
      </c>
      <c r="B10" s="5" t="n">
        <v>50000</v>
      </c>
      <c r="C10" s="5" t="n">
        <v>5000</v>
      </c>
    </row>
    <row r="11" spans="1:3">
      <c r="A11" s="4" t="s">
        <v>665</v>
      </c>
    </row>
    <row r="12" spans="1:3">
      <c r="A12" s="4" t="s">
        <v>660</v>
      </c>
      <c r="B12" s="5" t="n">
        <v>1232</v>
      </c>
      <c r="C12" s="5" t="n">
        <v>644</v>
      </c>
    </row>
    <row r="13" spans="1:3">
      <c r="A13" s="4" t="s">
        <v>661</v>
      </c>
      <c r="B13" s="5" t="n">
        <v>45000</v>
      </c>
      <c r="C13" s="5" t="n">
        <v>45000</v>
      </c>
    </row>
    <row r="14" spans="1:3">
      <c r="A14" s="4" t="s">
        <v>666</v>
      </c>
    </row>
    <row r="15" spans="1:3">
      <c r="A15" s="4" t="s">
        <v>660</v>
      </c>
      <c r="B15" s="5" t="n">
        <v>1199</v>
      </c>
      <c r="C15" s="5" t="n">
        <v>890</v>
      </c>
    </row>
    <row r="16" spans="1:3">
      <c r="A16" s="4" t="s">
        <v>661</v>
      </c>
      <c r="B16" s="5" t="n">
        <v>76571</v>
      </c>
      <c r="C16" s="5" t="n">
        <v>98584</v>
      </c>
    </row>
    <row r="17" spans="1:3">
      <c r="A17" s="4" t="s">
        <v>667</v>
      </c>
    </row>
    <row r="18" spans="1:3">
      <c r="A18" s="4" t="s">
        <v>660</v>
      </c>
      <c r="B18" s="5" t="n">
        <v>403</v>
      </c>
      <c r="C18" s="5" t="n">
        <v>305</v>
      </c>
    </row>
    <row r="19" spans="1:3">
      <c r="A19" s="4" t="s">
        <v>661</v>
      </c>
      <c r="B19" s="5" t="n">
        <v>13241</v>
      </c>
      <c r="C19" s="5" t="n">
        <v>23401</v>
      </c>
    </row>
    <row r="20" spans="1:3">
      <c r="A20" s="4" t="s">
        <v>668</v>
      </c>
    </row>
    <row r="21" spans="1:3">
      <c r="A21" s="4" t="s">
        <v>662</v>
      </c>
      <c r="B21" s="5" t="n">
        <v>295</v>
      </c>
      <c r="C21" s="5" t="n">
        <v>61</v>
      </c>
    </row>
    <row r="22" spans="1:3">
      <c r="A22" s="4" t="s">
        <v>663</v>
      </c>
      <c r="B22" s="6" t="n">
        <v>52000</v>
      </c>
      <c r="C22" s="6" t="n">
        <v>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69</v>
      </c>
      <c r="B1" s="2" t="s">
        <v>2</v>
      </c>
      <c r="C1" s="2" t="s">
        <v>34</v>
      </c>
      <c r="D1" s="2" t="s">
        <v>91</v>
      </c>
      <c r="E1" s="2" t="s">
        <v>670</v>
      </c>
    </row>
    <row r="2" spans="1:5">
      <c r="A2" s="4" t="s">
        <v>671</v>
      </c>
      <c r="B2" s="6" t="n">
        <v>2524336</v>
      </c>
      <c r="C2" s="6" t="n">
        <v>2319528</v>
      </c>
    </row>
    <row r="3" spans="1:5">
      <c r="A3" s="4" t="s">
        <v>672</v>
      </c>
      <c r="B3" s="4" t="s">
        <v>673</v>
      </c>
      <c r="C3" s="4" t="s">
        <v>673</v>
      </c>
    </row>
    <row r="4" spans="1:5">
      <c r="A4" s="4" t="s">
        <v>541</v>
      </c>
      <c r="B4" s="6" t="n">
        <v>14463</v>
      </c>
      <c r="C4" s="6" t="n">
        <v>11478</v>
      </c>
      <c r="D4" s="6" t="n">
        <v>10688</v>
      </c>
      <c r="E4" s="6" t="n">
        <v>10141</v>
      </c>
    </row>
    <row r="5" spans="1:5">
      <c r="A5" s="4" t="s">
        <v>674</v>
      </c>
      <c r="B5" s="5" t="n">
        <v>2509873</v>
      </c>
      <c r="C5" s="5" t="n">
        <v>2308050</v>
      </c>
      <c r="D5" s="5" t="n">
        <v>1167578</v>
      </c>
    </row>
    <row r="6" spans="1:5">
      <c r="A6" s="4" t="s">
        <v>675</v>
      </c>
      <c r="B6" s="6" t="n">
        <v>2474437</v>
      </c>
      <c r="C6" s="6" t="n">
        <v>2241113</v>
      </c>
    </row>
    <row r="7" spans="1:5">
      <c r="A7" s="4" t="s">
        <v>676</v>
      </c>
      <c r="B7" s="4" t="s">
        <v>677</v>
      </c>
      <c r="C7" s="4" t="s">
        <v>677</v>
      </c>
    </row>
    <row r="8" spans="1:5">
      <c r="A8" s="4" t="s">
        <v>541</v>
      </c>
      <c r="B8" s="6" t="n">
        <v>14463</v>
      </c>
      <c r="C8" s="6" t="n">
        <v>11478</v>
      </c>
    </row>
    <row r="9" spans="1:5">
      <c r="A9" s="4" t="s">
        <v>678</v>
      </c>
      <c r="B9" s="5" t="n">
        <v>2459974</v>
      </c>
      <c r="C9" s="5" t="n">
        <v>2229635</v>
      </c>
    </row>
    <row r="10" spans="1:5">
      <c r="A10" s="4" t="s">
        <v>679</v>
      </c>
      <c r="B10" s="6" t="n">
        <v>49899</v>
      </c>
      <c r="C10" s="6" t="n">
        <v>78415</v>
      </c>
    </row>
    <row r="11" spans="1:5">
      <c r="A11" s="4" t="s">
        <v>680</v>
      </c>
      <c r="B11" s="4" t="s">
        <v>677</v>
      </c>
      <c r="C11" s="4" t="s">
        <v>677</v>
      </c>
    </row>
    <row r="12" spans="1:5">
      <c r="A12" s="4" t="s">
        <v>681</v>
      </c>
    </row>
    <row r="13" spans="1:5">
      <c r="A13" s="4" t="s">
        <v>671</v>
      </c>
      <c r="B13" s="6" t="n">
        <v>23845</v>
      </c>
      <c r="C13" s="6" t="n">
        <v>19990</v>
      </c>
    </row>
    <row r="14" spans="1:5">
      <c r="A14" s="4" t="s">
        <v>672</v>
      </c>
      <c r="B14" s="4" t="s">
        <v>682</v>
      </c>
      <c r="C14" s="4" t="s">
        <v>683</v>
      </c>
    </row>
    <row r="15" spans="1:5">
      <c r="A15" s="4" t="s">
        <v>541</v>
      </c>
      <c r="B15" s="6" t="n">
        <v>352</v>
      </c>
      <c r="C15" s="6" t="n">
        <v>79</v>
      </c>
      <c r="D15" s="5" t="n">
        <v>80</v>
      </c>
      <c r="E15" s="5" t="n">
        <v>27</v>
      </c>
    </row>
    <row r="16" spans="1:5">
      <c r="A16" s="4" t="s">
        <v>675</v>
      </c>
      <c r="B16" s="6" t="n">
        <v>23792</v>
      </c>
      <c r="C16" s="6" t="n">
        <v>19895</v>
      </c>
    </row>
    <row r="17" spans="1:5">
      <c r="A17" s="4" t="s">
        <v>676</v>
      </c>
      <c r="B17" s="4" t="s">
        <v>684</v>
      </c>
      <c r="C17" s="4" t="s">
        <v>685</v>
      </c>
    </row>
    <row r="18" spans="1:5">
      <c r="A18" s="4" t="s">
        <v>679</v>
      </c>
      <c r="B18" s="6" t="n">
        <v>53</v>
      </c>
      <c r="C18" s="6" t="n">
        <v>95</v>
      </c>
    </row>
    <row r="19" spans="1:5">
      <c r="A19" s="4" t="s">
        <v>680</v>
      </c>
      <c r="B19" s="4" t="s">
        <v>686</v>
      </c>
      <c r="C19" s="4" t="s">
        <v>687</v>
      </c>
    </row>
    <row r="20" spans="1:5">
      <c r="A20" s="4" t="s">
        <v>688</v>
      </c>
    </row>
    <row r="21" spans="1:5">
      <c r="A21" s="4" t="s">
        <v>671</v>
      </c>
      <c r="B21" s="6" t="n">
        <v>359393</v>
      </c>
      <c r="C21" s="6" t="n">
        <v>315010</v>
      </c>
    </row>
    <row r="22" spans="1:5">
      <c r="A22" s="4" t="s">
        <v>672</v>
      </c>
      <c r="B22" s="4" t="s">
        <v>689</v>
      </c>
      <c r="C22" s="4" t="s">
        <v>690</v>
      </c>
    </row>
    <row r="23" spans="1:5">
      <c r="A23" s="4" t="s">
        <v>541</v>
      </c>
      <c r="B23" s="6" t="n">
        <v>2940</v>
      </c>
      <c r="C23" s="6" t="n">
        <v>2840</v>
      </c>
      <c r="D23" s="5" t="n">
        <v>2805</v>
      </c>
      <c r="E23" s="5" t="n">
        <v>2100</v>
      </c>
    </row>
    <row r="24" spans="1:5">
      <c r="A24" s="4" t="s">
        <v>675</v>
      </c>
      <c r="B24" s="6" t="n">
        <v>351194</v>
      </c>
      <c r="C24" s="6" t="n">
        <v>297754</v>
      </c>
    </row>
    <row r="25" spans="1:5">
      <c r="A25" s="4" t="s">
        <v>676</v>
      </c>
      <c r="B25" s="4" t="s">
        <v>691</v>
      </c>
      <c r="C25" s="4" t="s">
        <v>692</v>
      </c>
    </row>
    <row r="26" spans="1:5">
      <c r="A26" s="4" t="s">
        <v>679</v>
      </c>
      <c r="B26" s="6" t="n">
        <v>8199</v>
      </c>
      <c r="C26" s="6" t="n">
        <v>17256</v>
      </c>
    </row>
    <row r="27" spans="1:5">
      <c r="A27" s="4" t="s">
        <v>680</v>
      </c>
      <c r="B27" s="4" t="s">
        <v>693</v>
      </c>
      <c r="C27" s="4" t="s">
        <v>694</v>
      </c>
    </row>
    <row r="28" spans="1:5">
      <c r="A28" s="4" t="s">
        <v>695</v>
      </c>
    </row>
    <row r="29" spans="1:5">
      <c r="A29" s="4" t="s">
        <v>671</v>
      </c>
      <c r="B29" s="6" t="n">
        <v>732717</v>
      </c>
      <c r="C29" s="6" t="n">
        <v>665774</v>
      </c>
    </row>
    <row r="30" spans="1:5">
      <c r="A30" s="4" t="s">
        <v>672</v>
      </c>
      <c r="B30" s="4" t="s">
        <v>696</v>
      </c>
      <c r="C30" s="4" t="s">
        <v>697</v>
      </c>
    </row>
    <row r="31" spans="1:5">
      <c r="A31" s="4" t="s">
        <v>541</v>
      </c>
      <c r="B31" s="6" t="n">
        <v>3540</v>
      </c>
      <c r="C31" s="6" t="n">
        <v>2719</v>
      </c>
      <c r="D31" s="5" t="n">
        <v>2636</v>
      </c>
      <c r="E31" s="5" t="n">
        <v>2903</v>
      </c>
    </row>
    <row r="32" spans="1:5">
      <c r="A32" s="4" t="s">
        <v>675</v>
      </c>
      <c r="B32" s="6" t="n">
        <v>723641</v>
      </c>
      <c r="C32" s="6" t="n">
        <v>654597</v>
      </c>
    </row>
    <row r="33" spans="1:5">
      <c r="A33" s="4" t="s">
        <v>676</v>
      </c>
      <c r="B33" s="4" t="s">
        <v>698</v>
      </c>
      <c r="C33" s="4" t="s">
        <v>699</v>
      </c>
    </row>
    <row r="34" spans="1:5">
      <c r="A34" s="4" t="s">
        <v>679</v>
      </c>
      <c r="B34" s="6" t="n">
        <v>9077</v>
      </c>
      <c r="C34" s="6" t="n">
        <v>11177</v>
      </c>
    </row>
    <row r="35" spans="1:5">
      <c r="A35" s="4" t="s">
        <v>680</v>
      </c>
      <c r="B35" s="4" t="s">
        <v>700</v>
      </c>
      <c r="C35" s="4" t="s">
        <v>701</v>
      </c>
    </row>
    <row r="36" spans="1:5">
      <c r="A36" s="4" t="s">
        <v>702</v>
      </c>
    </row>
    <row r="37" spans="1:5">
      <c r="A37" s="4" t="s">
        <v>671</v>
      </c>
      <c r="B37" s="6" t="n">
        <v>83770</v>
      </c>
      <c r="C37" s="6" t="n">
        <v>90141</v>
      </c>
    </row>
    <row r="38" spans="1:5">
      <c r="A38" s="4" t="s">
        <v>672</v>
      </c>
      <c r="B38" s="4" t="s">
        <v>703</v>
      </c>
      <c r="C38" s="4" t="s">
        <v>704</v>
      </c>
    </row>
    <row r="39" spans="1:5">
      <c r="A39" s="4" t="s">
        <v>541</v>
      </c>
      <c r="B39" s="6" t="n">
        <v>203</v>
      </c>
      <c r="C39" s="6" t="n">
        <v>168</v>
      </c>
      <c r="D39" s="5" t="n">
        <v>197</v>
      </c>
      <c r="E39" s="5" t="n">
        <v>151</v>
      </c>
    </row>
    <row r="40" spans="1:5">
      <c r="A40" s="4" t="s">
        <v>675</v>
      </c>
      <c r="B40" s="6" t="n">
        <v>83717</v>
      </c>
      <c r="C40" s="6" t="n">
        <v>89961</v>
      </c>
    </row>
    <row r="41" spans="1:5">
      <c r="A41" s="4" t="s">
        <v>676</v>
      </c>
      <c r="B41" s="4" t="s">
        <v>705</v>
      </c>
      <c r="C41" s="4" t="s">
        <v>706</v>
      </c>
    </row>
    <row r="42" spans="1:5">
      <c r="A42" s="4" t="s">
        <v>679</v>
      </c>
      <c r="B42" s="6" t="n">
        <v>53</v>
      </c>
      <c r="C42" s="6" t="n">
        <v>180</v>
      </c>
    </row>
    <row r="43" spans="1:5">
      <c r="A43" s="4" t="s">
        <v>680</v>
      </c>
      <c r="B43" s="4" t="s">
        <v>686</v>
      </c>
      <c r="C43" s="4" t="s">
        <v>707</v>
      </c>
    </row>
    <row r="44" spans="1:5">
      <c r="A44" s="4" t="s">
        <v>708</v>
      </c>
    </row>
    <row r="45" spans="1:5">
      <c r="A45" s="4" t="s">
        <v>671</v>
      </c>
      <c r="B45" s="6" t="n">
        <v>1034117</v>
      </c>
      <c r="C45" s="6" t="n">
        <v>933820</v>
      </c>
    </row>
    <row r="46" spans="1:5">
      <c r="A46" s="4" t="s">
        <v>672</v>
      </c>
      <c r="B46" s="4" t="s">
        <v>709</v>
      </c>
      <c r="C46" s="4" t="s">
        <v>710</v>
      </c>
    </row>
    <row r="47" spans="1:5">
      <c r="A47" s="4" t="s">
        <v>541</v>
      </c>
      <c r="B47" s="6" t="n">
        <v>5097</v>
      </c>
      <c r="C47" s="6" t="n">
        <v>3986</v>
      </c>
      <c r="D47" s="5" t="n">
        <v>3344</v>
      </c>
      <c r="E47" s="5" t="n">
        <v>3402</v>
      </c>
    </row>
    <row r="48" spans="1:5">
      <c r="A48" s="4" t="s">
        <v>675</v>
      </c>
      <c r="B48" s="6" t="n">
        <v>1004420</v>
      </c>
      <c r="C48" s="6" t="n">
        <v>891469</v>
      </c>
    </row>
    <row r="49" spans="1:5">
      <c r="A49" s="4" t="s">
        <v>676</v>
      </c>
      <c r="B49" s="4" t="s">
        <v>711</v>
      </c>
      <c r="C49" s="4" t="s">
        <v>712</v>
      </c>
    </row>
    <row r="50" spans="1:5">
      <c r="A50" s="4" t="s">
        <v>679</v>
      </c>
      <c r="B50" s="6" t="n">
        <v>29696</v>
      </c>
      <c r="C50" s="6" t="n">
        <v>42351</v>
      </c>
    </row>
    <row r="51" spans="1:5">
      <c r="A51" s="4" t="s">
        <v>680</v>
      </c>
      <c r="B51" s="4" t="s">
        <v>713</v>
      </c>
      <c r="C51" s="4" t="s">
        <v>714</v>
      </c>
    </row>
    <row r="52" spans="1:5">
      <c r="A52" s="4" t="s">
        <v>715</v>
      </c>
    </row>
    <row r="53" spans="1:5">
      <c r="A53" s="4" t="s">
        <v>671</v>
      </c>
      <c r="B53" s="6" t="n">
        <v>290494</v>
      </c>
      <c r="C53" s="6" t="n">
        <v>294793</v>
      </c>
    </row>
    <row r="54" spans="1:5">
      <c r="A54" s="4" t="s">
        <v>672</v>
      </c>
      <c r="B54" s="4" t="s">
        <v>716</v>
      </c>
      <c r="C54" s="4" t="s">
        <v>717</v>
      </c>
    </row>
    <row r="55" spans="1:5">
      <c r="A55" s="4" t="s">
        <v>541</v>
      </c>
      <c r="B55" s="6" t="n">
        <v>1969</v>
      </c>
      <c r="C55" s="6" t="n">
        <v>1201</v>
      </c>
      <c r="D55" s="6" t="n">
        <v>1132</v>
      </c>
      <c r="E55" s="6" t="n">
        <v>1138</v>
      </c>
    </row>
    <row r="56" spans="1:5">
      <c r="A56" s="4" t="s">
        <v>675</v>
      </c>
      <c r="B56" s="6" t="n">
        <v>287673</v>
      </c>
      <c r="C56" s="6" t="n">
        <v>287437</v>
      </c>
    </row>
    <row r="57" spans="1:5">
      <c r="A57" s="4" t="s">
        <v>676</v>
      </c>
      <c r="B57" s="4" t="s">
        <v>718</v>
      </c>
      <c r="C57" s="4" t="s">
        <v>719</v>
      </c>
    </row>
    <row r="58" spans="1:5">
      <c r="A58" s="4" t="s">
        <v>679</v>
      </c>
      <c r="B58" s="6" t="n">
        <v>2821</v>
      </c>
      <c r="C58" s="6" t="n">
        <v>7356</v>
      </c>
    </row>
    <row r="59" spans="1:5">
      <c r="A59" s="4" t="s">
        <v>680</v>
      </c>
      <c r="B59" s="4" t="s">
        <v>720</v>
      </c>
      <c r="C59" s="4" t="s">
        <v>7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s>
  <sheetData>
    <row r="1" spans="1:4">
      <c r="A1" s="1" t="s">
        <v>722</v>
      </c>
      <c r="C1" s="2" t="s">
        <v>1</v>
      </c>
    </row>
    <row r="2" spans="1:4">
      <c r="C2" s="2" t="s">
        <v>2</v>
      </c>
      <c r="D2" s="2" t="s">
        <v>34</v>
      </c>
    </row>
    <row r="3" spans="1:4">
      <c r="A3" s="3" t="s">
        <v>723</v>
      </c>
    </row>
    <row r="4" spans="1:4">
      <c r="A4" s="4" t="s">
        <v>724</v>
      </c>
      <c r="C4" s="6" t="n">
        <v>49899</v>
      </c>
      <c r="D4" s="6" t="n">
        <v>78415</v>
      </c>
    </row>
    <row r="5" spans="1:4">
      <c r="A5" s="4" t="s">
        <v>725</v>
      </c>
      <c r="C5" s="4" t="s">
        <v>71</v>
      </c>
      <c r="D5" s="5" t="n">
        <v>86732</v>
      </c>
    </row>
    <row r="6" spans="1:4">
      <c r="A6" s="4" t="s">
        <v>726</v>
      </c>
      <c r="C6" s="5" t="n">
        <v>-28516</v>
      </c>
      <c r="D6" s="5" t="n">
        <v>-8317</v>
      </c>
    </row>
    <row r="7" spans="1:4">
      <c r="A7" s="4" t="s">
        <v>727</v>
      </c>
      <c r="C7" s="5" t="n">
        <v>49899</v>
      </c>
      <c r="D7" s="5" t="n">
        <v>78415</v>
      </c>
    </row>
    <row r="8" spans="1:4">
      <c r="A8" s="4" t="s">
        <v>728</v>
      </c>
      <c r="C8" s="5" t="n">
        <v>12536</v>
      </c>
    </row>
    <row r="9" spans="1:4">
      <c r="A9" s="4" t="s">
        <v>729</v>
      </c>
      <c r="C9" s="4" t="s">
        <v>71</v>
      </c>
      <c r="D9" s="5" t="n">
        <v>14472</v>
      </c>
    </row>
    <row r="10" spans="1:4">
      <c r="A10" s="4" t="s">
        <v>730</v>
      </c>
      <c r="C10" s="5" t="n">
        <v>-6092</v>
      </c>
      <c r="D10" s="5" t="n">
        <v>-1936</v>
      </c>
    </row>
    <row r="11" spans="1:4">
      <c r="A11" s="4" t="s">
        <v>731</v>
      </c>
      <c r="B11" s="4" t="s">
        <v>550</v>
      </c>
      <c r="C11" s="5" t="n">
        <v>8147</v>
      </c>
      <c r="D11" s="4" t="s">
        <v>71</v>
      </c>
    </row>
    <row r="12" spans="1:4">
      <c r="A12" s="4" t="s">
        <v>732</v>
      </c>
      <c r="B12" s="4" t="s">
        <v>551</v>
      </c>
      <c r="C12" s="5" t="n">
        <v>5317</v>
      </c>
      <c r="D12" s="4" t="s">
        <v>71</v>
      </c>
    </row>
    <row r="13" spans="1:4">
      <c r="A13" s="4" t="s">
        <v>733</v>
      </c>
      <c r="C13" s="5" t="n">
        <v>19908</v>
      </c>
      <c r="D13" s="5" t="n">
        <v>12536</v>
      </c>
    </row>
    <row r="14" spans="1:4">
      <c r="A14" s="4" t="s">
        <v>734</v>
      </c>
      <c r="C14" s="6" t="n">
        <v>942348</v>
      </c>
      <c r="D14" s="6" t="n">
        <v>807748</v>
      </c>
    </row>
    <row r="15" spans="1:4">
      <c r="A15" s="4" t="s">
        <v>735</v>
      </c>
      <c r="C15" s="4" t="s">
        <v>736</v>
      </c>
      <c r="D15" s="4" t="s">
        <v>737</v>
      </c>
    </row>
    <row r="16" spans="1:4">
      <c r="A16" s="4" t="s">
        <v>738</v>
      </c>
      <c r="C16" s="6" t="n">
        <v>1581988</v>
      </c>
      <c r="D16" s="6" t="n">
        <v>1511780</v>
      </c>
    </row>
    <row r="17" spans="1:4">
      <c r="A17" s="4" t="s">
        <v>739</v>
      </c>
      <c r="C17" s="4" t="s">
        <v>740</v>
      </c>
      <c r="D17" s="4" t="s">
        <v>741</v>
      </c>
    </row>
    <row r="18" spans="1:4">
      <c r="A18" s="4" t="s">
        <v>742</v>
      </c>
      <c r="C18" s="6" t="n">
        <v>2524336</v>
      </c>
      <c r="D18" s="6" t="n">
        <v>2319528</v>
      </c>
    </row>
    <row r="19" spans="1:4">
      <c r="A19" s="4" t="s">
        <v>743</v>
      </c>
      <c r="C19" s="4" t="s">
        <v>677</v>
      </c>
      <c r="D19" s="4" t="s">
        <v>677</v>
      </c>
    </row>
    <row r="20" spans="1:4"/>
    <row r="21" spans="1:4">
      <c r="A21" s="4" t="s">
        <v>550</v>
      </c>
      <c r="B21" s="4" t="s">
        <v>744</v>
      </c>
    </row>
    <row r="22" spans="1:4">
      <c r="A22" s="4" t="s">
        <v>551</v>
      </c>
      <c r="B22" s="4" t="s">
        <v>745</v>
      </c>
    </row>
  </sheetData>
  <mergeCells count="5">
    <mergeCell ref="A1:B2"/>
    <mergeCell ref="C1:D1"/>
    <mergeCell ref="A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6</v>
      </c>
      <c r="B1" s="2" t="s">
        <v>1</v>
      </c>
    </row>
    <row r="2" spans="1:4">
      <c r="B2" s="2" t="s">
        <v>2</v>
      </c>
      <c r="C2" s="2" t="s">
        <v>34</v>
      </c>
      <c r="D2" s="2" t="s">
        <v>91</v>
      </c>
    </row>
    <row r="3" spans="1:4">
      <c r="A3" s="3" t="s">
        <v>747</v>
      </c>
    </row>
    <row r="4" spans="1:4">
      <c r="A4" s="4" t="s">
        <v>748</v>
      </c>
      <c r="B4" s="6" t="n">
        <v>11478</v>
      </c>
      <c r="C4" s="6" t="n">
        <v>10688</v>
      </c>
      <c r="D4" s="6" t="n">
        <v>10141</v>
      </c>
    </row>
    <row r="5" spans="1:4">
      <c r="A5" s="4" t="s">
        <v>749</v>
      </c>
      <c r="B5" s="5" t="n">
        <v>2059</v>
      </c>
      <c r="C5" s="5" t="n">
        <v>779</v>
      </c>
      <c r="D5" s="4" t="s">
        <v>71</v>
      </c>
    </row>
    <row r="6" spans="1:4">
      <c r="A6" s="4" t="s">
        <v>750</v>
      </c>
      <c r="B6" s="5" t="n">
        <v>-872</v>
      </c>
      <c r="C6" s="5" t="n">
        <v>-272</v>
      </c>
      <c r="D6" s="5" t="n">
        <v>-264</v>
      </c>
    </row>
    <row r="7" spans="1:4">
      <c r="A7" s="4" t="s">
        <v>525</v>
      </c>
      <c r="B7" s="5" t="n">
        <v>1798</v>
      </c>
      <c r="C7" s="5" t="n">
        <v>283</v>
      </c>
      <c r="D7" s="5" t="n">
        <v>811</v>
      </c>
    </row>
    <row r="8" spans="1:4">
      <c r="A8" s="4" t="s">
        <v>751</v>
      </c>
      <c r="B8" s="5" t="n">
        <v>14463</v>
      </c>
      <c r="C8" s="5" t="n">
        <v>11478</v>
      </c>
      <c r="D8" s="5" t="n">
        <v>10688</v>
      </c>
    </row>
    <row r="9" spans="1:4">
      <c r="A9" s="4" t="s">
        <v>681</v>
      </c>
    </row>
    <row r="10" spans="1:4">
      <c r="A10" s="3" t="s">
        <v>747</v>
      </c>
    </row>
    <row r="11" spans="1:4">
      <c r="A11" s="4" t="s">
        <v>748</v>
      </c>
      <c r="B11" s="5" t="n">
        <v>79</v>
      </c>
      <c r="C11" s="5" t="n">
        <v>80</v>
      </c>
      <c r="D11" s="5" t="n">
        <v>27</v>
      </c>
    </row>
    <row r="12" spans="1:4">
      <c r="A12" s="4" t="s">
        <v>749</v>
      </c>
      <c r="B12" s="5" t="n">
        <v>488</v>
      </c>
      <c r="C12" s="5" t="n">
        <v>-27</v>
      </c>
      <c r="D12" s="5" t="n">
        <v>82</v>
      </c>
    </row>
    <row r="13" spans="1:4">
      <c r="A13" s="4" t="s">
        <v>750</v>
      </c>
      <c r="B13" s="5" t="n">
        <v>-308</v>
      </c>
      <c r="C13" s="5" t="n">
        <v>-19</v>
      </c>
      <c r="D13" s="5" t="n">
        <v>-53</v>
      </c>
    </row>
    <row r="14" spans="1:4">
      <c r="A14" s="4" t="s">
        <v>525</v>
      </c>
      <c r="B14" s="5" t="n">
        <v>93</v>
      </c>
      <c r="C14" s="5" t="n">
        <v>45</v>
      </c>
      <c r="D14" s="5" t="n">
        <v>24</v>
      </c>
    </row>
    <row r="15" spans="1:4">
      <c r="A15" s="4" t="s">
        <v>751</v>
      </c>
      <c r="B15" s="5" t="n">
        <v>352</v>
      </c>
      <c r="C15" s="5" t="n">
        <v>79</v>
      </c>
      <c r="D15" s="5" t="n">
        <v>80</v>
      </c>
    </row>
    <row r="16" spans="1:4">
      <c r="A16" s="4" t="s">
        <v>688</v>
      </c>
    </row>
    <row r="17" spans="1:4">
      <c r="A17" s="3" t="s">
        <v>747</v>
      </c>
    </row>
    <row r="18" spans="1:4">
      <c r="A18" s="4" t="s">
        <v>748</v>
      </c>
      <c r="B18" s="5" t="n">
        <v>2840</v>
      </c>
      <c r="C18" s="5" t="n">
        <v>2805</v>
      </c>
      <c r="D18" s="5" t="n">
        <v>2100</v>
      </c>
    </row>
    <row r="19" spans="1:4">
      <c r="A19" s="4" t="s">
        <v>749</v>
      </c>
      <c r="B19" s="5" t="n">
        <v>-70</v>
      </c>
      <c r="C19" s="5" t="n">
        <v>-84</v>
      </c>
      <c r="D19" s="5" t="n">
        <v>585</v>
      </c>
    </row>
    <row r="20" spans="1:4">
      <c r="A20" s="4" t="s">
        <v>750</v>
      </c>
      <c r="B20" s="5" t="n">
        <v>-197</v>
      </c>
      <c r="C20" s="4" t="s">
        <v>71</v>
      </c>
      <c r="D20" s="5" t="n">
        <v>-127</v>
      </c>
    </row>
    <row r="21" spans="1:4">
      <c r="A21" s="4" t="s">
        <v>525</v>
      </c>
      <c r="B21" s="5" t="n">
        <v>367</v>
      </c>
      <c r="C21" s="5" t="n">
        <v>119</v>
      </c>
      <c r="D21" s="5" t="n">
        <v>247</v>
      </c>
    </row>
    <row r="22" spans="1:4">
      <c r="A22" s="4" t="s">
        <v>751</v>
      </c>
      <c r="B22" s="5" t="n">
        <v>2940</v>
      </c>
      <c r="C22" s="5" t="n">
        <v>2840</v>
      </c>
      <c r="D22" s="5" t="n">
        <v>2805</v>
      </c>
    </row>
    <row r="23" spans="1:4">
      <c r="A23" s="4" t="s">
        <v>752</v>
      </c>
    </row>
    <row r="24" spans="1:4">
      <c r="A24" s="3" t="s">
        <v>747</v>
      </c>
    </row>
    <row r="25" spans="1:4">
      <c r="A25" s="4" t="s">
        <v>748</v>
      </c>
      <c r="B25" s="5" t="n">
        <v>485</v>
      </c>
      <c r="C25" s="5" t="n">
        <v>494</v>
      </c>
      <c r="D25" s="5" t="n">
        <v>420</v>
      </c>
    </row>
    <row r="26" spans="1:4">
      <c r="A26" s="4" t="s">
        <v>749</v>
      </c>
      <c r="B26" s="5" t="n">
        <v>-123</v>
      </c>
      <c r="C26" s="5" t="n">
        <v>-9</v>
      </c>
      <c r="D26" s="5" t="n">
        <v>74</v>
      </c>
    </row>
    <row r="27" spans="1:4">
      <c r="A27" s="4" t="s">
        <v>750</v>
      </c>
      <c r="B27" s="4" t="s">
        <v>71</v>
      </c>
      <c r="C27" s="4" t="s">
        <v>71</v>
      </c>
      <c r="D27" s="4" t="s">
        <v>71</v>
      </c>
    </row>
    <row r="28" spans="1:4">
      <c r="A28" s="4" t="s">
        <v>525</v>
      </c>
      <c r="B28" s="4" t="s">
        <v>71</v>
      </c>
      <c r="C28" s="4" t="s">
        <v>71</v>
      </c>
      <c r="D28" s="4" t="s">
        <v>71</v>
      </c>
    </row>
    <row r="29" spans="1:4">
      <c r="A29" s="4" t="s">
        <v>751</v>
      </c>
      <c r="B29" s="5" t="n">
        <v>362</v>
      </c>
      <c r="C29" s="5" t="n">
        <v>485</v>
      </c>
      <c r="D29" s="5" t="n">
        <v>494</v>
      </c>
    </row>
    <row r="30" spans="1:4">
      <c r="A30" s="4" t="s">
        <v>695</v>
      </c>
    </row>
    <row r="31" spans="1:4">
      <c r="A31" s="3" t="s">
        <v>747</v>
      </c>
    </row>
    <row r="32" spans="1:4">
      <c r="A32" s="4" t="s">
        <v>748</v>
      </c>
      <c r="B32" s="5" t="n">
        <v>2719</v>
      </c>
      <c r="C32" s="5" t="n">
        <v>2636</v>
      </c>
      <c r="D32" s="5" t="n">
        <v>2903</v>
      </c>
    </row>
    <row r="33" spans="1:4">
      <c r="A33" s="4" t="s">
        <v>749</v>
      </c>
      <c r="B33" s="5" t="n">
        <v>905</v>
      </c>
      <c r="C33" s="5" t="n">
        <v>332</v>
      </c>
      <c r="D33" s="5" t="n">
        <v>-647</v>
      </c>
    </row>
    <row r="34" spans="1:4">
      <c r="A34" s="4" t="s">
        <v>750</v>
      </c>
      <c r="B34" s="5" t="n">
        <v>-226</v>
      </c>
      <c r="C34" s="5" t="n">
        <v>-253</v>
      </c>
      <c r="D34" s="5" t="n">
        <v>-84</v>
      </c>
    </row>
    <row r="35" spans="1:4">
      <c r="A35" s="4" t="s">
        <v>525</v>
      </c>
      <c r="B35" s="5" t="n">
        <v>142</v>
      </c>
      <c r="C35" s="5" t="n">
        <v>4</v>
      </c>
      <c r="D35" s="5" t="n">
        <v>464</v>
      </c>
    </row>
    <row r="36" spans="1:4">
      <c r="A36" s="4" t="s">
        <v>751</v>
      </c>
      <c r="B36" s="5" t="n">
        <v>3540</v>
      </c>
      <c r="C36" s="5" t="n">
        <v>2719</v>
      </c>
      <c r="D36" s="5" t="n">
        <v>2636</v>
      </c>
    </row>
    <row r="37" spans="1:4">
      <c r="A37" s="4" t="s">
        <v>702</v>
      </c>
    </row>
    <row r="38" spans="1:4">
      <c r="A38" s="3" t="s">
        <v>747</v>
      </c>
    </row>
    <row r="39" spans="1:4">
      <c r="A39" s="4" t="s">
        <v>748</v>
      </c>
      <c r="B39" s="5" t="n">
        <v>168</v>
      </c>
      <c r="C39" s="5" t="n">
        <v>197</v>
      </c>
      <c r="D39" s="5" t="n">
        <v>151</v>
      </c>
    </row>
    <row r="40" spans="1:4">
      <c r="A40" s="4" t="s">
        <v>749</v>
      </c>
      <c r="B40" s="5" t="n">
        <v>59</v>
      </c>
      <c r="C40" s="5" t="n">
        <v>-32</v>
      </c>
      <c r="D40" s="5" t="n">
        <v>46</v>
      </c>
    </row>
    <row r="41" spans="1:4">
      <c r="A41" s="4" t="s">
        <v>750</v>
      </c>
      <c r="B41" s="5" t="n">
        <v>-31</v>
      </c>
      <c r="C41" s="4" t="s">
        <v>71</v>
      </c>
      <c r="D41" s="4" t="s">
        <v>71</v>
      </c>
    </row>
    <row r="42" spans="1:4">
      <c r="A42" s="4" t="s">
        <v>525</v>
      </c>
      <c r="B42" s="5" t="n">
        <v>7</v>
      </c>
      <c r="C42" s="5" t="n">
        <v>3</v>
      </c>
      <c r="D42" s="4" t="s">
        <v>71</v>
      </c>
    </row>
    <row r="43" spans="1:4">
      <c r="A43" s="4" t="s">
        <v>751</v>
      </c>
      <c r="B43" s="5" t="n">
        <v>203</v>
      </c>
      <c r="C43" s="5" t="n">
        <v>168</v>
      </c>
      <c r="D43" s="5" t="n">
        <v>197</v>
      </c>
    </row>
    <row r="44" spans="1:4">
      <c r="A44" s="4" t="s">
        <v>708</v>
      </c>
    </row>
    <row r="45" spans="1:4">
      <c r="A45" s="3" t="s">
        <v>747</v>
      </c>
    </row>
    <row r="46" spans="1:4">
      <c r="A46" s="4" t="s">
        <v>748</v>
      </c>
      <c r="B46" s="5" t="n">
        <v>3986</v>
      </c>
      <c r="C46" s="5" t="n">
        <v>3344</v>
      </c>
      <c r="D46" s="5" t="n">
        <v>3402</v>
      </c>
    </row>
    <row r="47" spans="1:4">
      <c r="A47" s="4" t="s">
        <v>749</v>
      </c>
      <c r="B47" s="5" t="n">
        <v>1120</v>
      </c>
      <c r="C47" s="5" t="n">
        <v>611</v>
      </c>
      <c r="D47" s="5" t="n">
        <v>-58</v>
      </c>
    </row>
    <row r="48" spans="1:4">
      <c r="A48" s="4" t="s">
        <v>750</v>
      </c>
      <c r="B48" s="5" t="n">
        <v>-86</v>
      </c>
      <c r="C48" s="4" t="s">
        <v>71</v>
      </c>
      <c r="D48" s="4" t="s">
        <v>71</v>
      </c>
    </row>
    <row r="49" spans="1:4">
      <c r="A49" s="4" t="s">
        <v>525</v>
      </c>
      <c r="B49" s="5" t="n">
        <v>77</v>
      </c>
      <c r="C49" s="5" t="n">
        <v>31</v>
      </c>
      <c r="D49" s="4" t="s">
        <v>71</v>
      </c>
    </row>
    <row r="50" spans="1:4">
      <c r="A50" s="4" t="s">
        <v>751</v>
      </c>
      <c r="B50" s="5" t="n">
        <v>5097</v>
      </c>
      <c r="C50" s="5" t="n">
        <v>3986</v>
      </c>
      <c r="D50" s="5" t="n">
        <v>3344</v>
      </c>
    </row>
    <row r="51" spans="1:4">
      <c r="A51" s="4" t="s">
        <v>715</v>
      </c>
    </row>
    <row r="52" spans="1:4">
      <c r="A52" s="3" t="s">
        <v>747</v>
      </c>
    </row>
    <row r="53" spans="1:4">
      <c r="A53" s="4" t="s">
        <v>748</v>
      </c>
      <c r="B53" s="5" t="n">
        <v>1201</v>
      </c>
      <c r="C53" s="5" t="n">
        <v>1132</v>
      </c>
      <c r="D53" s="5" t="n">
        <v>1138</v>
      </c>
    </row>
    <row r="54" spans="1:4">
      <c r="A54" s="4" t="s">
        <v>749</v>
      </c>
      <c r="B54" s="5" t="n">
        <v>-320</v>
      </c>
      <c r="C54" s="5" t="n">
        <v>-12</v>
      </c>
      <c r="D54" s="5" t="n">
        <v>-82</v>
      </c>
    </row>
    <row r="55" spans="1:4">
      <c r="A55" s="4" t="s">
        <v>750</v>
      </c>
      <c r="B55" s="5" t="n">
        <v>-24</v>
      </c>
      <c r="C55" s="4" t="s">
        <v>71</v>
      </c>
      <c r="D55" s="4" t="s">
        <v>71</v>
      </c>
    </row>
    <row r="56" spans="1:4">
      <c r="A56" s="4" t="s">
        <v>525</v>
      </c>
      <c r="B56" s="5" t="n">
        <v>1112</v>
      </c>
      <c r="C56" s="5" t="n">
        <v>81</v>
      </c>
      <c r="D56" s="5" t="n">
        <v>76</v>
      </c>
    </row>
    <row r="57" spans="1:4">
      <c r="A57" s="4" t="s">
        <v>751</v>
      </c>
      <c r="B57" s="6" t="n">
        <v>1969</v>
      </c>
      <c r="C57" s="6" t="n">
        <v>1201</v>
      </c>
      <c r="D57" s="6" t="n">
        <v>11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3</v>
      </c>
      <c r="B1" s="2" t="s">
        <v>2</v>
      </c>
      <c r="C1" s="2" t="s">
        <v>34</v>
      </c>
    </row>
    <row r="2" spans="1:3">
      <c r="A2" s="3" t="s">
        <v>754</v>
      </c>
    </row>
    <row r="3" spans="1:3">
      <c r="A3" s="4" t="s">
        <v>755</v>
      </c>
      <c r="B3" s="6" t="n">
        <v>860</v>
      </c>
      <c r="C3" s="6" t="n">
        <v>109</v>
      </c>
    </row>
    <row r="4" spans="1:3">
      <c r="A4" s="4" t="s">
        <v>756</v>
      </c>
      <c r="B4" s="5" t="n">
        <v>13603</v>
      </c>
      <c r="C4" s="5" t="n">
        <v>11369</v>
      </c>
    </row>
    <row r="5" spans="1:3">
      <c r="A5" s="4" t="s">
        <v>751</v>
      </c>
      <c r="B5" s="5" t="n">
        <v>14463</v>
      </c>
      <c r="C5" s="5" t="n">
        <v>11478</v>
      </c>
    </row>
    <row r="6" spans="1:3">
      <c r="A6" s="3" t="s">
        <v>757</v>
      </c>
    </row>
    <row r="7" spans="1:3">
      <c r="A7" s="4" t="s">
        <v>758</v>
      </c>
      <c r="B7" s="5" t="n">
        <v>14791</v>
      </c>
      <c r="C7" s="5" t="n">
        <v>8983</v>
      </c>
    </row>
    <row r="8" spans="1:3">
      <c r="A8" s="4" t="s">
        <v>759</v>
      </c>
      <c r="B8" s="5" t="n">
        <v>2459646</v>
      </c>
      <c r="C8" s="5" t="n">
        <v>2232130</v>
      </c>
    </row>
    <row r="9" spans="1:3">
      <c r="A9" s="4" t="s">
        <v>679</v>
      </c>
      <c r="B9" s="5" t="n">
        <v>49899</v>
      </c>
      <c r="C9" s="5" t="n">
        <v>78415</v>
      </c>
    </row>
    <row r="10" spans="1:3">
      <c r="A10" s="4" t="s">
        <v>152</v>
      </c>
      <c r="B10" s="5" t="n">
        <v>2524336</v>
      </c>
      <c r="C10" s="5" t="n">
        <v>2319528</v>
      </c>
    </row>
    <row r="11" spans="1:3">
      <c r="A11" s="4" t="s">
        <v>681</v>
      </c>
    </row>
    <row r="12" spans="1:3">
      <c r="A12" s="3" t="s">
        <v>754</v>
      </c>
    </row>
    <row r="13" spans="1:3">
      <c r="A13" s="4" t="s">
        <v>755</v>
      </c>
      <c r="B13" s="4" t="s">
        <v>71</v>
      </c>
      <c r="C13" s="4" t="s">
        <v>71</v>
      </c>
    </row>
    <row r="14" spans="1:3">
      <c r="A14" s="4" t="s">
        <v>756</v>
      </c>
      <c r="B14" s="5" t="n">
        <v>352</v>
      </c>
      <c r="C14" s="5" t="n">
        <v>79</v>
      </c>
    </row>
    <row r="15" spans="1:3">
      <c r="A15" s="4" t="s">
        <v>751</v>
      </c>
      <c r="B15" s="5" t="n">
        <v>352</v>
      </c>
      <c r="C15" s="5" t="n">
        <v>79</v>
      </c>
    </row>
    <row r="16" spans="1:3">
      <c r="A16" s="3" t="s">
        <v>757</v>
      </c>
    </row>
    <row r="17" spans="1:3">
      <c r="A17" s="4" t="s">
        <v>758</v>
      </c>
      <c r="B17" s="5" t="n">
        <v>31</v>
      </c>
      <c r="C17" s="5" t="n">
        <v>26</v>
      </c>
    </row>
    <row r="18" spans="1:3">
      <c r="A18" s="4" t="s">
        <v>759</v>
      </c>
      <c r="B18" s="5" t="n">
        <v>23761</v>
      </c>
      <c r="C18" s="5" t="n">
        <v>19869</v>
      </c>
    </row>
    <row r="19" spans="1:3">
      <c r="A19" s="4" t="s">
        <v>679</v>
      </c>
      <c r="B19" s="5" t="n">
        <v>53</v>
      </c>
      <c r="C19" s="5" t="n">
        <v>95</v>
      </c>
    </row>
    <row r="20" spans="1:3">
      <c r="A20" s="4" t="s">
        <v>152</v>
      </c>
      <c r="B20" s="5" t="n">
        <v>23845</v>
      </c>
      <c r="C20" s="5" t="n">
        <v>19990</v>
      </c>
    </row>
    <row r="21" spans="1:3">
      <c r="A21" s="4" t="s">
        <v>688</v>
      </c>
    </row>
    <row r="22" spans="1:3">
      <c r="A22" s="3" t="s">
        <v>754</v>
      </c>
    </row>
    <row r="23" spans="1:3">
      <c r="A23" s="4" t="s">
        <v>755</v>
      </c>
      <c r="B23" s="5" t="n">
        <v>24</v>
      </c>
      <c r="C23" s="5" t="n">
        <v>16</v>
      </c>
    </row>
    <row r="24" spans="1:3">
      <c r="A24" s="4" t="s">
        <v>756</v>
      </c>
      <c r="B24" s="5" t="n">
        <v>2916</v>
      </c>
      <c r="C24" s="5" t="n">
        <v>2824</v>
      </c>
    </row>
    <row r="25" spans="1:3">
      <c r="A25" s="4" t="s">
        <v>751</v>
      </c>
      <c r="B25" s="5" t="n">
        <v>2940</v>
      </c>
      <c r="C25" s="5" t="n">
        <v>2840</v>
      </c>
    </row>
    <row r="26" spans="1:3">
      <c r="A26" s="3" t="s">
        <v>757</v>
      </c>
    </row>
    <row r="27" spans="1:3">
      <c r="A27" s="4" t="s">
        <v>758</v>
      </c>
      <c r="B27" s="5" t="n">
        <v>2853</v>
      </c>
      <c r="C27" s="5" t="n">
        <v>285</v>
      </c>
    </row>
    <row r="28" spans="1:3">
      <c r="A28" s="4" t="s">
        <v>759</v>
      </c>
      <c r="B28" s="5" t="n">
        <v>348341</v>
      </c>
      <c r="C28" s="5" t="n">
        <v>297469</v>
      </c>
    </row>
    <row r="29" spans="1:3">
      <c r="A29" s="4" t="s">
        <v>679</v>
      </c>
      <c r="B29" s="5" t="n">
        <v>8199</v>
      </c>
      <c r="C29" s="5" t="n">
        <v>17256</v>
      </c>
    </row>
    <row r="30" spans="1:3">
      <c r="A30" s="4" t="s">
        <v>152</v>
      </c>
      <c r="B30" s="5" t="n">
        <v>359393</v>
      </c>
      <c r="C30" s="5" t="n">
        <v>315010</v>
      </c>
    </row>
    <row r="31" spans="1:3">
      <c r="A31" s="4" t="s">
        <v>752</v>
      </c>
    </row>
    <row r="32" spans="1:3">
      <c r="A32" s="3" t="s">
        <v>754</v>
      </c>
    </row>
    <row r="33" spans="1:3">
      <c r="A33" s="4" t="s">
        <v>755</v>
      </c>
      <c r="B33" s="4" t="s">
        <v>71</v>
      </c>
      <c r="C33" s="4" t="s">
        <v>71</v>
      </c>
    </row>
    <row r="34" spans="1:3">
      <c r="A34" s="4" t="s">
        <v>756</v>
      </c>
      <c r="B34" s="5" t="n">
        <v>362</v>
      </c>
      <c r="C34" s="5" t="n">
        <v>485</v>
      </c>
    </row>
    <row r="35" spans="1:3">
      <c r="A35" s="4" t="s">
        <v>751</v>
      </c>
      <c r="B35" s="5" t="n">
        <v>362</v>
      </c>
      <c r="C35" s="5" t="n">
        <v>485</v>
      </c>
    </row>
    <row r="36" spans="1:3">
      <c r="A36" s="3" t="s">
        <v>757</v>
      </c>
    </row>
    <row r="37" spans="1:3">
      <c r="A37" s="4" t="s">
        <v>758</v>
      </c>
      <c r="B37" s="4" t="s">
        <v>71</v>
      </c>
      <c r="C37" s="4" t="s">
        <v>71</v>
      </c>
    </row>
    <row r="38" spans="1:3">
      <c r="A38" s="4" t="s">
        <v>759</v>
      </c>
      <c r="B38" s="4" t="s">
        <v>71</v>
      </c>
      <c r="C38" s="4" t="s">
        <v>71</v>
      </c>
    </row>
    <row r="39" spans="1:3">
      <c r="A39" s="4" t="s">
        <v>679</v>
      </c>
      <c r="B39" s="4" t="s">
        <v>71</v>
      </c>
    </row>
    <row r="40" spans="1:3">
      <c r="A40" s="4" t="s">
        <v>152</v>
      </c>
      <c r="B40" s="4" t="s">
        <v>71</v>
      </c>
      <c r="C40" s="4" t="s">
        <v>71</v>
      </c>
    </row>
    <row r="41" spans="1:3">
      <c r="A41" s="4" t="s">
        <v>695</v>
      </c>
    </row>
    <row r="42" spans="1:3">
      <c r="A42" s="3" t="s">
        <v>754</v>
      </c>
    </row>
    <row r="43" spans="1:3">
      <c r="A43" s="4" t="s">
        <v>755</v>
      </c>
      <c r="B43" s="5" t="n">
        <v>176</v>
      </c>
      <c r="C43" s="5" t="n">
        <v>64</v>
      </c>
    </row>
    <row r="44" spans="1:3">
      <c r="A44" s="4" t="s">
        <v>756</v>
      </c>
      <c r="B44" s="5" t="n">
        <v>3364</v>
      </c>
      <c r="C44" s="5" t="n">
        <v>2655</v>
      </c>
    </row>
    <row r="45" spans="1:3">
      <c r="A45" s="4" t="s">
        <v>751</v>
      </c>
      <c r="B45" s="5" t="n">
        <v>3540</v>
      </c>
      <c r="C45" s="5" t="n">
        <v>2719</v>
      </c>
    </row>
    <row r="46" spans="1:3">
      <c r="A46" s="3" t="s">
        <v>757</v>
      </c>
    </row>
    <row r="47" spans="1:3">
      <c r="A47" s="4" t="s">
        <v>758</v>
      </c>
      <c r="B47" s="5" t="n">
        <v>4687</v>
      </c>
      <c r="C47" s="5" t="n">
        <v>3435</v>
      </c>
    </row>
    <row r="48" spans="1:3">
      <c r="A48" s="4" t="s">
        <v>759</v>
      </c>
      <c r="B48" s="5" t="n">
        <v>718953</v>
      </c>
      <c r="C48" s="5" t="n">
        <v>651162</v>
      </c>
    </row>
    <row r="49" spans="1:3">
      <c r="A49" s="4" t="s">
        <v>679</v>
      </c>
      <c r="B49" s="5" t="n">
        <v>9077</v>
      </c>
      <c r="C49" s="5" t="n">
        <v>11177</v>
      </c>
    </row>
    <row r="50" spans="1:3">
      <c r="A50" s="4" t="s">
        <v>152</v>
      </c>
      <c r="B50" s="5" t="n">
        <v>732717</v>
      </c>
      <c r="C50" s="5" t="n">
        <v>665774</v>
      </c>
    </row>
    <row r="51" spans="1:3">
      <c r="A51" s="4" t="s">
        <v>702</v>
      </c>
    </row>
    <row r="52" spans="1:3">
      <c r="A52" s="3" t="s">
        <v>754</v>
      </c>
    </row>
    <row r="53" spans="1:3">
      <c r="A53" s="4" t="s">
        <v>755</v>
      </c>
      <c r="B53" s="4" t="s">
        <v>71</v>
      </c>
      <c r="C53" s="5" t="n">
        <v>29</v>
      </c>
    </row>
    <row r="54" spans="1:3">
      <c r="A54" s="4" t="s">
        <v>756</v>
      </c>
      <c r="B54" s="5" t="n">
        <v>203</v>
      </c>
      <c r="C54" s="5" t="n">
        <v>139</v>
      </c>
    </row>
    <row r="55" spans="1:3">
      <c r="A55" s="4" t="s">
        <v>751</v>
      </c>
      <c r="B55" s="5" t="n">
        <v>203</v>
      </c>
      <c r="C55" s="5" t="n">
        <v>168</v>
      </c>
    </row>
    <row r="56" spans="1:3">
      <c r="A56" s="3" t="s">
        <v>757</v>
      </c>
    </row>
    <row r="57" spans="1:3">
      <c r="A57" s="4" t="s">
        <v>758</v>
      </c>
      <c r="B57" s="5" t="n">
        <v>249</v>
      </c>
      <c r="C57" s="5" t="n">
        <v>108</v>
      </c>
    </row>
    <row r="58" spans="1:3">
      <c r="A58" s="4" t="s">
        <v>759</v>
      </c>
      <c r="B58" s="5" t="n">
        <v>83468</v>
      </c>
      <c r="C58" s="5" t="n">
        <v>89853</v>
      </c>
    </row>
    <row r="59" spans="1:3">
      <c r="A59" s="4" t="s">
        <v>679</v>
      </c>
      <c r="B59" s="5" t="n">
        <v>53</v>
      </c>
      <c r="C59" s="5" t="n">
        <v>180</v>
      </c>
    </row>
    <row r="60" spans="1:3">
      <c r="A60" s="4" t="s">
        <v>152</v>
      </c>
      <c r="B60" s="5" t="n">
        <v>83770</v>
      </c>
      <c r="C60" s="5" t="n">
        <v>90141</v>
      </c>
    </row>
    <row r="61" spans="1:3">
      <c r="A61" s="4" t="s">
        <v>708</v>
      </c>
    </row>
    <row r="62" spans="1:3">
      <c r="A62" s="3" t="s">
        <v>754</v>
      </c>
    </row>
    <row r="63" spans="1:3">
      <c r="A63" s="4" t="s">
        <v>755</v>
      </c>
      <c r="B63" s="5" t="n">
        <v>145</v>
      </c>
      <c r="C63" s="4" t="s">
        <v>71</v>
      </c>
    </row>
    <row r="64" spans="1:3">
      <c r="A64" s="4" t="s">
        <v>756</v>
      </c>
      <c r="B64" s="5" t="n">
        <v>4952</v>
      </c>
      <c r="C64" s="5" t="n">
        <v>3986</v>
      </c>
    </row>
    <row r="65" spans="1:3">
      <c r="A65" s="4" t="s">
        <v>751</v>
      </c>
      <c r="B65" s="5" t="n">
        <v>5097</v>
      </c>
      <c r="C65" s="5" t="n">
        <v>3986</v>
      </c>
    </row>
    <row r="66" spans="1:3">
      <c r="A66" s="3" t="s">
        <v>757</v>
      </c>
    </row>
    <row r="67" spans="1:3">
      <c r="A67" s="4" t="s">
        <v>758</v>
      </c>
      <c r="B67" s="5" t="n">
        <v>5105</v>
      </c>
      <c r="C67" s="5" t="n">
        <v>4811</v>
      </c>
    </row>
    <row r="68" spans="1:3">
      <c r="A68" s="4" t="s">
        <v>759</v>
      </c>
      <c r="B68" s="5" t="n">
        <v>999316</v>
      </c>
      <c r="C68" s="5" t="n">
        <v>886658</v>
      </c>
    </row>
    <row r="69" spans="1:3">
      <c r="A69" s="4" t="s">
        <v>679</v>
      </c>
      <c r="B69" s="5" t="n">
        <v>29696</v>
      </c>
      <c r="C69" s="5" t="n">
        <v>42351</v>
      </c>
    </row>
    <row r="70" spans="1:3">
      <c r="A70" s="4" t="s">
        <v>152</v>
      </c>
      <c r="B70" s="5" t="n">
        <v>1034117</v>
      </c>
      <c r="C70" s="5" t="n">
        <v>933820</v>
      </c>
    </row>
    <row r="71" spans="1:3">
      <c r="A71" s="4" t="s">
        <v>715</v>
      </c>
    </row>
    <row r="72" spans="1:3">
      <c r="A72" s="3" t="s">
        <v>754</v>
      </c>
    </row>
    <row r="73" spans="1:3">
      <c r="A73" s="4" t="s">
        <v>755</v>
      </c>
      <c r="B73" s="5" t="n">
        <v>515</v>
      </c>
      <c r="C73" s="4" t="s">
        <v>71</v>
      </c>
    </row>
    <row r="74" spans="1:3">
      <c r="A74" s="4" t="s">
        <v>756</v>
      </c>
      <c r="B74" s="5" t="n">
        <v>1454</v>
      </c>
      <c r="C74" s="5" t="n">
        <v>1201</v>
      </c>
    </row>
    <row r="75" spans="1:3">
      <c r="A75" s="4" t="s">
        <v>751</v>
      </c>
      <c r="B75" s="5" t="n">
        <v>1969</v>
      </c>
      <c r="C75" s="5" t="n">
        <v>1201</v>
      </c>
    </row>
    <row r="76" spans="1:3">
      <c r="A76" s="3" t="s">
        <v>757</v>
      </c>
    </row>
    <row r="77" spans="1:3">
      <c r="A77" s="4" t="s">
        <v>758</v>
      </c>
      <c r="B77" s="5" t="n">
        <v>1866</v>
      </c>
      <c r="C77" s="5" t="n">
        <v>318</v>
      </c>
    </row>
    <row r="78" spans="1:3">
      <c r="A78" s="4" t="s">
        <v>759</v>
      </c>
      <c r="B78" s="5" t="n">
        <v>285807</v>
      </c>
      <c r="C78" s="5" t="n">
        <v>287119</v>
      </c>
    </row>
    <row r="79" spans="1:3">
      <c r="A79" s="4" t="s">
        <v>679</v>
      </c>
      <c r="B79" s="5" t="n">
        <v>2821</v>
      </c>
      <c r="C79" s="5" t="n">
        <v>7356</v>
      </c>
    </row>
    <row r="80" spans="1:3">
      <c r="A80" s="4" t="s">
        <v>152</v>
      </c>
      <c r="B80" s="6" t="n">
        <v>290494</v>
      </c>
      <c r="C80" s="6" t="n">
        <v>2947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4</v>
      </c>
      <c r="D2" s="2" t="s">
        <v>91</v>
      </c>
    </row>
    <row r="3" spans="1:4">
      <c r="A3" s="3" t="s">
        <v>180</v>
      </c>
    </row>
    <row r="4" spans="1:4">
      <c r="A4" s="4" t="s">
        <v>130</v>
      </c>
      <c r="B4" s="6" t="n">
        <v>49670</v>
      </c>
      <c r="C4" s="6" t="n">
        <v>28565</v>
      </c>
      <c r="D4" s="6" t="n">
        <v>17570</v>
      </c>
    </row>
    <row r="5" spans="1:4">
      <c r="A5" s="3" t="s">
        <v>181</v>
      </c>
    </row>
    <row r="6" spans="1:4">
      <c r="A6" s="4" t="s">
        <v>102</v>
      </c>
      <c r="B6" s="5" t="n">
        <v>2059</v>
      </c>
      <c r="C6" s="5" t="n">
        <v>779</v>
      </c>
      <c r="D6" s="4" t="s">
        <v>71</v>
      </c>
    </row>
    <row r="7" spans="1:4">
      <c r="A7" s="4" t="s">
        <v>182</v>
      </c>
      <c r="B7" s="5" t="n">
        <v>-1530</v>
      </c>
      <c r="C7" s="5" t="n">
        <v>8226</v>
      </c>
      <c r="D7" s="5" t="n">
        <v>800</v>
      </c>
    </row>
    <row r="8" spans="1:4">
      <c r="A8" s="4" t="s">
        <v>183</v>
      </c>
      <c r="B8" s="5" t="n">
        <v>4595</v>
      </c>
      <c r="C8" s="5" t="n">
        <v>3856</v>
      </c>
      <c r="D8" s="5" t="n">
        <v>3039</v>
      </c>
    </row>
    <row r="9" spans="1:4">
      <c r="A9" s="4" t="s">
        <v>184</v>
      </c>
      <c r="B9" s="5" t="n">
        <v>-2386</v>
      </c>
      <c r="C9" s="5" t="n">
        <v>-1279</v>
      </c>
      <c r="D9" s="5" t="n">
        <v>-674</v>
      </c>
    </row>
    <row r="10" spans="1:4">
      <c r="A10" s="4" t="s">
        <v>185</v>
      </c>
      <c r="B10" s="5" t="n">
        <v>-8928</v>
      </c>
      <c r="C10" s="5" t="n">
        <v>-4286</v>
      </c>
      <c r="D10" s="5" t="n">
        <v>-814</v>
      </c>
    </row>
    <row r="11" spans="1:4">
      <c r="A11" s="4" t="s">
        <v>186</v>
      </c>
      <c r="B11" s="5" t="n">
        <v>3139</v>
      </c>
      <c r="C11" s="5" t="n">
        <v>1037</v>
      </c>
      <c r="D11" s="5" t="n">
        <v>407</v>
      </c>
    </row>
    <row r="12" spans="1:4">
      <c r="A12" s="4" t="s">
        <v>187</v>
      </c>
      <c r="B12" s="5" t="n">
        <v>1946</v>
      </c>
      <c r="C12" s="5" t="n">
        <v>-933</v>
      </c>
      <c r="D12" s="5" t="n">
        <v>-706</v>
      </c>
    </row>
    <row r="13" spans="1:4">
      <c r="A13" s="4" t="s">
        <v>105</v>
      </c>
      <c r="B13" s="5" t="n">
        <v>-15295</v>
      </c>
      <c r="C13" s="5" t="n">
        <v>-15140</v>
      </c>
      <c r="D13" s="5" t="n">
        <v>-17226</v>
      </c>
    </row>
    <row r="14" spans="1:4">
      <c r="A14" s="4" t="s">
        <v>188</v>
      </c>
      <c r="B14" s="5" t="n">
        <v>-852929</v>
      </c>
      <c r="C14" s="5" t="n">
        <v>-909627</v>
      </c>
      <c r="D14" s="5" t="n">
        <v>-972422</v>
      </c>
    </row>
    <row r="15" spans="1:4">
      <c r="A15" s="4" t="s">
        <v>189</v>
      </c>
      <c r="B15" s="5" t="n">
        <v>886544</v>
      </c>
      <c r="C15" s="5" t="n">
        <v>922431</v>
      </c>
      <c r="D15" s="5" t="n">
        <v>999853</v>
      </c>
    </row>
    <row r="16" spans="1:4">
      <c r="A16" s="4" t="s">
        <v>190</v>
      </c>
      <c r="B16" s="4" t="s">
        <v>71</v>
      </c>
      <c r="C16" s="4" t="s">
        <v>71</v>
      </c>
      <c r="D16" s="5" t="n">
        <v>1868</v>
      </c>
    </row>
    <row r="17" spans="1:4">
      <c r="A17" s="4" t="s">
        <v>191</v>
      </c>
      <c r="B17" s="5" t="n">
        <v>-600</v>
      </c>
      <c r="C17" s="5" t="n">
        <v>-900</v>
      </c>
      <c r="D17" s="5" t="n">
        <v>-1000</v>
      </c>
    </row>
    <row r="18" spans="1:4">
      <c r="A18" s="4" t="s">
        <v>192</v>
      </c>
      <c r="B18" s="4" t="s">
        <v>71</v>
      </c>
      <c r="C18" s="5" t="n">
        <v>-88</v>
      </c>
      <c r="D18" s="5" t="n">
        <v>4</v>
      </c>
    </row>
    <row r="19" spans="1:4">
      <c r="A19" s="4" t="s">
        <v>109</v>
      </c>
      <c r="B19" s="5" t="n">
        <v>340</v>
      </c>
      <c r="C19" s="5" t="n">
        <v>-382</v>
      </c>
      <c r="D19" s="5" t="n">
        <v>-590</v>
      </c>
    </row>
    <row r="20" spans="1:4">
      <c r="A20" s="4" t="s">
        <v>193</v>
      </c>
      <c r="B20" s="5" t="n">
        <v>2700</v>
      </c>
      <c r="C20" s="5" t="n">
        <v>1658</v>
      </c>
      <c r="D20" s="5" t="n">
        <v>1271</v>
      </c>
    </row>
    <row r="21" spans="1:4">
      <c r="A21" s="4" t="s">
        <v>194</v>
      </c>
      <c r="B21" s="5" t="n">
        <v>-1530</v>
      </c>
      <c r="C21" s="5" t="n">
        <v>-1116</v>
      </c>
      <c r="D21" s="5" t="n">
        <v>-902</v>
      </c>
    </row>
    <row r="22" spans="1:4">
      <c r="A22" s="4" t="s">
        <v>195</v>
      </c>
      <c r="B22" s="5" t="n">
        <v>4181</v>
      </c>
      <c r="C22" s="5" t="n">
        <v>2756</v>
      </c>
      <c r="D22" s="5" t="n">
        <v>1972</v>
      </c>
    </row>
    <row r="23" spans="1:4">
      <c r="A23" s="4" t="s">
        <v>196</v>
      </c>
      <c r="B23" s="5" t="n">
        <v>-2</v>
      </c>
      <c r="C23" s="5" t="n">
        <v>23</v>
      </c>
      <c r="D23" s="5" t="n">
        <v>-1</v>
      </c>
    </row>
    <row r="24" spans="1:4">
      <c r="A24" s="4" t="s">
        <v>197</v>
      </c>
      <c r="B24" s="5" t="n">
        <v>-110</v>
      </c>
      <c r="C24" s="5" t="n">
        <v>-33</v>
      </c>
      <c r="D24" s="5" t="n">
        <v>-88</v>
      </c>
    </row>
    <row r="25" spans="1:4">
      <c r="A25" s="4" t="s">
        <v>198</v>
      </c>
      <c r="B25" s="5" t="n">
        <v>126</v>
      </c>
      <c r="C25" s="4" t="s">
        <v>71</v>
      </c>
      <c r="D25" s="5" t="n">
        <v>15</v>
      </c>
    </row>
    <row r="26" spans="1:4">
      <c r="A26" s="4" t="s">
        <v>199</v>
      </c>
      <c r="B26" s="5" t="n">
        <v>-9853</v>
      </c>
      <c r="C26" s="4" t="s">
        <v>71</v>
      </c>
      <c r="D26" s="4" t="s">
        <v>71</v>
      </c>
    </row>
    <row r="27" spans="1:4">
      <c r="A27" s="4" t="s">
        <v>200</v>
      </c>
      <c r="B27" s="5" t="n">
        <v>-6283</v>
      </c>
      <c r="C27" s="5" t="n">
        <v>-6061</v>
      </c>
      <c r="D27" s="5" t="n">
        <v>-5911</v>
      </c>
    </row>
    <row r="28" spans="1:4">
      <c r="A28" s="4" t="s">
        <v>201</v>
      </c>
      <c r="B28" s="5" t="n">
        <v>4206</v>
      </c>
      <c r="C28" s="5" t="n">
        <v>2966</v>
      </c>
      <c r="D28" s="5" t="n">
        <v>2312</v>
      </c>
    </row>
    <row r="29" spans="1:4">
      <c r="A29" s="4" t="s">
        <v>46</v>
      </c>
      <c r="B29" s="5" t="n">
        <v>-1502</v>
      </c>
      <c r="C29" s="5" t="n">
        <v>-6619</v>
      </c>
      <c r="D29" s="5" t="n">
        <v>-754</v>
      </c>
    </row>
    <row r="30" spans="1:4">
      <c r="A30" s="4" t="s">
        <v>53</v>
      </c>
      <c r="B30" s="5" t="n">
        <v>9752</v>
      </c>
      <c r="C30" s="5" t="n">
        <v>-29271</v>
      </c>
      <c r="D30" s="5" t="n">
        <v>-1737</v>
      </c>
    </row>
    <row r="31" spans="1:4">
      <c r="A31" s="3" t="s">
        <v>202</v>
      </c>
    </row>
    <row r="32" spans="1:4">
      <c r="A32" s="4" t="s">
        <v>64</v>
      </c>
      <c r="B32" s="5" t="n">
        <v>465</v>
      </c>
      <c r="C32" s="5" t="n">
        <v>799</v>
      </c>
      <c r="D32" s="5" t="n">
        <v>-28</v>
      </c>
    </row>
    <row r="33" spans="1:4">
      <c r="A33" s="4" t="s">
        <v>66</v>
      </c>
      <c r="B33" s="5" t="n">
        <v>525</v>
      </c>
      <c r="C33" s="5" t="n">
        <v>549</v>
      </c>
      <c r="D33" s="5" t="n">
        <v>141</v>
      </c>
    </row>
    <row r="34" spans="1:4">
      <c r="A34" s="4" t="s">
        <v>67</v>
      </c>
      <c r="B34" s="5" t="n">
        <v>106</v>
      </c>
      <c r="C34" s="5" t="n">
        <v>-6588</v>
      </c>
      <c r="D34" s="5" t="n">
        <v>2365</v>
      </c>
    </row>
    <row r="35" spans="1:4">
      <c r="A35" s="4" t="s">
        <v>203</v>
      </c>
      <c r="B35" s="5" t="n">
        <v>69406</v>
      </c>
      <c r="C35" s="5" t="n">
        <v>-8678</v>
      </c>
      <c r="D35" s="5" t="n">
        <v>28764</v>
      </c>
    </row>
    <row r="36" spans="1:4">
      <c r="A36" s="3" t="s">
        <v>204</v>
      </c>
    </row>
    <row r="37" spans="1:4">
      <c r="A37" s="4" t="s">
        <v>205</v>
      </c>
      <c r="B37" s="5" t="n">
        <v>-351329</v>
      </c>
      <c r="C37" s="5" t="n">
        <v>-345778</v>
      </c>
      <c r="D37" s="5" t="n">
        <v>-165510</v>
      </c>
    </row>
    <row r="38" spans="1:4">
      <c r="A38" s="4" t="s">
        <v>206</v>
      </c>
      <c r="B38" s="5" t="n">
        <v>105005</v>
      </c>
      <c r="C38" s="5" t="n">
        <v>77781</v>
      </c>
      <c r="D38" s="5" t="n">
        <v>57909</v>
      </c>
    </row>
    <row r="39" spans="1:4">
      <c r="A39" s="4" t="s">
        <v>207</v>
      </c>
      <c r="B39" s="5" t="n">
        <v>135681</v>
      </c>
      <c r="C39" s="5" t="n">
        <v>173727</v>
      </c>
      <c r="D39" s="5" t="n">
        <v>99113</v>
      </c>
    </row>
    <row r="40" spans="1:4">
      <c r="A40" s="4" t="s">
        <v>208</v>
      </c>
      <c r="B40" s="4" t="s">
        <v>71</v>
      </c>
      <c r="C40" s="5" t="n">
        <v>-37</v>
      </c>
      <c r="D40" s="5" t="n">
        <v>-29</v>
      </c>
    </row>
    <row r="41" spans="1:4">
      <c r="A41" s="4" t="s">
        <v>209</v>
      </c>
      <c r="B41" s="5" t="n">
        <v>-2631</v>
      </c>
      <c r="C41" s="5" t="n">
        <v>-6400</v>
      </c>
      <c r="D41" s="5" t="n">
        <v>-804</v>
      </c>
    </row>
    <row r="42" spans="1:4">
      <c r="A42" s="4" t="s">
        <v>210</v>
      </c>
      <c r="B42" s="5" t="n">
        <v>-192852</v>
      </c>
      <c r="C42" s="5" t="n">
        <v>-182467</v>
      </c>
      <c r="D42" s="5" t="n">
        <v>-180077</v>
      </c>
    </row>
    <row r="43" spans="1:4">
      <c r="A43" s="4" t="s">
        <v>211</v>
      </c>
      <c r="B43" s="5" t="n">
        <v>-3724</v>
      </c>
      <c r="C43" s="5" t="n">
        <v>-7002</v>
      </c>
      <c r="D43" s="5" t="n">
        <v>-3714</v>
      </c>
    </row>
    <row r="44" spans="1:4">
      <c r="A44" s="4" t="s">
        <v>212</v>
      </c>
      <c r="B44" s="5" t="n">
        <v>10</v>
      </c>
      <c r="C44" s="4" t="s">
        <v>71</v>
      </c>
      <c r="D44" s="5" t="n">
        <v>1</v>
      </c>
    </row>
    <row r="45" spans="1:4">
      <c r="A45" s="4" t="s">
        <v>213</v>
      </c>
      <c r="B45" s="5" t="n">
        <v>1840</v>
      </c>
      <c r="C45" s="5" t="n">
        <v>660</v>
      </c>
      <c r="D45" s="5" t="n">
        <v>3898</v>
      </c>
    </row>
    <row r="46" spans="1:4">
      <c r="A46" s="4" t="s">
        <v>214</v>
      </c>
      <c r="B46" s="4" t="s">
        <v>71</v>
      </c>
      <c r="C46" s="5" t="n">
        <v>-25</v>
      </c>
      <c r="D46" s="5" t="n">
        <v>-25</v>
      </c>
    </row>
    <row r="47" spans="1:4">
      <c r="A47" s="4" t="s">
        <v>215</v>
      </c>
      <c r="B47" s="4" t="s">
        <v>71</v>
      </c>
      <c r="C47" s="5" t="n">
        <v>122320</v>
      </c>
      <c r="D47" s="5" t="n">
        <v>3668</v>
      </c>
    </row>
    <row r="48" spans="1:4">
      <c r="A48" s="4" t="s">
        <v>216</v>
      </c>
      <c r="B48" s="5" t="n">
        <v>-308000</v>
      </c>
      <c r="C48" s="5" t="n">
        <v>-167221</v>
      </c>
      <c r="D48" s="5" t="n">
        <v>-185570</v>
      </c>
    </row>
    <row r="49" spans="1:4">
      <c r="A49" s="3" t="s">
        <v>217</v>
      </c>
    </row>
    <row r="50" spans="1:4">
      <c r="A50" s="4" t="s">
        <v>218</v>
      </c>
      <c r="B50" s="5" t="n">
        <v>113264</v>
      </c>
      <c r="C50" s="5" t="n">
        <v>83230</v>
      </c>
      <c r="D50" s="5" t="n">
        <v>137407</v>
      </c>
    </row>
    <row r="51" spans="1:4">
      <c r="A51" s="4" t="s">
        <v>219</v>
      </c>
      <c r="B51" s="5" t="n">
        <v>52177</v>
      </c>
      <c r="C51" s="5" t="n">
        <v>100772</v>
      </c>
      <c r="D51" s="5" t="n">
        <v>13632</v>
      </c>
    </row>
    <row r="52" spans="1:4">
      <c r="A52" s="4" t="s">
        <v>220</v>
      </c>
      <c r="B52" s="5" t="n">
        <v>805</v>
      </c>
      <c r="C52" s="5" t="n">
        <v>1101</v>
      </c>
      <c r="D52" s="5" t="n">
        <v>4069</v>
      </c>
    </row>
    <row r="53" spans="1:4">
      <c r="A53" s="4" t="s">
        <v>221</v>
      </c>
      <c r="B53" s="5" t="n">
        <v>1095</v>
      </c>
      <c r="C53" s="5" t="n">
        <v>1947</v>
      </c>
      <c r="D53" s="5" t="n">
        <v>417</v>
      </c>
    </row>
    <row r="54" spans="1:4">
      <c r="A54" s="4" t="s">
        <v>222</v>
      </c>
      <c r="B54" s="5" t="n">
        <v>-5563</v>
      </c>
      <c r="C54" s="5" t="n">
        <v>-2371</v>
      </c>
      <c r="D54" s="5" t="n">
        <v>-1475</v>
      </c>
    </row>
    <row r="55" spans="1:4">
      <c r="A55" s="4" t="s">
        <v>223</v>
      </c>
      <c r="B55" s="5" t="n">
        <v>63022</v>
      </c>
      <c r="C55" s="5" t="n">
        <v>47671</v>
      </c>
      <c r="D55" s="4" t="s">
        <v>71</v>
      </c>
    </row>
    <row r="56" spans="1:4">
      <c r="A56" s="4" t="s">
        <v>224</v>
      </c>
      <c r="B56" s="5" t="n">
        <v>-5381</v>
      </c>
    </row>
    <row r="57" spans="1:4">
      <c r="A57" s="4" t="s">
        <v>225</v>
      </c>
      <c r="B57" s="4" t="s">
        <v>71</v>
      </c>
      <c r="C57" s="5" t="n">
        <v>439</v>
      </c>
      <c r="D57" s="5" t="n">
        <v>454</v>
      </c>
    </row>
    <row r="58" spans="1:4">
      <c r="A58" s="4" t="s">
        <v>226</v>
      </c>
      <c r="B58" s="5" t="n">
        <v>56</v>
      </c>
      <c r="C58" s="5" t="n">
        <v>10</v>
      </c>
      <c r="D58" s="5" t="n">
        <v>27</v>
      </c>
    </row>
    <row r="59" spans="1:4">
      <c r="A59" s="4" t="s">
        <v>227</v>
      </c>
      <c r="B59" s="5" t="n">
        <v>219475</v>
      </c>
      <c r="C59" s="5" t="n">
        <v>232799</v>
      </c>
      <c r="D59" s="5" t="n">
        <v>154531</v>
      </c>
    </row>
    <row r="60" spans="1:4">
      <c r="A60" s="4" t="s">
        <v>228</v>
      </c>
      <c r="B60" s="5" t="n">
        <v>-19119</v>
      </c>
      <c r="C60" s="5" t="n">
        <v>56900</v>
      </c>
      <c r="D60" s="5" t="n">
        <v>-2275</v>
      </c>
    </row>
    <row r="61" spans="1:4">
      <c r="A61" s="4" t="s">
        <v>229</v>
      </c>
      <c r="B61" s="5" t="n">
        <v>81252</v>
      </c>
      <c r="C61" s="5" t="n">
        <v>24352</v>
      </c>
      <c r="D61" s="5" t="n">
        <v>26627</v>
      </c>
    </row>
    <row r="62" spans="1:4">
      <c r="A62" s="4" t="s">
        <v>230</v>
      </c>
      <c r="B62" s="5" t="n">
        <v>62133</v>
      </c>
      <c r="C62" s="5" t="n">
        <v>81252</v>
      </c>
      <c r="D62" s="5" t="n">
        <v>24352</v>
      </c>
    </row>
    <row r="63" spans="1:4">
      <c r="A63" s="3" t="s">
        <v>231</v>
      </c>
    </row>
    <row r="64" spans="1:4">
      <c r="A64" s="4" t="s">
        <v>232</v>
      </c>
      <c r="B64" s="5" t="n">
        <v>26783</v>
      </c>
      <c r="C64" s="5" t="n">
        <v>12454</v>
      </c>
      <c r="D64" s="5" t="n">
        <v>8759</v>
      </c>
    </row>
    <row r="65" spans="1:4">
      <c r="A65" s="4" t="s">
        <v>233</v>
      </c>
      <c r="B65" s="5" t="n">
        <v>6822</v>
      </c>
      <c r="C65" s="5" t="n">
        <v>11521</v>
      </c>
      <c r="D65" s="5" t="n">
        <v>7101</v>
      </c>
    </row>
    <row r="66" spans="1:4">
      <c r="A66" s="3" t="s">
        <v>234</v>
      </c>
    </row>
    <row r="67" spans="1:4">
      <c r="A67" s="4" t="s">
        <v>235</v>
      </c>
      <c r="B67" s="5" t="n">
        <v>285</v>
      </c>
      <c r="C67" s="5" t="n">
        <v>2554</v>
      </c>
      <c r="D67" s="5" t="n">
        <v>2630</v>
      </c>
    </row>
    <row r="68" spans="1:4">
      <c r="A68" s="4" t="s">
        <v>236</v>
      </c>
      <c r="B68" s="4" t="s">
        <v>71</v>
      </c>
      <c r="C68" s="4" t="s">
        <v>71</v>
      </c>
      <c r="D68" s="5" t="n">
        <v>16955</v>
      </c>
    </row>
    <row r="69" spans="1:4">
      <c r="A69" s="3" t="s">
        <v>237</v>
      </c>
    </row>
    <row r="70" spans="1:4">
      <c r="A70" s="4" t="s">
        <v>238</v>
      </c>
      <c r="B70" s="4" t="s">
        <v>71</v>
      </c>
      <c r="C70" s="5" t="n">
        <v>1356242</v>
      </c>
      <c r="D70" s="5" t="n">
        <v>100554</v>
      </c>
    </row>
    <row r="71" spans="1:4">
      <c r="A71" s="4" t="s">
        <v>239</v>
      </c>
      <c r="B71" s="4" t="s">
        <v>71</v>
      </c>
      <c r="C71" s="5" t="n">
        <v>1345119</v>
      </c>
      <c r="D71" s="5" t="n">
        <v>92203</v>
      </c>
    </row>
    <row r="72" spans="1:4">
      <c r="A72" s="4" t="s">
        <v>240</v>
      </c>
      <c r="B72" s="4" t="s">
        <v>71</v>
      </c>
      <c r="C72" s="5" t="n">
        <v>11123</v>
      </c>
      <c r="D72" s="5" t="n">
        <v>8351</v>
      </c>
    </row>
    <row r="73" spans="1:4">
      <c r="A73" s="4" t="s">
        <v>241</v>
      </c>
      <c r="B73" s="4" t="s">
        <v>71</v>
      </c>
      <c r="C73" s="6" t="n">
        <v>123325</v>
      </c>
      <c r="D73" s="6" t="n">
        <v>42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4</v>
      </c>
      <c r="D2" s="2" t="s">
        <v>91</v>
      </c>
    </row>
    <row r="3" spans="1:4">
      <c r="A3" s="3" t="s">
        <v>761</v>
      </c>
    </row>
    <row r="4" spans="1:4">
      <c r="A4" s="4" t="s">
        <v>762</v>
      </c>
      <c r="B4" s="6" t="n">
        <v>9062</v>
      </c>
      <c r="C4" s="6" t="n">
        <v>6552</v>
      </c>
      <c r="D4" s="6" t="n">
        <v>8925</v>
      </c>
    </row>
    <row r="5" spans="1:4">
      <c r="A5" s="4" t="s">
        <v>763</v>
      </c>
      <c r="B5" s="5" t="n">
        <v>5729</v>
      </c>
      <c r="C5" s="5" t="n">
        <v>2431</v>
      </c>
      <c r="D5" s="5" t="n">
        <v>1896</v>
      </c>
    </row>
    <row r="6" spans="1:4">
      <c r="A6" s="4" t="s">
        <v>764</v>
      </c>
      <c r="B6" s="5" t="n">
        <v>14791</v>
      </c>
      <c r="C6" s="5" t="n">
        <v>8983</v>
      </c>
      <c r="D6" s="5" t="n">
        <v>10821</v>
      </c>
    </row>
    <row r="7" spans="1:4">
      <c r="A7" s="3" t="s">
        <v>765</v>
      </c>
    </row>
    <row r="8" spans="1:4">
      <c r="A8" s="4" t="s">
        <v>766</v>
      </c>
      <c r="B8" s="5" t="n">
        <v>9236</v>
      </c>
      <c r="C8" s="5" t="n">
        <v>6674</v>
      </c>
      <c r="D8" s="5" t="n">
        <v>9166</v>
      </c>
    </row>
    <row r="9" spans="1:4">
      <c r="A9" s="4" t="s">
        <v>767</v>
      </c>
      <c r="B9" s="5" t="n">
        <v>5790</v>
      </c>
      <c r="C9" s="5" t="n">
        <v>2431</v>
      </c>
      <c r="D9" s="5" t="n">
        <v>1896</v>
      </c>
    </row>
    <row r="10" spans="1:4">
      <c r="A10" s="4" t="s">
        <v>768</v>
      </c>
      <c r="B10" s="5" t="n">
        <v>15026</v>
      </c>
      <c r="C10" s="5" t="n">
        <v>9105</v>
      </c>
      <c r="D10" s="5" t="n">
        <v>11062</v>
      </c>
    </row>
    <row r="11" spans="1:4">
      <c r="A11" s="4" t="s">
        <v>769</v>
      </c>
      <c r="B11" s="5" t="n">
        <v>860</v>
      </c>
      <c r="C11" s="5" t="n">
        <v>109</v>
      </c>
      <c r="D11" s="5" t="n">
        <v>157</v>
      </c>
    </row>
    <row r="12" spans="1:4">
      <c r="A12" s="3" t="s">
        <v>770</v>
      </c>
    </row>
    <row r="13" spans="1:4">
      <c r="A13" s="4" t="s">
        <v>771</v>
      </c>
      <c r="B13" s="5" t="n">
        <v>5331</v>
      </c>
      <c r="C13" s="5" t="n">
        <v>5750</v>
      </c>
      <c r="D13" s="5" t="n">
        <v>6943</v>
      </c>
    </row>
    <row r="14" spans="1:4">
      <c r="A14" s="4" t="s">
        <v>772</v>
      </c>
      <c r="B14" s="5" t="n">
        <v>4436</v>
      </c>
      <c r="C14" s="5" t="n">
        <v>2412</v>
      </c>
      <c r="D14" s="5" t="n">
        <v>1869</v>
      </c>
    </row>
    <row r="15" spans="1:4">
      <c r="A15" s="4" t="s">
        <v>773</v>
      </c>
      <c r="B15" s="5" t="n">
        <v>9767</v>
      </c>
      <c r="C15" s="5" t="n">
        <v>8162</v>
      </c>
      <c r="D15" s="5" t="n">
        <v>8812</v>
      </c>
    </row>
    <row r="16" spans="1:4">
      <c r="A16" s="3" t="s">
        <v>774</v>
      </c>
    </row>
    <row r="17" spans="1:4">
      <c r="A17" s="4" t="s">
        <v>775</v>
      </c>
      <c r="B17" s="5" t="n">
        <v>283</v>
      </c>
      <c r="C17" s="5" t="n">
        <v>213</v>
      </c>
      <c r="D17" s="5" t="n">
        <v>329</v>
      </c>
    </row>
    <row r="18" spans="1:4">
      <c r="A18" s="4" t="s">
        <v>776</v>
      </c>
      <c r="B18" s="5" t="n">
        <v>150</v>
      </c>
      <c r="C18" s="5" t="n">
        <v>114</v>
      </c>
      <c r="D18" s="5" t="n">
        <v>21</v>
      </c>
    </row>
    <row r="19" spans="1:4">
      <c r="A19" s="4" t="s">
        <v>777</v>
      </c>
      <c r="B19" s="5" t="n">
        <v>434</v>
      </c>
      <c r="C19" s="5" t="n">
        <v>327</v>
      </c>
      <c r="D19" s="5" t="n">
        <v>350</v>
      </c>
    </row>
    <row r="20" spans="1:4">
      <c r="A20" s="4" t="s">
        <v>681</v>
      </c>
    </row>
    <row r="21" spans="1:4">
      <c r="A21" s="3" t="s">
        <v>761</v>
      </c>
    </row>
    <row r="22" spans="1:4">
      <c r="A22" s="4" t="s">
        <v>762</v>
      </c>
      <c r="B22" s="5" t="n">
        <v>31</v>
      </c>
      <c r="C22" s="5" t="n">
        <v>26</v>
      </c>
      <c r="D22" s="5" t="n">
        <v>24</v>
      </c>
    </row>
    <row r="23" spans="1:4">
      <c r="A23" s="4" t="s">
        <v>763</v>
      </c>
      <c r="B23" s="4" t="s">
        <v>71</v>
      </c>
      <c r="C23" s="4" t="s">
        <v>71</v>
      </c>
      <c r="D23" s="4" t="s">
        <v>71</v>
      </c>
    </row>
    <row r="24" spans="1:4">
      <c r="A24" s="4" t="s">
        <v>764</v>
      </c>
      <c r="B24" s="5" t="n">
        <v>31</v>
      </c>
      <c r="C24" s="5" t="n">
        <v>26</v>
      </c>
      <c r="D24" s="5" t="n">
        <v>24</v>
      </c>
    </row>
    <row r="25" spans="1:4">
      <c r="A25" s="3" t="s">
        <v>765</v>
      </c>
    </row>
    <row r="26" spans="1:4">
      <c r="A26" s="4" t="s">
        <v>766</v>
      </c>
      <c r="B26" s="5" t="n">
        <v>31</v>
      </c>
      <c r="C26" s="5" t="n">
        <v>26</v>
      </c>
      <c r="D26" s="5" t="n">
        <v>24</v>
      </c>
    </row>
    <row r="27" spans="1:4">
      <c r="A27" s="4" t="s">
        <v>767</v>
      </c>
      <c r="B27" s="4" t="s">
        <v>71</v>
      </c>
      <c r="C27" s="4" t="s">
        <v>71</v>
      </c>
      <c r="D27" s="4" t="s">
        <v>71</v>
      </c>
    </row>
    <row r="28" spans="1:4">
      <c r="A28" s="4" t="s">
        <v>768</v>
      </c>
      <c r="B28" s="5" t="n">
        <v>31</v>
      </c>
      <c r="C28" s="5" t="n">
        <v>26</v>
      </c>
      <c r="D28" s="5" t="n">
        <v>24</v>
      </c>
    </row>
    <row r="29" spans="1:4">
      <c r="A29" s="4" t="s">
        <v>769</v>
      </c>
      <c r="B29" s="4" t="s">
        <v>71</v>
      </c>
      <c r="C29" s="4" t="s">
        <v>71</v>
      </c>
      <c r="D29" s="4" t="s">
        <v>71</v>
      </c>
    </row>
    <row r="30" spans="1:4">
      <c r="A30" s="3" t="s">
        <v>770</v>
      </c>
    </row>
    <row r="31" spans="1:4">
      <c r="A31" s="4" t="s">
        <v>771</v>
      </c>
      <c r="B31" s="5" t="n">
        <v>24</v>
      </c>
      <c r="C31" s="5" t="n">
        <v>18</v>
      </c>
      <c r="D31" s="5" t="n">
        <v>18</v>
      </c>
    </row>
    <row r="32" spans="1:4">
      <c r="A32" s="4" t="s">
        <v>772</v>
      </c>
      <c r="B32" s="4" t="s">
        <v>71</v>
      </c>
      <c r="C32" s="4" t="s">
        <v>71</v>
      </c>
      <c r="D32" s="4" t="s">
        <v>71</v>
      </c>
    </row>
    <row r="33" spans="1:4">
      <c r="A33" s="4" t="s">
        <v>773</v>
      </c>
      <c r="B33" s="5" t="n">
        <v>24</v>
      </c>
      <c r="C33" s="5" t="n">
        <v>18</v>
      </c>
      <c r="D33" s="5" t="n">
        <v>18</v>
      </c>
    </row>
    <row r="34" spans="1:4">
      <c r="A34" s="3" t="s">
        <v>774</v>
      </c>
    </row>
    <row r="35" spans="1:4">
      <c r="A35" s="4" t="s">
        <v>775</v>
      </c>
      <c r="B35" s="5" t="n">
        <v>1</v>
      </c>
      <c r="C35" s="5" t="n">
        <v>1</v>
      </c>
      <c r="D35" s="5" t="n">
        <v>2</v>
      </c>
    </row>
    <row r="36" spans="1:4">
      <c r="A36" s="4" t="s">
        <v>776</v>
      </c>
      <c r="B36" s="4" t="s">
        <v>71</v>
      </c>
      <c r="C36" s="4" t="s">
        <v>71</v>
      </c>
      <c r="D36" s="4" t="s">
        <v>71</v>
      </c>
    </row>
    <row r="37" spans="1:4">
      <c r="A37" s="4" t="s">
        <v>777</v>
      </c>
      <c r="B37" s="5" t="n">
        <v>1</v>
      </c>
      <c r="C37" s="5" t="n">
        <v>1</v>
      </c>
      <c r="D37" s="5" t="n">
        <v>2</v>
      </c>
    </row>
    <row r="38" spans="1:4">
      <c r="A38" s="4" t="s">
        <v>688</v>
      </c>
    </row>
    <row r="39" spans="1:4">
      <c r="A39" s="3" t="s">
        <v>761</v>
      </c>
    </row>
    <row r="40" spans="1:4">
      <c r="A40" s="4" t="s">
        <v>762</v>
      </c>
      <c r="B40" s="5" t="n">
        <v>2697</v>
      </c>
      <c r="C40" s="5" t="n">
        <v>113</v>
      </c>
      <c r="D40" s="5" t="n">
        <v>258</v>
      </c>
    </row>
    <row r="41" spans="1:4">
      <c r="A41" s="4" t="s">
        <v>763</v>
      </c>
      <c r="B41" s="5" t="n">
        <v>156</v>
      </c>
      <c r="C41" s="5" t="n">
        <v>172</v>
      </c>
      <c r="D41" s="5" t="n">
        <v>9</v>
      </c>
    </row>
    <row r="42" spans="1:4">
      <c r="A42" s="4" t="s">
        <v>764</v>
      </c>
      <c r="B42" s="5" t="n">
        <v>2853</v>
      </c>
      <c r="C42" s="5" t="n">
        <v>285</v>
      </c>
      <c r="D42" s="5" t="n">
        <v>267</v>
      </c>
    </row>
    <row r="43" spans="1:4">
      <c r="A43" s="3" t="s">
        <v>765</v>
      </c>
    </row>
    <row r="44" spans="1:4">
      <c r="A44" s="4" t="s">
        <v>766</v>
      </c>
      <c r="B44" s="5" t="n">
        <v>2698</v>
      </c>
      <c r="C44" s="5" t="n">
        <v>114</v>
      </c>
      <c r="D44" s="5" t="n">
        <v>258</v>
      </c>
    </row>
    <row r="45" spans="1:4">
      <c r="A45" s="4" t="s">
        <v>767</v>
      </c>
      <c r="B45" s="5" t="n">
        <v>156</v>
      </c>
      <c r="C45" s="5" t="n">
        <v>172</v>
      </c>
      <c r="D45" s="5" t="n">
        <v>9</v>
      </c>
    </row>
    <row r="46" spans="1:4">
      <c r="A46" s="4" t="s">
        <v>768</v>
      </c>
      <c r="B46" s="5" t="n">
        <v>2854</v>
      </c>
      <c r="C46" s="5" t="n">
        <v>286</v>
      </c>
      <c r="D46" s="5" t="n">
        <v>267</v>
      </c>
    </row>
    <row r="47" spans="1:4">
      <c r="A47" s="4" t="s">
        <v>769</v>
      </c>
      <c r="B47" s="5" t="n">
        <v>24</v>
      </c>
      <c r="C47" s="5" t="n">
        <v>16</v>
      </c>
      <c r="D47" s="5" t="n">
        <v>9</v>
      </c>
    </row>
    <row r="48" spans="1:4">
      <c r="A48" s="3" t="s">
        <v>770</v>
      </c>
    </row>
    <row r="49" spans="1:4">
      <c r="A49" s="4" t="s">
        <v>771</v>
      </c>
      <c r="B49" s="5" t="n">
        <v>983</v>
      </c>
      <c r="C49" s="5" t="n">
        <v>41</v>
      </c>
      <c r="D49" s="5" t="n">
        <v>292</v>
      </c>
    </row>
    <row r="50" spans="1:4">
      <c r="A50" s="4" t="s">
        <v>772</v>
      </c>
      <c r="B50" s="5" t="n">
        <v>161</v>
      </c>
      <c r="C50" s="5" t="n">
        <v>188</v>
      </c>
      <c r="D50" s="5" t="n">
        <v>9</v>
      </c>
    </row>
    <row r="51" spans="1:4">
      <c r="A51" s="4" t="s">
        <v>773</v>
      </c>
      <c r="B51" s="5" t="n">
        <v>1144</v>
      </c>
      <c r="C51" s="5" t="n">
        <v>229</v>
      </c>
      <c r="D51" s="5" t="n">
        <v>301</v>
      </c>
    </row>
    <row r="52" spans="1:4">
      <c r="A52" s="3" t="s">
        <v>774</v>
      </c>
    </row>
    <row r="53" spans="1:4">
      <c r="A53" s="4" t="s">
        <v>775</v>
      </c>
      <c r="B53" s="5" t="n">
        <v>152</v>
      </c>
      <c r="C53" s="5" t="n">
        <v>4</v>
      </c>
      <c r="D53" s="5" t="n">
        <v>9</v>
      </c>
    </row>
    <row r="54" spans="1:4">
      <c r="A54" s="4" t="s">
        <v>776</v>
      </c>
      <c r="B54" s="5" t="n">
        <v>9</v>
      </c>
      <c r="C54" s="5" t="n">
        <v>10</v>
      </c>
      <c r="D54" s="4" t="s">
        <v>71</v>
      </c>
    </row>
    <row r="55" spans="1:4">
      <c r="A55" s="4" t="s">
        <v>777</v>
      </c>
      <c r="B55" s="5" t="n">
        <v>162</v>
      </c>
      <c r="C55" s="5" t="n">
        <v>14</v>
      </c>
      <c r="D55" s="5" t="n">
        <v>9</v>
      </c>
    </row>
    <row r="56" spans="1:4">
      <c r="A56" s="4" t="s">
        <v>695</v>
      </c>
    </row>
    <row r="57" spans="1:4">
      <c r="A57" s="3" t="s">
        <v>761</v>
      </c>
    </row>
    <row r="58" spans="1:4">
      <c r="A58" s="4" t="s">
        <v>762</v>
      </c>
      <c r="B58" s="5" t="n">
        <v>3083</v>
      </c>
      <c r="C58" s="5" t="n">
        <v>2725</v>
      </c>
      <c r="D58" s="5" t="n">
        <v>4125</v>
      </c>
    </row>
    <row r="59" spans="1:4">
      <c r="A59" s="4" t="s">
        <v>763</v>
      </c>
      <c r="B59" s="5" t="n">
        <v>1604</v>
      </c>
      <c r="C59" s="5" t="n">
        <v>710</v>
      </c>
      <c r="D59" s="5" t="n">
        <v>543</v>
      </c>
    </row>
    <row r="60" spans="1:4">
      <c r="A60" s="4" t="s">
        <v>764</v>
      </c>
      <c r="B60" s="5" t="n">
        <v>4687</v>
      </c>
      <c r="C60" s="5" t="n">
        <v>3435</v>
      </c>
      <c r="D60" s="5" t="n">
        <v>4668</v>
      </c>
    </row>
    <row r="61" spans="1:4">
      <c r="A61" s="3" t="s">
        <v>765</v>
      </c>
    </row>
    <row r="62" spans="1:4">
      <c r="A62" s="4" t="s">
        <v>766</v>
      </c>
      <c r="B62" s="5" t="n">
        <v>3241</v>
      </c>
      <c r="C62" s="5" t="n">
        <v>2846</v>
      </c>
      <c r="D62" s="5" t="n">
        <v>4366</v>
      </c>
    </row>
    <row r="63" spans="1:4">
      <c r="A63" s="4" t="s">
        <v>767</v>
      </c>
      <c r="B63" s="5" t="n">
        <v>1665</v>
      </c>
      <c r="C63" s="5" t="n">
        <v>710</v>
      </c>
      <c r="D63" s="5" t="n">
        <v>543</v>
      </c>
    </row>
    <row r="64" spans="1:4">
      <c r="A64" s="4" t="s">
        <v>768</v>
      </c>
      <c r="B64" s="5" t="n">
        <v>4906</v>
      </c>
      <c r="C64" s="5" t="n">
        <v>3556</v>
      </c>
      <c r="D64" s="5" t="n">
        <v>4909</v>
      </c>
    </row>
    <row r="65" spans="1:4">
      <c r="A65" s="4" t="s">
        <v>769</v>
      </c>
      <c r="B65" s="5" t="n">
        <v>176</v>
      </c>
      <c r="C65" s="5" t="n">
        <v>64</v>
      </c>
      <c r="D65" s="5" t="n">
        <v>27</v>
      </c>
    </row>
    <row r="66" spans="1:4">
      <c r="A66" s="3" t="s">
        <v>770</v>
      </c>
    </row>
    <row r="67" spans="1:4">
      <c r="A67" s="4" t="s">
        <v>771</v>
      </c>
      <c r="B67" s="5" t="n">
        <v>1904</v>
      </c>
      <c r="C67" s="5" t="n">
        <v>2134</v>
      </c>
      <c r="D67" s="5" t="n">
        <v>2241</v>
      </c>
    </row>
    <row r="68" spans="1:4">
      <c r="A68" s="4" t="s">
        <v>772</v>
      </c>
      <c r="B68" s="5" t="n">
        <v>1261</v>
      </c>
      <c r="C68" s="5" t="n">
        <v>650</v>
      </c>
      <c r="D68" s="5" t="n">
        <v>553</v>
      </c>
    </row>
    <row r="69" spans="1:4">
      <c r="A69" s="4" t="s">
        <v>773</v>
      </c>
      <c r="B69" s="5" t="n">
        <v>3165</v>
      </c>
      <c r="C69" s="5" t="n">
        <v>2784</v>
      </c>
      <c r="D69" s="5" t="n">
        <v>2794</v>
      </c>
    </row>
    <row r="70" spans="1:4">
      <c r="A70" s="3" t="s">
        <v>774</v>
      </c>
    </row>
    <row r="71" spans="1:4">
      <c r="A71" s="4" t="s">
        <v>775</v>
      </c>
      <c r="B71" s="5" t="n">
        <v>46</v>
      </c>
      <c r="C71" s="5" t="n">
        <v>80</v>
      </c>
      <c r="D71" s="5" t="n">
        <v>100</v>
      </c>
    </row>
    <row r="72" spans="1:4">
      <c r="A72" s="4" t="s">
        <v>776</v>
      </c>
      <c r="B72" s="5" t="n">
        <v>43</v>
      </c>
      <c r="C72" s="5" t="n">
        <v>22</v>
      </c>
      <c r="D72" s="5" t="n">
        <v>19</v>
      </c>
    </row>
    <row r="73" spans="1:4">
      <c r="A73" s="4" t="s">
        <v>777</v>
      </c>
      <c r="B73" s="5" t="n">
        <v>89</v>
      </c>
      <c r="C73" s="5" t="n">
        <v>102</v>
      </c>
      <c r="D73" s="5" t="n">
        <v>119</v>
      </c>
    </row>
    <row r="74" spans="1:4">
      <c r="A74" s="4" t="s">
        <v>702</v>
      </c>
    </row>
    <row r="75" spans="1:4">
      <c r="A75" s="3" t="s">
        <v>761</v>
      </c>
    </row>
    <row r="76" spans="1:4">
      <c r="A76" s="4" t="s">
        <v>762</v>
      </c>
      <c r="B76" s="5" t="n">
        <v>249</v>
      </c>
      <c r="C76" s="4" t="s">
        <v>71</v>
      </c>
      <c r="D76" s="4" t="s">
        <v>71</v>
      </c>
    </row>
    <row r="77" spans="1:4">
      <c r="A77" s="4" t="s">
        <v>763</v>
      </c>
      <c r="B77" s="4" t="s">
        <v>71</v>
      </c>
      <c r="C77" s="5" t="n">
        <v>108</v>
      </c>
      <c r="D77" s="5" t="n">
        <v>108</v>
      </c>
    </row>
    <row r="78" spans="1:4">
      <c r="A78" s="4" t="s">
        <v>764</v>
      </c>
      <c r="B78" s="5" t="n">
        <v>249</v>
      </c>
      <c r="C78" s="5" t="n">
        <v>108</v>
      </c>
      <c r="D78" s="5" t="n">
        <v>108</v>
      </c>
    </row>
    <row r="79" spans="1:4">
      <c r="A79" s="3" t="s">
        <v>765</v>
      </c>
    </row>
    <row r="80" spans="1:4">
      <c r="A80" s="4" t="s">
        <v>766</v>
      </c>
      <c r="B80" s="5" t="n">
        <v>249</v>
      </c>
      <c r="C80" s="4" t="s">
        <v>71</v>
      </c>
      <c r="D80" s="4" t="s">
        <v>71</v>
      </c>
    </row>
    <row r="81" spans="1:4">
      <c r="A81" s="4" t="s">
        <v>767</v>
      </c>
      <c r="B81" s="4" t="s">
        <v>71</v>
      </c>
      <c r="C81" s="5" t="n">
        <v>108</v>
      </c>
      <c r="D81" s="5" t="n">
        <v>108</v>
      </c>
    </row>
    <row r="82" spans="1:4">
      <c r="A82" s="4" t="s">
        <v>768</v>
      </c>
      <c r="B82" s="5" t="n">
        <v>249</v>
      </c>
      <c r="C82" s="5" t="n">
        <v>108</v>
      </c>
      <c r="D82" s="5" t="n">
        <v>108</v>
      </c>
    </row>
    <row r="83" spans="1:4">
      <c r="A83" s="4" t="s">
        <v>769</v>
      </c>
      <c r="B83" s="4" t="s">
        <v>71</v>
      </c>
      <c r="C83" s="5" t="n">
        <v>29</v>
      </c>
      <c r="D83" s="5" t="n">
        <v>29</v>
      </c>
    </row>
    <row r="84" spans="1:4">
      <c r="A84" s="3" t="s">
        <v>770</v>
      </c>
    </row>
    <row r="85" spans="1:4">
      <c r="A85" s="4" t="s">
        <v>771</v>
      </c>
      <c r="B85" s="5" t="n">
        <v>97</v>
      </c>
      <c r="C85" s="4" t="s">
        <v>71</v>
      </c>
      <c r="D85" s="4" t="s">
        <v>71</v>
      </c>
    </row>
    <row r="86" spans="1:4">
      <c r="A86" s="4" t="s">
        <v>772</v>
      </c>
      <c r="B86" s="4" t="s">
        <v>71</v>
      </c>
      <c r="C86" s="5" t="n">
        <v>108</v>
      </c>
      <c r="D86" s="5" t="n">
        <v>41</v>
      </c>
    </row>
    <row r="87" spans="1:4">
      <c r="A87" s="4" t="s">
        <v>773</v>
      </c>
      <c r="B87" s="5" t="n">
        <v>97</v>
      </c>
      <c r="C87" s="5" t="n">
        <v>108</v>
      </c>
      <c r="D87" s="5" t="n">
        <v>41</v>
      </c>
    </row>
    <row r="88" spans="1:4">
      <c r="A88" s="3" t="s">
        <v>774</v>
      </c>
    </row>
    <row r="89" spans="1:4">
      <c r="A89" s="4" t="s">
        <v>775</v>
      </c>
      <c r="B89" s="5" t="n">
        <v>6</v>
      </c>
      <c r="C89" s="4" t="s">
        <v>71</v>
      </c>
      <c r="D89" s="4" t="s">
        <v>71</v>
      </c>
    </row>
    <row r="90" spans="1:4">
      <c r="A90" s="4" t="s">
        <v>776</v>
      </c>
      <c r="B90" s="4" t="s">
        <v>71</v>
      </c>
      <c r="C90" s="4" t="s">
        <v>71</v>
      </c>
      <c r="D90" s="5" t="n">
        <v>2</v>
      </c>
    </row>
    <row r="91" spans="1:4">
      <c r="A91" s="4" t="s">
        <v>777</v>
      </c>
      <c r="B91" s="5" t="n">
        <v>6</v>
      </c>
      <c r="C91" s="4" t="s">
        <v>71</v>
      </c>
      <c r="D91" s="5" t="n">
        <v>2</v>
      </c>
    </row>
    <row r="92" spans="1:4">
      <c r="A92" s="4" t="s">
        <v>708</v>
      </c>
    </row>
    <row r="93" spans="1:4">
      <c r="A93" s="3" t="s">
        <v>761</v>
      </c>
    </row>
    <row r="94" spans="1:4">
      <c r="A94" s="4" t="s">
        <v>762</v>
      </c>
      <c r="B94" s="5" t="n">
        <v>2679</v>
      </c>
      <c r="C94" s="5" t="n">
        <v>3370</v>
      </c>
      <c r="D94" s="5" t="n">
        <v>4011</v>
      </c>
    </row>
    <row r="95" spans="1:4">
      <c r="A95" s="4" t="s">
        <v>763</v>
      </c>
      <c r="B95" s="5" t="n">
        <v>2426</v>
      </c>
      <c r="C95" s="5" t="n">
        <v>1441</v>
      </c>
      <c r="D95" s="5" t="n">
        <v>1236</v>
      </c>
    </row>
    <row r="96" spans="1:4">
      <c r="A96" s="4" t="s">
        <v>764</v>
      </c>
      <c r="B96" s="5" t="n">
        <v>5105</v>
      </c>
      <c r="C96" s="5" t="n">
        <v>4811</v>
      </c>
      <c r="D96" s="5" t="n">
        <v>5247</v>
      </c>
    </row>
    <row r="97" spans="1:4">
      <c r="A97" s="3" t="s">
        <v>765</v>
      </c>
    </row>
    <row r="98" spans="1:4">
      <c r="A98" s="4" t="s">
        <v>766</v>
      </c>
      <c r="B98" s="5" t="n">
        <v>2694</v>
      </c>
      <c r="C98" s="5" t="n">
        <v>3370</v>
      </c>
      <c r="D98" s="5" t="n">
        <v>4011</v>
      </c>
    </row>
    <row r="99" spans="1:4">
      <c r="A99" s="4" t="s">
        <v>767</v>
      </c>
      <c r="B99" s="5" t="n">
        <v>2426</v>
      </c>
      <c r="C99" s="5" t="n">
        <v>1441</v>
      </c>
      <c r="D99" s="5" t="n">
        <v>1236</v>
      </c>
    </row>
    <row r="100" spans="1:4">
      <c r="A100" s="4" t="s">
        <v>768</v>
      </c>
      <c r="B100" s="5" t="n">
        <v>5120</v>
      </c>
      <c r="C100" s="5" t="n">
        <v>4811</v>
      </c>
      <c r="D100" s="5" t="n">
        <v>5247</v>
      </c>
    </row>
    <row r="101" spans="1:4">
      <c r="A101" s="4" t="s">
        <v>769</v>
      </c>
      <c r="B101" s="5" t="n">
        <v>145</v>
      </c>
      <c r="C101" s="4" t="s">
        <v>71</v>
      </c>
      <c r="D101" s="5" t="n">
        <v>92</v>
      </c>
    </row>
    <row r="102" spans="1:4">
      <c r="A102" s="3" t="s">
        <v>770</v>
      </c>
    </row>
    <row r="103" spans="1:4">
      <c r="A103" s="4" t="s">
        <v>771</v>
      </c>
      <c r="B103" s="5" t="n">
        <v>2049</v>
      </c>
      <c r="C103" s="5" t="n">
        <v>3355</v>
      </c>
      <c r="D103" s="5" t="n">
        <v>3896</v>
      </c>
    </row>
    <row r="104" spans="1:4">
      <c r="A104" s="4" t="s">
        <v>772</v>
      </c>
      <c r="B104" s="5" t="n">
        <v>1773</v>
      </c>
      <c r="C104" s="5" t="n">
        <v>1466</v>
      </c>
      <c r="D104" s="5" t="n">
        <v>1266</v>
      </c>
    </row>
    <row r="105" spans="1:4">
      <c r="A105" s="4" t="s">
        <v>773</v>
      </c>
      <c r="B105" s="5" t="n">
        <v>3822</v>
      </c>
      <c r="C105" s="5" t="n">
        <v>4821</v>
      </c>
      <c r="D105" s="5" t="n">
        <v>5162</v>
      </c>
    </row>
    <row r="106" spans="1:4">
      <c r="A106" s="3" t="s">
        <v>774</v>
      </c>
    </row>
    <row r="107" spans="1:4">
      <c r="A107" s="4" t="s">
        <v>775</v>
      </c>
      <c r="B107" s="5" t="n">
        <v>59</v>
      </c>
      <c r="C107" s="5" t="n">
        <v>111</v>
      </c>
      <c r="D107" s="5" t="n">
        <v>217</v>
      </c>
    </row>
    <row r="108" spans="1:4">
      <c r="A108" s="4" t="s">
        <v>776</v>
      </c>
      <c r="B108" s="5" t="n">
        <v>98</v>
      </c>
      <c r="C108" s="5" t="n">
        <v>82</v>
      </c>
      <c r="D108" s="4" t="s">
        <v>71</v>
      </c>
    </row>
    <row r="109" spans="1:4">
      <c r="A109" s="4" t="s">
        <v>777</v>
      </c>
      <c r="B109" s="5" t="n">
        <v>157</v>
      </c>
      <c r="C109" s="5" t="n">
        <v>193</v>
      </c>
      <c r="D109" s="5" t="n">
        <v>217</v>
      </c>
    </row>
    <row r="110" spans="1:4">
      <c r="A110" s="4" t="s">
        <v>715</v>
      </c>
    </row>
    <row r="111" spans="1:4">
      <c r="A111" s="3" t="s">
        <v>761</v>
      </c>
    </row>
    <row r="112" spans="1:4">
      <c r="A112" s="4" t="s">
        <v>762</v>
      </c>
      <c r="B112" s="5" t="n">
        <v>323</v>
      </c>
      <c r="C112" s="5" t="n">
        <v>318</v>
      </c>
      <c r="D112" s="5" t="n">
        <v>507</v>
      </c>
    </row>
    <row r="113" spans="1:4">
      <c r="A113" s="4" t="s">
        <v>763</v>
      </c>
      <c r="B113" s="5" t="n">
        <v>1543</v>
      </c>
      <c r="C113" s="4" t="s">
        <v>71</v>
      </c>
      <c r="D113" s="4" t="s">
        <v>71</v>
      </c>
    </row>
    <row r="114" spans="1:4">
      <c r="A114" s="4" t="s">
        <v>764</v>
      </c>
      <c r="B114" s="5" t="n">
        <v>1866</v>
      </c>
      <c r="C114" s="5" t="n">
        <v>318</v>
      </c>
      <c r="D114" s="5" t="n">
        <v>507</v>
      </c>
    </row>
    <row r="115" spans="1:4">
      <c r="A115" s="3" t="s">
        <v>765</v>
      </c>
    </row>
    <row r="116" spans="1:4">
      <c r="A116" s="4" t="s">
        <v>766</v>
      </c>
      <c r="B116" s="5" t="n">
        <v>323</v>
      </c>
      <c r="C116" s="5" t="n">
        <v>318</v>
      </c>
      <c r="D116" s="5" t="n">
        <v>507</v>
      </c>
    </row>
    <row r="117" spans="1:4">
      <c r="A117" s="4" t="s">
        <v>767</v>
      </c>
      <c r="B117" s="5" t="n">
        <v>1543</v>
      </c>
      <c r="C117" s="4" t="s">
        <v>71</v>
      </c>
      <c r="D117" s="4" t="s">
        <v>71</v>
      </c>
    </row>
    <row r="118" spans="1:4">
      <c r="A118" s="4" t="s">
        <v>768</v>
      </c>
      <c r="B118" s="5" t="n">
        <v>1866</v>
      </c>
      <c r="C118" s="5" t="n">
        <v>318</v>
      </c>
      <c r="D118" s="5" t="n">
        <v>507</v>
      </c>
    </row>
    <row r="119" spans="1:4">
      <c r="A119" s="4" t="s">
        <v>769</v>
      </c>
      <c r="B119" s="5" t="n">
        <v>515</v>
      </c>
      <c r="C119" s="4" t="s">
        <v>71</v>
      </c>
      <c r="D119" s="4" t="s">
        <v>71</v>
      </c>
    </row>
    <row r="120" spans="1:4">
      <c r="A120" s="3" t="s">
        <v>770</v>
      </c>
    </row>
    <row r="121" spans="1:4">
      <c r="A121" s="4" t="s">
        <v>771</v>
      </c>
      <c r="B121" s="5" t="n">
        <v>274</v>
      </c>
      <c r="C121" s="5" t="n">
        <v>202</v>
      </c>
      <c r="D121" s="5" t="n">
        <v>496</v>
      </c>
    </row>
    <row r="122" spans="1:4">
      <c r="A122" s="4" t="s">
        <v>772</v>
      </c>
      <c r="B122" s="5" t="n">
        <v>1241</v>
      </c>
      <c r="C122" s="4" t="s">
        <v>71</v>
      </c>
      <c r="D122" s="4" t="s">
        <v>71</v>
      </c>
    </row>
    <row r="123" spans="1:4">
      <c r="A123" s="4" t="s">
        <v>773</v>
      </c>
      <c r="B123" s="5" t="n">
        <v>1515</v>
      </c>
      <c r="C123" s="5" t="n">
        <v>202</v>
      </c>
      <c r="D123" s="5" t="n">
        <v>496</v>
      </c>
    </row>
    <row r="124" spans="1:4">
      <c r="A124" s="3" t="s">
        <v>774</v>
      </c>
    </row>
    <row r="125" spans="1:4">
      <c r="A125" s="4" t="s">
        <v>775</v>
      </c>
      <c r="B125" s="5" t="n">
        <v>19</v>
      </c>
      <c r="C125" s="5" t="n">
        <v>17</v>
      </c>
      <c r="D125" s="5" t="n">
        <v>1</v>
      </c>
    </row>
    <row r="126" spans="1:4">
      <c r="A126" s="4" t="s">
        <v>776</v>
      </c>
      <c r="B126" s="4" t="s">
        <v>71</v>
      </c>
      <c r="C126" s="4" t="s">
        <v>71</v>
      </c>
      <c r="D126" s="4" t="s">
        <v>71</v>
      </c>
    </row>
    <row r="127" spans="1:4">
      <c r="A127" s="4" t="s">
        <v>777</v>
      </c>
      <c r="B127" s="6" t="n">
        <v>19</v>
      </c>
      <c r="C127" s="6" t="n">
        <v>17</v>
      </c>
      <c r="D127"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4</v>
      </c>
    </row>
    <row r="2" spans="1:3">
      <c r="A2" s="3" t="s">
        <v>779</v>
      </c>
    </row>
    <row r="3" spans="1:3">
      <c r="A3" s="4" t="s">
        <v>780</v>
      </c>
      <c r="B3" s="6" t="n">
        <v>15920</v>
      </c>
      <c r="C3" s="6" t="n">
        <v>21466</v>
      </c>
    </row>
    <row r="4" spans="1:3">
      <c r="A4" s="4" t="s">
        <v>781</v>
      </c>
      <c r="B4" s="5" t="n">
        <v>2508416</v>
      </c>
      <c r="C4" s="5" t="n">
        <v>2298062</v>
      </c>
    </row>
    <row r="5" spans="1:3">
      <c r="A5" s="4" t="s">
        <v>782</v>
      </c>
      <c r="B5" s="5" t="n">
        <v>2524336</v>
      </c>
      <c r="C5" s="5" t="n">
        <v>2319528</v>
      </c>
    </row>
    <row r="6" spans="1:3">
      <c r="A6" s="4" t="s">
        <v>783</v>
      </c>
      <c r="B6" s="5" t="n">
        <v>12346</v>
      </c>
      <c r="C6" s="5" t="n">
        <v>5841</v>
      </c>
    </row>
    <row r="7" spans="1:3">
      <c r="A7" s="4" t="s">
        <v>784</v>
      </c>
    </row>
    <row r="8" spans="1:3">
      <c r="A8" s="3" t="s">
        <v>779</v>
      </c>
    </row>
    <row r="9" spans="1:3">
      <c r="A9" s="4" t="s">
        <v>780</v>
      </c>
      <c r="B9" s="5" t="n">
        <v>4275</v>
      </c>
      <c r="C9" s="5" t="n">
        <v>13649</v>
      </c>
    </row>
    <row r="10" spans="1:3">
      <c r="A10" s="4" t="s">
        <v>785</v>
      </c>
    </row>
    <row r="11" spans="1:3">
      <c r="A11" s="3" t="s">
        <v>779</v>
      </c>
    </row>
    <row r="12" spans="1:3">
      <c r="A12" s="4" t="s">
        <v>780</v>
      </c>
      <c r="B12" s="5" t="n">
        <v>3261</v>
      </c>
      <c r="C12" s="5" t="n">
        <v>1869</v>
      </c>
    </row>
    <row r="13" spans="1:3">
      <c r="A13" s="4" t="s">
        <v>786</v>
      </c>
    </row>
    <row r="14" spans="1:3">
      <c r="A14" s="3" t="s">
        <v>779</v>
      </c>
    </row>
    <row r="15" spans="1:3">
      <c r="A15" s="4" t="s">
        <v>780</v>
      </c>
      <c r="B15" s="5" t="n">
        <v>8384</v>
      </c>
      <c r="C15" s="5" t="n">
        <v>5948</v>
      </c>
    </row>
    <row r="16" spans="1:3">
      <c r="A16" s="4" t="s">
        <v>681</v>
      </c>
    </row>
    <row r="17" spans="1:3">
      <c r="A17" s="3" t="s">
        <v>779</v>
      </c>
    </row>
    <row r="18" spans="1:3">
      <c r="A18" s="4" t="s">
        <v>780</v>
      </c>
      <c r="B18" s="5" t="n">
        <v>444</v>
      </c>
      <c r="C18" s="5" t="n">
        <v>258</v>
      </c>
    </row>
    <row r="19" spans="1:3">
      <c r="A19" s="4" t="s">
        <v>781</v>
      </c>
      <c r="B19" s="5" t="n">
        <v>23401</v>
      </c>
      <c r="C19" s="5" t="n">
        <v>19732</v>
      </c>
    </row>
    <row r="20" spans="1:3">
      <c r="A20" s="4" t="s">
        <v>782</v>
      </c>
      <c r="B20" s="5" t="n">
        <v>23845</v>
      </c>
      <c r="C20" s="5" t="n">
        <v>19990</v>
      </c>
    </row>
    <row r="21" spans="1:3">
      <c r="A21" s="4" t="s">
        <v>783</v>
      </c>
      <c r="B21" s="5" t="n">
        <v>127</v>
      </c>
      <c r="C21" s="5" t="n">
        <v>22</v>
      </c>
    </row>
    <row r="22" spans="1:3">
      <c r="A22" s="4" t="s">
        <v>787</v>
      </c>
    </row>
    <row r="23" spans="1:3">
      <c r="A23" s="3" t="s">
        <v>779</v>
      </c>
    </row>
    <row r="24" spans="1:3">
      <c r="A24" s="4" t="s">
        <v>780</v>
      </c>
      <c r="B24" s="5" t="n">
        <v>296</v>
      </c>
      <c r="C24" s="5" t="n">
        <v>108</v>
      </c>
    </row>
    <row r="25" spans="1:3">
      <c r="A25" s="4" t="s">
        <v>788</v>
      </c>
    </row>
    <row r="26" spans="1:3">
      <c r="A26" s="3" t="s">
        <v>779</v>
      </c>
    </row>
    <row r="27" spans="1:3">
      <c r="A27" s="4" t="s">
        <v>780</v>
      </c>
      <c r="B27" s="5" t="n">
        <v>31</v>
      </c>
      <c r="C27" s="5" t="n">
        <v>129</v>
      </c>
    </row>
    <row r="28" spans="1:3">
      <c r="A28" s="4" t="s">
        <v>789</v>
      </c>
    </row>
    <row r="29" spans="1:3">
      <c r="A29" s="3" t="s">
        <v>779</v>
      </c>
    </row>
    <row r="30" spans="1:3">
      <c r="A30" s="4" t="s">
        <v>780</v>
      </c>
      <c r="B30" s="5" t="n">
        <v>117</v>
      </c>
      <c r="C30" s="5" t="n">
        <v>21</v>
      </c>
    </row>
    <row r="31" spans="1:3">
      <c r="A31" s="4" t="s">
        <v>688</v>
      </c>
    </row>
    <row r="32" spans="1:3">
      <c r="A32" s="3" t="s">
        <v>779</v>
      </c>
    </row>
    <row r="33" spans="1:3">
      <c r="A33" s="4" t="s">
        <v>780</v>
      </c>
      <c r="B33" s="5" t="n">
        <v>2027</v>
      </c>
      <c r="C33" s="5" t="n">
        <v>610</v>
      </c>
    </row>
    <row r="34" spans="1:3">
      <c r="A34" s="4" t="s">
        <v>781</v>
      </c>
      <c r="B34" s="5" t="n">
        <v>357366</v>
      </c>
      <c r="C34" s="5" t="n">
        <v>314400</v>
      </c>
    </row>
    <row r="35" spans="1:3">
      <c r="A35" s="4" t="s">
        <v>782</v>
      </c>
      <c r="B35" s="5" t="n">
        <v>359393</v>
      </c>
      <c r="C35" s="5" t="n">
        <v>315010</v>
      </c>
    </row>
    <row r="36" spans="1:3">
      <c r="A36" s="4" t="s">
        <v>783</v>
      </c>
      <c r="B36" s="5" t="n">
        <v>1351</v>
      </c>
      <c r="C36" s="5" t="n">
        <v>313</v>
      </c>
    </row>
    <row r="37" spans="1:3">
      <c r="A37" s="4" t="s">
        <v>790</v>
      </c>
    </row>
    <row r="38" spans="1:3">
      <c r="A38" s="3" t="s">
        <v>779</v>
      </c>
    </row>
    <row r="39" spans="1:3">
      <c r="A39" s="4" t="s">
        <v>780</v>
      </c>
      <c r="B39" s="5" t="n">
        <v>793</v>
      </c>
      <c r="C39" s="5" t="n">
        <v>366</v>
      </c>
    </row>
    <row r="40" spans="1:3">
      <c r="A40" s="4" t="s">
        <v>791</v>
      </c>
    </row>
    <row r="41" spans="1:3">
      <c r="A41" s="3" t="s">
        <v>779</v>
      </c>
    </row>
    <row r="42" spans="1:3">
      <c r="A42" s="4" t="s">
        <v>780</v>
      </c>
      <c r="B42" s="5" t="n">
        <v>632</v>
      </c>
      <c r="C42" s="5" t="n">
        <v>185</v>
      </c>
    </row>
    <row r="43" spans="1:3">
      <c r="A43" s="4" t="s">
        <v>792</v>
      </c>
    </row>
    <row r="44" spans="1:3">
      <c r="A44" s="3" t="s">
        <v>779</v>
      </c>
    </row>
    <row r="45" spans="1:3">
      <c r="A45" s="4" t="s">
        <v>780</v>
      </c>
      <c r="B45" s="5" t="n">
        <v>602</v>
      </c>
      <c r="C45" s="5" t="n">
        <v>59</v>
      </c>
    </row>
    <row r="46" spans="1:3">
      <c r="A46" s="4" t="s">
        <v>695</v>
      </c>
    </row>
    <row r="47" spans="1:3">
      <c r="A47" s="3" t="s">
        <v>779</v>
      </c>
    </row>
    <row r="48" spans="1:3">
      <c r="A48" s="4" t="s">
        <v>780</v>
      </c>
      <c r="B48" s="5" t="n">
        <v>6313</v>
      </c>
      <c r="C48" s="5" t="n">
        <v>11744</v>
      </c>
    </row>
    <row r="49" spans="1:3">
      <c r="A49" s="4" t="s">
        <v>781</v>
      </c>
      <c r="B49" s="5" t="n">
        <v>726404</v>
      </c>
      <c r="C49" s="5" t="n">
        <v>654030</v>
      </c>
    </row>
    <row r="50" spans="1:3">
      <c r="A50" s="4" t="s">
        <v>782</v>
      </c>
      <c r="B50" s="5" t="n">
        <v>732717</v>
      </c>
      <c r="C50" s="5" t="n">
        <v>665774</v>
      </c>
    </row>
    <row r="51" spans="1:3">
      <c r="A51" s="4" t="s">
        <v>783</v>
      </c>
      <c r="B51" s="5" t="n">
        <v>4918</v>
      </c>
      <c r="C51" s="5" t="n">
        <v>2613</v>
      </c>
    </row>
    <row r="52" spans="1:3">
      <c r="A52" s="4" t="s">
        <v>793</v>
      </c>
    </row>
    <row r="53" spans="1:3">
      <c r="A53" s="3" t="s">
        <v>779</v>
      </c>
    </row>
    <row r="54" spans="1:3">
      <c r="A54" s="4" t="s">
        <v>780</v>
      </c>
      <c r="B54" s="5" t="n">
        <v>503</v>
      </c>
      <c r="C54" s="5" t="n">
        <v>8139</v>
      </c>
    </row>
    <row r="55" spans="1:3">
      <c r="A55" s="4" t="s">
        <v>794</v>
      </c>
    </row>
    <row r="56" spans="1:3">
      <c r="A56" s="3" t="s">
        <v>779</v>
      </c>
    </row>
    <row r="57" spans="1:3">
      <c r="A57" s="4" t="s">
        <v>780</v>
      </c>
      <c r="B57" s="5" t="n">
        <v>1677</v>
      </c>
      <c r="C57" s="5" t="n">
        <v>1025</v>
      </c>
    </row>
    <row r="58" spans="1:3">
      <c r="A58" s="4" t="s">
        <v>795</v>
      </c>
    </row>
    <row r="59" spans="1:3">
      <c r="A59" s="3" t="s">
        <v>779</v>
      </c>
    </row>
    <row r="60" spans="1:3">
      <c r="A60" s="4" t="s">
        <v>780</v>
      </c>
      <c r="B60" s="5" t="n">
        <v>4133</v>
      </c>
      <c r="C60" s="5" t="n">
        <v>2580</v>
      </c>
    </row>
    <row r="61" spans="1:3">
      <c r="A61" s="4" t="s">
        <v>702</v>
      </c>
    </row>
    <row r="62" spans="1:3">
      <c r="A62" s="3" t="s">
        <v>779</v>
      </c>
    </row>
    <row r="63" spans="1:3">
      <c r="A63" s="4" t="s">
        <v>780</v>
      </c>
      <c r="B63" s="5" t="n">
        <v>1309</v>
      </c>
      <c r="C63" s="5" t="n">
        <v>1576</v>
      </c>
    </row>
    <row r="64" spans="1:3">
      <c r="A64" s="4" t="s">
        <v>781</v>
      </c>
      <c r="B64" s="5" t="n">
        <v>82461</v>
      </c>
      <c r="C64" s="5" t="n">
        <v>88565</v>
      </c>
    </row>
    <row r="65" spans="1:3">
      <c r="A65" s="4" t="s">
        <v>782</v>
      </c>
      <c r="B65" s="5" t="n">
        <v>83770</v>
      </c>
      <c r="C65" s="5" t="n">
        <v>90141</v>
      </c>
    </row>
    <row r="66" spans="1:3">
      <c r="A66" s="4" t="s">
        <v>783</v>
      </c>
      <c r="B66" s="5" t="n">
        <v>454</v>
      </c>
      <c r="C66" s="5" t="n">
        <v>117</v>
      </c>
    </row>
    <row r="67" spans="1:3">
      <c r="A67" s="4" t="s">
        <v>796</v>
      </c>
    </row>
    <row r="68" spans="1:3">
      <c r="A68" s="3" t="s">
        <v>779</v>
      </c>
    </row>
    <row r="69" spans="1:3">
      <c r="A69" s="4" t="s">
        <v>780</v>
      </c>
      <c r="B69" s="5" t="n">
        <v>723</v>
      </c>
      <c r="C69" s="5" t="n">
        <v>1350</v>
      </c>
    </row>
    <row r="70" spans="1:3">
      <c r="A70" s="4" t="s">
        <v>797</v>
      </c>
    </row>
    <row r="71" spans="1:3">
      <c r="A71" s="3" t="s">
        <v>779</v>
      </c>
    </row>
    <row r="72" spans="1:3">
      <c r="A72" s="4" t="s">
        <v>780</v>
      </c>
      <c r="B72" s="5" t="n">
        <v>213</v>
      </c>
      <c r="C72" s="5" t="n">
        <v>109</v>
      </c>
    </row>
    <row r="73" spans="1:3">
      <c r="A73" s="4" t="s">
        <v>798</v>
      </c>
    </row>
    <row r="74" spans="1:3">
      <c r="A74" s="3" t="s">
        <v>779</v>
      </c>
    </row>
    <row r="75" spans="1:3">
      <c r="A75" s="4" t="s">
        <v>780</v>
      </c>
      <c r="B75" s="5" t="n">
        <v>373</v>
      </c>
      <c r="C75" s="5" t="n">
        <v>117</v>
      </c>
    </row>
    <row r="76" spans="1:3">
      <c r="A76" s="4" t="s">
        <v>708</v>
      </c>
    </row>
    <row r="77" spans="1:3">
      <c r="A77" s="3" t="s">
        <v>779</v>
      </c>
    </row>
    <row r="78" spans="1:3">
      <c r="A78" s="4" t="s">
        <v>780</v>
      </c>
      <c r="B78" s="5" t="n">
        <v>4954</v>
      </c>
      <c r="C78" s="5" t="n">
        <v>2468</v>
      </c>
    </row>
    <row r="79" spans="1:3">
      <c r="A79" s="4" t="s">
        <v>781</v>
      </c>
      <c r="B79" s="5" t="n">
        <v>1029163</v>
      </c>
      <c r="C79" s="5" t="n">
        <v>931352</v>
      </c>
    </row>
    <row r="80" spans="1:3">
      <c r="A80" s="4" t="s">
        <v>782</v>
      </c>
      <c r="B80" s="5" t="n">
        <v>1034117</v>
      </c>
      <c r="C80" s="5" t="n">
        <v>933820</v>
      </c>
    </row>
    <row r="81" spans="1:3">
      <c r="A81" s="4" t="s">
        <v>783</v>
      </c>
      <c r="B81" s="5" t="n">
        <v>3821</v>
      </c>
      <c r="C81" s="5" t="n">
        <v>1540</v>
      </c>
    </row>
    <row r="82" spans="1:3">
      <c r="A82" s="4" t="s">
        <v>799</v>
      </c>
    </row>
    <row r="83" spans="1:3">
      <c r="A83" s="3" t="s">
        <v>779</v>
      </c>
    </row>
    <row r="84" spans="1:3">
      <c r="A84" s="4" t="s">
        <v>780</v>
      </c>
      <c r="B84" s="5" t="n">
        <v>1780</v>
      </c>
      <c r="C84" s="5" t="n">
        <v>1358</v>
      </c>
    </row>
    <row r="85" spans="1:3">
      <c r="A85" s="4" t="s">
        <v>800</v>
      </c>
    </row>
    <row r="86" spans="1:3">
      <c r="A86" s="3" t="s">
        <v>779</v>
      </c>
    </row>
    <row r="87" spans="1:3">
      <c r="A87" s="4" t="s">
        <v>780</v>
      </c>
      <c r="B87" s="5" t="n">
        <v>120</v>
      </c>
      <c r="C87" s="5" t="n">
        <v>421</v>
      </c>
    </row>
    <row r="88" spans="1:3">
      <c r="A88" s="4" t="s">
        <v>801</v>
      </c>
    </row>
    <row r="89" spans="1:3">
      <c r="A89" s="3" t="s">
        <v>779</v>
      </c>
    </row>
    <row r="90" spans="1:3">
      <c r="A90" s="4" t="s">
        <v>780</v>
      </c>
      <c r="B90" s="5" t="n">
        <v>3054</v>
      </c>
      <c r="C90" s="5" t="n">
        <v>689</v>
      </c>
    </row>
    <row r="91" spans="1:3">
      <c r="A91" s="4" t="s">
        <v>715</v>
      </c>
    </row>
    <row r="92" spans="1:3">
      <c r="A92" s="3" t="s">
        <v>779</v>
      </c>
    </row>
    <row r="93" spans="1:3">
      <c r="A93" s="4" t="s">
        <v>780</v>
      </c>
      <c r="B93" s="5" t="n">
        <v>873</v>
      </c>
      <c r="C93" s="5" t="n">
        <v>4810</v>
      </c>
    </row>
    <row r="94" spans="1:3">
      <c r="A94" s="4" t="s">
        <v>781</v>
      </c>
      <c r="B94" s="5" t="n">
        <v>289621</v>
      </c>
      <c r="C94" s="5" t="n">
        <v>289983</v>
      </c>
    </row>
    <row r="95" spans="1:3">
      <c r="A95" s="4" t="s">
        <v>782</v>
      </c>
      <c r="B95" s="5" t="n">
        <v>290494</v>
      </c>
      <c r="C95" s="5" t="n">
        <v>294793</v>
      </c>
    </row>
    <row r="96" spans="1:3">
      <c r="A96" s="4" t="s">
        <v>783</v>
      </c>
      <c r="B96" s="5" t="n">
        <v>1675</v>
      </c>
      <c r="C96" s="5" t="n">
        <v>1236</v>
      </c>
    </row>
    <row r="97" spans="1:3">
      <c r="A97" s="4" t="s">
        <v>802</v>
      </c>
    </row>
    <row r="98" spans="1:3">
      <c r="A98" s="3" t="s">
        <v>779</v>
      </c>
    </row>
    <row r="99" spans="1:3">
      <c r="A99" s="4" t="s">
        <v>780</v>
      </c>
      <c r="B99" s="5" t="n">
        <v>180</v>
      </c>
      <c r="C99" s="5" t="n">
        <v>2328</v>
      </c>
    </row>
    <row r="100" spans="1:3">
      <c r="A100" s="4" t="s">
        <v>803</v>
      </c>
    </row>
    <row r="101" spans="1:3">
      <c r="A101" s="3" t="s">
        <v>779</v>
      </c>
    </row>
    <row r="102" spans="1:3">
      <c r="A102" s="4" t="s">
        <v>780</v>
      </c>
      <c r="B102" s="5" t="n">
        <v>588</v>
      </c>
      <c r="C102" s="4" t="s">
        <v>71</v>
      </c>
    </row>
    <row r="103" spans="1:3">
      <c r="A103" s="4" t="s">
        <v>804</v>
      </c>
    </row>
    <row r="104" spans="1:3">
      <c r="A104" s="3" t="s">
        <v>779</v>
      </c>
    </row>
    <row r="105" spans="1:3">
      <c r="A105" s="4" t="s">
        <v>780</v>
      </c>
      <c r="B105" s="5" t="n">
        <v>105</v>
      </c>
      <c r="C105" s="5" t="n">
        <v>2482</v>
      </c>
    </row>
    <row r="106" spans="1:3">
      <c r="A106" s="4" t="s">
        <v>805</v>
      </c>
    </row>
    <row r="107" spans="1:3">
      <c r="A107" s="3" t="s">
        <v>779</v>
      </c>
    </row>
    <row r="108" spans="1:3">
      <c r="A108" s="4" t="s">
        <v>780</v>
      </c>
      <c r="B108" s="5" t="n">
        <v>1878</v>
      </c>
      <c r="C108" s="5" t="n">
        <v>2460</v>
      </c>
    </row>
    <row r="109" spans="1:3">
      <c r="A109" s="4" t="s">
        <v>781</v>
      </c>
      <c r="B109" s="5" t="n">
        <v>48021</v>
      </c>
      <c r="C109" s="5" t="n">
        <v>75955</v>
      </c>
    </row>
    <row r="110" spans="1:3">
      <c r="A110" s="4" t="s">
        <v>782</v>
      </c>
      <c r="B110" s="5" t="n">
        <v>49899</v>
      </c>
      <c r="C110" s="5" t="n">
        <v>78415</v>
      </c>
    </row>
    <row r="111" spans="1:3">
      <c r="A111" s="4" t="s">
        <v>783</v>
      </c>
      <c r="B111" s="5" t="n">
        <v>605</v>
      </c>
      <c r="C111" s="5" t="n">
        <v>1880</v>
      </c>
    </row>
    <row r="112" spans="1:3">
      <c r="A112" s="4" t="s">
        <v>806</v>
      </c>
    </row>
    <row r="113" spans="1:3">
      <c r="A113" s="3" t="s">
        <v>779</v>
      </c>
    </row>
    <row r="114" spans="1:3">
      <c r="A114" s="4" t="s">
        <v>780</v>
      </c>
      <c r="B114" s="5" t="n">
        <v>879</v>
      </c>
      <c r="C114" s="5" t="n">
        <v>555</v>
      </c>
    </row>
    <row r="115" spans="1:3">
      <c r="A115" s="4" t="s">
        <v>807</v>
      </c>
    </row>
    <row r="116" spans="1:3">
      <c r="A116" s="3" t="s">
        <v>779</v>
      </c>
    </row>
    <row r="117" spans="1:3">
      <c r="A117" s="4" t="s">
        <v>780</v>
      </c>
      <c r="B117" s="5" t="n">
        <v>394</v>
      </c>
      <c r="C117" s="5" t="n">
        <v>25</v>
      </c>
    </row>
    <row r="118" spans="1:3">
      <c r="A118" s="4" t="s">
        <v>808</v>
      </c>
    </row>
    <row r="119" spans="1:3">
      <c r="A119" s="3" t="s">
        <v>779</v>
      </c>
    </row>
    <row r="120" spans="1:3">
      <c r="A120" s="4" t="s">
        <v>780</v>
      </c>
      <c r="B120" s="5" t="n">
        <v>605</v>
      </c>
      <c r="C120" s="5" t="n">
        <v>1880</v>
      </c>
    </row>
    <row r="121" spans="1:3">
      <c r="A121" s="4" t="s">
        <v>809</v>
      </c>
    </row>
    <row r="122" spans="1:3">
      <c r="A122" s="3" t="s">
        <v>779</v>
      </c>
    </row>
    <row r="123" spans="1:3">
      <c r="A123" s="4" t="s">
        <v>780</v>
      </c>
      <c r="B123" s="4" t="s">
        <v>71</v>
      </c>
    </row>
    <row r="124" spans="1:3">
      <c r="A124" s="4" t="s">
        <v>781</v>
      </c>
      <c r="B124" s="5" t="n">
        <v>53</v>
      </c>
      <c r="C124" s="5" t="n">
        <v>95</v>
      </c>
    </row>
    <row r="125" spans="1:3">
      <c r="A125" s="4" t="s">
        <v>782</v>
      </c>
      <c r="B125" s="5" t="n">
        <v>53</v>
      </c>
      <c r="C125" s="5" t="n">
        <v>95</v>
      </c>
    </row>
    <row r="126" spans="1:3">
      <c r="A126" s="4" t="s">
        <v>783</v>
      </c>
      <c r="B126" s="4" t="s">
        <v>71</v>
      </c>
      <c r="C126" s="4" t="s">
        <v>71</v>
      </c>
    </row>
    <row r="127" spans="1:3">
      <c r="A127" s="4" t="s">
        <v>810</v>
      </c>
    </row>
    <row r="128" spans="1:3">
      <c r="A128" s="3" t="s">
        <v>779</v>
      </c>
    </row>
    <row r="129" spans="1:3">
      <c r="A129" s="4" t="s">
        <v>780</v>
      </c>
      <c r="B129" s="4" t="s">
        <v>71</v>
      </c>
    </row>
    <row r="130" spans="1:3">
      <c r="A130" s="4" t="s">
        <v>811</v>
      </c>
    </row>
    <row r="131" spans="1:3">
      <c r="A131" s="3" t="s">
        <v>779</v>
      </c>
    </row>
    <row r="132" spans="1:3">
      <c r="A132" s="4" t="s">
        <v>780</v>
      </c>
      <c r="B132" s="4" t="s">
        <v>71</v>
      </c>
    </row>
    <row r="133" spans="1:3">
      <c r="A133" s="4" t="s">
        <v>812</v>
      </c>
    </row>
    <row r="134" spans="1:3">
      <c r="A134" s="3" t="s">
        <v>779</v>
      </c>
    </row>
    <row r="135" spans="1:3">
      <c r="A135" s="4" t="s">
        <v>780</v>
      </c>
      <c r="B135" s="4" t="s">
        <v>71</v>
      </c>
    </row>
    <row r="136" spans="1:3">
      <c r="A136" s="4" t="s">
        <v>813</v>
      </c>
    </row>
    <row r="137" spans="1:3">
      <c r="A137" s="3" t="s">
        <v>779</v>
      </c>
    </row>
    <row r="138" spans="1:3">
      <c r="A138" s="4" t="s">
        <v>780</v>
      </c>
      <c r="B138" s="4" t="s">
        <v>71</v>
      </c>
    </row>
    <row r="139" spans="1:3">
      <c r="A139" s="4" t="s">
        <v>781</v>
      </c>
      <c r="B139" s="5" t="n">
        <v>8199</v>
      </c>
      <c r="C139" s="5" t="n">
        <v>17256</v>
      </c>
    </row>
    <row r="140" spans="1:3">
      <c r="A140" s="4" t="s">
        <v>782</v>
      </c>
      <c r="B140" s="5" t="n">
        <v>8199</v>
      </c>
      <c r="C140" s="5" t="n">
        <v>17256</v>
      </c>
    </row>
    <row r="141" spans="1:3">
      <c r="A141" s="4" t="s">
        <v>783</v>
      </c>
      <c r="B141" s="4" t="s">
        <v>71</v>
      </c>
      <c r="C141" s="4" t="s">
        <v>71</v>
      </c>
    </row>
    <row r="142" spans="1:3">
      <c r="A142" s="4" t="s">
        <v>814</v>
      </c>
    </row>
    <row r="143" spans="1:3">
      <c r="A143" s="3" t="s">
        <v>779</v>
      </c>
    </row>
    <row r="144" spans="1:3">
      <c r="A144" s="4" t="s">
        <v>780</v>
      </c>
      <c r="B144" s="4" t="s">
        <v>71</v>
      </c>
    </row>
    <row r="145" spans="1:3">
      <c r="A145" s="4" t="s">
        <v>815</v>
      </c>
    </row>
    <row r="146" spans="1:3">
      <c r="A146" s="3" t="s">
        <v>779</v>
      </c>
    </row>
    <row r="147" spans="1:3">
      <c r="A147" s="4" t="s">
        <v>780</v>
      </c>
      <c r="B147" s="4" t="s">
        <v>71</v>
      </c>
    </row>
    <row r="148" spans="1:3">
      <c r="A148" s="4" t="s">
        <v>816</v>
      </c>
    </row>
    <row r="149" spans="1:3">
      <c r="A149" s="3" t="s">
        <v>779</v>
      </c>
    </row>
    <row r="150" spans="1:3">
      <c r="A150" s="4" t="s">
        <v>780</v>
      </c>
      <c r="B150" s="4" t="s">
        <v>71</v>
      </c>
    </row>
    <row r="151" spans="1:3">
      <c r="A151" s="4" t="s">
        <v>817</v>
      </c>
    </row>
    <row r="152" spans="1:3">
      <c r="A152" s="3" t="s">
        <v>779</v>
      </c>
    </row>
    <row r="153" spans="1:3">
      <c r="A153" s="4" t="s">
        <v>782</v>
      </c>
      <c r="B153" s="5" t="n">
        <v>49899</v>
      </c>
      <c r="C153" s="5" t="n">
        <v>78415</v>
      </c>
    </row>
    <row r="154" spans="1:3">
      <c r="A154" s="4" t="s">
        <v>818</v>
      </c>
    </row>
    <row r="155" spans="1:3">
      <c r="A155" s="3" t="s">
        <v>779</v>
      </c>
    </row>
    <row r="156" spans="1:3">
      <c r="A156" s="4" t="s">
        <v>780</v>
      </c>
      <c r="B156" s="5" t="n">
        <v>937</v>
      </c>
      <c r="C156" s="5" t="n">
        <v>976</v>
      </c>
    </row>
    <row r="157" spans="1:3">
      <c r="A157" s="4" t="s">
        <v>781</v>
      </c>
      <c r="B157" s="5" t="n">
        <v>8140</v>
      </c>
      <c r="C157" s="5" t="n">
        <v>10201</v>
      </c>
    </row>
    <row r="158" spans="1:3">
      <c r="A158" s="4" t="s">
        <v>782</v>
      </c>
      <c r="B158" s="5" t="n">
        <v>9077</v>
      </c>
      <c r="C158" s="5" t="n">
        <v>11177</v>
      </c>
    </row>
    <row r="159" spans="1:3">
      <c r="A159" s="4" t="s">
        <v>783</v>
      </c>
      <c r="B159" s="5" t="n">
        <v>447</v>
      </c>
      <c r="C159" s="5" t="n">
        <v>686</v>
      </c>
    </row>
    <row r="160" spans="1:3">
      <c r="A160" s="4" t="s">
        <v>819</v>
      </c>
    </row>
    <row r="161" spans="1:3">
      <c r="A161" s="3" t="s">
        <v>779</v>
      </c>
    </row>
    <row r="162" spans="1:3">
      <c r="A162" s="4" t="s">
        <v>780</v>
      </c>
      <c r="B162" s="5" t="n">
        <v>126</v>
      </c>
      <c r="C162" s="5" t="n">
        <v>265</v>
      </c>
    </row>
    <row r="163" spans="1:3">
      <c r="A163" s="4" t="s">
        <v>820</v>
      </c>
    </row>
    <row r="164" spans="1:3">
      <c r="A164" s="3" t="s">
        <v>779</v>
      </c>
    </row>
    <row r="165" spans="1:3">
      <c r="A165" s="4" t="s">
        <v>780</v>
      </c>
      <c r="B165" s="5" t="n">
        <v>364</v>
      </c>
      <c r="C165" s="5" t="n">
        <v>25</v>
      </c>
    </row>
    <row r="166" spans="1:3">
      <c r="A166" s="4" t="s">
        <v>821</v>
      </c>
    </row>
    <row r="167" spans="1:3">
      <c r="A167" s="3" t="s">
        <v>779</v>
      </c>
    </row>
    <row r="168" spans="1:3">
      <c r="A168" s="4" t="s">
        <v>780</v>
      </c>
      <c r="B168" s="5" t="n">
        <v>447</v>
      </c>
      <c r="C168" s="5" t="n">
        <v>686</v>
      </c>
    </row>
    <row r="169" spans="1:3">
      <c r="A169" s="4" t="s">
        <v>822</v>
      </c>
    </row>
    <row r="170" spans="1:3">
      <c r="A170" s="3" t="s">
        <v>779</v>
      </c>
    </row>
    <row r="171" spans="1:3">
      <c r="A171" s="4" t="s">
        <v>780</v>
      </c>
      <c r="B171" s="5" t="n">
        <v>3</v>
      </c>
      <c r="C171" s="5" t="n">
        <v>40</v>
      </c>
    </row>
    <row r="172" spans="1:3">
      <c r="A172" s="4" t="s">
        <v>781</v>
      </c>
      <c r="B172" s="5" t="n">
        <v>50</v>
      </c>
      <c r="C172" s="5" t="n">
        <v>140</v>
      </c>
    </row>
    <row r="173" spans="1:3">
      <c r="A173" s="4" t="s">
        <v>782</v>
      </c>
      <c r="B173" s="5" t="n">
        <v>53</v>
      </c>
      <c r="C173" s="5" t="n">
        <v>180</v>
      </c>
    </row>
    <row r="174" spans="1:3">
      <c r="A174" s="4" t="s">
        <v>783</v>
      </c>
      <c r="B174" s="4" t="s">
        <v>71</v>
      </c>
      <c r="C174" s="5" t="n">
        <v>9</v>
      </c>
    </row>
    <row r="175" spans="1:3">
      <c r="A175" s="4" t="s">
        <v>823</v>
      </c>
    </row>
    <row r="176" spans="1:3">
      <c r="A176" s="3" t="s">
        <v>779</v>
      </c>
    </row>
    <row r="177" spans="1:3">
      <c r="A177" s="4" t="s">
        <v>780</v>
      </c>
      <c r="B177" s="5" t="n">
        <v>3</v>
      </c>
      <c r="C177" s="5" t="n">
        <v>31</v>
      </c>
    </row>
    <row r="178" spans="1:3">
      <c r="A178" s="4" t="s">
        <v>824</v>
      </c>
    </row>
    <row r="179" spans="1:3">
      <c r="A179" s="3" t="s">
        <v>779</v>
      </c>
    </row>
    <row r="180" spans="1:3">
      <c r="A180" s="4" t="s">
        <v>780</v>
      </c>
      <c r="B180" s="4" t="s">
        <v>71</v>
      </c>
      <c r="C180" s="4" t="s">
        <v>71</v>
      </c>
    </row>
    <row r="181" spans="1:3">
      <c r="A181" s="4" t="s">
        <v>825</v>
      </c>
    </row>
    <row r="182" spans="1:3">
      <c r="A182" s="3" t="s">
        <v>779</v>
      </c>
    </row>
    <row r="183" spans="1:3">
      <c r="A183" s="4" t="s">
        <v>780</v>
      </c>
      <c r="B183" s="4" t="s">
        <v>71</v>
      </c>
      <c r="C183" s="5" t="n">
        <v>9</v>
      </c>
    </row>
    <row r="184" spans="1:3">
      <c r="A184" s="4" t="s">
        <v>826</v>
      </c>
    </row>
    <row r="185" spans="1:3">
      <c r="A185" s="3" t="s">
        <v>779</v>
      </c>
    </row>
    <row r="186" spans="1:3">
      <c r="A186" s="4" t="s">
        <v>780</v>
      </c>
      <c r="B186" s="5" t="n">
        <v>901</v>
      </c>
      <c r="C186" s="5" t="n">
        <v>246</v>
      </c>
    </row>
    <row r="187" spans="1:3">
      <c r="A187" s="4" t="s">
        <v>781</v>
      </c>
      <c r="B187" s="5" t="n">
        <v>28795</v>
      </c>
      <c r="C187" s="5" t="n">
        <v>42105</v>
      </c>
    </row>
    <row r="188" spans="1:3">
      <c r="A188" s="4" t="s">
        <v>782</v>
      </c>
      <c r="B188" s="5" t="n">
        <v>29696</v>
      </c>
      <c r="C188" s="5" t="n">
        <v>42351</v>
      </c>
    </row>
    <row r="189" spans="1:3">
      <c r="A189" s="4" t="s">
        <v>783</v>
      </c>
      <c r="B189" s="5" t="n">
        <v>158</v>
      </c>
      <c r="C189" s="4" t="s">
        <v>71</v>
      </c>
    </row>
    <row r="190" spans="1:3">
      <c r="A190" s="4" t="s">
        <v>827</v>
      </c>
    </row>
    <row r="191" spans="1:3">
      <c r="A191" s="3" t="s">
        <v>779</v>
      </c>
    </row>
    <row r="192" spans="1:3">
      <c r="A192" s="4" t="s">
        <v>780</v>
      </c>
      <c r="B192" s="5" t="n">
        <v>743</v>
      </c>
      <c r="C192" s="5" t="n">
        <v>246</v>
      </c>
    </row>
    <row r="193" spans="1:3">
      <c r="A193" s="4" t="s">
        <v>828</v>
      </c>
    </row>
    <row r="194" spans="1:3">
      <c r="A194" s="3" t="s">
        <v>779</v>
      </c>
    </row>
    <row r="195" spans="1:3">
      <c r="A195" s="4" t="s">
        <v>780</v>
      </c>
      <c r="B195" s="4" t="s">
        <v>71</v>
      </c>
      <c r="C195" s="4" t="s">
        <v>71</v>
      </c>
    </row>
    <row r="196" spans="1:3">
      <c r="A196" s="4" t="s">
        <v>829</v>
      </c>
    </row>
    <row r="197" spans="1:3">
      <c r="A197" s="3" t="s">
        <v>779</v>
      </c>
    </row>
    <row r="198" spans="1:3">
      <c r="A198" s="4" t="s">
        <v>780</v>
      </c>
      <c r="B198" s="5" t="n">
        <v>158</v>
      </c>
      <c r="C198" s="4" t="s">
        <v>71</v>
      </c>
    </row>
    <row r="199" spans="1:3">
      <c r="A199" s="4" t="s">
        <v>830</v>
      </c>
    </row>
    <row r="200" spans="1:3">
      <c r="A200" s="3" t="s">
        <v>779</v>
      </c>
    </row>
    <row r="201" spans="1:3">
      <c r="A201" s="4" t="s">
        <v>780</v>
      </c>
      <c r="B201" s="5" t="n">
        <v>37</v>
      </c>
      <c r="C201" s="5" t="n">
        <v>1198</v>
      </c>
    </row>
    <row r="202" spans="1:3">
      <c r="A202" s="4" t="s">
        <v>781</v>
      </c>
      <c r="B202" s="5" t="n">
        <v>2784</v>
      </c>
      <c r="C202" s="5" t="n">
        <v>6158</v>
      </c>
    </row>
    <row r="203" spans="1:3">
      <c r="A203" s="4" t="s">
        <v>782</v>
      </c>
      <c r="B203" s="5" t="n">
        <v>2821</v>
      </c>
      <c r="C203" s="5" t="n">
        <v>7356</v>
      </c>
    </row>
    <row r="204" spans="1:3">
      <c r="A204" s="4" t="s">
        <v>783</v>
      </c>
      <c r="B204" s="4" t="s">
        <v>71</v>
      </c>
      <c r="C204" s="5" t="n">
        <v>1185</v>
      </c>
    </row>
    <row r="205" spans="1:3">
      <c r="A205" s="4" t="s">
        <v>831</v>
      </c>
    </row>
    <row r="206" spans="1:3">
      <c r="A206" s="3" t="s">
        <v>779</v>
      </c>
    </row>
    <row r="207" spans="1:3">
      <c r="A207" s="4" t="s">
        <v>780</v>
      </c>
      <c r="B207" s="5" t="n">
        <v>7</v>
      </c>
      <c r="C207" s="5" t="n">
        <v>13</v>
      </c>
    </row>
    <row r="208" spans="1:3">
      <c r="A208" s="4" t="s">
        <v>832</v>
      </c>
    </row>
    <row r="209" spans="1:3">
      <c r="A209" s="3" t="s">
        <v>779</v>
      </c>
    </row>
    <row r="210" spans="1:3">
      <c r="A210" s="4" t="s">
        <v>780</v>
      </c>
      <c r="B210" s="5" t="n">
        <v>30</v>
      </c>
      <c r="C210" s="4" t="s">
        <v>71</v>
      </c>
    </row>
    <row r="211" spans="1:3">
      <c r="A211" s="4" t="s">
        <v>833</v>
      </c>
    </row>
    <row r="212" spans="1:3">
      <c r="A212" s="3" t="s">
        <v>779</v>
      </c>
    </row>
    <row r="213" spans="1:3">
      <c r="A213" s="4" t="s">
        <v>780</v>
      </c>
      <c r="B213" s="4" t="s">
        <v>71</v>
      </c>
      <c r="C213" s="5" t="n">
        <v>1185</v>
      </c>
    </row>
    <row r="214" spans="1:3">
      <c r="A214" s="4" t="s">
        <v>834</v>
      </c>
    </row>
    <row r="215" spans="1:3">
      <c r="A215" s="3" t="s">
        <v>779</v>
      </c>
    </row>
    <row r="216" spans="1:3">
      <c r="A216" s="4" t="s">
        <v>782</v>
      </c>
      <c r="B216" s="5" t="n">
        <v>53</v>
      </c>
      <c r="C216" s="5" t="n">
        <v>95</v>
      </c>
    </row>
    <row r="217" spans="1:3">
      <c r="A217" s="4" t="s">
        <v>835</v>
      </c>
    </row>
    <row r="218" spans="1:3">
      <c r="A218" s="3" t="s">
        <v>779</v>
      </c>
    </row>
    <row r="219" spans="1:3">
      <c r="A219" s="4" t="s">
        <v>782</v>
      </c>
      <c r="B219" s="5" t="n">
        <v>8199</v>
      </c>
      <c r="C219" s="5" t="n">
        <v>17256</v>
      </c>
    </row>
    <row r="220" spans="1:3">
      <c r="A220" s="4" t="s">
        <v>836</v>
      </c>
    </row>
    <row r="221" spans="1:3">
      <c r="A221" s="3" t="s">
        <v>779</v>
      </c>
    </row>
    <row r="222" spans="1:3">
      <c r="A222" s="4" t="s">
        <v>780</v>
      </c>
      <c r="B222" s="5" t="n">
        <v>14043</v>
      </c>
      <c r="C222" s="5" t="n">
        <v>19006</v>
      </c>
    </row>
    <row r="223" spans="1:3">
      <c r="A223" s="4" t="s">
        <v>781</v>
      </c>
      <c r="B223" s="5" t="n">
        <v>2460394</v>
      </c>
      <c r="C223" s="5" t="n">
        <v>2222107</v>
      </c>
    </row>
    <row r="224" spans="1:3">
      <c r="A224" s="4" t="s">
        <v>782</v>
      </c>
      <c r="B224" s="5" t="n">
        <v>2474437</v>
      </c>
      <c r="C224" s="5" t="n">
        <v>2241113</v>
      </c>
    </row>
    <row r="225" spans="1:3">
      <c r="A225" s="4" t="s">
        <v>783</v>
      </c>
      <c r="B225" s="5" t="n">
        <v>11741</v>
      </c>
      <c r="C225" s="5" t="n">
        <v>3961</v>
      </c>
    </row>
    <row r="226" spans="1:3">
      <c r="A226" s="4" t="s">
        <v>837</v>
      </c>
    </row>
    <row r="227" spans="1:3">
      <c r="A227" s="3" t="s">
        <v>779</v>
      </c>
    </row>
    <row r="228" spans="1:3">
      <c r="A228" s="4" t="s">
        <v>780</v>
      </c>
      <c r="B228" s="5" t="n">
        <v>3396</v>
      </c>
      <c r="C228" s="5" t="n">
        <v>13094</v>
      </c>
    </row>
    <row r="229" spans="1:3">
      <c r="A229" s="4" t="s">
        <v>838</v>
      </c>
    </row>
    <row r="230" spans="1:3">
      <c r="A230" s="3" t="s">
        <v>779</v>
      </c>
    </row>
    <row r="231" spans="1:3">
      <c r="A231" s="4" t="s">
        <v>780</v>
      </c>
      <c r="B231" s="5" t="n">
        <v>2868</v>
      </c>
      <c r="C231" s="5" t="n">
        <v>1844</v>
      </c>
    </row>
    <row r="232" spans="1:3">
      <c r="A232" s="4" t="s">
        <v>839</v>
      </c>
    </row>
    <row r="233" spans="1:3">
      <c r="A233" s="3" t="s">
        <v>779</v>
      </c>
    </row>
    <row r="234" spans="1:3">
      <c r="A234" s="4" t="s">
        <v>780</v>
      </c>
      <c r="B234" s="5" t="n">
        <v>7779</v>
      </c>
      <c r="C234" s="5" t="n">
        <v>4068</v>
      </c>
    </row>
    <row r="235" spans="1:3">
      <c r="A235" s="4" t="s">
        <v>840</v>
      </c>
    </row>
    <row r="236" spans="1:3">
      <c r="A236" s="3" t="s">
        <v>779</v>
      </c>
    </row>
    <row r="237" spans="1:3">
      <c r="A237" s="4" t="s">
        <v>780</v>
      </c>
      <c r="B237" s="5" t="n">
        <v>444</v>
      </c>
      <c r="C237" s="5" t="n">
        <v>258</v>
      </c>
    </row>
    <row r="238" spans="1:3">
      <c r="A238" s="4" t="s">
        <v>781</v>
      </c>
      <c r="B238" s="5" t="n">
        <v>23348</v>
      </c>
      <c r="C238" s="5" t="n">
        <v>19637</v>
      </c>
    </row>
    <row r="239" spans="1:3">
      <c r="A239" s="4" t="s">
        <v>782</v>
      </c>
      <c r="B239" s="5" t="n">
        <v>23792</v>
      </c>
      <c r="C239" s="5" t="n">
        <v>19895</v>
      </c>
    </row>
    <row r="240" spans="1:3">
      <c r="A240" s="4" t="s">
        <v>783</v>
      </c>
      <c r="B240" s="5" t="n">
        <v>127</v>
      </c>
      <c r="C240" s="5" t="n">
        <v>22</v>
      </c>
    </row>
    <row r="241" spans="1:3">
      <c r="A241" s="4" t="s">
        <v>841</v>
      </c>
    </row>
    <row r="242" spans="1:3">
      <c r="A242" s="3" t="s">
        <v>779</v>
      </c>
    </row>
    <row r="243" spans="1:3">
      <c r="A243" s="4" t="s">
        <v>780</v>
      </c>
      <c r="B243" s="5" t="n">
        <v>296</v>
      </c>
      <c r="C243" s="5" t="n">
        <v>108</v>
      </c>
    </row>
    <row r="244" spans="1:3">
      <c r="A244" s="4" t="s">
        <v>842</v>
      </c>
    </row>
    <row r="245" spans="1:3">
      <c r="A245" s="3" t="s">
        <v>779</v>
      </c>
    </row>
    <row r="246" spans="1:3">
      <c r="A246" s="4" t="s">
        <v>780</v>
      </c>
      <c r="B246" s="5" t="n">
        <v>31</v>
      </c>
      <c r="C246" s="5" t="n">
        <v>129</v>
      </c>
    </row>
    <row r="247" spans="1:3">
      <c r="A247" s="4" t="s">
        <v>843</v>
      </c>
    </row>
    <row r="248" spans="1:3">
      <c r="A248" s="3" t="s">
        <v>779</v>
      </c>
    </row>
    <row r="249" spans="1:3">
      <c r="A249" s="4" t="s">
        <v>780</v>
      </c>
      <c r="B249" s="5" t="n">
        <v>117</v>
      </c>
      <c r="C249" s="5" t="n">
        <v>21</v>
      </c>
    </row>
    <row r="250" spans="1:3">
      <c r="A250" s="4" t="s">
        <v>844</v>
      </c>
    </row>
    <row r="251" spans="1:3">
      <c r="A251" s="3" t="s">
        <v>779</v>
      </c>
    </row>
    <row r="252" spans="1:3">
      <c r="A252" s="4" t="s">
        <v>780</v>
      </c>
      <c r="B252" s="5" t="n">
        <v>2027</v>
      </c>
      <c r="C252" s="5" t="n">
        <v>610</v>
      </c>
    </row>
    <row r="253" spans="1:3">
      <c r="A253" s="4" t="s">
        <v>781</v>
      </c>
      <c r="B253" s="5" t="n">
        <v>349167</v>
      </c>
      <c r="C253" s="5" t="n">
        <v>297144</v>
      </c>
    </row>
    <row r="254" spans="1:3">
      <c r="A254" s="4" t="s">
        <v>782</v>
      </c>
      <c r="B254" s="5" t="n">
        <v>351194</v>
      </c>
      <c r="C254" s="5" t="n">
        <v>297754</v>
      </c>
    </row>
    <row r="255" spans="1:3">
      <c r="A255" s="4" t="s">
        <v>783</v>
      </c>
      <c r="B255" s="5" t="n">
        <v>1351</v>
      </c>
      <c r="C255" s="5" t="n">
        <v>313</v>
      </c>
    </row>
    <row r="256" spans="1:3">
      <c r="A256" s="4" t="s">
        <v>845</v>
      </c>
    </row>
    <row r="257" spans="1:3">
      <c r="A257" s="3" t="s">
        <v>779</v>
      </c>
    </row>
    <row r="258" spans="1:3">
      <c r="A258" s="4" t="s">
        <v>780</v>
      </c>
      <c r="B258" s="5" t="n">
        <v>793</v>
      </c>
      <c r="C258" s="5" t="n">
        <v>366</v>
      </c>
    </row>
    <row r="259" spans="1:3">
      <c r="A259" s="4" t="s">
        <v>846</v>
      </c>
    </row>
    <row r="260" spans="1:3">
      <c r="A260" s="3" t="s">
        <v>779</v>
      </c>
    </row>
    <row r="261" spans="1:3">
      <c r="A261" s="4" t="s">
        <v>780</v>
      </c>
      <c r="B261" s="5" t="n">
        <v>632</v>
      </c>
      <c r="C261" s="5" t="n">
        <v>185</v>
      </c>
    </row>
    <row r="262" spans="1:3">
      <c r="A262" s="4" t="s">
        <v>847</v>
      </c>
    </row>
    <row r="263" spans="1:3">
      <c r="A263" s="3" t="s">
        <v>779</v>
      </c>
    </row>
    <row r="264" spans="1:3">
      <c r="A264" s="4" t="s">
        <v>780</v>
      </c>
      <c r="B264" s="5" t="n">
        <v>602</v>
      </c>
      <c r="C264" s="5" t="n">
        <v>59</v>
      </c>
    </row>
    <row r="265" spans="1:3">
      <c r="A265" s="4" t="s">
        <v>848</v>
      </c>
    </row>
    <row r="266" spans="1:3">
      <c r="A266" s="3" t="s">
        <v>779</v>
      </c>
    </row>
    <row r="267" spans="1:3">
      <c r="A267" s="4" t="s">
        <v>780</v>
      </c>
      <c r="B267" s="5" t="n">
        <v>5377</v>
      </c>
      <c r="C267" s="5" t="n">
        <v>10768</v>
      </c>
    </row>
    <row r="268" spans="1:3">
      <c r="A268" s="4" t="s">
        <v>781</v>
      </c>
      <c r="B268" s="5" t="n">
        <v>718264</v>
      </c>
      <c r="C268" s="5" t="n">
        <v>643829</v>
      </c>
    </row>
    <row r="269" spans="1:3">
      <c r="A269" s="4" t="s">
        <v>782</v>
      </c>
      <c r="B269" s="5" t="n">
        <v>723641</v>
      </c>
      <c r="C269" s="5" t="n">
        <v>654597</v>
      </c>
    </row>
    <row r="270" spans="1:3">
      <c r="A270" s="4" t="s">
        <v>783</v>
      </c>
      <c r="B270" s="5" t="n">
        <v>4471</v>
      </c>
      <c r="C270" s="5" t="n">
        <v>1927</v>
      </c>
    </row>
    <row r="271" spans="1:3">
      <c r="A271" s="4" t="s">
        <v>849</v>
      </c>
    </row>
    <row r="272" spans="1:3">
      <c r="A272" s="3" t="s">
        <v>779</v>
      </c>
    </row>
    <row r="273" spans="1:3">
      <c r="A273" s="4" t="s">
        <v>780</v>
      </c>
      <c r="B273" s="5" t="n">
        <v>378</v>
      </c>
      <c r="C273" s="5" t="n">
        <v>7874</v>
      </c>
    </row>
    <row r="274" spans="1:3">
      <c r="A274" s="4" t="s">
        <v>850</v>
      </c>
    </row>
    <row r="275" spans="1:3">
      <c r="A275" s="3" t="s">
        <v>779</v>
      </c>
    </row>
    <row r="276" spans="1:3">
      <c r="A276" s="4" t="s">
        <v>780</v>
      </c>
      <c r="B276" s="5" t="n">
        <v>1313</v>
      </c>
      <c r="C276" s="5" t="n">
        <v>1000</v>
      </c>
    </row>
    <row r="277" spans="1:3">
      <c r="A277" s="4" t="s">
        <v>851</v>
      </c>
    </row>
    <row r="278" spans="1:3">
      <c r="A278" s="3" t="s">
        <v>779</v>
      </c>
    </row>
    <row r="279" spans="1:3">
      <c r="A279" s="4" t="s">
        <v>780</v>
      </c>
      <c r="B279" s="5" t="n">
        <v>3686</v>
      </c>
      <c r="C279" s="5" t="n">
        <v>1894</v>
      </c>
    </row>
    <row r="280" spans="1:3">
      <c r="A280" s="4" t="s">
        <v>852</v>
      </c>
    </row>
    <row r="281" spans="1:3">
      <c r="A281" s="3" t="s">
        <v>779</v>
      </c>
    </row>
    <row r="282" spans="1:3">
      <c r="A282" s="4" t="s">
        <v>780</v>
      </c>
      <c r="B282" s="5" t="n">
        <v>1306</v>
      </c>
      <c r="C282" s="5" t="n">
        <v>1536</v>
      </c>
    </row>
    <row r="283" spans="1:3">
      <c r="A283" s="4" t="s">
        <v>781</v>
      </c>
      <c r="B283" s="5" t="n">
        <v>82411</v>
      </c>
      <c r="C283" s="5" t="n">
        <v>88425</v>
      </c>
    </row>
    <row r="284" spans="1:3">
      <c r="A284" s="4" t="s">
        <v>782</v>
      </c>
      <c r="B284" s="5" t="n">
        <v>83717</v>
      </c>
      <c r="C284" s="5" t="n">
        <v>89961</v>
      </c>
    </row>
    <row r="285" spans="1:3">
      <c r="A285" s="4" t="s">
        <v>783</v>
      </c>
      <c r="B285" s="5" t="n">
        <v>454</v>
      </c>
      <c r="C285" s="5" t="n">
        <v>108</v>
      </c>
    </row>
    <row r="286" spans="1:3">
      <c r="A286" s="4" t="s">
        <v>853</v>
      </c>
    </row>
    <row r="287" spans="1:3">
      <c r="A287" s="3" t="s">
        <v>779</v>
      </c>
    </row>
    <row r="288" spans="1:3">
      <c r="A288" s="4" t="s">
        <v>780</v>
      </c>
      <c r="B288" s="5" t="n">
        <v>720</v>
      </c>
      <c r="C288" s="5" t="n">
        <v>1319</v>
      </c>
    </row>
    <row r="289" spans="1:3">
      <c r="A289" s="4" t="s">
        <v>854</v>
      </c>
    </row>
    <row r="290" spans="1:3">
      <c r="A290" s="3" t="s">
        <v>779</v>
      </c>
    </row>
    <row r="291" spans="1:3">
      <c r="A291" s="4" t="s">
        <v>780</v>
      </c>
      <c r="B291" s="5" t="n">
        <v>213</v>
      </c>
      <c r="C291" s="5" t="n">
        <v>109</v>
      </c>
    </row>
    <row r="292" spans="1:3">
      <c r="A292" s="4" t="s">
        <v>855</v>
      </c>
    </row>
    <row r="293" spans="1:3">
      <c r="A293" s="3" t="s">
        <v>779</v>
      </c>
    </row>
    <row r="294" spans="1:3">
      <c r="A294" s="4" t="s">
        <v>780</v>
      </c>
      <c r="B294" s="5" t="n">
        <v>373</v>
      </c>
      <c r="C294" s="5" t="n">
        <v>108</v>
      </c>
    </row>
    <row r="295" spans="1:3">
      <c r="A295" s="4" t="s">
        <v>856</v>
      </c>
    </row>
    <row r="296" spans="1:3">
      <c r="A296" s="3" t="s">
        <v>779</v>
      </c>
    </row>
    <row r="297" spans="1:3">
      <c r="A297" s="4" t="s">
        <v>780</v>
      </c>
      <c r="B297" s="5" t="n">
        <v>4052</v>
      </c>
      <c r="C297" s="5" t="n">
        <v>2222</v>
      </c>
    </row>
    <row r="298" spans="1:3">
      <c r="A298" s="4" t="s">
        <v>781</v>
      </c>
      <c r="B298" s="5" t="n">
        <v>1000368</v>
      </c>
      <c r="C298" s="5" t="n">
        <v>889247</v>
      </c>
    </row>
    <row r="299" spans="1:3">
      <c r="A299" s="4" t="s">
        <v>782</v>
      </c>
      <c r="B299" s="5" t="n">
        <v>1004420</v>
      </c>
      <c r="C299" s="5" t="n">
        <v>891469</v>
      </c>
    </row>
    <row r="300" spans="1:3">
      <c r="A300" s="4" t="s">
        <v>783</v>
      </c>
      <c r="B300" s="5" t="n">
        <v>3663</v>
      </c>
      <c r="C300" s="5" t="n">
        <v>1540</v>
      </c>
    </row>
    <row r="301" spans="1:3">
      <c r="A301" s="4" t="s">
        <v>857</v>
      </c>
    </row>
    <row r="302" spans="1:3">
      <c r="A302" s="3" t="s">
        <v>779</v>
      </c>
    </row>
    <row r="303" spans="1:3">
      <c r="A303" s="4" t="s">
        <v>780</v>
      </c>
      <c r="B303" s="5" t="n">
        <v>1037</v>
      </c>
      <c r="C303" s="5" t="n">
        <v>1112</v>
      </c>
    </row>
    <row r="304" spans="1:3">
      <c r="A304" s="4" t="s">
        <v>858</v>
      </c>
    </row>
    <row r="305" spans="1:3">
      <c r="A305" s="3" t="s">
        <v>779</v>
      </c>
    </row>
    <row r="306" spans="1:3">
      <c r="A306" s="4" t="s">
        <v>780</v>
      </c>
      <c r="B306" s="5" t="n">
        <v>120</v>
      </c>
      <c r="C306" s="5" t="n">
        <v>421</v>
      </c>
    </row>
    <row r="307" spans="1:3">
      <c r="A307" s="4" t="s">
        <v>859</v>
      </c>
    </row>
    <row r="308" spans="1:3">
      <c r="A308" s="3" t="s">
        <v>779</v>
      </c>
    </row>
    <row r="309" spans="1:3">
      <c r="A309" s="4" t="s">
        <v>780</v>
      </c>
      <c r="B309" s="5" t="n">
        <v>2895</v>
      </c>
      <c r="C309" s="5" t="n">
        <v>689</v>
      </c>
    </row>
    <row r="310" spans="1:3">
      <c r="A310" s="4" t="s">
        <v>860</v>
      </c>
    </row>
    <row r="311" spans="1:3">
      <c r="A311" s="3" t="s">
        <v>779</v>
      </c>
    </row>
    <row r="312" spans="1:3">
      <c r="A312" s="4" t="s">
        <v>780</v>
      </c>
      <c r="B312" s="5" t="n">
        <v>837</v>
      </c>
      <c r="C312" s="5" t="n">
        <v>3612</v>
      </c>
    </row>
    <row r="313" spans="1:3">
      <c r="A313" s="4" t="s">
        <v>781</v>
      </c>
      <c r="B313" s="5" t="n">
        <v>286836</v>
      </c>
      <c r="C313" s="5" t="n">
        <v>283825</v>
      </c>
    </row>
    <row r="314" spans="1:3">
      <c r="A314" s="4" t="s">
        <v>782</v>
      </c>
      <c r="B314" s="5" t="n">
        <v>287673</v>
      </c>
      <c r="C314" s="5" t="n">
        <v>287437</v>
      </c>
    </row>
    <row r="315" spans="1:3">
      <c r="A315" s="4" t="s">
        <v>783</v>
      </c>
      <c r="B315" s="5" t="n">
        <v>1675</v>
      </c>
      <c r="C315" s="5" t="n">
        <v>51</v>
      </c>
    </row>
    <row r="316" spans="1:3">
      <c r="A316" s="4" t="s">
        <v>861</v>
      </c>
    </row>
    <row r="317" spans="1:3">
      <c r="A317" s="3" t="s">
        <v>779</v>
      </c>
    </row>
    <row r="318" spans="1:3">
      <c r="A318" s="4" t="s">
        <v>780</v>
      </c>
      <c r="B318" s="5" t="n">
        <v>172</v>
      </c>
      <c r="C318" s="5" t="n">
        <v>2315</v>
      </c>
    </row>
    <row r="319" spans="1:3">
      <c r="A319" s="4" t="s">
        <v>862</v>
      </c>
    </row>
    <row r="320" spans="1:3">
      <c r="A320" s="3" t="s">
        <v>779</v>
      </c>
    </row>
    <row r="321" spans="1:3">
      <c r="A321" s="4" t="s">
        <v>780</v>
      </c>
      <c r="B321" s="5" t="n">
        <v>559</v>
      </c>
      <c r="C321" s="4" t="s">
        <v>71</v>
      </c>
    </row>
    <row r="322" spans="1:3">
      <c r="A322" s="4" t="s">
        <v>863</v>
      </c>
    </row>
    <row r="323" spans="1:3">
      <c r="A323" s="3" t="s">
        <v>779</v>
      </c>
    </row>
    <row r="324" spans="1:3">
      <c r="A324" s="4" t="s">
        <v>780</v>
      </c>
      <c r="B324" s="6" t="n">
        <v>106</v>
      </c>
      <c r="C324" s="6" t="n">
        <v>12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4</v>
      </c>
    </row>
    <row r="2" spans="1:3">
      <c r="A2" s="4" t="s">
        <v>782</v>
      </c>
      <c r="B2" s="6" t="n">
        <v>2524336</v>
      </c>
      <c r="C2" s="6" t="n">
        <v>2319528</v>
      </c>
    </row>
    <row r="3" spans="1:3">
      <c r="A3" s="4" t="s">
        <v>805</v>
      </c>
    </row>
    <row r="4" spans="1:3">
      <c r="A4" s="4" t="s">
        <v>782</v>
      </c>
      <c r="B4" s="5" t="n">
        <v>49899</v>
      </c>
      <c r="C4" s="5" t="n">
        <v>78415</v>
      </c>
    </row>
    <row r="5" spans="1:3">
      <c r="A5" s="4" t="s">
        <v>836</v>
      </c>
    </row>
    <row r="6" spans="1:3">
      <c r="A6" s="4" t="s">
        <v>782</v>
      </c>
      <c r="B6" s="5" t="n">
        <v>2474437</v>
      </c>
      <c r="C6" s="5" t="n">
        <v>2241113</v>
      </c>
    </row>
    <row r="7" spans="1:3">
      <c r="A7" s="4" t="s">
        <v>865</v>
      </c>
    </row>
    <row r="8" spans="1:3">
      <c r="A8" s="4" t="s">
        <v>782</v>
      </c>
      <c r="B8" s="5" t="n">
        <v>2492281</v>
      </c>
      <c r="C8" s="5" t="n">
        <v>2249624</v>
      </c>
    </row>
    <row r="9" spans="1:3">
      <c r="A9" s="4" t="s">
        <v>866</v>
      </c>
    </row>
    <row r="10" spans="1:3">
      <c r="A10" s="4" t="s">
        <v>782</v>
      </c>
      <c r="B10" s="5" t="n">
        <v>2454817</v>
      </c>
      <c r="C10" s="5" t="n">
        <v>2231931</v>
      </c>
    </row>
    <row r="11" spans="1:3">
      <c r="A11" s="4" t="s">
        <v>867</v>
      </c>
    </row>
    <row r="12" spans="1:3">
      <c r="A12" s="4" t="s">
        <v>782</v>
      </c>
      <c r="B12" s="5" t="n">
        <v>13134</v>
      </c>
      <c r="C12" s="5" t="n">
        <v>49361</v>
      </c>
    </row>
    <row r="13" spans="1:3">
      <c r="A13" s="4" t="s">
        <v>868</v>
      </c>
    </row>
    <row r="14" spans="1:3">
      <c r="A14" s="4" t="s">
        <v>782</v>
      </c>
      <c r="B14" s="5" t="n">
        <v>7076</v>
      </c>
      <c r="C14" s="5" t="n">
        <v>4672</v>
      </c>
    </row>
    <row r="15" spans="1:3">
      <c r="A15" s="4" t="s">
        <v>869</v>
      </c>
    </row>
    <row r="16" spans="1:3">
      <c r="A16" s="4" t="s">
        <v>782</v>
      </c>
      <c r="B16" s="5" t="n">
        <v>18921</v>
      </c>
      <c r="C16" s="5" t="n">
        <v>20543</v>
      </c>
    </row>
    <row r="17" spans="1:3">
      <c r="A17" s="4" t="s">
        <v>870</v>
      </c>
    </row>
    <row r="18" spans="1:3">
      <c r="A18" s="4" t="s">
        <v>782</v>
      </c>
      <c r="B18" s="5" t="n">
        <v>12544</v>
      </c>
      <c r="C18" s="5" t="n">
        <v>4510</v>
      </c>
    </row>
    <row r="19" spans="1:3">
      <c r="A19" s="4" t="s">
        <v>681</v>
      </c>
    </row>
    <row r="20" spans="1:3">
      <c r="A20" s="4" t="s">
        <v>782</v>
      </c>
      <c r="B20" s="5" t="n">
        <v>23845</v>
      </c>
      <c r="C20" s="5" t="n">
        <v>19990</v>
      </c>
    </row>
    <row r="21" spans="1:3">
      <c r="A21" s="4" t="s">
        <v>871</v>
      </c>
    </row>
    <row r="22" spans="1:3">
      <c r="A22" s="4" t="s">
        <v>782</v>
      </c>
      <c r="B22" s="5" t="n">
        <v>53</v>
      </c>
      <c r="C22" s="5" t="n">
        <v>95</v>
      </c>
    </row>
    <row r="23" spans="1:3">
      <c r="A23" s="4" t="s">
        <v>872</v>
      </c>
    </row>
    <row r="24" spans="1:3">
      <c r="A24" s="4" t="s">
        <v>782</v>
      </c>
      <c r="B24" s="5" t="n">
        <v>23792</v>
      </c>
      <c r="C24" s="5" t="n">
        <v>19895</v>
      </c>
    </row>
    <row r="25" spans="1:3">
      <c r="A25" s="4" t="s">
        <v>873</v>
      </c>
    </row>
    <row r="26" spans="1:3">
      <c r="A26" s="4" t="s">
        <v>782</v>
      </c>
      <c r="B26" s="5" t="n">
        <v>23613</v>
      </c>
      <c r="C26" s="5" t="n">
        <v>19817</v>
      </c>
    </row>
    <row r="27" spans="1:3">
      <c r="A27" s="4" t="s">
        <v>874</v>
      </c>
    </row>
    <row r="28" spans="1:3">
      <c r="A28" s="4" t="s">
        <v>782</v>
      </c>
      <c r="B28" s="5" t="n">
        <v>42</v>
      </c>
      <c r="C28" s="5" t="n">
        <v>32</v>
      </c>
    </row>
    <row r="29" spans="1:3">
      <c r="A29" s="4" t="s">
        <v>875</v>
      </c>
    </row>
    <row r="30" spans="1:3">
      <c r="A30" s="4" t="s">
        <v>782</v>
      </c>
      <c r="B30" s="5" t="n">
        <v>23571</v>
      </c>
      <c r="C30" s="5" t="n">
        <v>19785</v>
      </c>
    </row>
    <row r="31" spans="1:3">
      <c r="A31" s="4" t="s">
        <v>876</v>
      </c>
    </row>
    <row r="32" spans="1:3">
      <c r="A32" s="4" t="s">
        <v>782</v>
      </c>
      <c r="B32" s="5" t="n">
        <v>103</v>
      </c>
      <c r="C32" s="5" t="n">
        <v>35</v>
      </c>
    </row>
    <row r="33" spans="1:3">
      <c r="A33" s="4" t="s">
        <v>877</v>
      </c>
    </row>
    <row r="34" spans="1:3">
      <c r="A34" s="4" t="s">
        <v>782</v>
      </c>
      <c r="B34" s="4" t="s">
        <v>71</v>
      </c>
      <c r="C34" s="5" t="n">
        <v>35</v>
      </c>
    </row>
    <row r="35" spans="1:3">
      <c r="A35" s="4" t="s">
        <v>878</v>
      </c>
    </row>
    <row r="36" spans="1:3">
      <c r="A36" s="4" t="s">
        <v>782</v>
      </c>
      <c r="B36" s="5" t="n">
        <v>103</v>
      </c>
      <c r="C36" s="4" t="s">
        <v>71</v>
      </c>
    </row>
    <row r="37" spans="1:3">
      <c r="A37" s="4" t="s">
        <v>879</v>
      </c>
    </row>
    <row r="38" spans="1:3">
      <c r="A38" s="4" t="s">
        <v>782</v>
      </c>
      <c r="B38" s="5" t="n">
        <v>129</v>
      </c>
      <c r="C38" s="5" t="n">
        <v>138</v>
      </c>
    </row>
    <row r="39" spans="1:3">
      <c r="A39" s="4" t="s">
        <v>880</v>
      </c>
    </row>
    <row r="40" spans="1:3">
      <c r="A40" s="4" t="s">
        <v>782</v>
      </c>
      <c r="B40" s="5" t="n">
        <v>11</v>
      </c>
      <c r="C40" s="5" t="n">
        <v>28</v>
      </c>
    </row>
    <row r="41" spans="1:3">
      <c r="A41" s="4" t="s">
        <v>881</v>
      </c>
    </row>
    <row r="42" spans="1:3">
      <c r="A42" s="4" t="s">
        <v>782</v>
      </c>
      <c r="B42" s="5" t="n">
        <v>118</v>
      </c>
      <c r="C42" s="5" t="n">
        <v>110</v>
      </c>
    </row>
    <row r="43" spans="1:3">
      <c r="A43" s="4" t="s">
        <v>688</v>
      </c>
    </row>
    <row r="44" spans="1:3">
      <c r="A44" s="4" t="s">
        <v>782</v>
      </c>
      <c r="B44" s="5" t="n">
        <v>359393</v>
      </c>
      <c r="C44" s="5" t="n">
        <v>315010</v>
      </c>
    </row>
    <row r="45" spans="1:3">
      <c r="A45" s="4" t="s">
        <v>882</v>
      </c>
    </row>
    <row r="46" spans="1:3">
      <c r="A46" s="4" t="s">
        <v>782</v>
      </c>
      <c r="B46" s="5" t="n">
        <v>8199</v>
      </c>
      <c r="C46" s="5" t="n">
        <v>17256</v>
      </c>
    </row>
    <row r="47" spans="1:3">
      <c r="A47" s="4" t="s">
        <v>883</v>
      </c>
    </row>
    <row r="48" spans="1:3">
      <c r="A48" s="4" t="s">
        <v>782</v>
      </c>
      <c r="B48" s="5" t="n">
        <v>351194</v>
      </c>
      <c r="C48" s="5" t="n">
        <v>297754</v>
      </c>
    </row>
    <row r="49" spans="1:3">
      <c r="A49" s="4" t="s">
        <v>884</v>
      </c>
    </row>
    <row r="50" spans="1:3">
      <c r="A50" s="4" t="s">
        <v>782</v>
      </c>
      <c r="B50" s="5" t="n">
        <v>353742</v>
      </c>
      <c r="C50" s="5" t="n">
        <v>296038</v>
      </c>
    </row>
    <row r="51" spans="1:3">
      <c r="A51" s="4" t="s">
        <v>885</v>
      </c>
    </row>
    <row r="52" spans="1:3">
      <c r="A52" s="4" t="s">
        <v>782</v>
      </c>
      <c r="B52" s="5" t="n">
        <v>346487</v>
      </c>
      <c r="C52" s="5" t="n">
        <v>295470</v>
      </c>
    </row>
    <row r="53" spans="1:3">
      <c r="A53" s="4" t="s">
        <v>886</v>
      </c>
    </row>
    <row r="54" spans="1:3">
      <c r="A54" s="4" t="s">
        <v>782</v>
      </c>
      <c r="B54" s="5" t="n">
        <v>2166</v>
      </c>
      <c r="C54" s="5" t="n">
        <v>12339</v>
      </c>
    </row>
    <row r="55" spans="1:3">
      <c r="A55" s="4" t="s">
        <v>887</v>
      </c>
    </row>
    <row r="56" spans="1:3">
      <c r="A56" s="4" t="s">
        <v>782</v>
      </c>
      <c r="B56" s="5" t="n">
        <v>1378</v>
      </c>
      <c r="C56" s="5" t="n">
        <v>2067</v>
      </c>
    </row>
    <row r="57" spans="1:3">
      <c r="A57" s="4" t="s">
        <v>888</v>
      </c>
    </row>
    <row r="58" spans="1:3">
      <c r="A58" s="4" t="s">
        <v>782</v>
      </c>
      <c r="B58" s="5" t="n">
        <v>3485</v>
      </c>
      <c r="C58" s="5" t="n">
        <v>6633</v>
      </c>
    </row>
    <row r="59" spans="1:3">
      <c r="A59" s="4" t="s">
        <v>889</v>
      </c>
    </row>
    <row r="60" spans="1:3">
      <c r="A60" s="4" t="s">
        <v>782</v>
      </c>
      <c r="B60" s="5" t="n">
        <v>3329</v>
      </c>
      <c r="C60" s="5" t="n">
        <v>217</v>
      </c>
    </row>
    <row r="61" spans="1:3">
      <c r="A61" s="4" t="s">
        <v>890</v>
      </c>
    </row>
    <row r="62" spans="1:3">
      <c r="A62" s="4" t="s">
        <v>782</v>
      </c>
      <c r="B62" s="5" t="n">
        <v>49899</v>
      </c>
      <c r="C62" s="5" t="n">
        <v>78415</v>
      </c>
    </row>
    <row r="63" spans="1:3">
      <c r="A63" s="4" t="s">
        <v>891</v>
      </c>
    </row>
    <row r="64" spans="1:3">
      <c r="A64" s="4" t="s">
        <v>782</v>
      </c>
      <c r="B64" s="5" t="n">
        <v>37464</v>
      </c>
      <c r="C64" s="5" t="n">
        <v>17693</v>
      </c>
    </row>
    <row r="65" spans="1:3">
      <c r="A65" s="4" t="s">
        <v>892</v>
      </c>
    </row>
    <row r="66" spans="1:3">
      <c r="A66" s="4" t="s">
        <v>782</v>
      </c>
      <c r="B66" s="5" t="n">
        <v>6058</v>
      </c>
      <c r="C66" s="5" t="n">
        <v>44689</v>
      </c>
    </row>
    <row r="67" spans="1:3">
      <c r="A67" s="4" t="s">
        <v>893</v>
      </c>
    </row>
    <row r="68" spans="1:3">
      <c r="A68" s="4" t="s">
        <v>782</v>
      </c>
      <c r="B68" s="5" t="n">
        <v>6377</v>
      </c>
      <c r="C68" s="5" t="n">
        <v>16033</v>
      </c>
    </row>
    <row r="69" spans="1:3">
      <c r="A69" s="4" t="s">
        <v>695</v>
      </c>
    </row>
    <row r="70" spans="1:3">
      <c r="A70" s="4" t="s">
        <v>782</v>
      </c>
      <c r="B70" s="5" t="n">
        <v>732717</v>
      </c>
      <c r="C70" s="5" t="n">
        <v>665774</v>
      </c>
    </row>
    <row r="71" spans="1:3">
      <c r="A71" s="4" t="s">
        <v>894</v>
      </c>
    </row>
    <row r="72" spans="1:3">
      <c r="A72" s="4" t="s">
        <v>782</v>
      </c>
      <c r="B72" s="5" t="n">
        <v>9077</v>
      </c>
      <c r="C72" s="5" t="n">
        <v>11177</v>
      </c>
    </row>
    <row r="73" spans="1:3">
      <c r="A73" s="4" t="s">
        <v>895</v>
      </c>
    </row>
    <row r="74" spans="1:3">
      <c r="A74" s="4" t="s">
        <v>782</v>
      </c>
      <c r="B74" s="5" t="n">
        <v>723641</v>
      </c>
      <c r="C74" s="5" t="n">
        <v>654597</v>
      </c>
    </row>
    <row r="75" spans="1:3">
      <c r="A75" s="4" t="s">
        <v>896</v>
      </c>
    </row>
    <row r="76" spans="1:3">
      <c r="A76" s="4" t="s">
        <v>782</v>
      </c>
      <c r="B76" s="5" t="n">
        <v>727921</v>
      </c>
      <c r="C76" s="5" t="n">
        <v>658031</v>
      </c>
    </row>
    <row r="77" spans="1:3">
      <c r="A77" s="4" t="s">
        <v>897</v>
      </c>
    </row>
    <row r="78" spans="1:3">
      <c r="A78" s="4" t="s">
        <v>782</v>
      </c>
      <c r="B78" s="5" t="n">
        <v>7745</v>
      </c>
      <c r="C78" s="5" t="n">
        <v>5523</v>
      </c>
    </row>
    <row r="79" spans="1:3">
      <c r="A79" s="4" t="s">
        <v>898</v>
      </c>
    </row>
    <row r="80" spans="1:3">
      <c r="A80" s="4" t="s">
        <v>782</v>
      </c>
      <c r="B80" s="5" t="n">
        <v>720177</v>
      </c>
      <c r="C80" s="5" t="n">
        <v>652508</v>
      </c>
    </row>
    <row r="81" spans="1:3">
      <c r="A81" s="4" t="s">
        <v>899</v>
      </c>
    </row>
    <row r="82" spans="1:3">
      <c r="A82" s="4" t="s">
        <v>782</v>
      </c>
      <c r="B82" s="5" t="n">
        <v>417</v>
      </c>
      <c r="C82" s="5" t="n">
        <v>4086</v>
      </c>
    </row>
    <row r="83" spans="1:3">
      <c r="A83" s="4" t="s">
        <v>900</v>
      </c>
    </row>
    <row r="84" spans="1:3">
      <c r="A84" s="4" t="s">
        <v>782</v>
      </c>
      <c r="B84" s="5" t="n">
        <v>418</v>
      </c>
      <c r="C84" s="5" t="n">
        <v>4086</v>
      </c>
    </row>
    <row r="85" spans="1:3">
      <c r="A85" s="4" t="s">
        <v>901</v>
      </c>
    </row>
    <row r="86" spans="1:3">
      <c r="A86" s="4" t="s">
        <v>782</v>
      </c>
      <c r="B86" s="4" t="s">
        <v>71</v>
      </c>
      <c r="C86" s="4" t="s">
        <v>71</v>
      </c>
    </row>
    <row r="87" spans="1:3">
      <c r="A87" s="4" t="s">
        <v>902</v>
      </c>
    </row>
    <row r="88" spans="1:3">
      <c r="A88" s="4" t="s">
        <v>782</v>
      </c>
      <c r="B88" s="5" t="n">
        <v>4379</v>
      </c>
      <c r="C88" s="5" t="n">
        <v>3657</v>
      </c>
    </row>
    <row r="89" spans="1:3">
      <c r="A89" s="4" t="s">
        <v>903</v>
      </c>
    </row>
    <row r="90" spans="1:3">
      <c r="A90" s="4" t="s">
        <v>782</v>
      </c>
      <c r="B90" s="5" t="n">
        <v>914</v>
      </c>
      <c r="C90" s="5" t="n">
        <v>1568</v>
      </c>
    </row>
    <row r="91" spans="1:3">
      <c r="A91" s="4" t="s">
        <v>904</v>
      </c>
    </row>
    <row r="92" spans="1:3">
      <c r="A92" s="4" t="s">
        <v>782</v>
      </c>
      <c r="B92" s="5" t="n">
        <v>3464</v>
      </c>
      <c r="C92" s="5" t="n">
        <v>2089</v>
      </c>
    </row>
    <row r="93" spans="1:3">
      <c r="A93" s="4" t="s">
        <v>702</v>
      </c>
    </row>
    <row r="94" spans="1:3">
      <c r="A94" s="4" t="s">
        <v>782</v>
      </c>
      <c r="B94" s="5" t="n">
        <v>83770</v>
      </c>
      <c r="C94" s="5" t="n">
        <v>90141</v>
      </c>
    </row>
    <row r="95" spans="1:3">
      <c r="A95" s="4" t="s">
        <v>905</v>
      </c>
    </row>
    <row r="96" spans="1:3">
      <c r="A96" s="4" t="s">
        <v>782</v>
      </c>
      <c r="B96" s="5" t="n">
        <v>53</v>
      </c>
      <c r="C96" s="5" t="n">
        <v>180</v>
      </c>
    </row>
    <row r="97" spans="1:3">
      <c r="A97" s="4" t="s">
        <v>906</v>
      </c>
    </row>
    <row r="98" spans="1:3">
      <c r="A98" s="4" t="s">
        <v>782</v>
      </c>
      <c r="B98" s="5" t="n">
        <v>83717</v>
      </c>
      <c r="C98" s="5" t="n">
        <v>89961</v>
      </c>
    </row>
    <row r="99" spans="1:3">
      <c r="A99" s="4" t="s">
        <v>907</v>
      </c>
    </row>
    <row r="100" spans="1:3">
      <c r="A100" s="4" t="s">
        <v>782</v>
      </c>
      <c r="B100" s="5" t="n">
        <v>83382</v>
      </c>
      <c r="C100" s="5" t="n">
        <v>89919</v>
      </c>
    </row>
    <row r="101" spans="1:3">
      <c r="A101" s="4" t="s">
        <v>908</v>
      </c>
    </row>
    <row r="102" spans="1:3">
      <c r="A102" s="4" t="s">
        <v>782</v>
      </c>
      <c r="B102" s="5" t="n">
        <v>45</v>
      </c>
      <c r="C102" s="5" t="n">
        <v>66</v>
      </c>
    </row>
    <row r="103" spans="1:3">
      <c r="A103" s="4" t="s">
        <v>909</v>
      </c>
    </row>
    <row r="104" spans="1:3">
      <c r="A104" s="4" t="s">
        <v>782</v>
      </c>
      <c r="B104" s="5" t="n">
        <v>83336</v>
      </c>
      <c r="C104" s="5" t="n">
        <v>89853</v>
      </c>
    </row>
    <row r="105" spans="1:3">
      <c r="A105" s="4" t="s">
        <v>910</v>
      </c>
    </row>
    <row r="106" spans="1:3">
      <c r="A106" s="4" t="s">
        <v>782</v>
      </c>
      <c r="B106" s="4" t="s">
        <v>71</v>
      </c>
      <c r="C106" s="5" t="n">
        <v>30</v>
      </c>
    </row>
    <row r="107" spans="1:3">
      <c r="A107" s="4" t="s">
        <v>911</v>
      </c>
    </row>
    <row r="108" spans="1:3">
      <c r="A108" s="4" t="s">
        <v>782</v>
      </c>
      <c r="B108" s="4" t="s">
        <v>71</v>
      </c>
      <c r="C108" s="5" t="n">
        <v>30</v>
      </c>
    </row>
    <row r="109" spans="1:3">
      <c r="A109" s="4" t="s">
        <v>912</v>
      </c>
    </row>
    <row r="110" spans="1:3">
      <c r="A110" s="4" t="s">
        <v>782</v>
      </c>
      <c r="B110" s="4" t="s">
        <v>71</v>
      </c>
      <c r="C110" s="4" t="s">
        <v>71</v>
      </c>
    </row>
    <row r="111" spans="1:3">
      <c r="A111" s="4" t="s">
        <v>913</v>
      </c>
    </row>
    <row r="112" spans="1:3">
      <c r="A112" s="4" t="s">
        <v>782</v>
      </c>
      <c r="B112" s="5" t="n">
        <v>388</v>
      </c>
      <c r="C112" s="5" t="n">
        <v>192</v>
      </c>
    </row>
    <row r="113" spans="1:3">
      <c r="A113" s="4" t="s">
        <v>914</v>
      </c>
    </row>
    <row r="114" spans="1:3">
      <c r="A114" s="4" t="s">
        <v>782</v>
      </c>
      <c r="B114" s="5" t="n">
        <v>8</v>
      </c>
      <c r="C114" s="5" t="n">
        <v>84</v>
      </c>
    </row>
    <row r="115" spans="1:3">
      <c r="A115" s="4" t="s">
        <v>915</v>
      </c>
    </row>
    <row r="116" spans="1:3">
      <c r="A116" s="4" t="s">
        <v>782</v>
      </c>
      <c r="B116" s="5" t="n">
        <v>381</v>
      </c>
      <c r="C116" s="5" t="n">
        <v>108</v>
      </c>
    </row>
    <row r="117" spans="1:3">
      <c r="A117" s="4" t="s">
        <v>708</v>
      </c>
    </row>
    <row r="118" spans="1:3">
      <c r="A118" s="4" t="s">
        <v>782</v>
      </c>
      <c r="B118" s="5" t="n">
        <v>1034117</v>
      </c>
      <c r="C118" s="5" t="n">
        <v>933820</v>
      </c>
    </row>
    <row r="119" spans="1:3">
      <c r="A119" s="4" t="s">
        <v>916</v>
      </c>
    </row>
    <row r="120" spans="1:3">
      <c r="A120" s="4" t="s">
        <v>782</v>
      </c>
      <c r="B120" s="5" t="n">
        <v>29696</v>
      </c>
      <c r="C120" s="5" t="n">
        <v>42351</v>
      </c>
    </row>
    <row r="121" spans="1:3">
      <c r="A121" s="4" t="s">
        <v>917</v>
      </c>
    </row>
    <row r="122" spans="1:3">
      <c r="A122" s="4" t="s">
        <v>782</v>
      </c>
      <c r="B122" s="5" t="n">
        <v>1004420</v>
      </c>
      <c r="C122" s="5" t="n">
        <v>891469</v>
      </c>
    </row>
    <row r="123" spans="1:3">
      <c r="A123" s="4" t="s">
        <v>918</v>
      </c>
    </row>
    <row r="124" spans="1:3">
      <c r="A124" s="4" t="s">
        <v>782</v>
      </c>
      <c r="B124" s="5" t="n">
        <v>1016064</v>
      </c>
      <c r="C124" s="5" t="n">
        <v>898328</v>
      </c>
    </row>
    <row r="125" spans="1:3">
      <c r="A125" s="4" t="s">
        <v>919</v>
      </c>
    </row>
    <row r="126" spans="1:3">
      <c r="A126" s="4" t="s">
        <v>782</v>
      </c>
      <c r="B126" s="5" t="n">
        <v>20745</v>
      </c>
      <c r="C126" s="5" t="n">
        <v>10870</v>
      </c>
    </row>
    <row r="127" spans="1:3">
      <c r="A127" s="4" t="s">
        <v>920</v>
      </c>
    </row>
    <row r="128" spans="1:3">
      <c r="A128" s="4" t="s">
        <v>782</v>
      </c>
      <c r="B128" s="5" t="n">
        <v>995319</v>
      </c>
      <c r="C128" s="5" t="n">
        <v>887458</v>
      </c>
    </row>
    <row r="129" spans="1:3">
      <c r="A129" s="4" t="s">
        <v>921</v>
      </c>
    </row>
    <row r="130" spans="1:3">
      <c r="A130" s="4" t="s">
        <v>782</v>
      </c>
      <c r="B130" s="5" t="n">
        <v>9914</v>
      </c>
      <c r="C130" s="5" t="n">
        <v>28670</v>
      </c>
    </row>
    <row r="131" spans="1:3">
      <c r="A131" s="4" t="s">
        <v>922</v>
      </c>
    </row>
    <row r="132" spans="1:3">
      <c r="A132" s="4" t="s">
        <v>782</v>
      </c>
      <c r="B132" s="5" t="n">
        <v>4390</v>
      </c>
      <c r="C132" s="5" t="n">
        <v>26144</v>
      </c>
    </row>
    <row r="133" spans="1:3">
      <c r="A133" s="4" t="s">
        <v>923</v>
      </c>
    </row>
    <row r="134" spans="1:3">
      <c r="A134" s="4" t="s">
        <v>782</v>
      </c>
      <c r="B134" s="5" t="n">
        <v>5524</v>
      </c>
      <c r="C134" s="5" t="n">
        <v>2526</v>
      </c>
    </row>
    <row r="135" spans="1:3">
      <c r="A135" s="4" t="s">
        <v>924</v>
      </c>
    </row>
    <row r="136" spans="1:3">
      <c r="A136" s="4" t="s">
        <v>782</v>
      </c>
      <c r="B136" s="5" t="n">
        <v>8139</v>
      </c>
      <c r="C136" s="5" t="n">
        <v>6822</v>
      </c>
    </row>
    <row r="137" spans="1:3">
      <c r="A137" s="4" t="s">
        <v>925</v>
      </c>
    </row>
    <row r="138" spans="1:3">
      <c r="A138" s="4" t="s">
        <v>782</v>
      </c>
      <c r="B138" s="5" t="n">
        <v>4561</v>
      </c>
      <c r="C138" s="5" t="n">
        <v>5337</v>
      </c>
    </row>
    <row r="139" spans="1:3">
      <c r="A139" s="4" t="s">
        <v>926</v>
      </c>
    </row>
    <row r="140" spans="1:3">
      <c r="A140" s="4" t="s">
        <v>782</v>
      </c>
      <c r="B140" s="5" t="n">
        <v>3577</v>
      </c>
      <c r="C140" s="5" t="n">
        <v>1485</v>
      </c>
    </row>
    <row r="141" spans="1:3">
      <c r="A141" s="4" t="s">
        <v>715</v>
      </c>
    </row>
    <row r="142" spans="1:3">
      <c r="A142" s="4" t="s">
        <v>782</v>
      </c>
      <c r="B142" s="5" t="n">
        <v>290494</v>
      </c>
      <c r="C142" s="5" t="n">
        <v>294793</v>
      </c>
    </row>
    <row r="143" spans="1:3">
      <c r="A143" s="4" t="s">
        <v>927</v>
      </c>
    </row>
    <row r="144" spans="1:3">
      <c r="A144" s="4" t="s">
        <v>782</v>
      </c>
      <c r="B144" s="5" t="n">
        <v>2821</v>
      </c>
      <c r="C144" s="5" t="n">
        <v>7356</v>
      </c>
    </row>
    <row r="145" spans="1:3">
      <c r="A145" s="4" t="s">
        <v>928</v>
      </c>
    </row>
    <row r="146" spans="1:3">
      <c r="A146" s="4" t="s">
        <v>782</v>
      </c>
      <c r="B146" s="5" t="n">
        <v>287673</v>
      </c>
      <c r="C146" s="5" t="n">
        <v>287437</v>
      </c>
    </row>
    <row r="147" spans="1:3">
      <c r="A147" s="4" t="s">
        <v>929</v>
      </c>
    </row>
    <row r="148" spans="1:3">
      <c r="A148" s="4" t="s">
        <v>782</v>
      </c>
      <c r="B148" s="5" t="n">
        <v>287559</v>
      </c>
      <c r="C148" s="5" t="n">
        <v>287491</v>
      </c>
    </row>
    <row r="149" spans="1:3">
      <c r="A149" s="4" t="s">
        <v>930</v>
      </c>
    </row>
    <row r="150" spans="1:3">
      <c r="A150" s="4" t="s">
        <v>782</v>
      </c>
      <c r="B150" s="5" t="n">
        <v>1632</v>
      </c>
      <c r="C150" s="5" t="n">
        <v>634</v>
      </c>
    </row>
    <row r="151" spans="1:3">
      <c r="A151" s="4" t="s">
        <v>931</v>
      </c>
    </row>
    <row r="152" spans="1:3">
      <c r="A152" s="4" t="s">
        <v>782</v>
      </c>
      <c r="B152" s="5" t="n">
        <v>285927</v>
      </c>
      <c r="C152" s="5" t="n">
        <v>286857</v>
      </c>
    </row>
    <row r="153" spans="1:3">
      <c r="A153" s="4" t="s">
        <v>932</v>
      </c>
    </row>
    <row r="154" spans="1:3">
      <c r="A154" s="4" t="s">
        <v>782</v>
      </c>
      <c r="B154" s="5" t="n">
        <v>534</v>
      </c>
      <c r="C154" s="5" t="n">
        <v>4201</v>
      </c>
    </row>
    <row r="155" spans="1:3">
      <c r="A155" s="4" t="s">
        <v>933</v>
      </c>
    </row>
    <row r="156" spans="1:3">
      <c r="A156" s="4" t="s">
        <v>782</v>
      </c>
      <c r="B156" s="5" t="n">
        <v>463</v>
      </c>
      <c r="C156" s="5" t="n">
        <v>4122</v>
      </c>
    </row>
    <row r="157" spans="1:3">
      <c r="A157" s="4" t="s">
        <v>934</v>
      </c>
    </row>
    <row r="158" spans="1:3">
      <c r="A158" s="4" t="s">
        <v>782</v>
      </c>
      <c r="B158" s="5" t="n">
        <v>71</v>
      </c>
      <c r="C158" s="5" t="n">
        <v>79</v>
      </c>
    </row>
    <row r="159" spans="1:3">
      <c r="A159" s="4" t="s">
        <v>935</v>
      </c>
    </row>
    <row r="160" spans="1:3">
      <c r="A160" s="4" t="s">
        <v>782</v>
      </c>
      <c r="B160" s="5" t="n">
        <v>2401</v>
      </c>
      <c r="C160" s="5" t="n">
        <v>3101</v>
      </c>
    </row>
    <row r="161" spans="1:3">
      <c r="A161" s="4" t="s">
        <v>936</v>
      </c>
    </row>
    <row r="162" spans="1:3">
      <c r="A162" s="4" t="s">
        <v>782</v>
      </c>
      <c r="B162" s="5" t="n">
        <v>726</v>
      </c>
      <c r="C162" s="5" t="n">
        <v>2600</v>
      </c>
    </row>
    <row r="163" spans="1:3">
      <c r="A163" s="4" t="s">
        <v>937</v>
      </c>
    </row>
    <row r="164" spans="1:3">
      <c r="A164" s="4" t="s">
        <v>782</v>
      </c>
      <c r="B164" s="5" t="n">
        <v>1675</v>
      </c>
      <c r="C164" s="5" t="n">
        <v>501</v>
      </c>
    </row>
    <row r="165" spans="1:3">
      <c r="A165" s="4" t="s">
        <v>938</v>
      </c>
    </row>
    <row r="166" spans="1:3">
      <c r="A166" s="4" t="s">
        <v>782</v>
      </c>
      <c r="B166" s="5" t="n">
        <v>53</v>
      </c>
      <c r="C166" s="5" t="n">
        <v>95</v>
      </c>
    </row>
    <row r="167" spans="1:3">
      <c r="A167" s="4" t="s">
        <v>939</v>
      </c>
    </row>
    <row r="168" spans="1:3">
      <c r="A168" s="4" t="s">
        <v>782</v>
      </c>
      <c r="B168" s="5" t="n">
        <v>8199</v>
      </c>
      <c r="C168" s="5" t="n">
        <v>17256</v>
      </c>
    </row>
    <row r="169" spans="1:3">
      <c r="A169" s="4" t="s">
        <v>940</v>
      </c>
    </row>
    <row r="170" spans="1:3">
      <c r="A170" s="4" t="s">
        <v>782</v>
      </c>
      <c r="B170" s="5" t="n">
        <v>7255</v>
      </c>
      <c r="C170" s="5" t="n">
        <v>568</v>
      </c>
    </row>
    <row r="171" spans="1:3">
      <c r="A171" s="4" t="s">
        <v>941</v>
      </c>
    </row>
    <row r="172" spans="1:3">
      <c r="A172" s="4" t="s">
        <v>782</v>
      </c>
      <c r="B172" s="5" t="n">
        <v>787</v>
      </c>
      <c r="C172" s="5" t="n">
        <v>10272</v>
      </c>
    </row>
    <row r="173" spans="1:3">
      <c r="A173" s="4" t="s">
        <v>942</v>
      </c>
    </row>
    <row r="174" spans="1:3">
      <c r="A174" s="4" t="s">
        <v>782</v>
      </c>
      <c r="B174" s="6" t="n">
        <v>157</v>
      </c>
      <c r="C174" s="6" t="n">
        <v>64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4</v>
      </c>
    </row>
    <row r="2" spans="1:3">
      <c r="A2" s="4" t="s">
        <v>782</v>
      </c>
      <c r="B2" s="6" t="n">
        <v>2524336</v>
      </c>
      <c r="C2" s="6" t="n">
        <v>2319528</v>
      </c>
    </row>
    <row r="3" spans="1:3">
      <c r="A3" s="4" t="s">
        <v>783</v>
      </c>
      <c r="B3" s="5" t="n">
        <v>12346</v>
      </c>
      <c r="C3" s="5" t="n">
        <v>5841</v>
      </c>
    </row>
    <row r="4" spans="1:3">
      <c r="A4" s="4" t="s">
        <v>805</v>
      </c>
    </row>
    <row r="5" spans="1:3">
      <c r="A5" s="4" t="s">
        <v>782</v>
      </c>
      <c r="B5" s="5" t="n">
        <v>49899</v>
      </c>
      <c r="C5" s="5" t="n">
        <v>78415</v>
      </c>
    </row>
    <row r="6" spans="1:3">
      <c r="A6" s="4" t="s">
        <v>783</v>
      </c>
      <c r="B6" s="5" t="n">
        <v>605</v>
      </c>
      <c r="C6" s="5" t="n">
        <v>1880</v>
      </c>
    </row>
    <row r="7" spans="1:3">
      <c r="A7" s="4" t="s">
        <v>836</v>
      </c>
    </row>
    <row r="8" spans="1:3">
      <c r="A8" s="4" t="s">
        <v>782</v>
      </c>
      <c r="B8" s="5" t="n">
        <v>2474437</v>
      </c>
      <c r="C8" s="5" t="n">
        <v>2241113</v>
      </c>
    </row>
    <row r="9" spans="1:3">
      <c r="A9" s="4" t="s">
        <v>783</v>
      </c>
      <c r="B9" s="5" t="n">
        <v>11741</v>
      </c>
      <c r="C9" s="5" t="n">
        <v>3961</v>
      </c>
    </row>
    <row r="10" spans="1:3">
      <c r="A10" s="4" t="s">
        <v>944</v>
      </c>
    </row>
    <row r="11" spans="1:3">
      <c r="A11" s="4" t="s">
        <v>782</v>
      </c>
      <c r="B11" s="5" t="n">
        <v>2511990</v>
      </c>
      <c r="C11" s="5" t="n">
        <v>2313687</v>
      </c>
    </row>
    <row r="12" spans="1:3">
      <c r="A12" s="4" t="s">
        <v>945</v>
      </c>
    </row>
    <row r="13" spans="1:3">
      <c r="A13" s="4" t="s">
        <v>782</v>
      </c>
      <c r="B13" s="5" t="n">
        <v>49294</v>
      </c>
      <c r="C13" s="5" t="n">
        <v>76535</v>
      </c>
    </row>
    <row r="14" spans="1:3">
      <c r="A14" s="4" t="s">
        <v>946</v>
      </c>
    </row>
    <row r="15" spans="1:3">
      <c r="A15" s="4" t="s">
        <v>782</v>
      </c>
      <c r="B15" s="5" t="n">
        <v>2462696</v>
      </c>
      <c r="C15" s="5" t="n">
        <v>2237152</v>
      </c>
    </row>
    <row r="16" spans="1:3">
      <c r="A16" s="4" t="s">
        <v>947</v>
      </c>
    </row>
    <row r="17" spans="1:3">
      <c r="A17" s="4" t="s">
        <v>948</v>
      </c>
      <c r="B17" s="5" t="n">
        <v>625</v>
      </c>
      <c r="C17" s="5" t="n">
        <v>1880</v>
      </c>
    </row>
    <row r="18" spans="1:3">
      <c r="A18" s="4" t="s">
        <v>783</v>
      </c>
      <c r="B18" s="5" t="n">
        <v>11721</v>
      </c>
      <c r="C18" s="5" t="n">
        <v>3961</v>
      </c>
    </row>
    <row r="19" spans="1:3">
      <c r="A19" s="4" t="s">
        <v>949</v>
      </c>
    </row>
    <row r="20" spans="1:3">
      <c r="A20" s="4" t="s">
        <v>948</v>
      </c>
      <c r="B20" s="5" t="n">
        <v>605</v>
      </c>
      <c r="C20" s="5" t="n">
        <v>1880</v>
      </c>
    </row>
    <row r="21" spans="1:3">
      <c r="A21" s="4" t="s">
        <v>783</v>
      </c>
      <c r="B21" s="4" t="s">
        <v>71</v>
      </c>
      <c r="C21" s="4" t="s">
        <v>71</v>
      </c>
    </row>
    <row r="22" spans="1:3">
      <c r="A22" s="4" t="s">
        <v>950</v>
      </c>
    </row>
    <row r="23" spans="1:3">
      <c r="A23" s="4" t="s">
        <v>948</v>
      </c>
      <c r="B23" s="5" t="n">
        <v>20</v>
      </c>
      <c r="C23" s="4" t="s">
        <v>71</v>
      </c>
    </row>
    <row r="24" spans="1:3">
      <c r="A24" s="4" t="s">
        <v>783</v>
      </c>
      <c r="B24" s="5" t="n">
        <v>11721</v>
      </c>
      <c r="C24" s="5" t="n">
        <v>3961</v>
      </c>
    </row>
    <row r="25" spans="1:3">
      <c r="A25" s="4" t="s">
        <v>681</v>
      </c>
    </row>
    <row r="26" spans="1:3">
      <c r="A26" s="4" t="s">
        <v>782</v>
      </c>
      <c r="B26" s="5" t="n">
        <v>23845</v>
      </c>
      <c r="C26" s="5" t="n">
        <v>19990</v>
      </c>
    </row>
    <row r="27" spans="1:3">
      <c r="A27" s="4" t="s">
        <v>783</v>
      </c>
      <c r="B27" s="5" t="n">
        <v>127</v>
      </c>
      <c r="C27" s="5" t="n">
        <v>22</v>
      </c>
    </row>
    <row r="28" spans="1:3">
      <c r="A28" s="4" t="s">
        <v>871</v>
      </c>
    </row>
    <row r="29" spans="1:3">
      <c r="A29" s="4" t="s">
        <v>782</v>
      </c>
      <c r="B29" s="5" t="n">
        <v>53</v>
      </c>
      <c r="C29" s="5" t="n">
        <v>95</v>
      </c>
    </row>
    <row r="30" spans="1:3">
      <c r="A30" s="4" t="s">
        <v>783</v>
      </c>
      <c r="B30" s="4" t="s">
        <v>71</v>
      </c>
      <c r="C30" s="4" t="s">
        <v>71</v>
      </c>
    </row>
    <row r="31" spans="1:3">
      <c r="A31" s="4" t="s">
        <v>872</v>
      </c>
    </row>
    <row r="32" spans="1:3">
      <c r="A32" s="4" t="s">
        <v>782</v>
      </c>
      <c r="B32" s="5" t="n">
        <v>23792</v>
      </c>
      <c r="C32" s="5" t="n">
        <v>19895</v>
      </c>
    </row>
    <row r="33" spans="1:3">
      <c r="A33" s="4" t="s">
        <v>783</v>
      </c>
      <c r="B33" s="5" t="n">
        <v>127</v>
      </c>
      <c r="C33" s="5" t="n">
        <v>22</v>
      </c>
    </row>
    <row r="34" spans="1:3">
      <c r="A34" s="4" t="s">
        <v>951</v>
      </c>
    </row>
    <row r="35" spans="1:3">
      <c r="A35" s="4" t="s">
        <v>782</v>
      </c>
      <c r="B35" s="5" t="n">
        <v>23718</v>
      </c>
      <c r="C35" s="5" t="n">
        <v>19968</v>
      </c>
    </row>
    <row r="36" spans="1:3">
      <c r="A36" s="4" t="s">
        <v>952</v>
      </c>
    </row>
    <row r="37" spans="1:3">
      <c r="A37" s="4" t="s">
        <v>782</v>
      </c>
      <c r="B37" s="5" t="n">
        <v>53</v>
      </c>
      <c r="C37" s="5" t="n">
        <v>95</v>
      </c>
    </row>
    <row r="38" spans="1:3">
      <c r="A38" s="4" t="s">
        <v>953</v>
      </c>
    </row>
    <row r="39" spans="1:3">
      <c r="A39" s="4" t="s">
        <v>782</v>
      </c>
      <c r="B39" s="5" t="n">
        <v>23665</v>
      </c>
      <c r="C39" s="5" t="n">
        <v>19873</v>
      </c>
    </row>
    <row r="40" spans="1:3">
      <c r="A40" s="4" t="s">
        <v>954</v>
      </c>
    </row>
    <row r="41" spans="1:3">
      <c r="A41" s="4" t="s">
        <v>948</v>
      </c>
      <c r="B41" s="5" t="n">
        <v>20</v>
      </c>
      <c r="C41" s="4" t="s">
        <v>71</v>
      </c>
    </row>
    <row r="42" spans="1:3">
      <c r="A42" s="4" t="s">
        <v>783</v>
      </c>
      <c r="B42" s="5" t="n">
        <v>107</v>
      </c>
      <c r="C42" s="5" t="n">
        <v>22</v>
      </c>
    </row>
    <row r="43" spans="1:3">
      <c r="A43" s="4" t="s">
        <v>955</v>
      </c>
    </row>
    <row r="44" spans="1:3">
      <c r="A44" s="4" t="s">
        <v>948</v>
      </c>
      <c r="B44" s="4" t="s">
        <v>71</v>
      </c>
      <c r="C44" s="4" t="s">
        <v>71</v>
      </c>
    </row>
    <row r="45" spans="1:3">
      <c r="A45" s="4" t="s">
        <v>783</v>
      </c>
      <c r="B45" s="4" t="s">
        <v>71</v>
      </c>
      <c r="C45" s="4" t="s">
        <v>71</v>
      </c>
    </row>
    <row r="46" spans="1:3">
      <c r="A46" s="4" t="s">
        <v>956</v>
      </c>
    </row>
    <row r="47" spans="1:3">
      <c r="A47" s="4" t="s">
        <v>948</v>
      </c>
      <c r="B47" s="5" t="n">
        <v>20</v>
      </c>
      <c r="C47" s="4" t="s">
        <v>71</v>
      </c>
    </row>
    <row r="48" spans="1:3">
      <c r="A48" s="4" t="s">
        <v>783</v>
      </c>
      <c r="B48" s="5" t="n">
        <v>107</v>
      </c>
      <c r="C48" s="5" t="n">
        <v>22</v>
      </c>
    </row>
    <row r="49" spans="1:3">
      <c r="A49" s="4" t="s">
        <v>688</v>
      </c>
    </row>
    <row r="50" spans="1:3">
      <c r="A50" s="4" t="s">
        <v>782</v>
      </c>
      <c r="B50" s="5" t="n">
        <v>359393</v>
      </c>
      <c r="C50" s="5" t="n">
        <v>315010</v>
      </c>
    </row>
    <row r="51" spans="1:3">
      <c r="A51" s="4" t="s">
        <v>783</v>
      </c>
      <c r="B51" s="5" t="n">
        <v>1351</v>
      </c>
      <c r="C51" s="5" t="n">
        <v>313</v>
      </c>
    </row>
    <row r="52" spans="1:3">
      <c r="A52" s="4" t="s">
        <v>882</v>
      </c>
    </row>
    <row r="53" spans="1:3">
      <c r="A53" s="4" t="s">
        <v>782</v>
      </c>
      <c r="B53" s="5" t="n">
        <v>8199</v>
      </c>
      <c r="C53" s="5" t="n">
        <v>17256</v>
      </c>
    </row>
    <row r="54" spans="1:3">
      <c r="A54" s="4" t="s">
        <v>783</v>
      </c>
      <c r="B54" s="4" t="s">
        <v>71</v>
      </c>
      <c r="C54" s="4" t="s">
        <v>71</v>
      </c>
    </row>
    <row r="55" spans="1:3">
      <c r="A55" s="4" t="s">
        <v>883</v>
      </c>
    </row>
    <row r="56" spans="1:3">
      <c r="A56" s="4" t="s">
        <v>782</v>
      </c>
      <c r="B56" s="5" t="n">
        <v>351194</v>
      </c>
      <c r="C56" s="5" t="n">
        <v>297754</v>
      </c>
    </row>
    <row r="57" spans="1:3">
      <c r="A57" s="4" t="s">
        <v>783</v>
      </c>
      <c r="B57" s="5" t="n">
        <v>1351</v>
      </c>
      <c r="C57" s="5" t="n">
        <v>313</v>
      </c>
    </row>
    <row r="58" spans="1:3">
      <c r="A58" s="4" t="s">
        <v>957</v>
      </c>
    </row>
    <row r="59" spans="1:3">
      <c r="A59" s="4" t="s">
        <v>782</v>
      </c>
      <c r="B59" s="5" t="n">
        <v>358042</v>
      </c>
      <c r="C59" s="5" t="n">
        <v>314697</v>
      </c>
    </row>
    <row r="60" spans="1:3">
      <c r="A60" s="4" t="s">
        <v>958</v>
      </c>
    </row>
    <row r="61" spans="1:3">
      <c r="A61" s="4" t="s">
        <v>782</v>
      </c>
      <c r="B61" s="5" t="n">
        <v>8199</v>
      </c>
      <c r="C61" s="5" t="n">
        <v>17256</v>
      </c>
    </row>
    <row r="62" spans="1:3">
      <c r="A62" s="4" t="s">
        <v>959</v>
      </c>
    </row>
    <row r="63" spans="1:3">
      <c r="A63" s="4" t="s">
        <v>782</v>
      </c>
      <c r="B63" s="5" t="n">
        <v>349843</v>
      </c>
      <c r="C63" s="5" t="n">
        <v>297441</v>
      </c>
    </row>
    <row r="64" spans="1:3">
      <c r="A64" s="4" t="s">
        <v>960</v>
      </c>
    </row>
    <row r="65" spans="1:3">
      <c r="A65" s="4" t="s">
        <v>948</v>
      </c>
      <c r="B65" s="4" t="s">
        <v>71</v>
      </c>
      <c r="C65" s="4" t="s">
        <v>71</v>
      </c>
    </row>
    <row r="66" spans="1:3">
      <c r="A66" s="4" t="s">
        <v>783</v>
      </c>
      <c r="B66" s="5" t="n">
        <v>1351</v>
      </c>
      <c r="C66" s="5" t="n">
        <v>313</v>
      </c>
    </row>
    <row r="67" spans="1:3">
      <c r="A67" s="4" t="s">
        <v>961</v>
      </c>
    </row>
    <row r="68" spans="1:3">
      <c r="A68" s="4" t="s">
        <v>948</v>
      </c>
      <c r="B68" s="4" t="s">
        <v>71</v>
      </c>
      <c r="C68" s="4" t="s">
        <v>71</v>
      </c>
    </row>
    <row r="69" spans="1:3">
      <c r="A69" s="4" t="s">
        <v>783</v>
      </c>
      <c r="B69" s="4" t="s">
        <v>71</v>
      </c>
      <c r="C69" s="4" t="s">
        <v>71</v>
      </c>
    </row>
    <row r="70" spans="1:3">
      <c r="A70" s="4" t="s">
        <v>962</v>
      </c>
    </row>
    <row r="71" spans="1:3">
      <c r="A71" s="4" t="s">
        <v>948</v>
      </c>
      <c r="B71" s="4" t="s">
        <v>71</v>
      </c>
      <c r="C71" s="4" t="s">
        <v>71</v>
      </c>
    </row>
    <row r="72" spans="1:3">
      <c r="A72" s="4" t="s">
        <v>783</v>
      </c>
      <c r="B72" s="5" t="n">
        <v>1351</v>
      </c>
      <c r="C72" s="5" t="n">
        <v>313</v>
      </c>
    </row>
    <row r="73" spans="1:3">
      <c r="A73" s="4" t="s">
        <v>890</v>
      </c>
    </row>
    <row r="74" spans="1:3">
      <c r="A74" s="4" t="s">
        <v>782</v>
      </c>
      <c r="B74" s="5" t="n">
        <v>49899</v>
      </c>
      <c r="C74" s="5" t="n">
        <v>78415</v>
      </c>
    </row>
    <row r="75" spans="1:3">
      <c r="A75" s="4" t="s">
        <v>695</v>
      </c>
    </row>
    <row r="76" spans="1:3">
      <c r="A76" s="4" t="s">
        <v>782</v>
      </c>
      <c r="B76" s="5" t="n">
        <v>732717</v>
      </c>
      <c r="C76" s="5" t="n">
        <v>665774</v>
      </c>
    </row>
    <row r="77" spans="1:3">
      <c r="A77" s="4" t="s">
        <v>783</v>
      </c>
      <c r="B77" s="5" t="n">
        <v>4918</v>
      </c>
      <c r="C77" s="5" t="n">
        <v>2613</v>
      </c>
    </row>
    <row r="78" spans="1:3">
      <c r="A78" s="4" t="s">
        <v>894</v>
      </c>
    </row>
    <row r="79" spans="1:3">
      <c r="A79" s="4" t="s">
        <v>782</v>
      </c>
      <c r="B79" s="5" t="n">
        <v>9077</v>
      </c>
      <c r="C79" s="5" t="n">
        <v>11177</v>
      </c>
    </row>
    <row r="80" spans="1:3">
      <c r="A80" s="4" t="s">
        <v>783</v>
      </c>
      <c r="B80" s="5" t="n">
        <v>447</v>
      </c>
      <c r="C80" s="5" t="n">
        <v>686</v>
      </c>
    </row>
    <row r="81" spans="1:3">
      <c r="A81" s="4" t="s">
        <v>895</v>
      </c>
    </row>
    <row r="82" spans="1:3">
      <c r="A82" s="4" t="s">
        <v>782</v>
      </c>
      <c r="B82" s="5" t="n">
        <v>723641</v>
      </c>
      <c r="C82" s="5" t="n">
        <v>654597</v>
      </c>
    </row>
    <row r="83" spans="1:3">
      <c r="A83" s="4" t="s">
        <v>783</v>
      </c>
      <c r="B83" s="5" t="n">
        <v>4471</v>
      </c>
      <c r="C83" s="5" t="n">
        <v>1927</v>
      </c>
    </row>
    <row r="84" spans="1:3">
      <c r="A84" s="4" t="s">
        <v>963</v>
      </c>
    </row>
    <row r="85" spans="1:3">
      <c r="A85" s="4" t="s">
        <v>782</v>
      </c>
      <c r="B85" s="5" t="n">
        <v>727799</v>
      </c>
      <c r="C85" s="5" t="n">
        <v>663161</v>
      </c>
    </row>
    <row r="86" spans="1:3">
      <c r="A86" s="4" t="s">
        <v>964</v>
      </c>
    </row>
    <row r="87" spans="1:3">
      <c r="A87" s="4" t="s">
        <v>782</v>
      </c>
      <c r="B87" s="5" t="n">
        <v>8630</v>
      </c>
      <c r="C87" s="5" t="n">
        <v>10491</v>
      </c>
    </row>
    <row r="88" spans="1:3">
      <c r="A88" s="4" t="s">
        <v>965</v>
      </c>
    </row>
    <row r="89" spans="1:3">
      <c r="A89" s="4" t="s">
        <v>782</v>
      </c>
      <c r="B89" s="5" t="n">
        <v>719170</v>
      </c>
      <c r="C89" s="5" t="n">
        <v>652670</v>
      </c>
    </row>
    <row r="90" spans="1:3">
      <c r="A90" s="4" t="s">
        <v>966</v>
      </c>
    </row>
    <row r="91" spans="1:3">
      <c r="A91" s="4" t="s">
        <v>948</v>
      </c>
      <c r="B91" s="5" t="n">
        <v>447</v>
      </c>
      <c r="C91" s="5" t="n">
        <v>686</v>
      </c>
    </row>
    <row r="92" spans="1:3">
      <c r="A92" s="4" t="s">
        <v>783</v>
      </c>
      <c r="B92" s="5" t="n">
        <v>4471</v>
      </c>
      <c r="C92" s="5" t="n">
        <v>1927</v>
      </c>
    </row>
    <row r="93" spans="1:3">
      <c r="A93" s="4" t="s">
        <v>967</v>
      </c>
    </row>
    <row r="94" spans="1:3">
      <c r="A94" s="4" t="s">
        <v>948</v>
      </c>
      <c r="B94" s="5" t="n">
        <v>447</v>
      </c>
      <c r="C94" s="5" t="n">
        <v>686</v>
      </c>
    </row>
    <row r="95" spans="1:3">
      <c r="A95" s="4" t="s">
        <v>783</v>
      </c>
      <c r="B95" s="4" t="s">
        <v>71</v>
      </c>
      <c r="C95" s="4" t="s">
        <v>71</v>
      </c>
    </row>
    <row r="96" spans="1:3">
      <c r="A96" s="4" t="s">
        <v>968</v>
      </c>
    </row>
    <row r="97" spans="1:3">
      <c r="A97" s="4" t="s">
        <v>948</v>
      </c>
      <c r="B97" s="4" t="s">
        <v>71</v>
      </c>
      <c r="C97" s="4" t="s">
        <v>71</v>
      </c>
    </row>
    <row r="98" spans="1:3">
      <c r="A98" s="4" t="s">
        <v>783</v>
      </c>
      <c r="B98" s="5" t="n">
        <v>4471</v>
      </c>
      <c r="C98" s="5" t="n">
        <v>1927</v>
      </c>
    </row>
    <row r="99" spans="1:3">
      <c r="A99" s="4" t="s">
        <v>702</v>
      </c>
    </row>
    <row r="100" spans="1:3">
      <c r="A100" s="4" t="s">
        <v>782</v>
      </c>
      <c r="B100" s="5" t="n">
        <v>83770</v>
      </c>
      <c r="C100" s="5" t="n">
        <v>90141</v>
      </c>
    </row>
    <row r="101" spans="1:3">
      <c r="A101" s="4" t="s">
        <v>783</v>
      </c>
      <c r="B101" s="5" t="n">
        <v>454</v>
      </c>
      <c r="C101" s="5" t="n">
        <v>117</v>
      </c>
    </row>
    <row r="102" spans="1:3">
      <c r="A102" s="4" t="s">
        <v>905</v>
      </c>
    </row>
    <row r="103" spans="1:3">
      <c r="A103" s="4" t="s">
        <v>782</v>
      </c>
      <c r="B103" s="5" t="n">
        <v>53</v>
      </c>
      <c r="C103" s="5" t="n">
        <v>180</v>
      </c>
    </row>
    <row r="104" spans="1:3">
      <c r="A104" s="4" t="s">
        <v>783</v>
      </c>
      <c r="B104" s="4" t="s">
        <v>71</v>
      </c>
      <c r="C104" s="5" t="n">
        <v>9</v>
      </c>
    </row>
    <row r="105" spans="1:3">
      <c r="A105" s="4" t="s">
        <v>906</v>
      </c>
    </row>
    <row r="106" spans="1:3">
      <c r="A106" s="4" t="s">
        <v>782</v>
      </c>
      <c r="B106" s="5" t="n">
        <v>83717</v>
      </c>
      <c r="C106" s="5" t="n">
        <v>89961</v>
      </c>
    </row>
    <row r="107" spans="1:3">
      <c r="A107" s="4" t="s">
        <v>783</v>
      </c>
      <c r="B107" s="5" t="n">
        <v>454</v>
      </c>
      <c r="C107" s="5" t="n">
        <v>108</v>
      </c>
    </row>
    <row r="108" spans="1:3">
      <c r="A108" s="4" t="s">
        <v>969</v>
      </c>
    </row>
    <row r="109" spans="1:3">
      <c r="A109" s="4" t="s">
        <v>782</v>
      </c>
      <c r="B109" s="5" t="n">
        <v>83316</v>
      </c>
      <c r="C109" s="5" t="n">
        <v>90024</v>
      </c>
    </row>
    <row r="110" spans="1:3">
      <c r="A110" s="4" t="s">
        <v>970</v>
      </c>
    </row>
    <row r="111" spans="1:3">
      <c r="A111" s="4" t="s">
        <v>782</v>
      </c>
      <c r="B111" s="5" t="n">
        <v>53</v>
      </c>
      <c r="C111" s="5" t="n">
        <v>171</v>
      </c>
    </row>
    <row r="112" spans="1:3">
      <c r="A112" s="4" t="s">
        <v>971</v>
      </c>
    </row>
    <row r="113" spans="1:3">
      <c r="A113" s="4" t="s">
        <v>782</v>
      </c>
      <c r="B113" s="5" t="n">
        <v>83263</v>
      </c>
      <c r="C113" s="5" t="n">
        <v>89853</v>
      </c>
    </row>
    <row r="114" spans="1:3">
      <c r="A114" s="4" t="s">
        <v>972</v>
      </c>
    </row>
    <row r="115" spans="1:3">
      <c r="A115" s="4" t="s">
        <v>948</v>
      </c>
      <c r="B115" s="4" t="s">
        <v>71</v>
      </c>
      <c r="C115" s="5" t="n">
        <v>9</v>
      </c>
    </row>
    <row r="116" spans="1:3">
      <c r="A116" s="4" t="s">
        <v>783</v>
      </c>
      <c r="B116" s="5" t="n">
        <v>454</v>
      </c>
      <c r="C116" s="5" t="n">
        <v>108</v>
      </c>
    </row>
    <row r="117" spans="1:3">
      <c r="A117" s="4" t="s">
        <v>973</v>
      </c>
    </row>
    <row r="118" spans="1:3">
      <c r="A118" s="4" t="s">
        <v>948</v>
      </c>
      <c r="B118" s="4" t="s">
        <v>71</v>
      </c>
      <c r="C118" s="5" t="n">
        <v>9</v>
      </c>
    </row>
    <row r="119" spans="1:3">
      <c r="A119" s="4" t="s">
        <v>783</v>
      </c>
      <c r="B119" s="4" t="s">
        <v>71</v>
      </c>
      <c r="C119" s="4" t="s">
        <v>71</v>
      </c>
    </row>
    <row r="120" spans="1:3">
      <c r="A120" s="4" t="s">
        <v>974</v>
      </c>
    </row>
    <row r="121" spans="1:3">
      <c r="A121" s="4" t="s">
        <v>948</v>
      </c>
      <c r="B121" s="4" t="s">
        <v>71</v>
      </c>
      <c r="C121" s="4" t="s">
        <v>71</v>
      </c>
    </row>
    <row r="122" spans="1:3">
      <c r="A122" s="4" t="s">
        <v>783</v>
      </c>
      <c r="B122" s="5" t="n">
        <v>454</v>
      </c>
      <c r="C122" s="5" t="n">
        <v>108</v>
      </c>
    </row>
    <row r="123" spans="1:3">
      <c r="A123" s="4" t="s">
        <v>708</v>
      </c>
    </row>
    <row r="124" spans="1:3">
      <c r="A124" s="4" t="s">
        <v>782</v>
      </c>
      <c r="B124" s="5" t="n">
        <v>1034117</v>
      </c>
      <c r="C124" s="5" t="n">
        <v>933820</v>
      </c>
    </row>
    <row r="125" spans="1:3">
      <c r="A125" s="4" t="s">
        <v>783</v>
      </c>
      <c r="B125" s="5" t="n">
        <v>3821</v>
      </c>
      <c r="C125" s="5" t="n">
        <v>1540</v>
      </c>
    </row>
    <row r="126" spans="1:3">
      <c r="A126" s="4" t="s">
        <v>916</v>
      </c>
    </row>
    <row r="127" spans="1:3">
      <c r="A127" s="4" t="s">
        <v>782</v>
      </c>
      <c r="B127" s="5" t="n">
        <v>29696</v>
      </c>
      <c r="C127" s="5" t="n">
        <v>42351</v>
      </c>
    </row>
    <row r="128" spans="1:3">
      <c r="A128" s="4" t="s">
        <v>783</v>
      </c>
      <c r="B128" s="5" t="n">
        <v>158</v>
      </c>
      <c r="C128" s="4" t="s">
        <v>71</v>
      </c>
    </row>
    <row r="129" spans="1:3">
      <c r="A129" s="4" t="s">
        <v>917</v>
      </c>
    </row>
    <row r="130" spans="1:3">
      <c r="A130" s="4" t="s">
        <v>782</v>
      </c>
      <c r="B130" s="5" t="n">
        <v>1004420</v>
      </c>
      <c r="C130" s="5" t="n">
        <v>891469</v>
      </c>
    </row>
    <row r="131" spans="1:3">
      <c r="A131" s="4" t="s">
        <v>783</v>
      </c>
      <c r="B131" s="5" t="n">
        <v>3663</v>
      </c>
      <c r="C131" s="5" t="n">
        <v>1540</v>
      </c>
    </row>
    <row r="132" spans="1:3">
      <c r="A132" s="4" t="s">
        <v>975</v>
      </c>
    </row>
    <row r="133" spans="1:3">
      <c r="A133" s="4" t="s">
        <v>782</v>
      </c>
      <c r="B133" s="5" t="n">
        <v>1030296</v>
      </c>
      <c r="C133" s="5" t="n">
        <v>932280</v>
      </c>
    </row>
    <row r="134" spans="1:3">
      <c r="A134" s="4" t="s">
        <v>976</v>
      </c>
    </row>
    <row r="135" spans="1:3">
      <c r="A135" s="4" t="s">
        <v>782</v>
      </c>
      <c r="B135" s="5" t="n">
        <v>29538</v>
      </c>
      <c r="C135" s="5" t="n">
        <v>42351</v>
      </c>
    </row>
    <row r="136" spans="1:3">
      <c r="A136" s="4" t="s">
        <v>977</v>
      </c>
    </row>
    <row r="137" spans="1:3">
      <c r="A137" s="4" t="s">
        <v>782</v>
      </c>
      <c r="B137" s="5" t="n">
        <v>1000757</v>
      </c>
      <c r="C137" s="5" t="n">
        <v>889929</v>
      </c>
    </row>
    <row r="138" spans="1:3">
      <c r="A138" s="4" t="s">
        <v>978</v>
      </c>
    </row>
    <row r="139" spans="1:3">
      <c r="A139" s="4" t="s">
        <v>948</v>
      </c>
      <c r="B139" s="5" t="n">
        <v>158</v>
      </c>
      <c r="C139" s="4" t="s">
        <v>71</v>
      </c>
    </row>
    <row r="140" spans="1:3">
      <c r="A140" s="4" t="s">
        <v>783</v>
      </c>
      <c r="B140" s="5" t="n">
        <v>3663</v>
      </c>
      <c r="C140" s="5" t="n">
        <v>1540</v>
      </c>
    </row>
    <row r="141" spans="1:3">
      <c r="A141" s="4" t="s">
        <v>979</v>
      </c>
    </row>
    <row r="142" spans="1:3">
      <c r="A142" s="4" t="s">
        <v>948</v>
      </c>
      <c r="B142" s="5" t="n">
        <v>158</v>
      </c>
      <c r="C142" s="4" t="s">
        <v>71</v>
      </c>
    </row>
    <row r="143" spans="1:3">
      <c r="A143" s="4" t="s">
        <v>783</v>
      </c>
      <c r="B143" s="4" t="s">
        <v>71</v>
      </c>
      <c r="C143" s="4" t="s">
        <v>71</v>
      </c>
    </row>
    <row r="144" spans="1:3">
      <c r="A144" s="4" t="s">
        <v>980</v>
      </c>
    </row>
    <row r="145" spans="1:3">
      <c r="A145" s="4" t="s">
        <v>948</v>
      </c>
      <c r="B145" s="4" t="s">
        <v>71</v>
      </c>
      <c r="C145" s="4" t="s">
        <v>71</v>
      </c>
    </row>
    <row r="146" spans="1:3">
      <c r="A146" s="4" t="s">
        <v>783</v>
      </c>
      <c r="B146" s="5" t="n">
        <v>3663</v>
      </c>
      <c r="C146" s="5" t="n">
        <v>1540</v>
      </c>
    </row>
    <row r="147" spans="1:3">
      <c r="A147" s="4" t="s">
        <v>715</v>
      </c>
    </row>
    <row r="148" spans="1:3">
      <c r="A148" s="4" t="s">
        <v>782</v>
      </c>
      <c r="B148" s="5" t="n">
        <v>290494</v>
      </c>
      <c r="C148" s="5" t="n">
        <v>294793</v>
      </c>
    </row>
    <row r="149" spans="1:3">
      <c r="A149" s="4" t="s">
        <v>783</v>
      </c>
      <c r="B149" s="5" t="n">
        <v>1675</v>
      </c>
      <c r="C149" s="5" t="n">
        <v>1236</v>
      </c>
    </row>
    <row r="150" spans="1:3">
      <c r="A150" s="4" t="s">
        <v>927</v>
      </c>
    </row>
    <row r="151" spans="1:3">
      <c r="A151" s="4" t="s">
        <v>782</v>
      </c>
      <c r="B151" s="5" t="n">
        <v>2821</v>
      </c>
      <c r="C151" s="5" t="n">
        <v>7356</v>
      </c>
    </row>
    <row r="152" spans="1:3">
      <c r="A152" s="4" t="s">
        <v>783</v>
      </c>
      <c r="B152" s="4" t="s">
        <v>71</v>
      </c>
      <c r="C152" s="5" t="n">
        <v>1185</v>
      </c>
    </row>
    <row r="153" spans="1:3">
      <c r="A153" s="4" t="s">
        <v>928</v>
      </c>
    </row>
    <row r="154" spans="1:3">
      <c r="A154" s="4" t="s">
        <v>782</v>
      </c>
      <c r="B154" s="5" t="n">
        <v>287673</v>
      </c>
      <c r="C154" s="5" t="n">
        <v>287437</v>
      </c>
    </row>
    <row r="155" spans="1:3">
      <c r="A155" s="4" t="s">
        <v>783</v>
      </c>
      <c r="B155" s="5" t="n">
        <v>1675</v>
      </c>
      <c r="C155" s="5" t="n">
        <v>51</v>
      </c>
    </row>
    <row r="156" spans="1:3">
      <c r="A156" s="4" t="s">
        <v>981</v>
      </c>
    </row>
    <row r="157" spans="1:3">
      <c r="A157" s="4" t="s">
        <v>782</v>
      </c>
      <c r="B157" s="5" t="n">
        <v>288819</v>
      </c>
      <c r="C157" s="5" t="n">
        <v>293557</v>
      </c>
    </row>
    <row r="158" spans="1:3">
      <c r="A158" s="4" t="s">
        <v>982</v>
      </c>
    </row>
    <row r="159" spans="1:3">
      <c r="A159" s="4" t="s">
        <v>782</v>
      </c>
      <c r="B159" s="5" t="n">
        <v>2821</v>
      </c>
      <c r="C159" s="5" t="n">
        <v>6171</v>
      </c>
    </row>
    <row r="160" spans="1:3">
      <c r="A160" s="4" t="s">
        <v>983</v>
      </c>
    </row>
    <row r="161" spans="1:3">
      <c r="A161" s="4" t="s">
        <v>782</v>
      </c>
      <c r="B161" s="5" t="n">
        <v>285998</v>
      </c>
      <c r="C161" s="5" t="n">
        <v>287386</v>
      </c>
    </row>
    <row r="162" spans="1:3">
      <c r="A162" s="4" t="s">
        <v>984</v>
      </c>
    </row>
    <row r="163" spans="1:3">
      <c r="A163" s="4" t="s">
        <v>948</v>
      </c>
      <c r="B163" s="4" t="s">
        <v>71</v>
      </c>
      <c r="C163" s="5" t="n">
        <v>1185</v>
      </c>
    </row>
    <row r="164" spans="1:3">
      <c r="A164" s="4" t="s">
        <v>783</v>
      </c>
      <c r="B164" s="5" t="n">
        <v>1675</v>
      </c>
      <c r="C164" s="5" t="n">
        <v>51</v>
      </c>
    </row>
    <row r="165" spans="1:3">
      <c r="A165" s="4" t="s">
        <v>985</v>
      </c>
    </row>
    <row r="166" spans="1:3">
      <c r="A166" s="4" t="s">
        <v>948</v>
      </c>
      <c r="B166" s="4" t="s">
        <v>71</v>
      </c>
      <c r="C166" s="5" t="n">
        <v>1185</v>
      </c>
    </row>
    <row r="167" spans="1:3">
      <c r="A167" s="4" t="s">
        <v>783</v>
      </c>
      <c r="B167" s="4" t="s">
        <v>71</v>
      </c>
      <c r="C167" s="4" t="s">
        <v>71</v>
      </c>
    </row>
    <row r="168" spans="1:3">
      <c r="A168" s="4" t="s">
        <v>986</v>
      </c>
    </row>
    <row r="169" spans="1:3">
      <c r="A169" s="4" t="s">
        <v>948</v>
      </c>
      <c r="B169" s="4" t="s">
        <v>71</v>
      </c>
      <c r="C169" s="4" t="s">
        <v>71</v>
      </c>
    </row>
    <row r="170" spans="1:3">
      <c r="A170" s="4" t="s">
        <v>783</v>
      </c>
      <c r="B170" s="5" t="n">
        <v>1675</v>
      </c>
      <c r="C170" s="5" t="n">
        <v>51</v>
      </c>
    </row>
    <row r="171" spans="1:3">
      <c r="A171" s="4" t="s">
        <v>938</v>
      </c>
    </row>
    <row r="172" spans="1:3">
      <c r="A172" s="4" t="s">
        <v>782</v>
      </c>
      <c r="B172" s="5" t="n">
        <v>53</v>
      </c>
      <c r="C172" s="5" t="n">
        <v>95</v>
      </c>
    </row>
    <row r="173" spans="1:3">
      <c r="A173" s="4" t="s">
        <v>939</v>
      </c>
    </row>
    <row r="174" spans="1:3">
      <c r="A174" s="4" t="s">
        <v>782</v>
      </c>
      <c r="B174" s="6" t="n">
        <v>8199</v>
      </c>
      <c r="C174" s="6" t="n">
        <v>172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87</v>
      </c>
      <c r="B1" s="2" t="s">
        <v>1</v>
      </c>
    </row>
    <row r="2" spans="1:3">
      <c r="B2" s="2" t="s">
        <v>2</v>
      </c>
      <c r="C2" s="2" t="s">
        <v>34</v>
      </c>
    </row>
    <row r="3" spans="1:3">
      <c r="A3" s="3" t="s">
        <v>988</v>
      </c>
    </row>
    <row r="4" spans="1:3">
      <c r="A4" s="4" t="s">
        <v>989</v>
      </c>
      <c r="B4" s="6" t="n">
        <v>12902</v>
      </c>
      <c r="C4" s="6" t="n">
        <v>14034</v>
      </c>
    </row>
    <row r="5" spans="1:3">
      <c r="A5" s="4" t="s">
        <v>990</v>
      </c>
      <c r="B5" s="5" t="n">
        <v>16363</v>
      </c>
      <c r="C5" s="5" t="n">
        <v>11066</v>
      </c>
    </row>
    <row r="6" spans="1:3">
      <c r="A6" s="4" t="s">
        <v>991</v>
      </c>
      <c r="B6" s="5" t="n">
        <v>-11574</v>
      </c>
      <c r="C6" s="5" t="n">
        <v>-12198</v>
      </c>
    </row>
    <row r="7" spans="1:3">
      <c r="A7" s="4" t="s">
        <v>992</v>
      </c>
      <c r="B7" s="6" t="n">
        <v>17691</v>
      </c>
      <c r="C7" s="6" t="n">
        <v>129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93</v>
      </c>
      <c r="B1" s="2" t="s">
        <v>1</v>
      </c>
    </row>
    <row r="2" spans="1:3">
      <c r="B2" s="2" t="s">
        <v>653</v>
      </c>
      <c r="C2" s="2" t="s">
        <v>654</v>
      </c>
    </row>
    <row r="3" spans="1:3">
      <c r="A3" s="4" t="s">
        <v>994</v>
      </c>
      <c r="B3" s="6" t="n">
        <v>37100</v>
      </c>
      <c r="C3" s="6" t="n">
        <v>41100</v>
      </c>
    </row>
    <row r="4" spans="1:3">
      <c r="A4" s="4" t="s">
        <v>995</v>
      </c>
      <c r="B4" s="5" t="n">
        <v>6400</v>
      </c>
      <c r="C4" s="5" t="n">
        <v>6500</v>
      </c>
    </row>
    <row r="5" spans="1:3">
      <c r="A5" s="4" t="s">
        <v>996</v>
      </c>
      <c r="B5" s="6" t="n">
        <v>3300</v>
      </c>
      <c r="C5" s="6" t="n">
        <v>5300</v>
      </c>
    </row>
    <row r="6" spans="1:3">
      <c r="A6" s="4" t="s">
        <v>708</v>
      </c>
    </row>
    <row r="7" spans="1:3">
      <c r="A7" s="4" t="s">
        <v>997</v>
      </c>
      <c r="C7" s="5" t="n">
        <v>2</v>
      </c>
    </row>
    <row r="8" spans="1:3">
      <c r="A8" s="4" t="s">
        <v>998</v>
      </c>
      <c r="C8" s="6" t="n">
        <v>1700</v>
      </c>
    </row>
    <row r="9" spans="1:3">
      <c r="A9" s="4" t="s">
        <v>999</v>
      </c>
      <c r="C9" s="6" t="n">
        <v>1700</v>
      </c>
    </row>
    <row r="10" spans="1:3">
      <c r="A10" s="4" t="s">
        <v>1000</v>
      </c>
    </row>
    <row r="11" spans="1:3">
      <c r="A11" s="4" t="s">
        <v>997</v>
      </c>
      <c r="B11" s="5" t="n">
        <v>3</v>
      </c>
    </row>
    <row r="12" spans="1:3">
      <c r="A12" s="4" t="s">
        <v>998</v>
      </c>
      <c r="B12" s="6" t="n">
        <v>800</v>
      </c>
    </row>
    <row r="13" spans="1:3">
      <c r="A13" s="4" t="s">
        <v>999</v>
      </c>
      <c r="B13" s="6" t="n">
        <v>8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01</v>
      </c>
      <c r="B1" s="2" t="s">
        <v>1</v>
      </c>
    </row>
    <row r="2" spans="1:4">
      <c r="B2" s="2" t="s">
        <v>2</v>
      </c>
      <c r="C2" s="2" t="s">
        <v>34</v>
      </c>
      <c r="D2" s="2" t="s">
        <v>91</v>
      </c>
    </row>
    <row r="3" spans="1:4">
      <c r="A3" s="4" t="s">
        <v>1002</v>
      </c>
      <c r="B3" s="6" t="n">
        <v>79618</v>
      </c>
      <c r="C3" s="6" t="n">
        <v>76016</v>
      </c>
    </row>
    <row r="4" spans="1:4">
      <c r="A4" s="4" t="s">
        <v>1003</v>
      </c>
      <c r="B4" s="5" t="n">
        <v>-18752</v>
      </c>
      <c r="C4" s="5" t="n">
        <v>-14609</v>
      </c>
    </row>
    <row r="5" spans="1:4">
      <c r="A5" s="4" t="s">
        <v>45</v>
      </c>
      <c r="B5" s="5" t="n">
        <v>60866</v>
      </c>
      <c r="C5" s="5" t="n">
        <v>61407</v>
      </c>
    </row>
    <row r="6" spans="1:4">
      <c r="A6" s="4" t="s">
        <v>1004</v>
      </c>
      <c r="B6" s="5" t="n">
        <v>4200</v>
      </c>
      <c r="C6" s="5" t="n">
        <v>2800</v>
      </c>
      <c r="D6" s="6" t="n">
        <v>2000</v>
      </c>
    </row>
    <row r="7" spans="1:4">
      <c r="A7" s="4" t="s">
        <v>1005</v>
      </c>
      <c r="B7" s="5" t="n">
        <v>2200</v>
      </c>
    </row>
    <row r="8" spans="1:4">
      <c r="A8" s="4" t="s">
        <v>1006</v>
      </c>
    </row>
    <row r="9" spans="1:4">
      <c r="A9" s="4" t="s">
        <v>1002</v>
      </c>
      <c r="B9" s="5" t="n">
        <v>15093</v>
      </c>
      <c r="C9" s="5" t="n">
        <v>15093</v>
      </c>
    </row>
    <row r="10" spans="1:4">
      <c r="A10" s="4" t="s">
        <v>1007</v>
      </c>
    </row>
    <row r="11" spans="1:4">
      <c r="A11" s="4" t="s">
        <v>1002</v>
      </c>
      <c r="B11" s="5" t="n">
        <v>34213</v>
      </c>
      <c r="C11" s="5" t="n">
        <v>34217</v>
      </c>
    </row>
    <row r="12" spans="1:4">
      <c r="A12" s="4" t="s">
        <v>1008</v>
      </c>
    </row>
    <row r="13" spans="1:4">
      <c r="A13" s="4" t="s">
        <v>1002</v>
      </c>
      <c r="B13" s="5" t="n">
        <v>29674</v>
      </c>
      <c r="C13" s="5" t="n">
        <v>24490</v>
      </c>
    </row>
    <row r="14" spans="1:4">
      <c r="A14" s="4" t="s">
        <v>1009</v>
      </c>
    </row>
    <row r="15" spans="1:4">
      <c r="A15" s="4" t="s">
        <v>1002</v>
      </c>
      <c r="B15" s="6" t="n">
        <v>638</v>
      </c>
      <c r="C15" s="6" t="n">
        <v>22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0</v>
      </c>
      <c r="B1" s="2" t="s">
        <v>1</v>
      </c>
    </row>
    <row r="2" spans="1:3">
      <c r="B2" s="2" t="s">
        <v>2</v>
      </c>
      <c r="C2" s="2" t="s">
        <v>34</v>
      </c>
    </row>
    <row r="3" spans="1:3">
      <c r="A3" s="3" t="s">
        <v>1011</v>
      </c>
    </row>
    <row r="4" spans="1:3">
      <c r="A4" s="4" t="s">
        <v>724</v>
      </c>
      <c r="B4" s="6" t="n">
        <v>3106</v>
      </c>
      <c r="C4" s="6" t="n">
        <v>1179</v>
      </c>
    </row>
    <row r="5" spans="1:3">
      <c r="A5" s="4" t="s">
        <v>729</v>
      </c>
      <c r="B5" s="5" t="n">
        <v>285</v>
      </c>
      <c r="C5" s="5" t="n">
        <v>2554</v>
      </c>
    </row>
    <row r="6" spans="1:3">
      <c r="A6" s="4" t="s">
        <v>1012</v>
      </c>
      <c r="B6" s="5" t="n">
        <v>-1731</v>
      </c>
      <c r="C6" s="5" t="n">
        <v>-627</v>
      </c>
    </row>
    <row r="7" spans="1:3">
      <c r="A7" s="4" t="s">
        <v>1013</v>
      </c>
      <c r="B7" s="5" t="n">
        <v>-126</v>
      </c>
      <c r="C7" s="4" t="s">
        <v>71</v>
      </c>
    </row>
    <row r="8" spans="1:3">
      <c r="A8" s="4" t="s">
        <v>727</v>
      </c>
      <c r="B8" s="6" t="n">
        <v>1534</v>
      </c>
      <c r="C8" s="6" t="n">
        <v>31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14</v>
      </c>
      <c r="B1" s="2" t="s">
        <v>2</v>
      </c>
      <c r="C1" s="2" t="s">
        <v>34</v>
      </c>
      <c r="D1" s="2" t="s">
        <v>91</v>
      </c>
    </row>
    <row r="2" spans="1:4">
      <c r="A2" s="4" t="s">
        <v>1011</v>
      </c>
      <c r="B2" s="6" t="n">
        <v>1534</v>
      </c>
      <c r="C2" s="6" t="n">
        <v>3106</v>
      </c>
      <c r="D2" s="6" t="n">
        <v>1179</v>
      </c>
    </row>
    <row r="3" spans="1:4">
      <c r="A3" s="4" t="s">
        <v>695</v>
      </c>
    </row>
    <row r="4" spans="1:4">
      <c r="A4" s="4" t="s">
        <v>1011</v>
      </c>
      <c r="B4" s="5" t="n">
        <v>204</v>
      </c>
      <c r="C4" s="5" t="n">
        <v>709</v>
      </c>
    </row>
    <row r="5" spans="1:4">
      <c r="A5" s="4" t="s">
        <v>715</v>
      </c>
    </row>
    <row r="6" spans="1:4">
      <c r="A6" s="4" t="s">
        <v>1011</v>
      </c>
      <c r="B6" s="6" t="n">
        <v>1330</v>
      </c>
      <c r="C6" s="6" t="n">
        <v>23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15</v>
      </c>
      <c r="B1" s="2" t="s">
        <v>1</v>
      </c>
    </row>
    <row r="2" spans="1:4">
      <c r="B2" s="2" t="s">
        <v>2</v>
      </c>
      <c r="C2" s="2" t="s">
        <v>34</v>
      </c>
      <c r="D2" s="2" t="s">
        <v>91</v>
      </c>
    </row>
    <row r="3" spans="1:4">
      <c r="A3" s="3" t="s">
        <v>1016</v>
      </c>
    </row>
    <row r="4" spans="1:4">
      <c r="A4" s="4" t="s">
        <v>1017</v>
      </c>
      <c r="B4" s="6" t="n">
        <v>21003</v>
      </c>
      <c r="C4" s="6" t="n">
        <v>15032</v>
      </c>
    </row>
    <row r="5" spans="1:4">
      <c r="A5" s="4" t="s">
        <v>1018</v>
      </c>
      <c r="B5" s="5" t="n">
        <v>6283</v>
      </c>
      <c r="C5" s="5" t="n">
        <v>6061</v>
      </c>
    </row>
    <row r="6" spans="1:4">
      <c r="A6" s="4" t="s">
        <v>1019</v>
      </c>
      <c r="B6" s="5" t="n">
        <v>9853</v>
      </c>
      <c r="C6" s="5" t="n">
        <v>2876</v>
      </c>
    </row>
    <row r="7" spans="1:4">
      <c r="A7" s="4" t="s">
        <v>1020</v>
      </c>
      <c r="B7" s="5" t="n">
        <v>-4206</v>
      </c>
      <c r="C7" s="5" t="n">
        <v>-2966</v>
      </c>
      <c r="D7" s="6" t="n">
        <v>-2312</v>
      </c>
    </row>
    <row r="8" spans="1:4">
      <c r="A8" s="4" t="s">
        <v>1021</v>
      </c>
      <c r="B8" s="6" t="n">
        <v>32933</v>
      </c>
      <c r="C8" s="6" t="n">
        <v>21003</v>
      </c>
      <c r="D8" s="6" t="n">
        <v>150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022</v>
      </c>
      <c r="B1" s="2" t="s">
        <v>2</v>
      </c>
      <c r="C1" s="2" t="s">
        <v>34</v>
      </c>
      <c r="D1" s="2" t="s">
        <v>91</v>
      </c>
    </row>
    <row r="2" spans="1:4">
      <c r="A2" s="3" t="s">
        <v>1023</v>
      </c>
    </row>
    <row r="3" spans="1:4">
      <c r="A3" s="8" t="n">
        <v>1</v>
      </c>
      <c r="B3" s="6" t="n">
        <v>5624</v>
      </c>
    </row>
    <row r="4" spans="1:4">
      <c r="A4" s="8" t="n">
        <v>2</v>
      </c>
      <c r="B4" s="5" t="n">
        <v>5428</v>
      </c>
    </row>
    <row r="5" spans="1:4">
      <c r="A5" s="8" t="n">
        <v>3</v>
      </c>
      <c r="B5" s="5" t="n">
        <v>5333</v>
      </c>
    </row>
    <row r="6" spans="1:4">
      <c r="A6" s="8" t="n">
        <v>4</v>
      </c>
      <c r="B6" s="5" t="n">
        <v>5165</v>
      </c>
    </row>
    <row r="7" spans="1:4">
      <c r="A7" s="8" t="n">
        <v>5</v>
      </c>
      <c r="B7" s="5" t="n">
        <v>4620</v>
      </c>
    </row>
    <row r="8" spans="1:4">
      <c r="A8" s="4" t="s">
        <v>1024</v>
      </c>
      <c r="B8" s="5" t="n">
        <v>6763</v>
      </c>
    </row>
    <row r="9" spans="1:4">
      <c r="A9" s="4" t="s">
        <v>152</v>
      </c>
      <c r="B9" s="6" t="n">
        <v>32933</v>
      </c>
      <c r="C9" s="6" t="n">
        <v>21003</v>
      </c>
      <c r="D9" s="6" t="n">
        <v>150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25</v>
      </c>
      <c r="B1" s="2" t="s">
        <v>1</v>
      </c>
    </row>
    <row r="2" spans="1:3">
      <c r="B2" s="2" t="s">
        <v>2</v>
      </c>
      <c r="C2" s="2" t="s">
        <v>34</v>
      </c>
    </row>
    <row r="3" spans="1:3">
      <c r="A3" s="4" t="s">
        <v>1026</v>
      </c>
      <c r="B3" s="6" t="n">
        <v>4000</v>
      </c>
      <c r="C3" s="6" t="n">
        <v>2900</v>
      </c>
    </row>
    <row r="4" spans="1:3">
      <c r="A4" s="4" t="s">
        <v>1027</v>
      </c>
      <c r="B4" s="5" t="n">
        <v>40900</v>
      </c>
      <c r="C4" s="5" t="n">
        <v>26300</v>
      </c>
    </row>
    <row r="5" spans="1:3">
      <c r="A5" s="4" t="s">
        <v>1028</v>
      </c>
      <c r="B5" s="6" t="n">
        <v>41500</v>
      </c>
      <c r="C5" s="6" t="n">
        <v>34100</v>
      </c>
    </row>
    <row r="6" spans="1:3">
      <c r="A6" s="4" t="s">
        <v>1029</v>
      </c>
    </row>
    <row r="7" spans="1:3">
      <c r="A7" s="4" t="s">
        <v>1030</v>
      </c>
      <c r="B7" s="4" t="s">
        <v>1031</v>
      </c>
      <c r="C7" s="4" t="s">
        <v>1032</v>
      </c>
    </row>
    <row r="8" spans="1:3">
      <c r="A8" s="4" t="s">
        <v>1033</v>
      </c>
      <c r="B8" s="4" t="s">
        <v>1034</v>
      </c>
      <c r="C8" s="4" t="s">
        <v>1035</v>
      </c>
    </row>
    <row r="9" spans="1:3">
      <c r="A9" s="4" t="s">
        <v>1036</v>
      </c>
    </row>
    <row r="10" spans="1:3">
      <c r="A10" s="4" t="s">
        <v>1030</v>
      </c>
      <c r="B10" s="4" t="s">
        <v>1037</v>
      </c>
      <c r="C10" s="4" t="s">
        <v>1038</v>
      </c>
    </row>
    <row r="11" spans="1:3">
      <c r="A11" s="4" t="s">
        <v>1033</v>
      </c>
      <c r="B11" s="4" t="s">
        <v>1039</v>
      </c>
      <c r="C11" s="4" t="s">
        <v>1040</v>
      </c>
    </row>
    <row r="12" spans="1:3">
      <c r="A12" s="4" t="s">
        <v>1041</v>
      </c>
    </row>
    <row r="13" spans="1:3">
      <c r="A13" s="4" t="s">
        <v>1030</v>
      </c>
      <c r="B13" s="4" t="s">
        <v>1042</v>
      </c>
      <c r="C13" s="4" t="s">
        <v>1042</v>
      </c>
    </row>
    <row r="14" spans="1:3">
      <c r="A14" s="4" t="s">
        <v>1043</v>
      </c>
      <c r="B14" s="4" t="s">
        <v>1044</v>
      </c>
      <c r="C14" s="4" t="s">
        <v>104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046</v>
      </c>
      <c r="B1" s="2" t="s">
        <v>2</v>
      </c>
      <c r="C1" s="2" t="s">
        <v>34</v>
      </c>
      <c r="D1" s="2" t="s">
        <v>91</v>
      </c>
    </row>
    <row r="2" spans="1:4">
      <c r="A2" s="3" t="s">
        <v>1047</v>
      </c>
    </row>
    <row r="3" spans="1:4">
      <c r="A3" s="4" t="s">
        <v>1048</v>
      </c>
      <c r="B3" s="6" t="n">
        <v>547022</v>
      </c>
      <c r="C3" s="6" t="n">
        <v>525615</v>
      </c>
    </row>
    <row r="4" spans="1:4">
      <c r="A4" s="4" t="s">
        <v>1049</v>
      </c>
      <c r="B4" s="5" t="n">
        <v>566527</v>
      </c>
      <c r="C4" s="5" t="n">
        <v>551308</v>
      </c>
    </row>
    <row r="5" spans="1:4">
      <c r="A5" s="4" t="s">
        <v>1050</v>
      </c>
      <c r="B5" s="5" t="n">
        <v>192322</v>
      </c>
      <c r="C5" s="5" t="n">
        <v>213142</v>
      </c>
    </row>
    <row r="6" spans="1:4">
      <c r="A6" s="4" t="s">
        <v>1051</v>
      </c>
      <c r="B6" s="5" t="n">
        <v>431246</v>
      </c>
      <c r="C6" s="5" t="n">
        <v>452734</v>
      </c>
    </row>
    <row r="7" spans="1:4">
      <c r="A7" s="3" t="s">
        <v>1052</v>
      </c>
    </row>
    <row r="8" spans="1:4">
      <c r="A8" s="4" t="s">
        <v>1053</v>
      </c>
      <c r="B8" s="5" t="n">
        <v>875749</v>
      </c>
      <c r="C8" s="5" t="n">
        <v>755887</v>
      </c>
    </row>
    <row r="9" spans="1:4">
      <c r="A9" s="4" t="s">
        <v>1054</v>
      </c>
      <c r="B9" s="5" t="n">
        <v>105327</v>
      </c>
      <c r="C9" s="5" t="n">
        <v>106243</v>
      </c>
    </row>
    <row r="10" spans="1:4">
      <c r="A10" s="4" t="s">
        <v>1055</v>
      </c>
      <c r="B10" s="5" t="n">
        <v>981076</v>
      </c>
      <c r="C10" s="5" t="n">
        <v>862130</v>
      </c>
    </row>
    <row r="11" spans="1:4">
      <c r="A11" s="4" t="s">
        <v>58</v>
      </c>
      <c r="B11" s="5" t="n">
        <v>2718193</v>
      </c>
      <c r="C11" s="5" t="n">
        <v>2604929</v>
      </c>
      <c r="D11" s="6" t="n">
        <v>1258260</v>
      </c>
    </row>
    <row r="12" spans="1:4">
      <c r="A12" s="4" t="s">
        <v>1056</v>
      </c>
      <c r="B12" s="5" t="n">
        <v>174100</v>
      </c>
      <c r="C12" s="5" t="n">
        <v>99200</v>
      </c>
    </row>
    <row r="13" spans="1:4">
      <c r="A13" s="4" t="s">
        <v>1057</v>
      </c>
      <c r="B13" s="6" t="n">
        <v>39400</v>
      </c>
      <c r="C13" s="6" t="n">
        <v>39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58</v>
      </c>
      <c r="B1" s="2" t="s">
        <v>2</v>
      </c>
      <c r="C1" s="2" t="s">
        <v>34</v>
      </c>
    </row>
    <row r="2" spans="1:3">
      <c r="A2" s="3" t="s">
        <v>1059</v>
      </c>
    </row>
    <row r="3" spans="1:3">
      <c r="A3" s="4" t="s">
        <v>1060</v>
      </c>
      <c r="B3" s="6" t="n">
        <v>684031</v>
      </c>
      <c r="C3" s="6" t="n">
        <v>493525</v>
      </c>
    </row>
    <row r="4" spans="1:3">
      <c r="A4" s="4" t="s">
        <v>1061</v>
      </c>
      <c r="B4" s="5" t="n">
        <v>254180</v>
      </c>
      <c r="C4" s="5" t="n">
        <v>305457</v>
      </c>
    </row>
    <row r="5" spans="1:3">
      <c r="A5" s="4" t="s">
        <v>1062</v>
      </c>
      <c r="B5" s="5" t="n">
        <v>42865</v>
      </c>
      <c r="C5" s="5" t="n">
        <v>63148</v>
      </c>
    </row>
    <row r="6" spans="1:3">
      <c r="A6" s="4" t="s">
        <v>1055</v>
      </c>
      <c r="B6" s="6" t="n">
        <v>981076</v>
      </c>
      <c r="C6" s="6" t="n">
        <v>8621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3</v>
      </c>
      <c r="B1" s="2" t="s">
        <v>2</v>
      </c>
      <c r="C1" s="2" t="s">
        <v>34</v>
      </c>
    </row>
    <row r="2" spans="1:3">
      <c r="A2" s="4" t="s">
        <v>1064</v>
      </c>
      <c r="B2" s="6" t="n">
        <v>405500</v>
      </c>
      <c r="C2" s="6" t="n">
        <v>340500</v>
      </c>
    </row>
    <row r="3" spans="1:3">
      <c r="A3" s="4" t="s">
        <v>1065</v>
      </c>
      <c r="B3" s="5" t="n">
        <v>405500</v>
      </c>
      <c r="C3" s="5" t="n">
        <v>340500</v>
      </c>
    </row>
    <row r="4" spans="1:3">
      <c r="A4" s="4" t="s">
        <v>1066</v>
      </c>
      <c r="B4" s="5" t="n">
        <v>432500</v>
      </c>
      <c r="C4" s="5" t="n">
        <v>380500</v>
      </c>
    </row>
    <row r="5" spans="1:3">
      <c r="A5" s="4" t="s">
        <v>1067</v>
      </c>
      <c r="B5" s="5" t="n">
        <v>305100</v>
      </c>
      <c r="C5" s="5" t="n">
        <v>328600</v>
      </c>
    </row>
    <row r="6" spans="1:3">
      <c r="A6" s="4" t="s">
        <v>1068</v>
      </c>
      <c r="B6" s="5" t="n">
        <v>226300</v>
      </c>
      <c r="C6" s="5" t="n">
        <v>334500</v>
      </c>
    </row>
    <row r="7" spans="1:3">
      <c r="A7" s="4" t="s">
        <v>1069</v>
      </c>
      <c r="B7" s="6" t="n">
        <v>378800</v>
      </c>
      <c r="C7" s="6" t="n">
        <v>199400</v>
      </c>
    </row>
    <row r="8" spans="1:3">
      <c r="A8" s="4" t="s">
        <v>1029</v>
      </c>
    </row>
    <row r="9" spans="1:3">
      <c r="A9" s="4" t="s">
        <v>1070</v>
      </c>
      <c r="B9" s="4" t="s">
        <v>1071</v>
      </c>
      <c r="C9" s="4" t="s">
        <v>1072</v>
      </c>
    </row>
    <row r="10" spans="1:3">
      <c r="A10" s="4" t="s">
        <v>1036</v>
      </c>
    </row>
    <row r="11" spans="1:3">
      <c r="A11" s="4" t="s">
        <v>1070</v>
      </c>
      <c r="B11" s="4" t="s">
        <v>1073</v>
      </c>
      <c r="C11" s="4" t="s">
        <v>10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4</v>
      </c>
    </row>
    <row r="2" spans="1:3">
      <c r="A2" s="4" t="s">
        <v>1076</v>
      </c>
      <c r="B2" s="6" t="n">
        <v>27000</v>
      </c>
      <c r="C2" s="6" t="n">
        <v>40000</v>
      </c>
    </row>
    <row r="3" spans="1:3">
      <c r="A3" s="4" t="s">
        <v>1077</v>
      </c>
      <c r="B3" s="5" t="n">
        <v>32436</v>
      </c>
      <c r="C3" s="5" t="n">
        <v>32259</v>
      </c>
    </row>
    <row r="4" spans="1:3">
      <c r="A4" s="4" t="s">
        <v>60</v>
      </c>
      <c r="B4" s="6" t="n">
        <v>59436</v>
      </c>
      <c r="C4" s="6" t="n">
        <v>72259</v>
      </c>
    </row>
    <row r="5" spans="1:3">
      <c r="A5" s="4" t="s">
        <v>1029</v>
      </c>
    </row>
    <row r="6" spans="1:3">
      <c r="A6" s="4" t="s">
        <v>1078</v>
      </c>
      <c r="B6" s="4" t="s">
        <v>1079</v>
      </c>
      <c r="C6" s="4" t="s">
        <v>1071</v>
      </c>
    </row>
    <row r="7" spans="1:3">
      <c r="A7" s="4" t="s">
        <v>1036</v>
      </c>
    </row>
    <row r="8" spans="1:3">
      <c r="A8" s="4" t="s">
        <v>1078</v>
      </c>
      <c r="B8" s="4" t="s">
        <v>1080</v>
      </c>
      <c r="C8" s="4" t="s">
        <v>1081</v>
      </c>
    </row>
    <row r="9" spans="1:3">
      <c r="A9" s="4" t="s">
        <v>1082</v>
      </c>
    </row>
    <row r="10" spans="1:3">
      <c r="A10" s="4" t="s">
        <v>1083</v>
      </c>
      <c r="B10" s="4" t="s">
        <v>1084</v>
      </c>
      <c r="C10" s="4" t="s">
        <v>1085</v>
      </c>
    </row>
    <row r="11" spans="1:3">
      <c r="A11" s="4" t="s">
        <v>1086</v>
      </c>
    </row>
    <row r="12" spans="1:3">
      <c r="A12" s="4" t="s">
        <v>1083</v>
      </c>
      <c r="B12" s="4" t="s">
        <v>1087</v>
      </c>
    </row>
    <row r="13" spans="1:3">
      <c r="A13" s="4" t="s">
        <v>1088</v>
      </c>
    </row>
    <row r="14" spans="1:3">
      <c r="A14" s="4" t="s">
        <v>1083</v>
      </c>
      <c r="C14" s="4" t="s">
        <v>10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90</v>
      </c>
      <c r="B1" s="2" t="s">
        <v>2</v>
      </c>
      <c r="C1" s="2" t="s">
        <v>34</v>
      </c>
    </row>
    <row r="2" spans="1:3">
      <c r="A2" s="3" t="s">
        <v>1091</v>
      </c>
    </row>
    <row r="3" spans="1:3">
      <c r="A3" s="5" t="n">
        <v>2019</v>
      </c>
      <c r="B3" s="4" t="s">
        <v>71</v>
      </c>
    </row>
    <row r="4" spans="1:3">
      <c r="A4" s="5" t="n">
        <v>2020</v>
      </c>
      <c r="B4" s="5" t="n">
        <v>27000</v>
      </c>
    </row>
    <row r="5" spans="1:3">
      <c r="A5" s="5" t="n">
        <v>2021</v>
      </c>
      <c r="B5" s="4" t="s">
        <v>71</v>
      </c>
    </row>
    <row r="6" spans="1:3">
      <c r="A6" s="5" t="n">
        <v>2022</v>
      </c>
      <c r="B6" s="4" t="s">
        <v>71</v>
      </c>
    </row>
    <row r="7" spans="1:3">
      <c r="A7" s="5" t="n">
        <v>2023</v>
      </c>
      <c r="B7" s="4" t="s">
        <v>71</v>
      </c>
    </row>
    <row r="8" spans="1:3">
      <c r="A8" s="4" t="s">
        <v>607</v>
      </c>
      <c r="B8" s="5" t="n">
        <v>32436</v>
      </c>
    </row>
    <row r="9" spans="1:3">
      <c r="A9" s="4" t="s">
        <v>60</v>
      </c>
      <c r="B9" s="6" t="n">
        <v>59436</v>
      </c>
      <c r="C9" s="6" t="n">
        <v>722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92</v>
      </c>
      <c r="B1" s="2" t="s">
        <v>2</v>
      </c>
      <c r="C1" s="2" t="s">
        <v>34</v>
      </c>
    </row>
    <row r="2" spans="1:3">
      <c r="A2" s="4" t="s">
        <v>507</v>
      </c>
      <c r="B2" s="6" t="n">
        <v>224</v>
      </c>
      <c r="C2" s="6" t="n">
        <v>210</v>
      </c>
    </row>
    <row r="3" spans="1:3">
      <c r="A3" s="4" t="s">
        <v>517</v>
      </c>
    </row>
    <row r="4" spans="1:3">
      <c r="A4" s="4" t="s">
        <v>518</v>
      </c>
      <c r="B4" s="5" t="n">
        <v>36000</v>
      </c>
    </row>
    <row r="5" spans="1:3">
      <c r="A5" s="4" t="s">
        <v>519</v>
      </c>
      <c r="B5" s="5" t="n">
        <v>34900</v>
      </c>
    </row>
    <row r="6" spans="1:3">
      <c r="A6" s="4" t="s">
        <v>507</v>
      </c>
      <c r="B6" s="6" t="n">
        <v>1116</v>
      </c>
    </row>
    <row r="7" spans="1:3">
      <c r="A7" s="4" t="s">
        <v>1093</v>
      </c>
    </row>
    <row r="8" spans="1:3">
      <c r="A8" s="4" t="s">
        <v>1094</v>
      </c>
      <c r="B8" s="4" t="s">
        <v>1084</v>
      </c>
    </row>
    <row r="9" spans="1:3">
      <c r="A9" s="4" t="s">
        <v>1095</v>
      </c>
    </row>
    <row r="10" spans="1:3">
      <c r="A10" s="4" t="s">
        <v>1094</v>
      </c>
      <c r="B10" s="4" t="s">
        <v>10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593</v>
      </c>
      <c r="J1" s="2" t="s">
        <v>1</v>
      </c>
    </row>
    <row r="2" spans="1:12">
      <c r="B2" s="2" t="s">
        <v>2</v>
      </c>
      <c r="C2" s="2" t="s">
        <v>594</v>
      </c>
      <c r="D2" s="2" t="s">
        <v>4</v>
      </c>
      <c r="E2" s="2" t="s">
        <v>595</v>
      </c>
      <c r="F2" s="2" t="s">
        <v>34</v>
      </c>
      <c r="G2" s="2" t="s">
        <v>596</v>
      </c>
      <c r="H2" s="2" t="s">
        <v>597</v>
      </c>
      <c r="I2" s="2" t="s">
        <v>598</v>
      </c>
      <c r="J2" s="2" t="s">
        <v>2</v>
      </c>
      <c r="K2" s="2" t="s">
        <v>34</v>
      </c>
      <c r="L2" s="2" t="s">
        <v>91</v>
      </c>
    </row>
    <row r="3" spans="1:12">
      <c r="A3" s="3" t="s">
        <v>1098</v>
      </c>
    </row>
    <row r="4" spans="1:12">
      <c r="A4" s="4" t="s">
        <v>1099</v>
      </c>
      <c r="J4" s="6" t="n">
        <v>12114</v>
      </c>
      <c r="K4" s="6" t="n">
        <v>3764</v>
      </c>
      <c r="L4" s="6" t="n">
        <v>6312</v>
      </c>
    </row>
    <row r="5" spans="1:12">
      <c r="A5" s="4" t="s">
        <v>1100</v>
      </c>
      <c r="J5" s="5" t="n">
        <v>2185</v>
      </c>
      <c r="K5" s="5" t="n">
        <v>971</v>
      </c>
      <c r="L5" s="5" t="n">
        <v>736</v>
      </c>
    </row>
    <row r="6" spans="1:12">
      <c r="A6" s="4" t="s">
        <v>1101</v>
      </c>
      <c r="J6" s="5" t="n">
        <v>14299</v>
      </c>
      <c r="K6" s="5" t="n">
        <v>4735</v>
      </c>
      <c r="L6" s="5" t="n">
        <v>7048</v>
      </c>
    </row>
    <row r="7" spans="1:12">
      <c r="A7" s="3" t="s">
        <v>182</v>
      </c>
    </row>
    <row r="8" spans="1:12">
      <c r="A8" s="4" t="s">
        <v>1099</v>
      </c>
      <c r="J8" s="5" t="n">
        <v>-1219</v>
      </c>
      <c r="K8" s="5" t="n">
        <v>7792</v>
      </c>
      <c r="L8" s="5" t="n">
        <v>770</v>
      </c>
    </row>
    <row r="9" spans="1:12">
      <c r="A9" s="4" t="s">
        <v>1100</v>
      </c>
      <c r="J9" s="5" t="n">
        <v>-311</v>
      </c>
      <c r="K9" s="5" t="n">
        <v>195</v>
      </c>
      <c r="L9" s="5" t="n">
        <v>30</v>
      </c>
    </row>
    <row r="10" spans="1:12">
      <c r="A10" s="4" t="s">
        <v>1102</v>
      </c>
      <c r="J10" s="4" t="s">
        <v>71</v>
      </c>
      <c r="K10" s="5" t="n">
        <v>239</v>
      </c>
      <c r="L10" s="4" t="s">
        <v>71</v>
      </c>
    </row>
    <row r="11" spans="1:12">
      <c r="A11" s="4" t="s">
        <v>1103</v>
      </c>
      <c r="J11" s="5" t="n">
        <v>-1530</v>
      </c>
      <c r="K11" s="5" t="n">
        <v>8226</v>
      </c>
      <c r="L11" s="5" t="n">
        <v>800</v>
      </c>
    </row>
    <row r="12" spans="1:12">
      <c r="A12" s="4" t="s">
        <v>1104</v>
      </c>
      <c r="B12" s="6" t="n">
        <v>3981</v>
      </c>
      <c r="C12" s="6" t="n">
        <v>4227</v>
      </c>
      <c r="D12" s="6" t="n">
        <v>4036</v>
      </c>
      <c r="E12" s="6" t="n">
        <v>525</v>
      </c>
      <c r="F12" s="6" t="n">
        <v>4302</v>
      </c>
      <c r="G12" s="6" t="n">
        <v>3975</v>
      </c>
      <c r="H12" s="6" t="n">
        <v>2673</v>
      </c>
      <c r="I12" s="6" t="n">
        <v>2011</v>
      </c>
      <c r="J12" s="6" t="n">
        <v>12769</v>
      </c>
      <c r="K12" s="6" t="n">
        <v>12961</v>
      </c>
      <c r="L12" s="6" t="n">
        <v>784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593</v>
      </c>
      <c r="J1" s="2" t="s">
        <v>1</v>
      </c>
    </row>
    <row r="2" spans="1:12">
      <c r="B2" s="2" t="s">
        <v>2</v>
      </c>
      <c r="C2" s="2" t="s">
        <v>594</v>
      </c>
      <c r="D2" s="2" t="s">
        <v>4</v>
      </c>
      <c r="E2" s="2" t="s">
        <v>595</v>
      </c>
      <c r="F2" s="2" t="s">
        <v>34</v>
      </c>
      <c r="G2" s="2" t="s">
        <v>596</v>
      </c>
      <c r="H2" s="2" t="s">
        <v>597</v>
      </c>
      <c r="I2" s="2" t="s">
        <v>598</v>
      </c>
      <c r="J2" s="2" t="s">
        <v>2</v>
      </c>
      <c r="K2" s="2" t="s">
        <v>34</v>
      </c>
      <c r="L2" s="2" t="s">
        <v>91</v>
      </c>
    </row>
    <row r="3" spans="1:12">
      <c r="A3" s="3" t="s">
        <v>1106</v>
      </c>
    </row>
    <row r="4" spans="1:12">
      <c r="A4" s="4" t="s">
        <v>1107</v>
      </c>
      <c r="J4" s="4" t="s">
        <v>1108</v>
      </c>
      <c r="K4" s="4" t="s">
        <v>1109</v>
      </c>
    </row>
    <row r="5" spans="1:12">
      <c r="A5" s="4" t="s">
        <v>1110</v>
      </c>
      <c r="J5" s="6" t="n">
        <v>13112</v>
      </c>
      <c r="K5" s="6" t="n">
        <v>14534</v>
      </c>
      <c r="L5" s="6" t="n">
        <v>8896</v>
      </c>
    </row>
    <row r="6" spans="1:12">
      <c r="A6" s="4" t="s">
        <v>1111</v>
      </c>
      <c r="J6" s="5" t="n">
        <v>1674</v>
      </c>
      <c r="K6" s="5" t="n">
        <v>758</v>
      </c>
      <c r="L6" s="5" t="n">
        <v>424</v>
      </c>
    </row>
    <row r="7" spans="1:12">
      <c r="A7" s="4" t="s">
        <v>1112</v>
      </c>
      <c r="J7" s="5" t="n">
        <v>-1378</v>
      </c>
      <c r="K7" s="5" t="n">
        <v>-1667</v>
      </c>
      <c r="L7" s="5" t="n">
        <v>-778</v>
      </c>
    </row>
    <row r="8" spans="1:12">
      <c r="A8" s="4" t="s">
        <v>1113</v>
      </c>
      <c r="J8" s="5" t="n">
        <v>-331</v>
      </c>
      <c r="K8" s="5" t="n">
        <v>-1514</v>
      </c>
      <c r="L8" s="5" t="n">
        <v>-471</v>
      </c>
    </row>
    <row r="9" spans="1:12">
      <c r="A9" s="4" t="s">
        <v>1102</v>
      </c>
      <c r="J9" s="4" t="s">
        <v>71</v>
      </c>
      <c r="K9" s="5" t="n">
        <v>239</v>
      </c>
      <c r="L9" s="4" t="s">
        <v>71</v>
      </c>
    </row>
    <row r="10" spans="1:12">
      <c r="A10" s="4" t="s">
        <v>1114</v>
      </c>
      <c r="J10" s="5" t="n">
        <v>-308</v>
      </c>
      <c r="K10" s="5" t="n">
        <v>611</v>
      </c>
      <c r="L10" s="5" t="n">
        <v>-223</v>
      </c>
    </row>
    <row r="11" spans="1:12">
      <c r="A11" s="4" t="s">
        <v>1104</v>
      </c>
      <c r="B11" s="6" t="n">
        <v>3981</v>
      </c>
      <c r="C11" s="6" t="n">
        <v>4227</v>
      </c>
      <c r="D11" s="6" t="n">
        <v>4036</v>
      </c>
      <c r="E11" s="6" t="n">
        <v>525</v>
      </c>
      <c r="F11" s="6" t="n">
        <v>4302</v>
      </c>
      <c r="G11" s="6" t="n">
        <v>3975</v>
      </c>
      <c r="H11" s="6" t="n">
        <v>2673</v>
      </c>
      <c r="I11" s="6" t="n">
        <v>2011</v>
      </c>
      <c r="J11" s="6" t="n">
        <v>12769</v>
      </c>
      <c r="K11" s="6" t="n">
        <v>12961</v>
      </c>
      <c r="L11" s="6" t="n">
        <v>784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37</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115</v>
      </c>
      <c r="B1" s="2" t="s">
        <v>1</v>
      </c>
    </row>
    <row r="2" spans="1:3">
      <c r="B2" s="2" t="s">
        <v>2</v>
      </c>
      <c r="C2" s="2" t="s">
        <v>34</v>
      </c>
    </row>
    <row r="3" spans="1:3">
      <c r="A3" s="3" t="s">
        <v>1116</v>
      </c>
    </row>
    <row r="4" spans="1:3">
      <c r="A4" s="4" t="s">
        <v>1117</v>
      </c>
      <c r="B4" s="6" t="n">
        <v>8808</v>
      </c>
      <c r="C4" s="6" t="n">
        <v>10251</v>
      </c>
    </row>
    <row r="5" spans="1:3">
      <c r="A5" s="4" t="s">
        <v>1118</v>
      </c>
      <c r="B5" s="5" t="n">
        <v>109</v>
      </c>
      <c r="C5" s="4" t="s">
        <v>71</v>
      </c>
    </row>
    <row r="6" spans="1:3">
      <c r="A6" s="4" t="s">
        <v>1119</v>
      </c>
      <c r="B6" s="5" t="n">
        <v>2943</v>
      </c>
      <c r="C6" s="5" t="n">
        <v>3975</v>
      </c>
    </row>
    <row r="7" spans="1:3">
      <c r="A7" s="4" t="s">
        <v>1113</v>
      </c>
      <c r="B7" s="5" t="n">
        <v>808</v>
      </c>
      <c r="C7" s="5" t="n">
        <v>483</v>
      </c>
    </row>
    <row r="8" spans="1:3">
      <c r="A8" s="4" t="s">
        <v>113</v>
      </c>
      <c r="B8" s="5" t="n">
        <v>823</v>
      </c>
      <c r="C8" s="5" t="n">
        <v>915</v>
      </c>
    </row>
    <row r="9" spans="1:3">
      <c r="A9" s="4" t="s">
        <v>1120</v>
      </c>
      <c r="B9" s="5" t="n">
        <v>13491</v>
      </c>
      <c r="C9" s="5" t="n">
        <v>15624</v>
      </c>
    </row>
    <row r="10" spans="1:3">
      <c r="A10" s="4" t="s">
        <v>1121</v>
      </c>
      <c r="B10" s="5" t="n">
        <v>-618</v>
      </c>
      <c r="C10" s="5" t="n">
        <v>-958</v>
      </c>
    </row>
    <row r="11" spans="1:3">
      <c r="A11" s="4" t="s">
        <v>1122</v>
      </c>
      <c r="B11" s="5" t="n">
        <v>12873</v>
      </c>
      <c r="C11" s="5" t="n">
        <v>14666</v>
      </c>
    </row>
    <row r="12" spans="1:3">
      <c r="A12" s="3" t="s">
        <v>1123</v>
      </c>
    </row>
    <row r="13" spans="1:3">
      <c r="A13" s="4" t="s">
        <v>195</v>
      </c>
      <c r="B13" s="5" t="n">
        <v>-3393</v>
      </c>
      <c r="C13" s="5" t="n">
        <v>-2905</v>
      </c>
    </row>
    <row r="14" spans="1:3">
      <c r="A14" s="4" t="s">
        <v>51</v>
      </c>
      <c r="B14" s="5" t="n">
        <v>-2932</v>
      </c>
      <c r="C14" s="5" t="n">
        <v>-3591</v>
      </c>
    </row>
    <row r="15" spans="1:3">
      <c r="A15" s="4" t="s">
        <v>52</v>
      </c>
      <c r="B15" s="5" t="n">
        <v>-240</v>
      </c>
      <c r="C15" s="5" t="n">
        <v>-181</v>
      </c>
    </row>
    <row r="16" spans="1:3">
      <c r="A16" s="4" t="s">
        <v>1124</v>
      </c>
      <c r="B16" s="4" t="s">
        <v>71</v>
      </c>
      <c r="C16" s="5" t="n">
        <v>-2411</v>
      </c>
    </row>
    <row r="17" spans="1:3">
      <c r="A17" s="4" t="s">
        <v>1125</v>
      </c>
      <c r="B17" s="4" t="s">
        <v>71</v>
      </c>
      <c r="C17" s="5" t="n">
        <v>-1551</v>
      </c>
    </row>
    <row r="18" spans="1:3">
      <c r="A18" s="4" t="s">
        <v>1126</v>
      </c>
      <c r="B18" s="4" t="s">
        <v>71</v>
      </c>
      <c r="C18" s="5" t="n">
        <v>-146</v>
      </c>
    </row>
    <row r="19" spans="1:3">
      <c r="A19" s="4" t="s">
        <v>113</v>
      </c>
      <c r="B19" s="5" t="n">
        <v>-522</v>
      </c>
      <c r="C19" s="5" t="n">
        <v>-1445</v>
      </c>
    </row>
    <row r="20" spans="1:3">
      <c r="A20" s="4" t="s">
        <v>1127</v>
      </c>
      <c r="B20" s="5" t="n">
        <v>-7087</v>
      </c>
      <c r="C20" s="5" t="n">
        <v>-12230</v>
      </c>
    </row>
    <row r="21" spans="1:3">
      <c r="A21" s="4" t="s">
        <v>48</v>
      </c>
      <c r="B21" s="5" t="n">
        <v>5786</v>
      </c>
      <c r="C21" s="5" t="n">
        <v>2436</v>
      </c>
    </row>
    <row r="22" spans="1:3">
      <c r="A22" s="4" t="s">
        <v>1128</v>
      </c>
      <c r="B22" s="5" t="n">
        <v>1800</v>
      </c>
      <c r="C22" s="5" t="n">
        <v>3400</v>
      </c>
    </row>
    <row r="23" spans="1:3">
      <c r="A23" s="4" t="s">
        <v>1129</v>
      </c>
      <c r="B23" s="6" t="n">
        <v>10400</v>
      </c>
      <c r="C23" s="6" t="n">
        <v>168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1130</v>
      </c>
      <c r="B1" s="2" t="s">
        <v>1131</v>
      </c>
    </row>
    <row r="2" spans="1:2">
      <c r="A2" s="3" t="s">
        <v>1132</v>
      </c>
    </row>
    <row r="3" spans="1:2">
      <c r="A3" s="8" t="n">
        <v>1</v>
      </c>
      <c r="B3" s="6" t="n">
        <v>2537</v>
      </c>
    </row>
    <row r="4" spans="1:2">
      <c r="A4" s="8" t="n">
        <v>2</v>
      </c>
      <c r="B4" s="5" t="n">
        <v>2332</v>
      </c>
    </row>
    <row r="5" spans="1:2">
      <c r="A5" s="8" t="n">
        <v>3</v>
      </c>
      <c r="B5" s="5" t="n">
        <v>1950</v>
      </c>
    </row>
    <row r="6" spans="1:2">
      <c r="A6" s="8" t="n">
        <v>4</v>
      </c>
      <c r="B6" s="5" t="n">
        <v>1868</v>
      </c>
    </row>
    <row r="7" spans="1:2">
      <c r="A7" s="8" t="n">
        <v>5</v>
      </c>
      <c r="B7" s="5" t="n">
        <v>1738</v>
      </c>
    </row>
    <row r="8" spans="1:2">
      <c r="A8" s="4" t="s">
        <v>1024</v>
      </c>
      <c r="B8" s="5" t="n">
        <v>14165</v>
      </c>
    </row>
    <row r="9" spans="1:2">
      <c r="A9" s="4" t="s">
        <v>152</v>
      </c>
      <c r="B9" s="6" t="n">
        <v>245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3</v>
      </c>
      <c r="B1" s="2" t="s">
        <v>1</v>
      </c>
    </row>
    <row r="2" spans="1:4">
      <c r="B2" s="2" t="s">
        <v>2</v>
      </c>
      <c r="C2" s="2" t="s">
        <v>34</v>
      </c>
      <c r="D2" s="2" t="s">
        <v>91</v>
      </c>
    </row>
    <row r="3" spans="1:4">
      <c r="A3" s="3" t="s">
        <v>1132</v>
      </c>
    </row>
    <row r="4" spans="1:4">
      <c r="A4" s="4" t="s">
        <v>1134</v>
      </c>
      <c r="B4" s="6" t="n">
        <v>2400</v>
      </c>
      <c r="C4" s="6" t="n">
        <v>1400</v>
      </c>
      <c r="D4" s="6" t="n">
        <v>1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4</v>
      </c>
    </row>
    <row r="3" spans="1:3">
      <c r="A3" s="4" t="s">
        <v>1136</v>
      </c>
    </row>
    <row r="4" spans="1:3">
      <c r="A4" s="3" t="s">
        <v>1137</v>
      </c>
    </row>
    <row r="5" spans="1:3">
      <c r="A5" s="4" t="s">
        <v>1138</v>
      </c>
      <c r="B5" s="5" t="n">
        <v>312382</v>
      </c>
      <c r="C5" s="5" t="n">
        <v>238180</v>
      </c>
    </row>
    <row r="6" spans="1:3">
      <c r="A6" s="4" t="s">
        <v>1139</v>
      </c>
      <c r="B6" s="5" t="n">
        <v>1000</v>
      </c>
      <c r="C6" s="5" t="n">
        <v>22990</v>
      </c>
    </row>
    <row r="7" spans="1:3">
      <c r="A7" s="4" t="s">
        <v>1140</v>
      </c>
      <c r="B7" s="4" t="s">
        <v>71</v>
      </c>
      <c r="C7" s="5" t="n">
        <v>56337</v>
      </c>
    </row>
    <row r="8" spans="1:3">
      <c r="A8" s="4" t="s">
        <v>1141</v>
      </c>
      <c r="B8" s="5" t="n">
        <v>-7596</v>
      </c>
      <c r="C8" s="5" t="n">
        <v>-600</v>
      </c>
    </row>
    <row r="9" spans="1:3">
      <c r="A9" s="4" t="s">
        <v>1142</v>
      </c>
      <c r="B9" s="5" t="n">
        <v>-8355</v>
      </c>
      <c r="C9" s="5" t="n">
        <v>-4525</v>
      </c>
    </row>
    <row r="10" spans="1:3">
      <c r="A10" s="4" t="s">
        <v>1138</v>
      </c>
      <c r="B10" s="5" t="n">
        <v>297431</v>
      </c>
      <c r="C10" s="5" t="n">
        <v>312382</v>
      </c>
    </row>
    <row r="11" spans="1:3">
      <c r="A11" s="4" t="s">
        <v>1143</v>
      </c>
      <c r="B11" s="5" t="n">
        <v>263114</v>
      </c>
      <c r="C11" s="5" t="n">
        <v>236911</v>
      </c>
    </row>
    <row r="12" spans="1:3">
      <c r="A12" s="3" t="s">
        <v>1144</v>
      </c>
    </row>
    <row r="13" spans="1:3">
      <c r="A13" s="4" t="s">
        <v>1145</v>
      </c>
      <c r="B13" s="7" t="n">
        <v>12.01</v>
      </c>
      <c r="C13" s="7" t="n">
        <v>8.69</v>
      </c>
    </row>
    <row r="14" spans="1:3">
      <c r="A14" s="4" t="s">
        <v>1139</v>
      </c>
      <c r="B14" s="9" t="n">
        <v>40.91</v>
      </c>
      <c r="C14" s="9" t="n">
        <v>30.9</v>
      </c>
    </row>
    <row r="15" spans="1:3">
      <c r="A15" s="4" t="s">
        <v>1140</v>
      </c>
      <c r="B15" s="4" t="s">
        <v>71</v>
      </c>
      <c r="C15" s="9" t="n">
        <v>20.73</v>
      </c>
    </row>
    <row r="16" spans="1:3">
      <c r="A16" s="4" t="s">
        <v>1141</v>
      </c>
      <c r="B16" s="9" t="n">
        <v>18.71</v>
      </c>
      <c r="C16" s="9" t="n">
        <v>16.19</v>
      </c>
    </row>
    <row r="17" spans="1:3">
      <c r="A17" s="4" t="s">
        <v>1146</v>
      </c>
      <c r="B17" s="9" t="n">
        <v>40.79</v>
      </c>
      <c r="C17" s="9" t="n">
        <v>41.26</v>
      </c>
    </row>
    <row r="18" spans="1:3">
      <c r="A18" s="4" t="s">
        <v>1145</v>
      </c>
      <c r="B18" s="9" t="n">
        <v>11.12</v>
      </c>
      <c r="C18" s="9" t="n">
        <v>12.01</v>
      </c>
    </row>
    <row r="19" spans="1:3">
      <c r="A19" s="4" t="s">
        <v>1147</v>
      </c>
      <c r="B19" s="7" t="n">
        <v>9.48</v>
      </c>
      <c r="C19" s="7" t="n">
        <v>9.550000000000001</v>
      </c>
    </row>
    <row r="20" spans="1:3">
      <c r="A20" s="4" t="s">
        <v>1148</v>
      </c>
      <c r="B20" s="6" t="n">
        <v>5500</v>
      </c>
      <c r="C20" s="6" t="n">
        <v>7900</v>
      </c>
    </row>
    <row r="21" spans="1:3">
      <c r="A21" s="4" t="s">
        <v>1149</v>
      </c>
      <c r="B21" s="6" t="n">
        <v>5300</v>
      </c>
      <c r="C21" s="6" t="n">
        <v>6600</v>
      </c>
    </row>
    <row r="22" spans="1:3">
      <c r="A22" s="4" t="s">
        <v>1150</v>
      </c>
    </row>
    <row r="23" spans="1:3">
      <c r="A23" s="3" t="s">
        <v>1137</v>
      </c>
    </row>
    <row r="24" spans="1:3">
      <c r="A24" s="4" t="s">
        <v>1138</v>
      </c>
      <c r="B24" s="5" t="n">
        <v>134302</v>
      </c>
      <c r="C24" s="5" t="n">
        <v>211907</v>
      </c>
    </row>
    <row r="25" spans="1:3">
      <c r="A25" s="4" t="s">
        <v>1139</v>
      </c>
      <c r="B25" s="5" t="n">
        <v>47039</v>
      </c>
      <c r="C25" s="5" t="n">
        <v>93556</v>
      </c>
    </row>
    <row r="26" spans="1:3">
      <c r="A26" s="4" t="s">
        <v>1151</v>
      </c>
      <c r="B26" s="5" t="n">
        <v>-52925</v>
      </c>
      <c r="C26" s="5" t="n">
        <v>-167461</v>
      </c>
    </row>
    <row r="27" spans="1:3">
      <c r="A27" s="4" t="s">
        <v>1142</v>
      </c>
      <c r="B27" s="5" t="n">
        <v>-10450</v>
      </c>
      <c r="C27" s="5" t="n">
        <v>-3700</v>
      </c>
    </row>
    <row r="28" spans="1:3">
      <c r="A28" s="4" t="s">
        <v>1138</v>
      </c>
      <c r="B28" s="5" t="n">
        <v>117966</v>
      </c>
      <c r="C28" s="5" t="n">
        <v>134302</v>
      </c>
    </row>
    <row r="29" spans="1:3">
      <c r="A29" s="3" t="s">
        <v>1144</v>
      </c>
    </row>
    <row r="30" spans="1:3">
      <c r="A30" s="4" t="s">
        <v>1145</v>
      </c>
      <c r="B30" s="7" t="n">
        <v>28.4</v>
      </c>
      <c r="C30" s="7" t="n">
        <v>7.55</v>
      </c>
    </row>
    <row r="31" spans="1:3">
      <c r="A31" s="4" t="s">
        <v>1139</v>
      </c>
      <c r="B31" s="9" t="n">
        <v>39.32</v>
      </c>
      <c r="C31" s="9" t="n">
        <v>33.67</v>
      </c>
    </row>
    <row r="32" spans="1:3">
      <c r="A32" s="4" t="s">
        <v>1151</v>
      </c>
      <c r="B32" s="9" t="n">
        <v>20.85</v>
      </c>
      <c r="C32" s="9" t="n">
        <v>20.61</v>
      </c>
    </row>
    <row r="33" spans="1:3">
      <c r="A33" s="4" t="s">
        <v>1146</v>
      </c>
      <c r="B33" s="9" t="n">
        <v>37.09</v>
      </c>
      <c r="C33" s="9" t="n">
        <v>28.93</v>
      </c>
    </row>
    <row r="34" spans="1:3">
      <c r="A34" s="4" t="s">
        <v>1145</v>
      </c>
      <c r="B34" s="7" t="n">
        <v>13.14</v>
      </c>
      <c r="C34" s="7" t="n">
        <v>28.4</v>
      </c>
    </row>
    <row r="35" spans="1:3">
      <c r="A35" s="4" t="s">
        <v>1152</v>
      </c>
    </row>
    <row r="36" spans="1:3">
      <c r="A36" s="3" t="s">
        <v>1137</v>
      </c>
    </row>
    <row r="37" spans="1:3">
      <c r="A37" s="4" t="s">
        <v>1138</v>
      </c>
      <c r="B37" s="5" t="n">
        <v>17273</v>
      </c>
      <c r="C37" s="5" t="n">
        <v>20170</v>
      </c>
    </row>
    <row r="38" spans="1:3">
      <c r="A38" s="4" t="s">
        <v>1139</v>
      </c>
      <c r="B38" s="5" t="n">
        <v>22112</v>
      </c>
      <c r="C38" s="5" t="n">
        <v>18773</v>
      </c>
    </row>
    <row r="39" spans="1:3">
      <c r="A39" s="4" t="s">
        <v>1151</v>
      </c>
      <c r="B39" s="5" t="n">
        <v>-17273</v>
      </c>
      <c r="C39" s="5" t="n">
        <v>-18870</v>
      </c>
    </row>
    <row r="40" spans="1:3">
      <c r="A40" s="4" t="s">
        <v>1142</v>
      </c>
      <c r="B40" s="5" t="n">
        <v>-600</v>
      </c>
      <c r="C40" s="5" t="n">
        <v>-2800</v>
      </c>
    </row>
    <row r="41" spans="1:3">
      <c r="A41" s="4" t="s">
        <v>1138</v>
      </c>
      <c r="B41" s="5" t="n">
        <v>21512</v>
      </c>
      <c r="C41" s="5" t="n">
        <v>17273</v>
      </c>
    </row>
    <row r="42" spans="1:3">
      <c r="A42" s="3" t="s">
        <v>1144</v>
      </c>
    </row>
    <row r="43" spans="1:3">
      <c r="A43" s="4" t="s">
        <v>1145</v>
      </c>
      <c r="B43" s="7" t="n">
        <v>30.9</v>
      </c>
      <c r="C43" s="7" t="n">
        <v>16.31</v>
      </c>
    </row>
    <row r="44" spans="1:3">
      <c r="A44" s="4" t="s">
        <v>1139</v>
      </c>
      <c r="B44" s="9" t="n">
        <v>38.77</v>
      </c>
      <c r="C44" s="9" t="n">
        <v>30.9</v>
      </c>
    </row>
    <row r="45" spans="1:3">
      <c r="A45" s="4" t="s">
        <v>1141</v>
      </c>
      <c r="B45" s="9" t="n">
        <v>30.9</v>
      </c>
      <c r="C45" s="9" t="n">
        <v>16.31</v>
      </c>
    </row>
    <row r="46" spans="1:3">
      <c r="A46" s="4" t="s">
        <v>1146</v>
      </c>
      <c r="B46" s="9" t="n">
        <v>38.77</v>
      </c>
      <c r="C46" s="9" t="n">
        <v>24.13</v>
      </c>
    </row>
    <row r="47" spans="1:3">
      <c r="A47" s="4" t="s">
        <v>1145</v>
      </c>
      <c r="B47" s="7" t="n">
        <v>38.77</v>
      </c>
      <c r="C47" s="7" t="n">
        <v>30.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153</v>
      </c>
      <c r="B1" s="2" t="s">
        <v>1</v>
      </c>
    </row>
    <row r="2" spans="1:4">
      <c r="B2" s="2" t="s">
        <v>2</v>
      </c>
      <c r="C2" s="2" t="s">
        <v>34</v>
      </c>
      <c r="D2" s="2" t="s">
        <v>91</v>
      </c>
    </row>
    <row r="3" spans="1:4">
      <c r="A3" s="4" t="s">
        <v>1138</v>
      </c>
      <c r="B3" s="5" t="n">
        <v>297431</v>
      </c>
      <c r="C3" s="5" t="n">
        <v>312382</v>
      </c>
      <c r="D3" s="5" t="n">
        <v>238180</v>
      </c>
    </row>
    <row r="4" spans="1:4">
      <c r="A4" s="4" t="s">
        <v>1154</v>
      </c>
      <c r="B4" s="4" t="s">
        <v>1155</v>
      </c>
      <c r="C4" s="4" t="s">
        <v>1156</v>
      </c>
    </row>
    <row r="5" spans="1:4">
      <c r="A5" s="4" t="s">
        <v>1145</v>
      </c>
      <c r="B5" s="7" t="n">
        <v>11.12</v>
      </c>
      <c r="C5" s="7" t="n">
        <v>12.01</v>
      </c>
      <c r="D5" s="7" t="n">
        <v>8.69</v>
      </c>
    </row>
    <row r="6" spans="1:4">
      <c r="A6" s="4" t="s">
        <v>1143</v>
      </c>
      <c r="B6" s="5" t="n">
        <v>263114</v>
      </c>
      <c r="C6" s="5" t="n">
        <v>236911</v>
      </c>
    </row>
    <row r="7" spans="1:4">
      <c r="A7" s="4" t="s">
        <v>1147</v>
      </c>
      <c r="B7" s="7" t="n">
        <v>9.48</v>
      </c>
      <c r="C7" s="7" t="n">
        <v>9.550000000000001</v>
      </c>
    </row>
    <row r="8" spans="1:4">
      <c r="A8" s="4" t="s">
        <v>1157</v>
      </c>
    </row>
    <row r="9" spans="1:4">
      <c r="A9" s="4" t="s">
        <v>1138</v>
      </c>
      <c r="B9" s="5" t="n">
        <v>124930</v>
      </c>
      <c r="C9" s="5" t="n">
        <v>124930</v>
      </c>
    </row>
    <row r="10" spans="1:4">
      <c r="A10" s="4" t="s">
        <v>1154</v>
      </c>
      <c r="B10" s="4" t="s">
        <v>1158</v>
      </c>
      <c r="C10" s="4" t="s">
        <v>1159</v>
      </c>
    </row>
    <row r="11" spans="1:4">
      <c r="A11" s="4" t="s">
        <v>1145</v>
      </c>
      <c r="B11" s="7" t="n">
        <v>4.17</v>
      </c>
      <c r="C11" s="7" t="n">
        <v>4.17</v>
      </c>
    </row>
    <row r="12" spans="1:4">
      <c r="A12" s="4" t="s">
        <v>1143</v>
      </c>
      <c r="B12" s="5" t="n">
        <v>124930</v>
      </c>
      <c r="C12" s="5" t="n">
        <v>124930</v>
      </c>
    </row>
    <row r="13" spans="1:4">
      <c r="A13" s="4" t="s">
        <v>1147</v>
      </c>
      <c r="B13" s="7" t="n">
        <v>4.17</v>
      </c>
      <c r="C13" s="7" t="n">
        <v>4.17</v>
      </c>
    </row>
    <row r="14" spans="1:4">
      <c r="A14" s="4" t="s">
        <v>1160</v>
      </c>
    </row>
    <row r="15" spans="1:4">
      <c r="A15" s="4" t="s">
        <v>1138</v>
      </c>
      <c r="B15" s="5" t="n">
        <v>10127</v>
      </c>
      <c r="C15" s="5" t="n">
        <v>10127</v>
      </c>
    </row>
    <row r="16" spans="1:4">
      <c r="A16" s="4" t="s">
        <v>1154</v>
      </c>
      <c r="B16" s="4" t="s">
        <v>1161</v>
      </c>
      <c r="C16" s="4" t="s">
        <v>1162</v>
      </c>
    </row>
    <row r="17" spans="1:4">
      <c r="A17" s="4" t="s">
        <v>1145</v>
      </c>
      <c r="B17" s="7" t="n">
        <v>8.140000000000001</v>
      </c>
      <c r="C17" s="7" t="n">
        <v>8.140000000000001</v>
      </c>
    </row>
    <row r="18" spans="1:4">
      <c r="A18" s="4" t="s">
        <v>1143</v>
      </c>
      <c r="B18" s="5" t="n">
        <v>10127</v>
      </c>
      <c r="C18" s="5" t="n">
        <v>10127</v>
      </c>
    </row>
    <row r="19" spans="1:4">
      <c r="A19" s="4" t="s">
        <v>1147</v>
      </c>
      <c r="B19" s="7" t="n">
        <v>8.140000000000001</v>
      </c>
      <c r="C19" s="7" t="n">
        <v>8.140000000000001</v>
      </c>
    </row>
    <row r="20" spans="1:4">
      <c r="A20" s="4" t="s">
        <v>1163</v>
      </c>
    </row>
    <row r="21" spans="1:4">
      <c r="A21" s="4" t="s">
        <v>1138</v>
      </c>
      <c r="B21" s="5" t="n">
        <v>6576</v>
      </c>
      <c r="C21" s="5" t="n">
        <v>6576</v>
      </c>
    </row>
    <row r="22" spans="1:4">
      <c r="A22" s="4" t="s">
        <v>1154</v>
      </c>
      <c r="B22" s="4" t="s">
        <v>1159</v>
      </c>
      <c r="C22" s="4" t="s">
        <v>1164</v>
      </c>
    </row>
    <row r="23" spans="1:4">
      <c r="A23" s="4" t="s">
        <v>1145</v>
      </c>
      <c r="B23" s="7" t="n">
        <v>8.539999999999999</v>
      </c>
      <c r="C23" s="7" t="n">
        <v>8.539999999999999</v>
      </c>
    </row>
    <row r="24" spans="1:4">
      <c r="A24" s="4" t="s">
        <v>1143</v>
      </c>
      <c r="B24" s="5" t="n">
        <v>6576</v>
      </c>
      <c r="C24" s="5" t="n">
        <v>6576</v>
      </c>
    </row>
    <row r="25" spans="1:4">
      <c r="A25" s="4" t="s">
        <v>1147</v>
      </c>
      <c r="B25" s="7" t="n">
        <v>8.539999999999999</v>
      </c>
      <c r="C25" s="7" t="n">
        <v>8.539999999999999</v>
      </c>
    </row>
    <row r="26" spans="1:4">
      <c r="A26" s="4" t="s">
        <v>1165</v>
      </c>
    </row>
    <row r="27" spans="1:4">
      <c r="A27" s="4" t="s">
        <v>1138</v>
      </c>
      <c r="B27" s="5" t="n">
        <v>7596</v>
      </c>
    </row>
    <row r="28" spans="1:4">
      <c r="A28" s="4" t="s">
        <v>1154</v>
      </c>
      <c r="B28" s="4" t="s">
        <v>1166</v>
      </c>
    </row>
    <row r="29" spans="1:4">
      <c r="A29" s="4" t="s">
        <v>1145</v>
      </c>
      <c r="B29" s="7" t="n">
        <v>10.52</v>
      </c>
    </row>
    <row r="30" spans="1:4">
      <c r="A30" s="4" t="s">
        <v>1143</v>
      </c>
      <c r="B30" s="5" t="n">
        <v>7596</v>
      </c>
    </row>
    <row r="31" spans="1:4">
      <c r="A31" s="4" t="s">
        <v>1147</v>
      </c>
      <c r="B31" s="7" t="n">
        <v>10.52</v>
      </c>
    </row>
    <row r="32" spans="1:4">
      <c r="A32" s="4" t="s">
        <v>1167</v>
      </c>
    </row>
    <row r="33" spans="1:4">
      <c r="A33" s="4" t="s">
        <v>1138</v>
      </c>
      <c r="B33" s="5" t="n">
        <v>58796</v>
      </c>
      <c r="C33" s="5" t="n">
        <v>58796</v>
      </c>
    </row>
    <row r="34" spans="1:4">
      <c r="A34" s="4" t="s">
        <v>1154</v>
      </c>
      <c r="B34" s="4" t="s">
        <v>1168</v>
      </c>
      <c r="C34" s="4" t="s">
        <v>1169</v>
      </c>
    </row>
    <row r="35" spans="1:4">
      <c r="A35" s="4" t="s">
        <v>1145</v>
      </c>
      <c r="B35" s="7" t="n">
        <v>11.66</v>
      </c>
      <c r="C35" s="7" t="n">
        <v>11.65</v>
      </c>
    </row>
    <row r="36" spans="1:4">
      <c r="A36" s="4" t="s">
        <v>1143</v>
      </c>
      <c r="B36" s="5" t="n">
        <v>58796</v>
      </c>
      <c r="C36" s="5" t="n">
        <v>40295</v>
      </c>
    </row>
    <row r="37" spans="1:4">
      <c r="A37" s="4" t="s">
        <v>1147</v>
      </c>
      <c r="B37" s="7" t="n">
        <v>11.66</v>
      </c>
      <c r="C37" s="7" t="n">
        <v>11.69</v>
      </c>
    </row>
    <row r="38" spans="1:4">
      <c r="A38" s="4" t="s">
        <v>1170</v>
      </c>
    </row>
    <row r="39" spans="1:4">
      <c r="A39" s="4" t="s">
        <v>1138</v>
      </c>
      <c r="B39" s="5" t="n">
        <v>54781</v>
      </c>
      <c r="C39" s="5" t="n">
        <v>54781</v>
      </c>
    </row>
    <row r="40" spans="1:4">
      <c r="A40" s="4" t="s">
        <v>1154</v>
      </c>
      <c r="B40" s="4" t="s">
        <v>1171</v>
      </c>
      <c r="C40" s="4" t="s">
        <v>1172</v>
      </c>
    </row>
    <row r="41" spans="1:4">
      <c r="A41" s="4" t="s">
        <v>1145</v>
      </c>
      <c r="B41" s="7" t="n">
        <v>16.56</v>
      </c>
      <c r="C41" s="7" t="n">
        <v>16.56</v>
      </c>
    </row>
    <row r="42" spans="1:4">
      <c r="A42" s="4" t="s">
        <v>1143</v>
      </c>
      <c r="B42" s="5" t="n">
        <v>36791</v>
      </c>
      <c r="C42" s="5" t="n">
        <v>20801</v>
      </c>
    </row>
    <row r="43" spans="1:4">
      <c r="A43" s="4" t="s">
        <v>1147</v>
      </c>
      <c r="B43" s="7" t="n">
        <v>16.54</v>
      </c>
      <c r="C43" s="7" t="n">
        <v>16.49</v>
      </c>
    </row>
    <row r="44" spans="1:4">
      <c r="A44" s="4" t="s">
        <v>1173</v>
      </c>
    </row>
    <row r="45" spans="1:4">
      <c r="A45" s="4" t="s">
        <v>1138</v>
      </c>
      <c r="B45" s="5" t="n">
        <v>10635</v>
      </c>
      <c r="C45" s="5" t="n">
        <v>10635</v>
      </c>
    </row>
    <row r="46" spans="1:4">
      <c r="A46" s="4" t="s">
        <v>1154</v>
      </c>
      <c r="B46" s="4" t="s">
        <v>1174</v>
      </c>
      <c r="C46" s="4" t="s">
        <v>1175</v>
      </c>
    </row>
    <row r="47" spans="1:4">
      <c r="A47" s="4" t="s">
        <v>1145</v>
      </c>
      <c r="B47" s="7" t="n">
        <v>21.21</v>
      </c>
      <c r="C47" s="7" t="n">
        <v>21.21</v>
      </c>
    </row>
    <row r="48" spans="1:4">
      <c r="A48" s="4" t="s">
        <v>1143</v>
      </c>
      <c r="B48" s="5" t="n">
        <v>10635</v>
      </c>
      <c r="C48" s="5" t="n">
        <v>10635</v>
      </c>
    </row>
    <row r="49" spans="1:4">
      <c r="A49" s="4" t="s">
        <v>1147</v>
      </c>
      <c r="B49" s="7" t="n">
        <v>21.21</v>
      </c>
      <c r="C49" s="7" t="n">
        <v>21.21</v>
      </c>
    </row>
    <row r="50" spans="1:4">
      <c r="A50" s="4" t="s">
        <v>1176</v>
      </c>
    </row>
    <row r="51" spans="1:4">
      <c r="A51" s="4" t="s">
        <v>1138</v>
      </c>
      <c r="B51" s="5" t="n">
        <v>22990</v>
      </c>
      <c r="C51" s="5" t="n">
        <v>22990</v>
      </c>
    </row>
    <row r="52" spans="1:4">
      <c r="A52" s="4" t="s">
        <v>1154</v>
      </c>
      <c r="B52" s="4" t="s">
        <v>1177</v>
      </c>
      <c r="C52" s="4" t="s">
        <v>1178</v>
      </c>
    </row>
    <row r="53" spans="1:4">
      <c r="A53" s="4" t="s">
        <v>1145</v>
      </c>
      <c r="B53" s="10" t="n">
        <v>30.9</v>
      </c>
      <c r="C53" s="10" t="n">
        <v>30.9</v>
      </c>
    </row>
    <row r="54" spans="1:4">
      <c r="A54" s="4" t="s">
        <v>1143</v>
      </c>
      <c r="B54" s="5" t="n">
        <v>7663</v>
      </c>
      <c r="C54" s="4" t="s">
        <v>71</v>
      </c>
    </row>
    <row r="55" spans="1:4">
      <c r="A55" s="4" t="s">
        <v>1147</v>
      </c>
      <c r="B55" s="10" t="n">
        <v>30.9</v>
      </c>
      <c r="C55" s="4" t="s">
        <v>71</v>
      </c>
    </row>
    <row r="56" spans="1:4">
      <c r="A56" s="4" t="s">
        <v>1179</v>
      </c>
    </row>
    <row r="57" spans="1:4">
      <c r="A57" s="4" t="s">
        <v>1138</v>
      </c>
      <c r="B57" s="4" t="s">
        <v>71</v>
      </c>
      <c r="C57" s="5" t="n">
        <v>5570</v>
      </c>
    </row>
    <row r="58" spans="1:4">
      <c r="A58" s="4" t="s">
        <v>1154</v>
      </c>
      <c r="C58" s="4" t="s">
        <v>1180</v>
      </c>
    </row>
    <row r="59" spans="1:4">
      <c r="A59" s="4" t="s">
        <v>1145</v>
      </c>
      <c r="B59" s="4" t="s">
        <v>71</v>
      </c>
      <c r="C59" s="7" t="n">
        <v>36.24</v>
      </c>
    </row>
    <row r="60" spans="1:4">
      <c r="A60" s="4" t="s">
        <v>1143</v>
      </c>
      <c r="B60" s="4" t="s">
        <v>71</v>
      </c>
      <c r="C60" s="5" t="n">
        <v>5570</v>
      </c>
    </row>
    <row r="61" spans="1:4">
      <c r="A61" s="4" t="s">
        <v>1147</v>
      </c>
      <c r="B61" s="4" t="s">
        <v>71</v>
      </c>
      <c r="C61" s="7" t="n">
        <v>36.24</v>
      </c>
    </row>
    <row r="62" spans="1:4">
      <c r="A62" s="4" t="s">
        <v>1181</v>
      </c>
    </row>
    <row r="63" spans="1:4">
      <c r="A63" s="4" t="s">
        <v>1138</v>
      </c>
      <c r="B63" s="5" t="n">
        <v>1000</v>
      </c>
    </row>
    <row r="64" spans="1:4">
      <c r="A64" s="4" t="s">
        <v>1154</v>
      </c>
      <c r="B64" s="4" t="s">
        <v>1166</v>
      </c>
    </row>
    <row r="65" spans="1:4">
      <c r="A65" s="4" t="s">
        <v>1145</v>
      </c>
      <c r="B65" s="7" t="n">
        <v>40.91</v>
      </c>
    </row>
    <row r="66" spans="1:4">
      <c r="A66" s="4" t="s">
        <v>1143</v>
      </c>
      <c r="B66" s="4" t="s">
        <v>71</v>
      </c>
    </row>
    <row r="67" spans="1:4">
      <c r="A67" s="4" t="s">
        <v>1147</v>
      </c>
      <c r="B67" s="4" t="s">
        <v>71</v>
      </c>
    </row>
    <row r="68" spans="1:4">
      <c r="A68" s="4" t="s">
        <v>1182</v>
      </c>
    </row>
    <row r="69" spans="1:4">
      <c r="A69" s="4" t="s">
        <v>1138</v>
      </c>
      <c r="B69" s="4" t="s">
        <v>71</v>
      </c>
      <c r="C69" s="5" t="n">
        <v>5317</v>
      </c>
    </row>
    <row r="70" spans="1:4">
      <c r="A70" s="4" t="s">
        <v>1154</v>
      </c>
      <c r="C70" s="4" t="s">
        <v>1183</v>
      </c>
    </row>
    <row r="71" spans="1:4">
      <c r="A71" s="4" t="s">
        <v>1145</v>
      </c>
      <c r="B71" s="4" t="s">
        <v>71</v>
      </c>
      <c r="C71" s="7" t="n">
        <v>42.36</v>
      </c>
    </row>
    <row r="72" spans="1:4">
      <c r="A72" s="4" t="s">
        <v>1143</v>
      </c>
      <c r="B72" s="4" t="s">
        <v>71</v>
      </c>
      <c r="C72" s="5" t="n">
        <v>5317</v>
      </c>
    </row>
    <row r="73" spans="1:4">
      <c r="A73" s="4" t="s">
        <v>1147</v>
      </c>
      <c r="B73" s="4" t="s">
        <v>71</v>
      </c>
      <c r="C73" s="7" t="n">
        <v>42.36</v>
      </c>
    </row>
    <row r="74" spans="1:4">
      <c r="A74" s="4" t="s">
        <v>1184</v>
      </c>
    </row>
    <row r="75" spans="1:4">
      <c r="A75" s="4" t="s">
        <v>1138</v>
      </c>
      <c r="C75" s="5" t="n">
        <v>12660</v>
      </c>
    </row>
    <row r="76" spans="1:4">
      <c r="A76" s="4" t="s">
        <v>1154</v>
      </c>
      <c r="C76" s="4" t="s">
        <v>1185</v>
      </c>
    </row>
    <row r="77" spans="1:4">
      <c r="A77" s="4" t="s">
        <v>1145</v>
      </c>
      <c r="C77" s="7" t="n">
        <v>10.72</v>
      </c>
    </row>
    <row r="78" spans="1:4">
      <c r="A78" s="4" t="s">
        <v>1143</v>
      </c>
      <c r="C78" s="5" t="n">
        <v>12660</v>
      </c>
    </row>
    <row r="79" spans="1:4">
      <c r="A79" s="4" t="s">
        <v>1147</v>
      </c>
      <c r="C79" s="7" t="n">
        <v>10.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186</v>
      </c>
      <c r="B1" s="2" t="s">
        <v>1</v>
      </c>
    </row>
    <row r="2" spans="1:3">
      <c r="B2" s="2" t="s">
        <v>2</v>
      </c>
      <c r="C2" s="2" t="s">
        <v>34</v>
      </c>
    </row>
    <row r="3" spans="1:3">
      <c r="A3" s="3" t="s">
        <v>1187</v>
      </c>
    </row>
    <row r="4" spans="1:3">
      <c r="A4" s="4" t="s">
        <v>1188</v>
      </c>
      <c r="B4" s="4" t="s">
        <v>1189</v>
      </c>
      <c r="C4" s="4" t="s">
        <v>673</v>
      </c>
    </row>
    <row r="5" spans="1:3">
      <c r="A5" s="4" t="s">
        <v>1190</v>
      </c>
      <c r="B5" s="4" t="s">
        <v>1168</v>
      </c>
      <c r="C5" s="4" t="s">
        <v>1168</v>
      </c>
    </row>
    <row r="6" spans="1:3">
      <c r="A6" s="4" t="s">
        <v>1191</v>
      </c>
      <c r="B6" s="4" t="s">
        <v>1192</v>
      </c>
      <c r="C6" s="4" t="s">
        <v>1193</v>
      </c>
    </row>
    <row r="7" spans="1:3">
      <c r="A7" s="4" t="s">
        <v>1194</v>
      </c>
      <c r="B7" s="4" t="s">
        <v>1195</v>
      </c>
      <c r="C7" s="4" t="s">
        <v>119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97</v>
      </c>
      <c r="B1" s="2" t="s">
        <v>2</v>
      </c>
      <c r="C1" s="2" t="s">
        <v>34</v>
      </c>
      <c r="D1" s="2" t="s">
        <v>91</v>
      </c>
    </row>
    <row r="2" spans="1:4">
      <c r="A2" s="5" t="n">
        <v>2019</v>
      </c>
      <c r="B2" s="5" t="n">
        <v>36983</v>
      </c>
    </row>
    <row r="3" spans="1:4">
      <c r="A3" s="5" t="n">
        <v>2020</v>
      </c>
      <c r="B3" s="5" t="n">
        <v>58349</v>
      </c>
    </row>
    <row r="4" spans="1:4">
      <c r="A4" s="5" t="n">
        <v>2021</v>
      </c>
      <c r="B4" s="5" t="n">
        <v>17221</v>
      </c>
    </row>
    <row r="5" spans="1:4">
      <c r="A5" s="5" t="n">
        <v>2022</v>
      </c>
      <c r="B5" s="5" t="n">
        <v>5413</v>
      </c>
    </row>
    <row r="6" spans="1:4">
      <c r="A6" s="5" t="n">
        <v>2023</v>
      </c>
      <c r="B6" s="4" t="s">
        <v>71</v>
      </c>
    </row>
    <row r="7" spans="1:4">
      <c r="A7" s="4" t="s">
        <v>607</v>
      </c>
      <c r="B7" s="4" t="s">
        <v>71</v>
      </c>
    </row>
    <row r="8" spans="1:4">
      <c r="A8" s="4" t="s">
        <v>1138</v>
      </c>
      <c r="B8" s="5" t="n">
        <v>117966</v>
      </c>
      <c r="C8" s="5" t="n">
        <v>134302</v>
      </c>
      <c r="D8" s="5" t="n">
        <v>2119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4</v>
      </c>
      <c r="D2" s="2" t="s">
        <v>91</v>
      </c>
    </row>
    <row r="3" spans="1:4">
      <c r="A3" s="4" t="s">
        <v>1136</v>
      </c>
    </row>
    <row r="4" spans="1:4">
      <c r="A4" s="4" t="s">
        <v>1138</v>
      </c>
      <c r="B4" s="5" t="n">
        <v>297431</v>
      </c>
      <c r="C4" s="5" t="n">
        <v>312382</v>
      </c>
      <c r="D4" s="5" t="n">
        <v>238180</v>
      </c>
    </row>
    <row r="5" spans="1:4">
      <c r="A5" s="4" t="s">
        <v>1199</v>
      </c>
    </row>
    <row r="6" spans="1:4">
      <c r="A6" s="4" t="s">
        <v>1200</v>
      </c>
      <c r="B6" s="5" t="n">
        <v>1200000</v>
      </c>
    </row>
    <row r="7" spans="1:4">
      <c r="A7" s="4" t="s">
        <v>1138</v>
      </c>
      <c r="B7" s="5" t="n">
        <v>264771</v>
      </c>
    </row>
    <row r="8" spans="1:4">
      <c r="A8" s="4" t="s">
        <v>1201</v>
      </c>
      <c r="B8" s="4" t="s">
        <v>509</v>
      </c>
    </row>
    <row r="9" spans="1:4">
      <c r="A9" s="4" t="s">
        <v>1202</v>
      </c>
    </row>
    <row r="10" spans="1:4">
      <c r="A10" s="4" t="s">
        <v>1203</v>
      </c>
      <c r="B10" s="5" t="n">
        <v>2700</v>
      </c>
      <c r="C10" s="5" t="n">
        <v>1700</v>
      </c>
      <c r="D10" s="5" t="n">
        <v>13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2</v>
      </c>
      <c r="C1" s="2" t="s">
        <v>34</v>
      </c>
      <c r="D1" s="2" t="s">
        <v>91</v>
      </c>
    </row>
    <row r="2" spans="1:4">
      <c r="A2" s="4" t="s">
        <v>614</v>
      </c>
      <c r="B2" s="6" t="n">
        <v>842801</v>
      </c>
      <c r="C2" s="6" t="n">
        <v>743239</v>
      </c>
    </row>
    <row r="3" spans="1:4">
      <c r="A3" s="4" t="s">
        <v>43</v>
      </c>
      <c r="B3" s="5" t="n">
        <v>16972</v>
      </c>
      <c r="C3" s="5" t="n">
        <v>35292</v>
      </c>
      <c r="D3" s="6" t="n">
        <v>31569</v>
      </c>
    </row>
    <row r="4" spans="1:4">
      <c r="A4" s="4" t="s">
        <v>1205</v>
      </c>
      <c r="B4" s="5" t="n">
        <v>4032</v>
      </c>
      <c r="C4" s="5" t="n">
        <v>2803</v>
      </c>
    </row>
    <row r="5" spans="1:4">
      <c r="A5" s="4" t="s">
        <v>1206</v>
      </c>
      <c r="B5" s="5" t="n">
        <v>174100</v>
      </c>
      <c r="C5" s="5" t="n">
        <v>99200</v>
      </c>
    </row>
    <row r="6" spans="1:4">
      <c r="A6" s="4" t="s">
        <v>1207</v>
      </c>
      <c r="B6" s="5" t="n">
        <v>1232</v>
      </c>
      <c r="C6" s="5" t="n">
        <v>156</v>
      </c>
    </row>
    <row r="7" spans="1:4">
      <c r="A7" s="4" t="s">
        <v>615</v>
      </c>
    </row>
    <row r="8" spans="1:4">
      <c r="A8" s="4" t="s">
        <v>614</v>
      </c>
      <c r="B8" s="5" t="n">
        <v>213714</v>
      </c>
      <c r="C8" s="5" t="n">
        <v>247350</v>
      </c>
    </row>
    <row r="9" spans="1:4">
      <c r="A9" s="4" t="s">
        <v>616</v>
      </c>
    </row>
    <row r="10" spans="1:4">
      <c r="A10" s="4" t="s">
        <v>614</v>
      </c>
      <c r="B10" s="5" t="n">
        <v>25277</v>
      </c>
      <c r="C10" s="5" t="n">
        <v>12008</v>
      </c>
    </row>
    <row r="11" spans="1:4">
      <c r="A11" s="4" t="s">
        <v>619</v>
      </c>
    </row>
    <row r="12" spans="1:4">
      <c r="A12" s="4" t="s">
        <v>614</v>
      </c>
      <c r="B12" s="5" t="n">
        <v>197520</v>
      </c>
      <c r="C12" s="5" t="n">
        <v>243595</v>
      </c>
    </row>
    <row r="13" spans="1:4">
      <c r="A13" s="4" t="s">
        <v>620</v>
      </c>
    </row>
    <row r="14" spans="1:4">
      <c r="A14" s="4" t="s">
        <v>614</v>
      </c>
      <c r="B14" s="5" t="n">
        <v>157531</v>
      </c>
      <c r="C14" s="5" t="n">
        <v>95125</v>
      </c>
    </row>
    <row r="15" spans="1:4">
      <c r="A15" s="4" t="s">
        <v>617</v>
      </c>
    </row>
    <row r="16" spans="1:4">
      <c r="A16" s="4" t="s">
        <v>614</v>
      </c>
      <c r="B16" s="5" t="n">
        <v>230699</v>
      </c>
      <c r="C16" s="5" t="n">
        <v>128643</v>
      </c>
    </row>
    <row r="17" spans="1:4">
      <c r="A17" s="4" t="s">
        <v>622</v>
      </c>
    </row>
    <row r="18" spans="1:4">
      <c r="A18" s="4" t="s">
        <v>614</v>
      </c>
      <c r="B18" s="5" t="n">
        <v>11100</v>
      </c>
      <c r="C18" s="5" t="n">
        <v>9512</v>
      </c>
    </row>
    <row r="19" spans="1:4">
      <c r="A19" s="4" t="s">
        <v>618</v>
      </c>
    </row>
    <row r="20" spans="1:4">
      <c r="A20" s="4" t="s">
        <v>614</v>
      </c>
      <c r="B20" s="5" t="n">
        <v>6960</v>
      </c>
      <c r="C20" s="5" t="n">
        <v>7006</v>
      </c>
    </row>
    <row r="21" spans="1:4">
      <c r="A21" s="4" t="s">
        <v>1208</v>
      </c>
    </row>
    <row r="22" spans="1:4">
      <c r="A22" s="4" t="s">
        <v>614</v>
      </c>
      <c r="B22" s="4" t="s">
        <v>71</v>
      </c>
      <c r="C22" s="4" t="s">
        <v>71</v>
      </c>
    </row>
    <row r="23" spans="1:4">
      <c r="A23" s="4" t="s">
        <v>43</v>
      </c>
      <c r="B23" s="4" t="s">
        <v>71</v>
      </c>
      <c r="C23" s="4" t="s">
        <v>71</v>
      </c>
    </row>
    <row r="24" spans="1:4">
      <c r="A24" s="4" t="s">
        <v>1205</v>
      </c>
      <c r="B24" s="5" t="n">
        <v>2430</v>
      </c>
      <c r="C24" s="5" t="n">
        <v>1608</v>
      </c>
    </row>
    <row r="25" spans="1:4">
      <c r="A25" s="4" t="s">
        <v>1207</v>
      </c>
      <c r="B25" s="5" t="n">
        <v>937</v>
      </c>
      <c r="C25" s="5" t="n">
        <v>95</v>
      </c>
    </row>
    <row r="26" spans="1:4">
      <c r="A26" s="4" t="s">
        <v>1209</v>
      </c>
    </row>
    <row r="27" spans="1:4">
      <c r="A27" s="4" t="s">
        <v>614</v>
      </c>
      <c r="B27" s="5" t="n">
        <v>842801</v>
      </c>
      <c r="C27" s="5" t="n">
        <v>733727</v>
      </c>
    </row>
    <row r="28" spans="1:4">
      <c r="A28" s="4" t="s">
        <v>43</v>
      </c>
      <c r="B28" s="5" t="n">
        <v>16972</v>
      </c>
      <c r="C28" s="5" t="n">
        <v>35292</v>
      </c>
    </row>
    <row r="29" spans="1:4">
      <c r="A29" s="4" t="s">
        <v>1205</v>
      </c>
      <c r="B29" s="5" t="n">
        <v>1602</v>
      </c>
      <c r="C29" s="5" t="n">
        <v>1195</v>
      </c>
    </row>
    <row r="30" spans="1:4">
      <c r="A30" s="4" t="s">
        <v>1207</v>
      </c>
      <c r="B30" s="5" t="n">
        <v>295</v>
      </c>
      <c r="C30" s="5" t="n">
        <v>61</v>
      </c>
    </row>
    <row r="31" spans="1:4">
      <c r="A31" s="4" t="s">
        <v>1210</v>
      </c>
    </row>
    <row r="32" spans="1:4">
      <c r="A32" s="4" t="s">
        <v>614</v>
      </c>
      <c r="B32" s="4" t="s">
        <v>71</v>
      </c>
      <c r="C32" s="5" t="n">
        <v>9512</v>
      </c>
    </row>
    <row r="33" spans="1:4">
      <c r="A33" s="4" t="s">
        <v>43</v>
      </c>
      <c r="B33" s="4" t="s">
        <v>71</v>
      </c>
      <c r="C33" s="4" t="s">
        <v>71</v>
      </c>
    </row>
    <row r="34" spans="1:4">
      <c r="A34" s="4" t="s">
        <v>1205</v>
      </c>
      <c r="B34" s="4" t="s">
        <v>71</v>
      </c>
      <c r="C34" s="4" t="s">
        <v>71</v>
      </c>
    </row>
    <row r="35" spans="1:4">
      <c r="A35" s="4" t="s">
        <v>1207</v>
      </c>
      <c r="B35" s="4" t="s">
        <v>71</v>
      </c>
      <c r="C35" s="4" t="s">
        <v>71</v>
      </c>
    </row>
    <row r="36" spans="1:4">
      <c r="A36" s="4" t="s">
        <v>1211</v>
      </c>
    </row>
    <row r="37" spans="1:4">
      <c r="A37" s="4" t="s">
        <v>43</v>
      </c>
      <c r="B37" s="4" t="s">
        <v>71</v>
      </c>
      <c r="C37" s="4" t="s">
        <v>71</v>
      </c>
    </row>
    <row r="38" spans="1:4">
      <c r="A38" s="4" t="s">
        <v>1212</v>
      </c>
    </row>
    <row r="39" spans="1:4">
      <c r="A39" s="4" t="s">
        <v>1205</v>
      </c>
      <c r="B39" s="4" t="s">
        <v>71</v>
      </c>
      <c r="C39" s="4" t="s">
        <v>71</v>
      </c>
    </row>
    <row r="40" spans="1:4">
      <c r="A40" s="4" t="s">
        <v>1213</v>
      </c>
    </row>
    <row r="41" spans="1:4">
      <c r="A41" s="4" t="s">
        <v>1205</v>
      </c>
      <c r="B41" s="4" t="s">
        <v>71</v>
      </c>
      <c r="C41" s="4" t="s">
        <v>71</v>
      </c>
    </row>
    <row r="42" spans="1:4">
      <c r="A42" s="4" t="s">
        <v>1214</v>
      </c>
    </row>
    <row r="43" spans="1:4">
      <c r="A43" s="4" t="s">
        <v>1205</v>
      </c>
      <c r="B43" s="4" t="s">
        <v>71</v>
      </c>
      <c r="C43" s="4" t="s">
        <v>71</v>
      </c>
    </row>
    <row r="44" spans="1:4">
      <c r="A44" s="4" t="s">
        <v>1207</v>
      </c>
      <c r="B44" s="4" t="s">
        <v>71</v>
      </c>
      <c r="C44" s="4" t="s">
        <v>71</v>
      </c>
    </row>
    <row r="45" spans="1:4">
      <c r="A45" s="4" t="s">
        <v>1215</v>
      </c>
    </row>
    <row r="46" spans="1:4">
      <c r="A46" s="4" t="s">
        <v>1205</v>
      </c>
      <c r="B46" s="5" t="n">
        <v>1232</v>
      </c>
      <c r="C46" s="5" t="n">
        <v>644</v>
      </c>
    </row>
    <row r="47" spans="1:4">
      <c r="A47" s="4" t="s">
        <v>1207</v>
      </c>
      <c r="B47" s="5" t="n">
        <v>937</v>
      </c>
      <c r="C47" s="5" t="n">
        <v>95</v>
      </c>
    </row>
    <row r="48" spans="1:4">
      <c r="A48" s="4" t="s">
        <v>1216</v>
      </c>
    </row>
    <row r="49" spans="1:4">
      <c r="A49" s="4" t="s">
        <v>614</v>
      </c>
      <c r="B49" s="5" t="n">
        <v>1198</v>
      </c>
      <c r="C49" s="5" t="n">
        <v>964</v>
      </c>
    </row>
    <row r="50" spans="1:4">
      <c r="A50" s="4" t="s">
        <v>1217</v>
      </c>
    </row>
    <row r="51" spans="1:4">
      <c r="A51" s="4" t="s">
        <v>614</v>
      </c>
      <c r="B51" s="4" t="s">
        <v>71</v>
      </c>
      <c r="C51" s="4" t="s">
        <v>71</v>
      </c>
    </row>
    <row r="52" spans="1:4">
      <c r="A52" s="4" t="s">
        <v>1218</v>
      </c>
    </row>
    <row r="53" spans="1:4">
      <c r="A53" s="4" t="s">
        <v>614</v>
      </c>
      <c r="B53" s="4" t="s">
        <v>71</v>
      </c>
      <c r="C53" s="4" t="s">
        <v>71</v>
      </c>
    </row>
    <row r="54" spans="1:4">
      <c r="A54" s="4" t="s">
        <v>1219</v>
      </c>
    </row>
    <row r="55" spans="1:4">
      <c r="A55" s="4" t="s">
        <v>614</v>
      </c>
      <c r="B55" s="4" t="s">
        <v>71</v>
      </c>
      <c r="C55" s="4" t="s">
        <v>71</v>
      </c>
    </row>
    <row r="56" spans="1:4">
      <c r="A56" s="4" t="s">
        <v>1220</v>
      </c>
    </row>
    <row r="57" spans="1:4">
      <c r="A57" s="4" t="s">
        <v>614</v>
      </c>
      <c r="B57" s="4" t="s">
        <v>71</v>
      </c>
      <c r="C57" s="4" t="s">
        <v>71</v>
      </c>
    </row>
    <row r="58" spans="1:4">
      <c r="A58" s="4" t="s">
        <v>1221</v>
      </c>
    </row>
    <row r="59" spans="1:4">
      <c r="A59" s="4" t="s">
        <v>614</v>
      </c>
      <c r="B59" s="4" t="s">
        <v>71</v>
      </c>
    </row>
    <row r="60" spans="1:4">
      <c r="A60" s="4" t="s">
        <v>1222</v>
      </c>
    </row>
    <row r="61" spans="1:4">
      <c r="A61" s="4" t="s">
        <v>43</v>
      </c>
      <c r="B61" s="5" t="n">
        <v>16972</v>
      </c>
      <c r="C61" s="5" t="n">
        <v>35292</v>
      </c>
    </row>
    <row r="62" spans="1:4">
      <c r="A62" s="4" t="s">
        <v>1223</v>
      </c>
    </row>
    <row r="63" spans="1:4">
      <c r="A63" s="4" t="s">
        <v>1205</v>
      </c>
      <c r="B63" s="5" t="n">
        <v>1199</v>
      </c>
      <c r="C63" s="5" t="n">
        <v>890</v>
      </c>
    </row>
    <row r="64" spans="1:4">
      <c r="A64" s="4" t="s">
        <v>1224</v>
      </c>
    </row>
    <row r="65" spans="1:4">
      <c r="A65" s="4" t="s">
        <v>1205</v>
      </c>
      <c r="B65" s="5" t="n">
        <v>403</v>
      </c>
      <c r="C65" s="5" t="n">
        <v>305</v>
      </c>
    </row>
    <row r="66" spans="1:4">
      <c r="A66" s="4" t="s">
        <v>1225</v>
      </c>
    </row>
    <row r="67" spans="1:4">
      <c r="A67" s="4" t="s">
        <v>1205</v>
      </c>
      <c r="B67" s="4" t="s">
        <v>71</v>
      </c>
      <c r="C67" s="4" t="s">
        <v>71</v>
      </c>
    </row>
    <row r="68" spans="1:4">
      <c r="A68" s="4" t="s">
        <v>1207</v>
      </c>
      <c r="B68" s="5" t="n">
        <v>295</v>
      </c>
      <c r="C68" s="5" t="n">
        <v>61</v>
      </c>
    </row>
    <row r="69" spans="1:4">
      <c r="A69" s="4" t="s">
        <v>1226</v>
      </c>
    </row>
    <row r="70" spans="1:4">
      <c r="A70" s="4" t="s">
        <v>1205</v>
      </c>
      <c r="B70" s="4" t="s">
        <v>71</v>
      </c>
      <c r="C70" s="4" t="s">
        <v>71</v>
      </c>
    </row>
    <row r="71" spans="1:4">
      <c r="A71" s="4" t="s">
        <v>1207</v>
      </c>
      <c r="B71" s="4" t="s">
        <v>71</v>
      </c>
      <c r="C71" s="4" t="s">
        <v>71</v>
      </c>
    </row>
    <row r="72" spans="1:4">
      <c r="A72" s="4" t="s">
        <v>1227</v>
      </c>
    </row>
    <row r="73" spans="1:4">
      <c r="A73" s="4" t="s">
        <v>614</v>
      </c>
      <c r="B73" s="5" t="n">
        <v>213714</v>
      </c>
      <c r="C73" s="5" t="n">
        <v>247350</v>
      </c>
    </row>
    <row r="74" spans="1:4">
      <c r="A74" s="4" t="s">
        <v>1228</v>
      </c>
    </row>
    <row r="75" spans="1:4">
      <c r="A75" s="4" t="s">
        <v>614</v>
      </c>
      <c r="B75" s="5" t="n">
        <v>25277</v>
      </c>
      <c r="C75" s="5" t="n">
        <v>12008</v>
      </c>
    </row>
    <row r="76" spans="1:4">
      <c r="A76" s="4" t="s">
        <v>1229</v>
      </c>
    </row>
    <row r="77" spans="1:4">
      <c r="A77" s="4" t="s">
        <v>614</v>
      </c>
      <c r="B77" s="5" t="n">
        <v>197520</v>
      </c>
      <c r="C77" s="5" t="n">
        <v>243595</v>
      </c>
    </row>
    <row r="78" spans="1:4">
      <c r="A78" s="4" t="s">
        <v>1230</v>
      </c>
    </row>
    <row r="79" spans="1:4">
      <c r="A79" s="4" t="s">
        <v>614</v>
      </c>
      <c r="B79" s="5" t="n">
        <v>157531</v>
      </c>
      <c r="C79" s="5" t="n">
        <v>95125</v>
      </c>
    </row>
    <row r="80" spans="1:4">
      <c r="A80" s="4" t="s">
        <v>1231</v>
      </c>
    </row>
    <row r="81" spans="1:4">
      <c r="A81" s="4" t="s">
        <v>614</v>
      </c>
      <c r="B81" s="5" t="n">
        <v>230699</v>
      </c>
      <c r="C81" s="5" t="n">
        <v>128643</v>
      </c>
    </row>
    <row r="82" spans="1:4">
      <c r="A82" s="4" t="s">
        <v>1232</v>
      </c>
    </row>
    <row r="83" spans="1:4">
      <c r="A83" s="4" t="s">
        <v>614</v>
      </c>
      <c r="B83" s="5" t="n">
        <v>11100</v>
      </c>
      <c r="C83" s="4" t="s">
        <v>71</v>
      </c>
    </row>
    <row r="84" spans="1:4">
      <c r="A84" s="4" t="s">
        <v>1233</v>
      </c>
    </row>
    <row r="85" spans="1:4">
      <c r="A85" s="4" t="s">
        <v>614</v>
      </c>
      <c r="B85" s="5" t="n">
        <v>7006</v>
      </c>
      <c r="C85" s="5" t="n">
        <v>491</v>
      </c>
    </row>
    <row r="86" spans="1:4">
      <c r="A86" s="4" t="s">
        <v>1234</v>
      </c>
    </row>
    <row r="87" spans="1:4">
      <c r="A87" s="4" t="s">
        <v>43</v>
      </c>
      <c r="B87" s="4" t="s">
        <v>71</v>
      </c>
      <c r="C87" s="4" t="s">
        <v>71</v>
      </c>
    </row>
    <row r="88" spans="1:4">
      <c r="A88" s="4" t="s">
        <v>1235</v>
      </c>
    </row>
    <row r="89" spans="1:4">
      <c r="A89" s="4" t="s">
        <v>1205</v>
      </c>
      <c r="B89" s="4" t="s">
        <v>71</v>
      </c>
      <c r="C89" s="4" t="s">
        <v>71</v>
      </c>
    </row>
    <row r="90" spans="1:4">
      <c r="A90" s="4" t="s">
        <v>1236</v>
      </c>
    </row>
    <row r="91" spans="1:4">
      <c r="A91" s="4" t="s">
        <v>1205</v>
      </c>
      <c r="B91" s="4" t="s">
        <v>71</v>
      </c>
      <c r="C91" s="4" t="s">
        <v>71</v>
      </c>
    </row>
    <row r="92" spans="1:4">
      <c r="A92" s="4" t="s">
        <v>1237</v>
      </c>
    </row>
    <row r="93" spans="1:4">
      <c r="A93" s="4" t="s">
        <v>1205</v>
      </c>
      <c r="B93" s="4" t="s">
        <v>71</v>
      </c>
      <c r="C93" s="4" t="s">
        <v>71</v>
      </c>
    </row>
    <row r="94" spans="1:4">
      <c r="A94" s="4" t="s">
        <v>1207</v>
      </c>
      <c r="B94" s="4" t="s">
        <v>71</v>
      </c>
      <c r="C94" s="4" t="s">
        <v>71</v>
      </c>
    </row>
    <row r="95" spans="1:4">
      <c r="A95" s="4" t="s">
        <v>1238</v>
      </c>
    </row>
    <row r="96" spans="1:4">
      <c r="A96" s="4" t="s">
        <v>1205</v>
      </c>
      <c r="B96" s="4" t="s">
        <v>71</v>
      </c>
      <c r="C96" s="4" t="s">
        <v>71</v>
      </c>
    </row>
    <row r="97" spans="1:4">
      <c r="A97" s="4" t="s">
        <v>1207</v>
      </c>
      <c r="B97" s="4" t="s">
        <v>71</v>
      </c>
      <c r="C97" s="4" t="s">
        <v>71</v>
      </c>
    </row>
    <row r="98" spans="1:4">
      <c r="A98" s="4" t="s">
        <v>1239</v>
      </c>
    </row>
    <row r="99" spans="1:4">
      <c r="A99" s="4" t="s">
        <v>614</v>
      </c>
      <c r="B99" s="4" t="s">
        <v>71</v>
      </c>
      <c r="C99" s="4" t="s">
        <v>71</v>
      </c>
    </row>
    <row r="100" spans="1:4">
      <c r="A100" s="4" t="s">
        <v>1240</v>
      </c>
    </row>
    <row r="101" spans="1:4">
      <c r="A101" s="4" t="s">
        <v>614</v>
      </c>
      <c r="B101" s="4" t="s">
        <v>71</v>
      </c>
      <c r="C101" s="4" t="s">
        <v>71</v>
      </c>
    </row>
    <row r="102" spans="1:4">
      <c r="A102" s="4" t="s">
        <v>1241</v>
      </c>
    </row>
    <row r="103" spans="1:4">
      <c r="A103" s="4" t="s">
        <v>614</v>
      </c>
      <c r="B103" s="4" t="s">
        <v>71</v>
      </c>
      <c r="C103" s="4" t="s">
        <v>71</v>
      </c>
    </row>
    <row r="104" spans="1:4">
      <c r="A104" s="4" t="s">
        <v>1242</v>
      </c>
    </row>
    <row r="105" spans="1:4">
      <c r="A105" s="4" t="s">
        <v>614</v>
      </c>
      <c r="B105" s="4" t="s">
        <v>71</v>
      </c>
      <c r="C105" s="4" t="s">
        <v>71</v>
      </c>
    </row>
    <row r="106" spans="1:4">
      <c r="A106" s="4" t="s">
        <v>1243</v>
      </c>
    </row>
    <row r="107" spans="1:4">
      <c r="A107" s="4" t="s">
        <v>614</v>
      </c>
      <c r="B107" s="4" t="s">
        <v>71</v>
      </c>
    </row>
    <row r="108" spans="1:4">
      <c r="A108" s="4" t="s">
        <v>1244</v>
      </c>
    </row>
    <row r="109" spans="1:4">
      <c r="A109" s="4" t="s">
        <v>614</v>
      </c>
      <c r="B109" s="4" t="s">
        <v>71</v>
      </c>
      <c r="C109" s="6" t="n">
        <v>95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4</v>
      </c>
    </row>
    <row r="2" spans="1:3">
      <c r="A2" s="4" t="s">
        <v>1208</v>
      </c>
    </row>
    <row r="3" spans="1:3">
      <c r="A3" s="4" t="s">
        <v>1246</v>
      </c>
      <c r="B3" s="4" t="s">
        <v>71</v>
      </c>
      <c r="C3" s="4" t="s">
        <v>71</v>
      </c>
    </row>
    <row r="4" spans="1:3">
      <c r="A4" s="4" t="s">
        <v>1247</v>
      </c>
    </row>
    <row r="5" spans="1:3">
      <c r="A5" s="4" t="s">
        <v>1246</v>
      </c>
      <c r="B5" s="4" t="s">
        <v>71</v>
      </c>
      <c r="C5" s="4" t="s">
        <v>71</v>
      </c>
    </row>
    <row r="6" spans="1:3">
      <c r="A6" s="4" t="s">
        <v>1248</v>
      </c>
    </row>
    <row r="7" spans="1:3">
      <c r="A7" s="4" t="s">
        <v>1246</v>
      </c>
      <c r="B7" s="4" t="s">
        <v>71</v>
      </c>
      <c r="C7" s="4" t="s">
        <v>71</v>
      </c>
    </row>
    <row r="8" spans="1:3">
      <c r="A8" s="4" t="s">
        <v>1249</v>
      </c>
    </row>
    <row r="9" spans="1:3">
      <c r="A9" s="4" t="s">
        <v>1246</v>
      </c>
      <c r="B9" s="4" t="s">
        <v>71</v>
      </c>
      <c r="C9" s="4" t="s">
        <v>71</v>
      </c>
    </row>
    <row r="10" spans="1:3">
      <c r="A10" s="4" t="s">
        <v>1250</v>
      </c>
    </row>
    <row r="11" spans="1:3">
      <c r="A11" s="4" t="s">
        <v>1246</v>
      </c>
      <c r="B11" s="4" t="s">
        <v>71</v>
      </c>
      <c r="C11" s="4" t="s">
        <v>71</v>
      </c>
    </row>
    <row r="12" spans="1:3">
      <c r="A12" s="4" t="s">
        <v>1251</v>
      </c>
    </row>
    <row r="13" spans="1:3">
      <c r="A13" s="4" t="s">
        <v>1246</v>
      </c>
      <c r="B13" s="4" t="s">
        <v>71</v>
      </c>
      <c r="C13" s="4" t="s">
        <v>71</v>
      </c>
    </row>
    <row r="14" spans="1:3">
      <c r="A14" s="4" t="s">
        <v>1252</v>
      </c>
    </row>
    <row r="15" spans="1:3">
      <c r="A15" s="4" t="s">
        <v>1246</v>
      </c>
      <c r="B15" s="4" t="s">
        <v>71</v>
      </c>
      <c r="C15" s="4" t="s">
        <v>71</v>
      </c>
    </row>
    <row r="16" spans="1:3">
      <c r="A16" s="4" t="s">
        <v>1253</v>
      </c>
    </row>
    <row r="17" spans="1:3">
      <c r="A17" s="4" t="s">
        <v>1246</v>
      </c>
      <c r="B17" s="4" t="s">
        <v>71</v>
      </c>
      <c r="C17" s="4" t="s">
        <v>71</v>
      </c>
    </row>
    <row r="18" spans="1:3">
      <c r="A18" s="4" t="s">
        <v>1254</v>
      </c>
    </row>
    <row r="19" spans="1:3">
      <c r="A19" s="4" t="s">
        <v>1246</v>
      </c>
      <c r="B19" s="4" t="s">
        <v>71</v>
      </c>
      <c r="C19" s="4" t="s">
        <v>71</v>
      </c>
    </row>
    <row r="20" spans="1:3">
      <c r="A20" s="4" t="s">
        <v>1209</v>
      </c>
    </row>
    <row r="21" spans="1:3">
      <c r="A21" s="4" t="s">
        <v>1246</v>
      </c>
      <c r="B21" s="4" t="s">
        <v>71</v>
      </c>
      <c r="C21" s="4" t="s">
        <v>71</v>
      </c>
    </row>
    <row r="22" spans="1:3">
      <c r="A22" s="4" t="s">
        <v>1255</v>
      </c>
    </row>
    <row r="23" spans="1:3">
      <c r="A23" s="4" t="s">
        <v>1246</v>
      </c>
      <c r="B23" s="4" t="s">
        <v>71</v>
      </c>
      <c r="C23" s="4" t="s">
        <v>71</v>
      </c>
    </row>
    <row r="24" spans="1:3">
      <c r="A24" s="4" t="s">
        <v>1256</v>
      </c>
    </row>
    <row r="25" spans="1:3">
      <c r="A25" s="4" t="s">
        <v>1246</v>
      </c>
      <c r="B25" s="4" t="s">
        <v>71</v>
      </c>
      <c r="C25" s="4" t="s">
        <v>71</v>
      </c>
    </row>
    <row r="26" spans="1:3">
      <c r="A26" s="4" t="s">
        <v>1257</v>
      </c>
    </row>
    <row r="27" spans="1:3">
      <c r="A27" s="4" t="s">
        <v>1246</v>
      </c>
      <c r="B27" s="4" t="s">
        <v>71</v>
      </c>
      <c r="C27" s="4" t="s">
        <v>71</v>
      </c>
    </row>
    <row r="28" spans="1:3">
      <c r="A28" s="4" t="s">
        <v>1258</v>
      </c>
    </row>
    <row r="29" spans="1:3">
      <c r="A29" s="4" t="s">
        <v>1246</v>
      </c>
      <c r="B29" s="4" t="s">
        <v>71</v>
      </c>
      <c r="C29" s="4" t="s">
        <v>71</v>
      </c>
    </row>
    <row r="30" spans="1:3">
      <c r="A30" s="4" t="s">
        <v>1259</v>
      </c>
    </row>
    <row r="31" spans="1:3">
      <c r="A31" s="4" t="s">
        <v>1246</v>
      </c>
      <c r="B31" s="4" t="s">
        <v>71</v>
      </c>
      <c r="C31" s="4" t="s">
        <v>71</v>
      </c>
    </row>
    <row r="32" spans="1:3">
      <c r="A32" s="4" t="s">
        <v>1260</v>
      </c>
    </row>
    <row r="33" spans="1:3">
      <c r="A33" s="4" t="s">
        <v>1246</v>
      </c>
      <c r="B33" s="4" t="s">
        <v>71</v>
      </c>
      <c r="C33" s="4" t="s">
        <v>71</v>
      </c>
    </row>
    <row r="34" spans="1:3">
      <c r="A34" s="4" t="s">
        <v>1261</v>
      </c>
    </row>
    <row r="35" spans="1:3">
      <c r="A35" s="4" t="s">
        <v>1246</v>
      </c>
      <c r="B35" s="4" t="s">
        <v>71</v>
      </c>
      <c r="C35" s="4" t="s">
        <v>71</v>
      </c>
    </row>
    <row r="36" spans="1:3">
      <c r="A36" s="4" t="s">
        <v>1262</v>
      </c>
    </row>
    <row r="37" spans="1:3">
      <c r="A37" s="4" t="s">
        <v>1246</v>
      </c>
      <c r="B37" s="4" t="s">
        <v>71</v>
      </c>
      <c r="C37" s="4" t="s">
        <v>71</v>
      </c>
    </row>
    <row r="38" spans="1:3">
      <c r="A38" s="4" t="s">
        <v>1210</v>
      </c>
    </row>
    <row r="39" spans="1:3">
      <c r="A39" s="4" t="s">
        <v>1246</v>
      </c>
      <c r="B39" s="5" t="n">
        <v>55210</v>
      </c>
      <c r="C39" s="5" t="n">
        <v>38235</v>
      </c>
    </row>
    <row r="40" spans="1:3">
      <c r="A40" s="4" t="s">
        <v>1263</v>
      </c>
    </row>
    <row r="41" spans="1:3">
      <c r="A41" s="4" t="s">
        <v>1246</v>
      </c>
      <c r="B41" s="5" t="n">
        <v>204</v>
      </c>
      <c r="C41" s="5" t="n">
        <v>709</v>
      </c>
    </row>
    <row r="42" spans="1:3">
      <c r="A42" s="4" t="s">
        <v>1264</v>
      </c>
    </row>
    <row r="43" spans="1:3">
      <c r="A43" s="4" t="s">
        <v>1246</v>
      </c>
      <c r="B43" s="5" t="n">
        <v>1330</v>
      </c>
      <c r="C43" s="5" t="n">
        <v>2397</v>
      </c>
    </row>
    <row r="44" spans="1:3">
      <c r="A44" s="4" t="s">
        <v>1265</v>
      </c>
    </row>
    <row r="45" spans="1:3">
      <c r="A45" s="4" t="s">
        <v>1246</v>
      </c>
      <c r="B45" s="5" t="n">
        <v>31</v>
      </c>
      <c r="C45" s="5" t="n">
        <v>26</v>
      </c>
    </row>
    <row r="46" spans="1:3">
      <c r="A46" s="4" t="s">
        <v>1266</v>
      </c>
    </row>
    <row r="47" spans="1:3">
      <c r="A47" s="4" t="s">
        <v>1246</v>
      </c>
      <c r="B47" s="5" t="n">
        <v>2829</v>
      </c>
      <c r="C47" s="5" t="n">
        <v>269</v>
      </c>
    </row>
    <row r="48" spans="1:3">
      <c r="A48" s="4" t="s">
        <v>1267</v>
      </c>
    </row>
    <row r="49" spans="1:3">
      <c r="A49" s="4" t="s">
        <v>1246</v>
      </c>
      <c r="B49" s="5" t="n">
        <v>40880</v>
      </c>
      <c r="C49" s="5" t="n">
        <v>26255</v>
      </c>
    </row>
    <row r="50" spans="1:3">
      <c r="A50" s="4" t="s">
        <v>1268</v>
      </c>
    </row>
    <row r="51" spans="1:3">
      <c r="A51" s="4" t="s">
        <v>1246</v>
      </c>
      <c r="B51" s="5" t="n">
        <v>4511</v>
      </c>
      <c r="C51" s="5" t="n">
        <v>3371</v>
      </c>
    </row>
    <row r="52" spans="1:3">
      <c r="A52" s="4" t="s">
        <v>1269</v>
      </c>
    </row>
    <row r="53" spans="1:3">
      <c r="A53" s="4" t="s">
        <v>1246</v>
      </c>
      <c r="B53" s="5" t="n">
        <v>249</v>
      </c>
      <c r="C53" s="5" t="n">
        <v>79</v>
      </c>
    </row>
    <row r="54" spans="1:3">
      <c r="A54" s="4" t="s">
        <v>1270</v>
      </c>
    </row>
    <row r="55" spans="1:3">
      <c r="A55" s="4" t="s">
        <v>1246</v>
      </c>
      <c r="B55" s="5" t="n">
        <v>3825</v>
      </c>
      <c r="C55" s="5" t="n">
        <v>4811</v>
      </c>
    </row>
    <row r="56" spans="1:3">
      <c r="A56" s="4" t="s">
        <v>1271</v>
      </c>
    </row>
    <row r="57" spans="1:3">
      <c r="A57" s="4" t="s">
        <v>1246</v>
      </c>
      <c r="B57" s="6" t="n">
        <v>1351</v>
      </c>
      <c r="C57" s="6" t="n">
        <v>3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1:03:09Z</dcterms:created>
  <dcterms:modified xmlns:dcterms="http://purl.org/dc/terms/" xmlns:xsi="http://www.w3.org/2001/XMLSchema-instance" xsi:type="dcterms:W3CDTF">2019-03-01T11:03:09Z</dcterms:modified>
</cp:coreProperties>
</file>